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MARKETABLE SECURITIES" sheetId="14" state="visible" r:id="rId14"/>
    <sheet xmlns:r="http://schemas.openxmlformats.org/officeDocument/2006/relationships" name="DERIVATIVE INSTRUMENTS AND HEDG" sheetId="15" state="visible" r:id="rId15"/>
    <sheet xmlns:r="http://schemas.openxmlformats.org/officeDocument/2006/relationships" name="CREDIT FACILITY AND NOTES PAYAB"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RELATED-PARTY TRANSACTIONS AND " sheetId="19" state="visible" r:id="rId19"/>
    <sheet xmlns:r="http://schemas.openxmlformats.org/officeDocument/2006/relationships" name="ECONOMIC DEPENDENCY"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QUARTERLY RESULTS (UNAUDITED)" sheetId="24" state="visible" r:id="rId24"/>
    <sheet xmlns:r="http://schemas.openxmlformats.org/officeDocument/2006/relationships" name="SUBSEQUENT EVENTS" sheetId="25" state="visible" r:id="rId25"/>
    <sheet xmlns:r="http://schemas.openxmlformats.org/officeDocument/2006/relationships" name="SCHEDULE III _ REAL ESTATE ASS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REAL ESTATE ASSETS (Tables)" sheetId="30" state="visible" r:id="rId30"/>
    <sheet xmlns:r="http://schemas.openxmlformats.org/officeDocument/2006/relationships" name="INTANGIBLE LEASE ASSETS AND L_2" sheetId="31" state="visible" r:id="rId31"/>
    <sheet xmlns:r="http://schemas.openxmlformats.org/officeDocument/2006/relationships" name="MARKETABLE SECURITIES (Tables)" sheetId="32" state="visible" r:id="rId32"/>
    <sheet xmlns:r="http://schemas.openxmlformats.org/officeDocument/2006/relationships" name="DERIVATIVE INSTRUMENTS AND HE_2" sheetId="33" state="visible" r:id="rId33"/>
    <sheet xmlns:r="http://schemas.openxmlformats.org/officeDocument/2006/relationships" name="CREDIT FACILITY AND NOTES PAY_2" sheetId="34" state="visible" r:id="rId34"/>
    <sheet xmlns:r="http://schemas.openxmlformats.org/officeDocument/2006/relationships" name="SUPPLEMENTAL CASH FLOW DISCLO_2" sheetId="35" state="visible" r:id="rId35"/>
    <sheet xmlns:r="http://schemas.openxmlformats.org/officeDocument/2006/relationships" name="RELATED-PARTY TRANSACTIONS AN_2"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QUARTERLY RESULTS (UNAUDITED) (" sheetId="40" state="visible" r:id="rId40"/>
    <sheet xmlns:r="http://schemas.openxmlformats.org/officeDocument/2006/relationships" name="ORGANIZATION AND BUSINESS (Shar" sheetId="41" state="visible" r:id="rId41"/>
    <sheet xmlns:r="http://schemas.openxmlformats.org/officeDocument/2006/relationships" name="ORGANIZATION AND BUSINESS (Rea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FAIR VALUE MEASUREMENTS (Narrat" sheetId="50" state="visible" r:id="rId50"/>
    <sheet xmlns:r="http://schemas.openxmlformats.org/officeDocument/2006/relationships" name="FAIR VALUE MEASUREMENTS (Schedu" sheetId="51" state="visible" r:id="rId51"/>
    <sheet xmlns:r="http://schemas.openxmlformats.org/officeDocument/2006/relationships" name="FAIR VALUE MEASUREMENTS (Impair" sheetId="52" state="visible" r:id="rId52"/>
    <sheet xmlns:r="http://schemas.openxmlformats.org/officeDocument/2006/relationships" name="REAL ESTATE ASSETS (Asset Acqui" sheetId="53" state="visible" r:id="rId53"/>
    <sheet xmlns:r="http://schemas.openxmlformats.org/officeDocument/2006/relationships" name="REAL ESTATE ASSETS (Assets and " sheetId="54" state="visible" r:id="rId54"/>
    <sheet xmlns:r="http://schemas.openxmlformats.org/officeDocument/2006/relationships" name="REAL ESTATE ASSETS (Property Di" sheetId="55" state="visible" r:id="rId55"/>
    <sheet xmlns:r="http://schemas.openxmlformats.org/officeDocument/2006/relationships" name="REAL ESTATE ASSETS (Impairment " sheetId="56" state="visible" r:id="rId56"/>
    <sheet xmlns:r="http://schemas.openxmlformats.org/officeDocument/2006/relationships" name="REAL ESTATE ASSETS (Consolidate" sheetId="57" state="visible" r:id="rId57"/>
    <sheet xmlns:r="http://schemas.openxmlformats.org/officeDocument/2006/relationships" name="REAL ESTATE ASSETS (Schedule of" sheetId="58" state="visible" r:id="rId58"/>
    <sheet xmlns:r="http://schemas.openxmlformats.org/officeDocument/2006/relationships" name="REAL ESTATE ASSETS (Business Co" sheetId="59" state="visible" r:id="rId59"/>
    <sheet xmlns:r="http://schemas.openxmlformats.org/officeDocument/2006/relationships" name="REAL ESTATE ASSETS (Schedule _2" sheetId="60" state="visible" r:id="rId60"/>
    <sheet xmlns:r="http://schemas.openxmlformats.org/officeDocument/2006/relationships" name="REAL ESTATE ASSETS (Business Ac" sheetId="61" state="visible" r:id="rId61"/>
    <sheet xmlns:r="http://schemas.openxmlformats.org/officeDocument/2006/relationships" name="INTANGIBLE LEASE ASSETS AND L_3" sheetId="62" state="visible" r:id="rId62"/>
    <sheet xmlns:r="http://schemas.openxmlformats.org/officeDocument/2006/relationships" name="INTANGIBLE LEASE ASSETS AND L_4" sheetId="63" state="visible" r:id="rId63"/>
    <sheet xmlns:r="http://schemas.openxmlformats.org/officeDocument/2006/relationships" name="INTANGIBLE LEASE ASSETS AND L_5" sheetId="64" state="visible" r:id="rId64"/>
    <sheet xmlns:r="http://schemas.openxmlformats.org/officeDocument/2006/relationships" name="MARKETABLE SECURITIES (Narrativ" sheetId="65" state="visible" r:id="rId65"/>
    <sheet xmlns:r="http://schemas.openxmlformats.org/officeDocument/2006/relationships" name="MARKETABLE SECURITIES (Schedule" sheetId="66" state="visible" r:id="rId66"/>
    <sheet xmlns:r="http://schemas.openxmlformats.org/officeDocument/2006/relationships" name="MARKETABLE SECURITIES (Schedu_2" sheetId="67" state="visible" r:id="rId67"/>
    <sheet xmlns:r="http://schemas.openxmlformats.org/officeDocument/2006/relationships" name="MARKETABLE SECURITIES (Schedu_3" sheetId="68" state="visible" r:id="rId68"/>
    <sheet xmlns:r="http://schemas.openxmlformats.org/officeDocument/2006/relationships" name="MARKETABLE SECURITIES (Schedu_4" sheetId="69" state="visible" r:id="rId69"/>
    <sheet xmlns:r="http://schemas.openxmlformats.org/officeDocument/2006/relationships" name="DERIVATIVE INSTRUMENTS AND HE_3" sheetId="70" state="visible" r:id="rId70"/>
    <sheet xmlns:r="http://schemas.openxmlformats.org/officeDocument/2006/relationships" name="DERIVATIVE INSTRUMENTS AND HE_4" sheetId="71" state="visible" r:id="rId71"/>
    <sheet xmlns:r="http://schemas.openxmlformats.org/officeDocument/2006/relationships" name="CREDIT FACILITY AND NOTES PAY_3" sheetId="72" state="visible" r:id="rId72"/>
    <sheet xmlns:r="http://schemas.openxmlformats.org/officeDocument/2006/relationships" name="CREDIT FACILITY AND NOTES PAY_4" sheetId="73" state="visible" r:id="rId73"/>
    <sheet xmlns:r="http://schemas.openxmlformats.org/officeDocument/2006/relationships" name="CREDIT FACILITY AND NOTES PAY_5" sheetId="74" state="visible" r:id="rId74"/>
    <sheet xmlns:r="http://schemas.openxmlformats.org/officeDocument/2006/relationships" name="CREDIT FACILITY AND NOTES PAY_6" sheetId="75" state="visible" r:id="rId75"/>
    <sheet xmlns:r="http://schemas.openxmlformats.org/officeDocument/2006/relationships" name="SUPPLEMENTAL CASH FLOW DISCLO_3" sheetId="76" state="visible" r:id="rId76"/>
    <sheet xmlns:r="http://schemas.openxmlformats.org/officeDocument/2006/relationships" name="COMMITMENTS AND CONTINGENCIES (" sheetId="77" state="visible" r:id="rId77"/>
    <sheet xmlns:r="http://schemas.openxmlformats.org/officeDocument/2006/relationships" name="RELATED-PARTY TRANSACTIONS AN_3" sheetId="78" state="visible" r:id="rId78"/>
    <sheet xmlns:r="http://schemas.openxmlformats.org/officeDocument/2006/relationships" name="RELATED-PARTY TRANSACTIONS AN_4" sheetId="79" state="visible" r:id="rId79"/>
    <sheet xmlns:r="http://schemas.openxmlformats.org/officeDocument/2006/relationships" name="RELATED-PARTY TRANSACTIONS AN_5" sheetId="80" state="visible" r:id="rId80"/>
    <sheet xmlns:r="http://schemas.openxmlformats.org/officeDocument/2006/relationships" name="RELATED-PARTY TRANSACTIONS AN_6" sheetId="81" state="visible" r:id="rId81"/>
    <sheet xmlns:r="http://schemas.openxmlformats.org/officeDocument/2006/relationships" name="RELATED-PARTY TRANSACTIONS AN_7" sheetId="82" state="visible" r:id="rId82"/>
    <sheet xmlns:r="http://schemas.openxmlformats.org/officeDocument/2006/relationships" name="RELATED-PARTY TRANSACTIONS AN_8" sheetId="83" state="visible" r:id="rId83"/>
    <sheet xmlns:r="http://schemas.openxmlformats.org/officeDocument/2006/relationships" name="RELATED-PARTY TRANSACTIONS AN_9" sheetId="84" state="visible" r:id="rId84"/>
    <sheet xmlns:r="http://schemas.openxmlformats.org/officeDocument/2006/relationships" name="STOCKHOLDERS' EQUITY (Narrative" sheetId="85" state="visible" r:id="rId85"/>
    <sheet xmlns:r="http://schemas.openxmlformats.org/officeDocument/2006/relationships" name="STOCKHOLDERS' EQUITY (Issuances" sheetId="86" state="visible" r:id="rId86"/>
    <sheet xmlns:r="http://schemas.openxmlformats.org/officeDocument/2006/relationships" name="STOCKHOLDERS' EQUITY (Distribut" sheetId="87" state="visible" r:id="rId87"/>
    <sheet xmlns:r="http://schemas.openxmlformats.org/officeDocument/2006/relationships" name="STOCKHOLDERS' EQUITY (Share Red" sheetId="88" state="visible" r:id="rId88"/>
    <sheet xmlns:r="http://schemas.openxmlformats.org/officeDocument/2006/relationships" name="STOCKHOLDERS' EQUITY (Distrib_2" sheetId="89" state="visible" r:id="rId89"/>
    <sheet xmlns:r="http://schemas.openxmlformats.org/officeDocument/2006/relationships" name="STOCKHOLDERS' EQUITY (Equity Ba" sheetId="90" state="visible" r:id="rId90"/>
    <sheet xmlns:r="http://schemas.openxmlformats.org/officeDocument/2006/relationships" name="INCOME TAXES (Details)" sheetId="91" state="visible" r:id="rId91"/>
    <sheet xmlns:r="http://schemas.openxmlformats.org/officeDocument/2006/relationships" name="LEASES (Non-cancelable Operatin" sheetId="92" state="visible" r:id="rId92"/>
    <sheet xmlns:r="http://schemas.openxmlformats.org/officeDocument/2006/relationships" name="LEASES (Rental and Other Proper" sheetId="93" state="visible" r:id="rId93"/>
    <sheet xmlns:r="http://schemas.openxmlformats.org/officeDocument/2006/relationships" name="QUARTERLY RESULTS (UNAUDITED)_2" sheetId="94" state="visible" r:id="rId94"/>
    <sheet xmlns:r="http://schemas.openxmlformats.org/officeDocument/2006/relationships" name="SUBSEQUENT EVENTS (Details)" sheetId="95" state="visible" r:id="rId95"/>
    <sheet xmlns:r="http://schemas.openxmlformats.org/officeDocument/2006/relationships" name="SCHEDULE III _ REAL ESTATE AS_2" sheetId="96" state="visible" r:id="rId96"/>
    <sheet xmlns:r="http://schemas.openxmlformats.org/officeDocument/2006/relationships" name="SCHEDULE III _ REAL ESTATE AS_3" sheetId="97" state="visible" r:id="rId97"/>
    <sheet xmlns:r="http://schemas.openxmlformats.org/officeDocument/2006/relationships" name="SCHEDULE III _ REAL ESTATE AS_4" sheetId="98" state="visible" r:id="rId98"/>
    <sheet xmlns:r="http://schemas.openxmlformats.org/officeDocument/2006/relationships" name="Uncategorized Items - cinav-201" sheetId="99" state="visible" r:id="rId99"/>
  </sheets>
  <definedNames/>
  <calcPr calcId="124519" fullCalcOnLoad="1"/>
</workbook>
</file>

<file path=xl/sharedStrings.xml><?xml version="1.0" encoding="utf-8"?>
<sst xmlns="http://schemas.openxmlformats.org/spreadsheetml/2006/main" uniqueCount="1029">
  <si>
    <t>Document and Entity Information - USD ($) $ in Millions</t>
  </si>
  <si>
    <t>12 Months Ended</t>
  </si>
  <si>
    <t>Dec. 31, 2019</t>
  </si>
  <si>
    <t>Mar. 16, 2020</t>
  </si>
  <si>
    <t>Jun. 28, 2019</t>
  </si>
  <si>
    <t>Document Information [Line Items]</t>
  </si>
  <si>
    <t>Document Type</t>
  </si>
  <si>
    <t>10-K</t>
  </si>
  <si>
    <t>Document Period End Date</t>
  </si>
  <si>
    <t>Dec. 31,
		2019</t>
  </si>
  <si>
    <t>Entity Registrant Name</t>
  </si>
  <si>
    <t>CIM INCOME NAV, INC.</t>
  </si>
  <si>
    <t>Entity Well-known Seasoned Issuer</t>
  </si>
  <si>
    <t>No</t>
  </si>
  <si>
    <t>Entity Voluntary Filers</t>
  </si>
  <si>
    <t>Entity Current Reporting Status</t>
  </si>
  <si>
    <t>Yes</t>
  </si>
  <si>
    <t>Entity Filer Category</t>
  </si>
  <si>
    <t>Non-accelerated Filer</t>
  </si>
  <si>
    <t>Entity Small Business</t>
  </si>
  <si>
    <t>false</t>
  </si>
  <si>
    <t>Entity Emerging Growth Company</t>
  </si>
  <si>
    <t>Entity Public Float</t>
  </si>
  <si>
    <t>Entity Shell Company</t>
  </si>
  <si>
    <t>Entity Central Index Key</t>
  </si>
  <si>
    <t>0001498542</t>
  </si>
  <si>
    <t>Amendment Flag</t>
  </si>
  <si>
    <t>Document Fiscal Year Focus</t>
  </si>
  <si>
    <t>2019</t>
  </si>
  <si>
    <t>Document Fiscal Period Focus</t>
  </si>
  <si>
    <t>FY</t>
  </si>
  <si>
    <t>Current Fiscal Year End Date</t>
  </si>
  <si>
    <t>--12-31</t>
  </si>
  <si>
    <t>D Shares Common Stock</t>
  </si>
  <si>
    <t>Entity Common Stock, Shares Outstanding</t>
  </si>
  <si>
    <t>T Shares Common Stock</t>
  </si>
  <si>
    <t>S Shares Common Stock</t>
  </si>
  <si>
    <t>I Shares Common Stock</t>
  </si>
  <si>
    <t>CONSOLIDATED BALANCE SHEETS - USD ($) $ in Thousands</t>
  </si>
  <si>
    <t>Dec. 31, 2018</t>
  </si>
  <si>
    <t>Real estate assets:</t>
  </si>
  <si>
    <t>Land</t>
  </si>
  <si>
    <t>Buildings and improvements</t>
  </si>
  <si>
    <t>Intangible lease assets</t>
  </si>
  <si>
    <t>Total real estate assets, at cost</t>
  </si>
  <si>
    <t>Less: accumulated depreciation and amortization</t>
  </si>
  <si>
    <t>Total real estate assets, net</t>
  </si>
  <si>
    <t>Investment in marketable securities</t>
  </si>
  <si>
    <t>Total real estate assets and marketable securities, net</t>
  </si>
  <si>
    <t>Cash and cash equivalents</t>
  </si>
  <si>
    <t>Restricted cash</t>
  </si>
  <si>
    <t>Rents and tenant receivables</t>
  </si>
  <si>
    <t>Prepaid expenses, interest receivable and other assets</t>
  </si>
  <si>
    <t>Deferred costs, net</t>
  </si>
  <si>
    <t>Due from affiliates</t>
  </si>
  <si>
    <t>Total assets</t>
  </si>
  <si>
    <t>LIABILITIES AND EQUITY</t>
  </si>
  <si>
    <t>Credit facility and notes payable, net</t>
  </si>
  <si>
    <t>Accrued expenses and accounts payable</t>
  </si>
  <si>
    <t>Escrowed stockholder proceeds</t>
  </si>
  <si>
    <t>Due to affiliates</t>
  </si>
  <si>
    <t>Intangible lease liabilities, net</t>
  </si>
  <si>
    <t>Distributions payable</t>
  </si>
  <si>
    <t>Derivative liabilities, deferred rental income and other liabilities</t>
  </si>
  <si>
    <t>Total liabilities</t>
  </si>
  <si>
    <t>Commitments and contingencies</t>
  </si>
  <si>
    <t xml:space="preserve"> </t>
  </si>
  <si>
    <t>Redeemable common stock</t>
  </si>
  <si>
    <t>STOCKHOLDERS’ EQUITY:</t>
  </si>
  <si>
    <t>Preferred stock, $0.01 par value; 10,000,000 shares authorized, none issued and outstanding</t>
  </si>
  <si>
    <t>Capital in excess of par value</t>
  </si>
  <si>
    <t>Accumulated distributions in excess of earnings</t>
  </si>
  <si>
    <t>Accumulated other comprehensive (loss) income</t>
  </si>
  <si>
    <t>Total stockholders’ equity</t>
  </si>
  <si>
    <t>Non-controlling interests</t>
  </si>
  <si>
    <t>Total equity</t>
  </si>
  <si>
    <t>Total liabilities, redeemable common stock, and equity</t>
  </si>
  <si>
    <t>Common stock, value</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outstanding (in shares)</t>
  </si>
  <si>
    <t>Common stock, shares issued (in shares)</t>
  </si>
  <si>
    <t>CONSOLIDATED STATEMENTS OF OPERATIONS - USD ($) $ in Thousands</t>
  </si>
  <si>
    <t>Dec. 31, 2017</t>
  </si>
  <si>
    <t>Revenues:</t>
  </si>
  <si>
    <t>Rental and other property income</t>
  </si>
  <si>
    <t>Interest income on marketable securities</t>
  </si>
  <si>
    <t>Total revenues</t>
  </si>
  <si>
    <t>Operating expenses:</t>
  </si>
  <si>
    <t>General and administrative</t>
  </si>
  <si>
    <t>Property operating</t>
  </si>
  <si>
    <t>Real estate tax</t>
  </si>
  <si>
    <t>Advisory fees and expenses</t>
  </si>
  <si>
    <t>Transaction-related</t>
  </si>
  <si>
    <t>Depreciation and amortization</t>
  </si>
  <si>
    <t>Impairment</t>
  </si>
  <si>
    <t>Total operating expenses</t>
  </si>
  <si>
    <t>Gain on disposition of real estate, net</t>
  </si>
  <si>
    <t>Operating income</t>
  </si>
  <si>
    <t>Other expense:</t>
  </si>
  <si>
    <t>Interest expense and other, net</t>
  </si>
  <si>
    <t>Net income</t>
  </si>
  <si>
    <t>Net income allocated to noncontrolling interest</t>
  </si>
  <si>
    <t>Net income attributable to the Company</t>
  </si>
  <si>
    <t>Basic and diluted weighted average number of common shares outstanding (shares)</t>
  </si>
  <si>
    <t>Basic and diluted net income per common share (in dollars per share)</t>
  </si>
  <si>
    <t>CONSOLIDATED STATEMENTS OF COMPREHENSIVE INCOME - USD ($) $ in Thousands</t>
  </si>
  <si>
    <t>Statement of Comprehensive Income [Abstract]</t>
  </si>
  <si>
    <t>Other comprehensive (loss) income:</t>
  </si>
  <si>
    <t>Unrealized holding gain (loss) on marketable securities</t>
  </si>
  <si>
    <t>Reclassification adjustment for realized loss (gain) included in income as other expense</t>
  </si>
  <si>
    <t>Unrealized (loss) gain on interest rate swaps</t>
  </si>
  <si>
    <t>Amount of (gain) loss reclassified from other comprehensive (loss) income into income as interest expense and other, net</t>
  </si>
  <si>
    <t>Total other comprehensive (loss) income</t>
  </si>
  <si>
    <t>Comprehensive income</t>
  </si>
  <si>
    <t>Comprehensive income allocated to noncontrolling interest</t>
  </si>
  <si>
    <t>Comprehensive income attributable to the Company</t>
  </si>
  <si>
    <t>CONSOLIDATED STATEMENTS OF CHANGES IN EQUITY - USD ($) $ in Thousands</t>
  </si>
  <si>
    <t>Total</t>
  </si>
  <si>
    <t>Common Stock</t>
  </si>
  <si>
    <t>Capital in Excess of Par Value</t>
  </si>
  <si>
    <t>Accumulated Distributions in Excess of Earnings</t>
  </si>
  <si>
    <t>Accumulated Other Comprehensive Income (Loss)</t>
  </si>
  <si>
    <t>Total Stockholders’ Equity</t>
  </si>
  <si>
    <t>Non- Controlling Interests</t>
  </si>
  <si>
    <t>Balance, shares (in shares) at Dec. 31, 2016</t>
  </si>
  <si>
    <t>Balance at Dec. 31, 2016</t>
  </si>
  <si>
    <t>Increase (Decrease) in Stockholders' Equity [Roll Forward]</t>
  </si>
  <si>
    <t>Issuance of common stock (in shares)</t>
  </si>
  <si>
    <t>Issuance of common stock</t>
  </si>
  <si>
    <t>Conversion of shares (in shares)</t>
  </si>
  <si>
    <t>Distributions declared on common stock</t>
  </si>
  <si>
    <t>Commissions, dealer manager and ongoing stockholder servicing fees</t>
  </si>
  <si>
    <t>Other offering costs</t>
  </si>
  <si>
    <t>Redemptions of common stock (in shares)</t>
  </si>
  <si>
    <t>Redemptions of common stock</t>
  </si>
  <si>
    <t>Changes in redeemable common stock</t>
  </si>
  <si>
    <t>Distributions to non-controlling interests</t>
  </si>
  <si>
    <t>Balance, shares (in shares) at Dec. 31, 2017</t>
  </si>
  <si>
    <t>Balance at Dec. 31, 2017</t>
  </si>
  <si>
    <t>Equity-based compensation (in shares)</t>
  </si>
  <si>
    <t>Equity-based compensation</t>
  </si>
  <si>
    <t>Balance, shares (in shares) at Dec. 31, 2018</t>
  </si>
  <si>
    <t>Balance at Dec. 31, 2018</t>
  </si>
  <si>
    <t>Balance, shares (in shares) at Dec. 31, 2019</t>
  </si>
  <si>
    <t>Balance at Dec. 31, 2019</t>
  </si>
  <si>
    <t>CONSOLIDATED STATEMENTS OF CHANGES IN EQUITY (Parenthetical) - $ / shares</t>
  </si>
  <si>
    <t>CONSOLIDATED STATEMENTS OF CASH FLOWS - USD ($) $ in Thousands</t>
  </si>
  <si>
    <t>Cash flows from operating activities:</t>
  </si>
  <si>
    <t>Adjustments to reconcile net income to net cash provided by operating activities:</t>
  </si>
  <si>
    <t>Depreciation and amortization, net</t>
  </si>
  <si>
    <t>Straight-line rental income, net</t>
  </si>
  <si>
    <t>Amortization of deferred financing costs</t>
  </si>
  <si>
    <t>Amortization on marketable securities</t>
  </si>
  <si>
    <t>Loss (gain) on sale of marketable securities</t>
  </si>
  <si>
    <t>Gain on disposition of real estate assets, net</t>
  </si>
  <si>
    <t>Impairment of real estate assets</t>
  </si>
  <si>
    <t>Ineffectiveness of interest rate swaps</t>
  </si>
  <si>
    <t>Write-off of deferred financing costs</t>
  </si>
  <si>
    <t>Changes in assets and liabilities:</t>
  </si>
  <si>
    <t>Prepaid expenses and other assets</t>
  </si>
  <si>
    <t>Deferred rental income and other liabilities</t>
  </si>
  <si>
    <t>Net cash provided by operating activities</t>
  </si>
  <si>
    <t>Cash flows from investing activities:</t>
  </si>
  <si>
    <t>Investment in real estate assets and capital expenditures</t>
  </si>
  <si>
    <t>Proceeds from sale and maturities of marketable securities</t>
  </si>
  <si>
    <t>Net proceeds from disposition of real estate assets</t>
  </si>
  <si>
    <t>Payment of property escrow deposits</t>
  </si>
  <si>
    <t>Refund of property escrow deposits</t>
  </si>
  <si>
    <t>Proceeds from the settlement of insurance claims</t>
  </si>
  <si>
    <t>Net cash used in investing activities</t>
  </si>
  <si>
    <t>Cash flows from financing activities:</t>
  </si>
  <si>
    <t>Proceeds from issuance of common stock</t>
  </si>
  <si>
    <t>Offering costs on issuance of common stock</t>
  </si>
  <si>
    <t>Distributions to stockholders</t>
  </si>
  <si>
    <t>Proceeds from credit facility and notes payable</t>
  </si>
  <si>
    <t>Repayments of credit facility and notes payable</t>
  </si>
  <si>
    <t>Payment of loan deposits</t>
  </si>
  <si>
    <t>Refund of loan deposits</t>
  </si>
  <si>
    <t>Deferred financing costs paid</t>
  </si>
  <si>
    <t>Distributions to noncontrolling interests</t>
  </si>
  <si>
    <t>Change in escrowed stockholder proceeds liability</t>
  </si>
  <si>
    <t>Net cash (used in) provided by financing activities</t>
  </si>
  <si>
    <t>Net increase (decrease) in cash and cash equivalents and restricted cash</t>
  </si>
  <si>
    <t>Cash and cash equivalents and restricted cash, beginning of period</t>
  </si>
  <si>
    <t>Cash and cash equivalents and restricted cash, end of period</t>
  </si>
  <si>
    <t>Reconciliation of cash and cash equivalents and restricted cash to the consolidated balance sheets:</t>
  </si>
  <si>
    <t>ORGANIZATION AND BUSINESS</t>
  </si>
  <si>
    <t>Organization, Consolidation and Presentation of Financial Statements [Abstract]</t>
  </si>
  <si>
    <t>ORGANIZATION AND BUSINESS CIM Income NAV, Inc. (the “Company”) is a daily priced perpetual life non-exchange traded real estate investment trust (“REIT”) formed as a Maryland corporation on July 27, 2010, that qualified as a REIT for U.S. federal income tax purposes beginning with its taxable year ended December 31, 2012. Substantially all of the Company’s business is conducted through CIM Income NAV Operating Partnership, LP, a Delaware limited partnership (“CIM Income NAV OP”), of which the Company is the sole general partner, and owns, directly or indirectly, 100% of the partnership interests. The Company is externally managed by CIM Income NAV Management, LLC, a Delaware limited liability company (“CIM Income NAV Management”), which is an affiliate of CIM Group, LLC (“CIM”). CIM is a community-focused real estate and infrastructure owner, operator, developer and lender with multi-disciplinary expertise, including acquisitions, management, development, leasing, research and capital markets. CIM is headquartered in Los Angeles, California and has offices in Oakland, California; Bethesda, Maryland; Dallas, Texas; New York, New York; Chicago, Illinois; and Phoenix, Arizona. CCO Group, LLC owns and controls CIM Income NAV Management, the Company’s advisor, and is the indirect owner of CCO Capital, LLC (“CCO Capital”), the Company’s dealer manager, and CREI Advisors, LLC (“CREI Advisors”), the Company’s property manager. CCO Group, LLC and its subsidiaries (collectively, “CCO Group”) serve as the Company’s sponsor and as a sponsor to CIM Real Estate Finance Trust, Inc. (formerly known as Cole Credit Property Trust IV, Inc.) (“CMFT”), Cole Credit Property Trust V, Inc. (“CCPT V”), Cole Office &amp; Industrial REIT (CCIT II), Inc. (“CCIT II”) and Cole Office &amp; Industrial REIT (CCIT III), Inc. (“CCIT III”). On December 6, 2011, the Company commenced its initial public offering on a “best efforts” basis of $4.0 billion in shares of common stock. On August 26, 2013, the Company designated the existing shares of the Company’s common stock that were sold prior to such date to be Wrap Class shares (“W Shares”) of common stock and registered two new classes of the Company’s common stock, Advisor Class shares (“A Shares”) and Institutional Class shares (“I Shares”). On February 10, 2017, the Company filed a registration statement (the “Continuing Offering Registration Statement”), pursuant to which the Company is offering up to $4.0 billion in shares of common stock (the “Offering”), consisting of $3.5 billion in shares in the Company’s primary offering (the “Primary Offering”) and $500.0 million in shares pursuant to a distribution reinvestment plan (the “DRIP”). On November 27, 2018, the Company amended its charter to, among other things, change the name and designation of its W Shares to Class D Common Stock (the “D Shares”), and its A Shares to Class T Common Stock (the “T Shares”), respectively, and reclassified a portion of its common stock as Class S Common Stock (the “S Shares”), to be offered alongside its D Shares, T Shares and I Shares in its continuous public offering (the “Share Modifications”). The Company is offering to sell any combination of D Shares, T Shares, S Shares and I Shares with a dollar value up to the maximum offering amount. In connection with the Share Modifications, when the Company refers to its share classes in this Annual Report on Form 10-K with respect to dates prior to November 27, 2018 (the “Restructure Date”), the Company is referring to its shares under its prior share structure, and when the Company refers to its share classes in this Annual Report on Form 10-K with respect to dates on or after November 27, 2018, the Company is referring to its shares under its new share structure. See Note 11 — Related-Party Transactions and Agreements to the Company’s consolidated financial statements for detailed information regarding the advisory and dealer manager amendments related to its Share Modifications. As of December 31, 2019 , the Company had issued approximately 46.8 million shares of comm on stock in the Offering, including 2.9 million in shares issued in the DRIP, for gross offering proceeds of $844.1 million before $23.1 million in upfront selling commissions, dealer manager fees and the current portion of stockholder servicing fees and $6.3 million in o rganization and offering costs. The per share purchase price for each class of common stock varies from day-to-day and, on each business day, is equal to, for each class of common stock, the Company’s net asset value (“NAV”) for such class, divided by the number of shares of that class outstanding as of the close of business on such day, plus, for D Shares, T Shares and S Shares sold in the Primary Offering, applicable upfront selling commissions and dealer manager fees. The Company’s NAV per share is calculated daily as of the close of business by an independent fund accountant using a process that reflects (1) estimated values of each of the Company’s commercial real estate assets, related liabilities and notes receivable secured by real estate provided periodically by the Company’s independent valuation expert in individual appraisal reports, (2) daily updates in the price of liquid assets for which third party market quotes are available, (3) accruals of daily distributions, and (4) estimates of daily accruals, on a net basis, of operating revenues, expenses, debt service costs and fees. As of December 31, 2019 , the NAV per share for D Shares, T Shares, S Shares and I Shares was $17.71 , $17.33 , $17.34 and $17.98 , respectively. The Company’s NAV is not audited or reviewed by its independent registered public accounting firm. The Company has used substantially all of th e net proceeds from the Offering to acquire and operate a diversified portfolio primarily consisting of necessity retail, office and industrial properties that are leased to creditworthy tenants under long-term net leases, and are strategically located throughout the United States. As of December 31, 2019 , the Company owned 128 commercial properties, including properties owned through a consolidated joint venture arrangement (the “Consolidated Joint Venture”), comprised of 5.4 million rentable square feet of commercial space located in 34 states, and which was 98.6% leased, including month-to-month agreements, if any. As a perpetual-life, non-exchange traded REIT, the Co mpany will be selling shares of common stock on a continuous basis and for an indefinite period of time, subject to ongoing regulatory approval of the Company’s filings for additional offerings. The Company will endeavor to take all reasonable actions to avoid interruptions in the continuous offering of shares of common stock. The Company reserves the right to terminate the Offering at any time.</t>
  </si>
  <si>
    <t>SUMMARY OF SIGNIFICANT ACCOUNTING POLICIES</t>
  </si>
  <si>
    <t>Accounting Policies [Abstract]</t>
  </si>
  <si>
    <t>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any VIEs based on standards set forth in GAAP as described above. As of December 31, 2019 and 2018 , the Company determined that it had a controlling interest in the Consolidated Joint Venture and therefore met the requirements for consolidation. Reclassifications Certain amounts in the Company’s prior period consolidated financial statements have been reclassified to conform to the current period presentation. The Company combined rental income of $63.7 million and tenant reimbursement income of $7.1 million for the year ended December 31, 2018 , and rental income of $43.7 million and tenant reimbursement income of $4.4 million for the year ended December 31, 2017 , into a single financial statement line item, rental and other property income, in the consolidated statements of operations for the years ended December 31, 2018 and 2017 , respectively.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During the year ended December 31, 2019 , the Company recorded impairment charges of $3.1 million , related to one anchored shopping center and five retail properties, due to the carrying value being greater than the estimated fair value of the property. During the year ended December 31, 2018 , the Company recorded impairment charges of $2.3 million , related to one anchored shopping center, due to the carrying value being greater than the estimated fair value of the property. During the year ended December 31, 2017 , the Company recorded impairment charges of $227,000 , related to one anchored shopping center held for sale, due to the carrying value being greater than the estimated fair value of the property. The assumptions and uncertainties utilized in the evaluation of the impairment of real estate assets are discussed in detail in Note 3 — Fair Value Measurements. See also Note 4 — Real Estate Assets for further discussion regarding real estate acquisition and disposition activity. The Company’s assessment of impairment as of December 31, 2019 was based on the most current information available to the Company, including expected holding periods. If the Company’s expected holding periods for assets change, subsequent tests for impairment could result in impairment charges in the future. The Company cannot provide any assurance that material impairment charges with respect to the Company’s real estate assets will not occur during 2020 or in future period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There were no assets identified as held for sale as of December 31, 2019 or 2018 .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operating income, and any associated gains or losses from the disposition are included in gain on disposition of real estate, net.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Upon adoption of ASU 2017-01 (as defined below)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ccounting Standards Update (“ASU”) No. 2017-01, Business Combinations (Topic 805): Clarifying the Definition of a Business (“ASU 2017-01”), which clarified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are now capitalized and allocated to tangible and intangible assets and liabilities as described above. Other acquisition-related expenses, such as advisor reimbursements, continue to be expensed as incurred and are included in transaction-related expenses in the accompanying consolidated statements of operations.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cluded within transaction-related expenses in the Company’s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and identified intangible assets and liabilities on a relative fair value basis. Investment in Marketable Securities Investment in marketable securities consists primarily of the Company ’ s investment in corporate and government debt securities. The Company determines the appropriate classification for debt securities at the time of purchase and reevaluates such designation as of each balance sheet date. As of December 31, 2019 ,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loss) income . The Company monitors its available-for-sale securities for impairments. A loss is recognized when the Company determines that a decline in the estimated fair value of a security below its amortized cost is other-than-temporary. The Company considers many factors in determining whether the impairment of a security is deemed to be other-than-temporary, including, but not limited to, the length of time the security has had a decline in estimated fair value below its amortized cost, the amount of the unrealized loss, the intent and ability of the Company to hold the security for a period of time sufficient for a recovery in value, recent events specific to the issuer or industry, external credit ratings and recent changes in such ratings. The analysis of determining whether the impairment of a security is deemed to be other-than-temporary requires significant judgments and assumptions. The use of alternative judgments and assumptions could result in a different conclusion. The amortized cost of debt securities is adjusted for amortization of premiums and accretion of discounts to maturity computed under the effective interest method and is recorded in the accompanying consolidated statements of operations in interest and other expense, net. Upon the sale of a security, the realized net gain or loss is computed on the specific identification method. Noncontrolling Interest in Consolidated Joint Venture The Company has a controlling interest in a Consolidated Joint Venture and, therefore, met the requirements for consolidation. The Company recorded net income of $41,000 and paid distributions of $68,000 to the noncontrolling interest during the year ended December 31, 2019 . The Company recorded the noncontrolling interest of $739,000 and $766,000 as of December 31, 2019 and 2018 , respectively, on the consolidated balance sheets. 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The Company had $607,000 and $806,000 in restricted cash as of December 31, 2019 and 2018 , respectively. Included in restricted cash was $136,000 and $158,000 held by lenders in lockbox accounts as of December 31, 2019 and 2018 , respectively. As part of certain debt agreements, rent from certain of the Company’s tenants is deposited directly into a lockbox account, from which funds in excess of the required minimum balance are disbursed on a weekly basis to the Company. Restricted cash as of December 31, 2019 and 2018 also included $421,000 and $648,000 , respectively, held in escrow for tenant improvements at a certain property in accordance with the associated lease agreement. In addition, restricted cash included $50,000 of escrowed investor proceeds for which shares of common stock had not been issued as of December 31, 2019 . There were no such proceeds as of December 31, 2018 . Deferred Financing Costs Deferred financing costs represent commitment fees, legal fees and other costs associated with obtaining commitments for financing. These costs are amortized to interest expense over the terms of the respective financing agreements using the straight-line method, which approximates the effective interest method. Unamortized deferred financing costs are written off when the associated debt is extinguished or repaid prior to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financing costs, net in the accompanying consolidated balance sheets relate only to the revolving loan portion of the credit facility and the historical presentation, amortization and treatment of unamortized costs are still applicable. As of December 31, 2019 and 2018 , the Company had $672,000 and $1.0 million , respectively, of deferred financing costs, net of accumulated amortization, related to the revolving loan portion of the credit facility. Costs incurred in seeking financing transactions that do not close are expensed in the period in which it is determined the financing will not close. 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hedge is recorded as other comprehensive (loss) income . The changes in fair value for derivative instruments that are not designated as hedges or that do not meet the hedge accounting criteria are recorded as a gain or loss to operations. Due to Affiliates CIM Income NAV Management and certain of its affiliates received, and will continue to receive, fees, reimbursements and compensation in connection with services provided relating to the Offering and the acquisition, management and performance of the Company’s assets. As of December 31, 2019 and 2018 , $16.6 million and $15.6 million , respectively, was due to CIM Income NAV Management and its affiliates for such services, as discussed in Note 11 — Related-Party Transactions and Arrangements to these consolidated financial statements. Redeemable Common Stock The Company has adopted a share redemption program that permits its stockholders to redeem their shares, subject to certain limitations discussed in Note 13 — Stockholders’ Equity to these consolidated financial statements. The Company records the maximum amount that is redeemable under the share redemption program as redeemable common stock outside of permanent equity on its consolidated balance sheets. Redeemable common stock is recorded at the greater of the carrying amount or redemption value each reporting period. Changes in the value from period to period are recorded as an adjustment to capital in excess of par value. As of December 31, 2019 and 2018 , the quarterly redemption capacity was equal to 10% of the Company’s NAV and this amount was recorded as redeemable common stock on the consolidated balance sheets for a total of $59.3 million and $58.9 million , respectively. Stockholder Servicing Fees The Company pays CCO Capital stockholder servicing fees, which are calculated on a daily basis in the amount of 1/365th of 0.25%, 0.85% and 0.85% of the per share NAV, respectively, for each class of common stock outstanding for D Shares, T Shares and S Shares. The Company does not pay a stockholder servicing fee with respect to I Shares. The stockholder servicing fees are paid monthly in arrears. An estimated liability for future stockholder servicing fees payable to CCO Capital is recognized at the time each share is sold and included in due to affiliates in the consolidated balance sheets with a corresponding decrease to capital in excess of par value. The Company recognized a liability for future fees payable to CCO Capital of $13.9 million and $13.2 million , as of December 31, 2019 and 2018 , respectively. Prior to October 1, 2018, the estimated liability for fees payable included dealer manager fees. Leases The Company adopted ASU No. 2016-02, Leases, (Topic 842) (“ASC 842”), on January 1, 2019 using the optional alternative transition method for financial information and related disclosures. The Company elected the “package of practical expedients,” which permits the Company to not reassess under the new standard prior conclusions about lease identification, lease classification and initial direct cost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Leasing commissions subsequent to successful lease execution are capitalized. Revenue Recognition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The Company does not use a general reserve approach and lease-related receivables are adjusted and taken against rental and other property income only when collectability becomes not probable. Income Taxes The Company elected to be taxed, and currently qualifies, as a REIT for federal income tax purposes under Sections 856 through 860 of the Internal Revenue Code of 1986, as amended (the “Internal Revenue Code”). The Company generally is not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may be subject to certain state and local taxes on its income and property, and federal income and excise taxes on its undistributed income. Earnings and Distributions Per Share The Company has four classes of common stock with nonforfeitable dividend rights that are determined based on a different NAV for each class.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Diluted income per share, when applicable, considers the effect of any potentially dilutive share equivalents, of which the Company had none for each of the years ended December 31, 2019 , 2018 or 2017 . Distributions per share are calculated based on the authorized daily distribution rate. Offering and Related Costs CIM Income NAV Management funds all of the organization and offering costs associated with the sale of the Company’s common stock (excluding upfront selling commissions, dealer manager fees and ongoing stockholder servicing fees) and is reimbursed for such costs up to 0.75% of gross proceeds from the Offering, excluding upfront selling commissions and dealer manager fees, as applicable, charged on D Shares, T Shares and S Shares sold in the Primary Offering. As of December 31, 2019 , CIM Income NAV Management, or its affiliates, had paid organization and offering costs in excess of the 0.75% in connection with the Offering. These excess costs were not included in the financial statements of the Company because such costs were not a liability of the Company as they exceeded 0.75% of gross proceeds from the Offering. As the Company raises additional proceeds from the Offering, these excess costs may become payable to CIM Income NAV Management. Reportable Segments The Company’s commercial real estate assets primarily consist of single-tenant, necessity commercial properties, which are leased to creditworthy tenants under long-term net leases and provide current operating cash flow. The commercial properties are geographically diversified throughout the United States and have similar econ</t>
  </si>
  <si>
    <t>FAIR VALUE MEASUREMENTS</t>
  </si>
  <si>
    <t>Fair Value Disclosures [Abstract]</t>
  </si>
  <si>
    <t>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Credit facility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19 , the estimated fair value of the Company’s debt was $351.2 million , compared to a carrying value of $351.0 million . As of December 31, 2018 , the estimated fair value of the Company’s debt was $350.2 million , compared to a carrying value of $357.0 million . Marketable securities — The Company’s marketable securities are carried at fair value and are valued using Level 1 inputs. The estimated fair value of the Company’s marketable securities are based on quoted market prices that are readily and regularly available in an active market.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9 and 2018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rued expenses and accounts payable ,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December 31, 2019 and 2018 , there have been no transfer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December 31, 2019 and 2018 (in thousands): Balance as of Quoted Prices in Active Markets for Identical Assets Significant Other Observable Inputs Significant Unobservable Inputs December 31, 2019 (Level 1) (Level 2) (Level 3) Financial assets: Interest rate swaps $ 34 $ — $ 34 $ — Marketable securities 15,002 15,002 — — Total financial assets $ 15,036 $ 15,002 $ 34 $ — Financial liabilities: Interest rate swaps $ (4,917 ) $ — $ (4,917 ) $ — Balance as of Quoted Prices in Active Markets for Identical Assets Significant Other Observable Inputs Significant Unobservable Inputs December 31, 2018 (Level 1) (Level 2) (Level 3) Financial asset: Interest rate swaps $ 2,856 $ — $ 2,856 $ — Marketable securities 5,466 5,466 — — Total financial assets $ 8,322 $ 5,466 $ 2,856 $ — Financial liabilities: Interest rate swaps $ (2,199 ) $ — $ (2,199 ) $ —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year ended December 31, 2019 , real estate assets related to one anchored shopping center and five retail properties were deemed to be impaired, due to the carrying values being greater than the estimated fair values of the properties. The carrying value was reduced to an estimated fair value of $15.5 million , resulting in impairment charges of $3.1 million . During the year ended December 31, 2018, real estate assets related to one property was deemed to be impaired due to the carrying value being greater than the estimated fair value of the property. The carrying value was reduced to an estimated fair value of $16.8 million , resulting in impairment charges of $2.3 million . The Company determined that the selling prices used to determine the fair values were Level 2 inputs. The following table presents the impairment charges by asset class recorded during the year ended December 31, 2019 and 2018 (in thousands): Year Ended December 31, 2019 2018 Asset class impaired: Land $ 329 $ 454 Buildings and improvements 2,227 1,000 Intangible lease assets 570 1,176 Intangible lease liabilities (36 ) (363 ) Total impairment loss $ 3,090 $ 2,267</t>
  </si>
  <si>
    <t>REAL ESTATE ASSETS</t>
  </si>
  <si>
    <t>Business Combinations [Abstract]</t>
  </si>
  <si>
    <t>REAL ESTATE ASSETS 2019 Property Acquisitions During the year ended December 31, 2019 , the Company acquired a 100% interest in four commercial properties for an aggregate purchase price of $78.6 million (the “ 2019 Asset Acquisitions ”), which in cludes $287,000 of acquisition-related expenses that were capitalized. The Company funded the 2019 Asset Acquisitions with net proceeds from the Offering, real estate dispositions and available borrowings. The following table summarizes the purchase price allocations for the 2019 Asset Acquisitions purchased during the year ended December 31, 2019 (in thousands): 2019 Asset Acquisitions Land $ 17,998 Buildings and improvements 54,373 Acquired in-place leases and other intangibles (1) 6,575 Intangible lease liabilities (2) (313 ) Total purchase price $ 78,633 ______________________ (1) The weighted average amortization period for acquired in-place leases and other intangibles was 14.1 years . (2) The weighted average amortization period for acquired intangible lease liabilities was 15.0 years . 2019 Property Dispositions During the year ended December 31, 2019 , the Company dispose d of 25 retail properties and three industrial properties for an aggregate gross sales price of $91.1 million , resulting in net proceeds of $88.1 million after closing costs and a net gain of $10.2 million . No disposition fees were paid to affiliates in connection with the sales of these properties and the Company has no continuing involvement with these properties. The gain on sale of real estate is included in gain on disposition of real estate, net in the consolidated statements of operations. The disposition of these pro 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2019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n the Company’s accounting policies regarding impairment of real estate assets. During the year ended December 31, 2019 , one anchored shopping center and five retail properties totaling approximately 129,000 square feet with a combined carrying value of $18.6 million were deemed to be impaired and their carrying values were reduced to an estimated combined fair value of $15.5 million , resulting in impairment charges of $3.1 million , which were recorded in the consolidated statements of operations. See Note 3 — Fair Value Measurements for a further discussion on these impairment charges. Consolidated Joint Venture As of December 31, 2019 , the Company had an interest in a Consolidated Joint Venture that owns and manages two properties, with total assets of $7.2 million , which included $7.2 million of land, building and improvements, and $641,000 of intangible assets, net of accumulated depreciation and amortization of $695,000 , and total liabilities of $82,000 . The Consolidated Joint Venture does not have any debt outstanding as of December 31, 2019 . The Company has the ability to control operating and financial policies of the Consolidated Joint Venture. There are restrictions on the use of these assets as the Company would generally be required to obtain the approval of the partner (the “Consolidated Joint Venture Partne r”) in accordance with the joint venture agreement for any major transactions. The Company and the Consolidated Joint Venture Partner are subject to the provisions of the joint venture agreement, which includes provisions for when additional contributions may be required to fund certain cash shortfalls. 2018 Property Acquisitions During the year ended December 31, 2018 , the Company acquired a 100% interest in 19 commercial properties for an aggregate purchase price of $254.2 million (the “ 2018 Asset Acquisitions ”), which includes $1.4 million of external acquisition-related expenses that were capitalized in accordance with ASU 2017-01. The Company funded the 2018 Asset Acquisitions with net proceeds from the Offering and available borrowings. The following table summarizes the purchase price allocation for the 2018 Asset Acquisitions purchased during the year ended December 31, 2018 (in thousands): 2018 Asset Acquisitions Land $ 28,293 Buildings and improvements 193,658 Acquired in-place leases and other intangibles (1) 31,279 Acquired above-market leases (2) 5,707 Intangible lease liabilities (3) (4,721 ) Total purchase price $ 254,216 ______________________ (1) The weighted average amortization period for acquired in-place leases and other intangibles was 13.7 years . (2) The weighted average amortization period for acquired above-market leases was 14.0 years . (3) The weighted average amortization period for acquired intangible lease liabilities was 17.5 years . 2018 Property Dispositions During the year ended December 31, 2018 , the Company disposed of two anchored shopping centers and four retail properties for an aggregate gross sales price of $49.1 million , resulting in net proceeds of $36.4 million after closing costs and the repayment of the $11.3 million fixed rate debt secured by one of the disposed properties and a net gain of $1.0 million . No disposition fees were paid to the affiliates in connection with the sales of these properties and the Company has no continuing involvement with these properties. The gain on sale of real estate is included in gain on disposition of real estate, net in the consolidated statements of operations. The disposition of these properties did not qualify to be reported as discontinued operations since the disposition did not represent a strategic shift that had a major effect on the Company’s operations and financial results. Accordingly, the operating results of these disposed properties are reflected in the Company’s results from continuing operations for all periods presented through their respective date of disposition. 2018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n the Company’s accounting policies regarding impairment of real estate assets. During the year ended December 31, 2018 , one anchored shopping center totaling approximately 149,000 square feet with a carrying value of $19.1 million was deemed to be impaired and its carrying value was reduced to an estimated fair value of $16.8 million , resulting in impairment charges of $2.3 million , which were recorded in the consolidated statements of operations. See Note 3 — Fair Value Measurements for a further discussion on these impairment charges. 2017 Property Acquisitions During the year ended December 31, 2017 , the Company acquired a 100% interest in 31 commercial properties, of which 19 were determined to be asset acquisitions and 12 were acquired prior to the adoption of ASU 2017-01 in April 2017 and thus were accounted for as business combinations for an aggregate purchase price of $253.4 million (the “ 2017 Acquisitions ”). The Company funded the 2017 Acquisitions with net proceeds from the Offering and available borrowings. The following table summarizes the consideration transferred for the properties purchased during the year ended December 31, 2017 (in thousands): 2017 Acquisitions Real estate assets: Purchase price of asset acquisitions $ 200,991 Purchase price of business combinations 52,457 Total purchase price of real estate assets acquired (1) $ 253,448 ______________________ (1) The weighted average amortization period for the 2017 Acquisitions is 12.6 years for acquired in-place leases and other intangibles, 15.7 years for acquired above-market leases and 13.8 years for acquired intangible lease liabilities. During the year ended December 31, 2017 , the Company acquired a 100% interest in 19 commercial properties for an aggregate purchase price of $201.0 million (the “2017 Asset Acquisitions”), which includes $1.5 million of external acquisition-related expenses that were capitalized in accordance with ASU 2017-01. Prior to the adoption of ASU 2017-01, costs related to property acquisitions were expensed as incurred. The following table summarizes the purchase price allocation for the 2017 Asset Acquisitions purchased during the year ended December 31, 2017 (in thousands): 2017 Asset Acquisitions Land $ 30,220 Building and improvements 152,840 Acquired in-place leases and other intangibles 23,164 Acquired above-market leases 1,522 Intangible lease liabilities (6,755 ) Total purchase price $ 200,991 During the year ended December 31, 2017 , the Company acquired a 100% interest in 12 commercial properties for an aggregate purchase price of $52.5 million which were accounted for as business combinations (the “2017 Business Combination Acquisitions”). The Company allocated the purchase price of these properties to the fair value of the assets acquired and liabilities assumed. The following table summarizes the purchase price allocation for the 2017 Business Combination Acquisitions purchased during the year ended December 31, 2017 (in thousands): 2017 Business Combinations Land $ 14,232 Building and improvements 22,292 Acquired in-place leases and other intangibles 15,911 Acquired above-market leases 1,423 Intangible lease liabilities (1,401 ) Total purchase price $ 52,457 The Company recorded revenue of $3.3 million and net income of $650,000 for the year ended December 31, 2017 related to the 2017 Business Combination Acquisitions. In addition, the Company recorded $426,000 of acquisition-related expenses for the year ended December 31, 2017 , which is included in transaction-related expenses on the consolidated statements of operations. The following table summarizes selected financial information of the Company, as if all of the 2017 Business Combination Acquisitions were completed on January 1, 2016 for each period presented below. The table below presents the Company’s estimated revenue and net income (loss), on a pro forma basis, for the years ended December 31, 2017 and 2016 (in thousands): Year Ended December 31, 2017 December 31, 2016 Pro forma basis (unaudited): Revenue $ 48,362 $ 30,872 Net income (loss) $ 702 $ (1,805 ) The unaudited pro forma information for the year ended December 31, 2017 was adjusted to exclude $426,000 of acquisition-related expenses recorded during such periods related to the 2017 Business Combination Acquisitions. Accordingly, these expenses were instead recognized in the unaudited pro forma information for the year ended December 31, 2016. The unaudited pro forma information is presented for informational purposes only and may not be indicative of what actual results of operations would have been had the transactions occurred at the beginning of 2016, nor does it purport to represent the results of future operations. 2017 Impairment During the year ended December 31, 2017 , one property with a carrying value of $8.3 million was deemed to be impaired and its carrying value was reduced to an estimated fair value of $8.1 million , resulting in impairment charges of $227,000 , which were recorded in the consolidated statements of operations. See Note 3 — Fair Value Measurements for a further discussion on these impairment charges.</t>
  </si>
  <si>
    <t>INTANGIBLE LEASE ASSETS AND LIABILITIES</t>
  </si>
  <si>
    <t>Goodwill and Intangible Assets Disclosure [Abstract]</t>
  </si>
  <si>
    <t>INTANGIBLE LEASE ASSETS AND LIABILITIES Intangible lease assets and liabilities consisted of the following as of December 31, 2019 and 2018 (in thousands, except weighted average life remaining): As of December 31, 2019 2018 Intangible lease assets: In-place leases and other intangibles, net of accumulated amortization of $23,026 and $20,668, respectively (with a weighted average life remaining of 14.6 years and 13.8 years, respectively) $ 75,754 $ 91,549 Acquired above-market leases, net of accumulated amortization of $3,118 and $2,422, respectively (with a weighted average life remaining of 12.7 years and 12.6 years, respectively) 10,820 12,550 Total intangible lease assets, net $ 86,574 $ 104,099 Intangible lease liabilities: Acquired below-market leases, net of accumulated amortization of $4,111 and $3,280, respectively (with a weighted average life remaining of 20.9 years and 21.4 years, respectively) $ 13,618 $ 15,506 Amortization of the above-market leases is recorded as a reduction to rental and other property income, and amortization expense for the in-place leases and other intangibles is included in depreciation and amortization in the accompanying consolidated statements of operations. Amortization of below-market leases is recorded as an increase to rental and other property income in the accompanying consolidated statements of operations. The following table summarizes the amortization related to the intangible lease assets and liabilities for the years ended December 31, 2019 , 2018 and 2017 (in thousands): Year Ended December 31, 2019 2018 2017 In-place lease and other intangible amortization $ 9,029 $ 8,971 $ 6,491 Above-market lease amortization $ 1,104 $ 959 $ 745 Below-market lease amortization $ 1,569 $ 1,501 $ 1,200 As of December 31, 2019 , the estimated amortization relating to the intangible lease assets and liabilities is as follows (in thousands): Amortization Year Ending December 31, In-Place Leases and Other Intangibles Above-Market Leases Below-Market Leases 2020 $ 7,865 $ 1,020 $ 1,409 2021 7,755 1,020 1,256 2022 7,702 1,020 1,230 2023 7,487 1,019 1,202 2024 7,120 958 1,138 Thereafter 37,825 5,783 7,383 Total $ 75,754 $ 10,820 $ 13,618</t>
  </si>
  <si>
    <t>MARKETABLE SECURITIES</t>
  </si>
  <si>
    <t>Investments, Debt and Equity Securities [Abstract]</t>
  </si>
  <si>
    <t>MARKETABLE SECURITIES The Company owned marketable securities with an estimated fair value of $15.0 million and $5.5 million as of December 31, 2019 and 2018 , respectively. The following is a summary of the Company’s available-for-sale securities as of December 31, 2019 (in thousands): Available-for-sale securities Amortized Cost Basis Unrealized (Loss) Gain Fair Value U.S. Treasury Bonds $ 6,027 $ 44 $ 6,071 U.S. Agency Bonds 697 6 703 Corporate Bonds 8,105 123 8,228 Total available-for-sale securities $ 14,829 $ 173 $ 15,002 The following table provides the activity for the marketable securities during the year ended December 31, 2019 (in thousands): Amortized Cost Basis Unrealized (Loss) Gain Fair Value Marketable securities as of January 1, 2019 $ 5,558 $ (92 ) $ 5,466 Face value of marketable securities acquired 9,729 — 9,729 Premiums and discounts on purchase of marketable securities, net of acquisition costs 383 — 383 Amortization on marketable securities (17 ) — (17 ) Sales and maturities of securities (824 ) 13 (811 ) Unrealized gain on marketable securities — 252 252 Marketable securities as of December 31, 2019 $ 14,829 $ 173 $ 15,002 During the year ended December 31, 2019 , the Company sol d 17 marketable securities for aggregate proceeds of $811,000 . Unrealized (losses) gains on marketable securities are recorded in other comprehensive (loss) income , with a portion of the amount subsequently reclassified into other expense, net in the accompanying consolidated statements of operations as securities are sold and gains (losses) are recognized. In addition, the Company recorded an unrealized gain of $252,000 on its investments, which is included in accumulated other comprehensive (loss) income attributable to the Company in the accompanying consolidated statement of changes in equity for the year ended December 31, 2019 and the consolidated balance sheet as of December 31, 2019 . The following table shows the fair value and gross unrealized losses of the Company’s available-for-sale securities that were in a loss position as of December 31, 2019 and the length of time the available-for-sale securities have been in the unrealized loss position (in thousands): Less than 12 Months 12 Months or More Total Fair Unrealized Losses Fair Unrealized Losses Fair Unrealized Losses U.S. Treasury Bonds $ 161 $ (1 ) $ — $ — $ 161 $ (1 ) U.S. Agency Bonds — — — — — — Corporate Bonds 301 — 270 (1 ) 571 (1 ) Total temporarily impaired securities $ 462 $ (1 ) $ 270 $ (1 ) $ 732 $ (2 ) The scheduled maturities of the Company’s marketable securities as of December 31, 2019 are as follows (in thousands): Available-for-sale securities Amortized Cost Estimated Fair Value Due within one year $ 1,893 $ 1,895 Due after one year through five years 5,979 6,050 Due after five years through ten years 5,383 5,474 Due after ten years 1,574 1,583 Total $ 14,829 $ 15,002 Actual maturities of marketable securities can differ from contractual maturities because borrowers on certain debt securities may have the right to prepay their respective debt obligations at any time. In addition, factors such as prepayments and interest rates may affect the yields on such securities. In estimating other-than-temporary impairment losses, management considers a variety of factors, including (1) whether the Company has the intent to sell the impaired security, (2) whether the Company expects to hold the investment for a period of time sufficient to allow for anticipated recovery in fair value, and (3) whether the Company expects to recover the entire amortized cost basis of the security. The Company believes that none of the unrealized losses on investment securities are other-than-temporary as management expects the Company will fully recover the entire amortized cost basis of all securities. As of December 31, 2019 , the Company had no other-than-temporary impairment losses.</t>
  </si>
  <si>
    <t>DERIVATIVE INSTRUMENTS AND HEDGING ACTIVITIES</t>
  </si>
  <si>
    <t>Derivative Instruments and Hedging Activities Disclosure [Abstract]</t>
  </si>
  <si>
    <t>DERIVATIVE INSTRUMENTS AND HEDGING ACTIVITIES In the normal course of business, the Company uses certain types of derivative instruments for the purpose of managing or hedging its interest rate risk. During the year ended December 31, 2019 , one of the Company’s interest rate swaps matured. Additionally, the Company entered into one interest rate swap agreement during the year ended December 31, 2019 . As of December 31, 2019 , the Company had nine interest rate swap agreements. The following table summarizes the terms of the Company’s executed interest rate swap agreements designated as hedging instruments as of December 31, 2019 and 2018 (dollar amounts in thousands): Outstanding Notional Amount as of December 31, 2019 Fair Value of Assets and (Liabilities) Balance Sheet Location Interest Rates (1) Effective Dates Maturity Dates December 31, 2019 December 31, 2018 Interest Rate Swaps Prepaid expenses, interest receivable and other assets $ 49,240 3.11% 12/1/2015 12/1/2020 $ 34 $ 2,856 Interest Rate Swaps Derivative liabilities, deferred rental income and other liabilities $ 241,465 3.32% 12/16/2016 9/30/2021 $ (4,917 ) $ (2,199 ) ____________________________________ (1) The interest rates consist of the underlying index swapped to a fixed rate and the applicable interest rate spread as of December 31, 2019 .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loss) income , with a portion of the amount subsequently reclassified to interest expense as interest payments are made on the Company’s variable rate debt. For the years ended December 31, 2019 , 2018 and 2017 , the amounts reclassified were gains of $167,000 and $294,000 and a loss of $663,000 , respectively. During the next 12 months, the Company estimates that an additional $1.7 million will be reclassified from other comprehensive (loss) income as an increase to interest expense. The Company includes cash flows from interest rate swap agreements in cash flows provided by operating activities on the consolidated statements of cash flows, as the Company’s accounting policy is to present cash flows from hedging instruments in the same category in the consolidated statements of cash flows as the category for cash flows from the hedged items. The Company has agreements with each of its derivative counterparties that contain provisions whereby, if the Company defaults on certain of its unsecured indebtedness, the Company could also be declared in default on its derivative obligations resulting in an acceleration of payment. If the Company had breached any of these provisions, it could have been required to settle its obligations, under the agreements at an aggregate termination value, inclusive of interest payments of $5.0 million , which includes accrued interest, at December 31, 2019 .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December 31, 2019 .</t>
  </si>
  <si>
    <t>CREDIT FACILITY AND NOTES PAYABLE</t>
  </si>
  <si>
    <t>Debt Disclosure [Abstract]</t>
  </si>
  <si>
    <t>CREDIT FACILITY AND NOTES PAYABLE As of December 31, 2019 , the Company had $348.9 million of debt outstanding, including net deferred financing costs, with a weighted average years to maturit y of 2.6 years and a weighted average interest rate of 3.90% . The weighted average years to maturity is computed using the scheduled repayment date as specified in each loan agreement where ap plicable. The weighted average interest rate is computed using the interest rate in effect until the scheduled repayment date. Should a loan not be repaid by its scheduled repayment date, the applicable interest rate will increase as specified in the respective loan agreement until the extended maturity date. The following table summarizes the debt balances as of December 31, 2019 and 2018 , and the debt activity for the year ended December 31, 2019 (in thousands): During the Year Ended December 31, 2019 Balance as of Debt Issuances, Net (1) Repayments Amortization Balance as of Credit facility $ 218,500 $ 63,000 $ (69,000 ) $ — $ 212,500 Fixed rate debt 138,459 — — — 138,459 Total debt 356,959 63,000 (69,000 ) — 350,959 Deferred costs - credit facility (2) (1,387 ) (11 ) — 375 (1,023 ) Deferred costs - fixed rate debt (1,318 ) — — 321 (997 ) Total debt, net $ 354,254 $ 62,989 $ (69,000 ) $ 696 $ 348,939 ____________________________________ (1) Includes deferred financing costs incurred during the period. (2) Deferred costs related to the term portion of the credit facility, as discussed in Note 2 — Summary of Significant Accounting Policies. Notes Payable As of December 31, 2019 , the Company had fixed rate debt outstanding of $138.5 million , including $78.2 million of variable rate debt that is fixed through interest rate swap agreements, which has the effect of fixing the variable interest rate per annum through the maturity date of the variable rate debt. The fixed rate debt has interest rates ranging from 3.56% to 4.17% per annum and as of December 31, 2019 , the fixed rate debt had a weighted average interest rate of 3.91% . The fixed rate debt outstanding matures on various dates from December 2020 to February 2025 . The aggregate balance of gross real estate assets, net of gross intangible lease liabilities, securing the fixed rate debt outstanding was $247.9 million as of December 31, 2019 . Each of the mortgage notes payable comprising the fixed rate debt is secured by the respective properties on which the debt was placed. Credit Facility The Company is party to a second amended and restated credit agreement (the “Second Amended Credit Agreement”) with JPMorgan Chase Bank, N.A. as administrative agent (“JPMorgan Chase”), that provides for borrowings up to $425.0 million , which is comprised of up to $212.5 million in unsecured revolving loans (the “Revolving Loans”) and up to $212.5 million in unsecured term loans (the “Term Loans”) (collectively, with the Revolving Loans the “Credit Facility”). The Term Loans mature on September 6, 2022 and the Revolving Loans mature on September 6, 2021; however, the Company may elect to extend the maturity date for the Revolving Loans for up to two six -month periods, but no later than September 6, 2022, subject to satisfying certain conditions contained in the Second Amended Credit Agreement. Depending upon the type of loan specified and overall leverage ratio, the Credit Facility bears interest at (i) the one-month, two-month, three-month or six-month LIBOR multiplied by the statutory reserve rate (the “Eurodollar Rate”) plus an interest rate spread ranging from 1.70% to 2.20% for Revolving Loans and 1.60% to 2.10% for Term Loans; or (ii) a base rate ranging from 0.70% to 1.20% for Revolving Loans and 0.60% to 1.10% for Term Loans, plus the greater of: (a) JPMorgan Chase’s Prime Rate (as defined in the Second Amended Credit Agreement); (b) the Federal Funds Effective Rate (as defined in the Second Amended Credit Agreement) plus 0.50% ; or (c) the one-month LIBOR multiplied by the statutory reserve rate plus 1.0% . As of December 31, 2019 , there were no amounts outstanding under the Revolving Loans, and the Term Loans outstanding totaled $212.5 million , all of which are subject to interest rate swap agreements (the “Swapped Term Loans”). The interest rate swap agreements have the effect of fixing the Eurodollar Rate per annum of the Swapped Term Loan at an all-in rate of 3.90% . As of December 31, 2019 , the Company had $212.5 million outstanding under the Credit Facility at a weighted average interest rate of 3.90% and $212.5 million in unused capacity, subject to borrowing availability. The Second Amended Credit Agreement contains provisions with respect to covenants, events of default and remedies customary for facilities of this nature. In particular, the Second Amended Credit Agreement requires the Company to maintain a minimum consolidated net worth greater than or equal to the sum of (i) $367.1 million plus (ii) 75% of the equity issued (iii) minus the aggregate amount of any redemptions or similar transaction from the date of the Second Amended Credit Agreement, a leverage ratio less than or equal to 60% , a fixed charge coverage ratio equal to or greater than 1.50 , an unsecured debt to unencumbered asset value ratio equal to or less than 60% , an unsecured debt service coverage ratio greater than 1.75 , a secured debt ratio equal to or less than 40% , and the amount of secured debt that is recourse debt at no greater than 15% of total asset value. As of December 31, 2019 , the Company believes it was in compliance with the financial covenants of the Second Amended Credit Agreement, as well as the financial covenants under the Company’s various fixed and variable rate debt agreements. Maturities The following table summarizes the scheduled aggregate principal repayments for the Company’s outstanding debt subsequent to December 31, 2019 (in thousands): Year Ending December 31, Principal Repayments 2020 $ 9,240 2021 20,442 2022 304,327 2023 — 2024 — Thereafter 16,950 Total $ 350,959</t>
  </si>
  <si>
    <t>SUPPLEMENTAL CASH FLOW DISCLOSURES</t>
  </si>
  <si>
    <t>Supplemental Cash Flow Elements [Abstract]</t>
  </si>
  <si>
    <t>SUPPLEMENTAL CASH FLOW DISCLOSURES Supplemental cash flow disclosures for the years ended December 31, 2019 , 2018 and 2017 are as follows (in thousands): Year Ended December 31, 2019 2018 2017 Supplemental Disclosures of Non-Cash Investing and Financing Activities: Change in accrued dealer manager fee, ongoing stockholder servicing fees, and other offering costs $ 3,867 $ (2,236 ) $ 9,460 Distributions to stockholders declared and unpaid $ 2,814 $ 2,719 $ 2,126 Common stock issued through distribution reinvestment plan $ 16,201 $ 13,774 $ 10,289 Change in fair value of marketable securities $ 265 $ (85 ) $ 22 Change in fair value of interest rate swaps $ (5,540 ) $ (1,044 ) $ 2,007 Accrued deferred financing costs $ — $ 9 $ — Accrued capital expenditures $ — $ — $ 163 Supplemental Cash Flow Disclosures: Interest paid $ 14,115 $ 13,273 $ 7,864 Cash paid for taxes $ 179 $ 184 $ 194</t>
  </si>
  <si>
    <t>COMMITMENTS AND CONTINGENCIES</t>
  </si>
  <si>
    <t>Commitments and Contingencies Disclosure [Abstract]</t>
  </si>
  <si>
    <t>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 Subscription Agreement On September 27, 2019, the Company executed a subscription agreement to purchase $50 million of limited partnership interests of CIM UII Onshore, L.P. (“CIM UII Onshore”) (the “Subscription Agreement”), which was accepted by the general partner of CIM UII Onshore on September 30, 2019. CIM UII Onshore’s sole purpose is to invest all of its assets in CIM Urban Income Investments, L.P. (“CIM Urban Income”), which is a private institutional fund that acquires, owns and operates substantially stabilized, diversified real estate and real estate-related assets in urban markets primarily located throughout North America. Both CIM UII Onshore and CIM Urban Income were formed by CIM, and CIM controls the general partner of both CIM UII Onshore and CIM Urban Income. As such, the Company’s subscription for $50 million of limited partnership interests in CIM UII Onshore was approved by all of the Company’s independent directors as fair and reasonable to the Company and on terms and conditions not less favorable to the Company than those available from unaffiliated third parties.</t>
  </si>
  <si>
    <t>RELATED-PARTY TRANSACTIONS AND ARRANGEMENTS</t>
  </si>
  <si>
    <t>Related Party Transactions [Abstract]</t>
  </si>
  <si>
    <t>RELATED-PARTY TRANSACTIONS AND ARRANGEMENTS The Company has incurred, and will continue to incur, commissions, fees and expenses payable to CIM Income NAV Management and certain of its affiliates in connection with the Offering, and the acquisition, management and performance of the Company’s assets. In connection with the Share Modifications, the Company amended and restated its dealer manager agreement and advisory agreement to reflect the changes to the names and classifications of its common stock, and to establish the fees associated with its D Shares, T Shares, S Shares and I Shares, effective November 27, 2018. Upfront selling commissions, dealer manager and ongoing stockholder servicing fees In connection with the Offering, CCO Capital, the Company’s dealer manager, will receive upfront selling commissions and dealer manager fees, and/or an asset-based stockholder servicing fees, as summarized in the table below for each class of common stock: Upfront Selling Commissions Dealer Manager Fees Ongoing Stockholder Servicing Fees (2) D Shares (1) 1.50 % — % 0.25 % T Shares (1) 3.00 % 0.50 % 0.85 % S Shares (1) 3.50 % — % 0.85 % I Shares — — % — ____________________________________ (1) The upfront selling commissions are based on a percentage of the transaction price, which is exclusive of the upfront selling commission, for D Shares, T Shares and S Shares. The dealer manager fee is based on a percentage of the transaction price for T Shares. Upfront selling commissions and dealer manager fees are deducted directly from the offering price for D Shares, T Shares and S Shares and paid to CCO Capital. The Company has been advised that CCO Capital intends to reallow 100% of the upfront selling commissions on D Shares, T Shares and S Shares, to participating broker-dealers and may reallow a portion of the dealer manager fee. Pursuant to a registration statement on Form S-11 effective February 28, 2020 , there will be no upfront selling commissions on D Shares. (2) The stockholder servicing fees will be calculated on a daily basis in an amount equal to 1/365th of the percentage of NAV per D Share, T Share or S Share, as applicable, for such day on a continuous basis. CCO Capital, in its sole discretion, may reallow a portion of the stockholder servicing fees to participating broker-dealers. The Company will cease paying the stockholder servicing fees with respect to any D Shares, T Shares or S Shares held in a stockholder’s account when the total upfront selling commissions, dealer manager fees and stockholder servicing fees would exceed, in the aggregate, 8.75% (or, in the case of shares sold through certain participating broker-dealers, a lower limit as set forth in any applicable agreement between our dealer manager and a participating broker-dealer) of the gross proceeds from the sale of such shares. Other organization and offering expenses All other organization and offering expenses associated with the sale of the Company’s common stock (excluding upfront selling commissions, dealer manager fee and the ongoing stockholder servicing fees) are paid for by CIM Income NAV Management or its affiliates and can be reimbursed by the Company up to 0.75% of the aggregate gross offering proceeds, excluding upfront selling commissions and dealer manager fees charged on D Shares, T Shares and S Shares sold in the Primary Offering. As of December 31, 2019 , CIM Income NAV Management or its affiliates had paid organization and offering expenses in excess of the 0.75% in connection with the Offering. These excess amounts were not included in the financial statements of the Company because such amounts were not a liability of the Company as they exceeded 0.75% of gross proceeds from the Offering. As the Company raises additional proceeds from the Offering, these excess amounts may become payable to CIM Income NAV Management. Advisory fees and expenses Effective on the Restructure Date, the Company modified the asset-based advisory fee that is payable to CIM Income NAV Management in arrears on a monthly basis and accrues daily, from an amount equal to 1/365th of 0.90% to an amount equal to 1/365th of 1.10% of the Company’s NAV for each class of common stock, for each day. Operating expenses The Company reimburses CIM Income NAV Management for the operating expenses it paid or incurred in connection with the services provided to the Company, subject to the limitation that the Company will not reimburse for any amount by which its operating expenses (including the advisory fee) at the end of the four preceding fiscal quarters exceeds the greater of (1) 2% of average invested assets, or (2) 25% of net income other than any additions to reserves for depreciation, bad debts or other similar non-cash reserves and excluding any gain from the sale of assets for that period. Acquisition expenses In addition, the Company reimburses CIM Income NAV Management for all out-of-pocket expenses incurred in connection with the acquisition of the Company’s investments. While most of the acquisition expenses are expected to be paid to third parties, a portion of the out-of-pocket acquisition expenses may be reimbursed to CIM Income NAV Management or its affiliates. Acquisition expenses, together with any acquisition fees paid to third parties for a particular real estate-related asset, will in no event exceed 6% of the gross purchase price of such asset. Other acquisition-related expenses, such as advisor reimbursements, are expensed as incurred and are included in transaction-related expenses in the accompanying consolidated statements of operations. Performance Fee As compensation for services provided pursuant to the advisory agreement, the Company will also pay CIM Income NAV Management a performance-based fee calculated based on the Company’s annual total return to stockholders for each class of common stock (defined below), payable annually in arrears. The total return to stockholders is defined, for each class of the Company’s common stock, as the change in NAV per share plus distributions per share for such class. For each respective class, the NAV per share is calculated on the last trading day of a calendar year shall be the amount against which changes in NAV per share for such class are measured during the subsequent calendar year. Under the terms of the advisory agreement, in the event that performance fees are earned for any particular period, CIM Income NAV Management will not be obligated to return any portion of such fees previously paid based on the Company’s subsequent performance. Through December 31, 2018, the performance fee was calculated such that for any calendar year in which the total return per share for a particular class exceeded 6% (the “ 6% Return”), CIM Income NAV Management would receive 25% of the excess total return on such class above the 6% Return allocable to that class, but in no event would the Company pay CIM Income NAV Management more than 10% of the aggregate total return, for that class, for such year. However, in the event the NAV per share of the Company’s D Shares, T Shares and I Shares decreased below the base NAV for the respective share class ( $15.00 , $16.72 and $16.82 for the D Shares, T Shares and I Shares, respectively) (the “Base NAV”), the performance fee for a respective class was not calculated on any increase in NAV up to the Base NAV for the respective share class. In addition, the performance fee was not payable with respect to any calendar year in which the NAV per share as of the last business day of the calendar year (the “Ending NAV”) for the respective share class was less than the Base NAV of that class. The Base NAV of any share class was subject to downward adjustment in the event that the Company’s board of directors, including a majority of the independent directors, determined that such an adjustment was necessary to provide an appropriate incentive to CIM Income NAV Management to perform in a manner that sought to maximize stockholder value and was in the best interests of the Company’s stockholders. In the event of any stock dividend, stock split, recapitalization or similar change in the Company’s capital structure, the Base NAV for the respective share class was to be ratably adjusted to reflect the effect of any such event. Therefore, for each class of the Company’s common stock, payment of the performance-based component of the advisory fee (1) was contingent upon the Company’s actual annual total return exceeding the 6% Return and the Ending NAV per share for the respective share class being greater than the Base NAV of that class, (2) varied in amount based on the Company’s actual performance, (3) could not cause the Company’s total return as a percentage of stockholders’ invested capital for the year to be reduced below 6% , and (4) was payable to CIM Income NAV Management in the event the Company’s total return exceeded the 6% Return in a particular calendar year, even if the total return to stockholders (or any particular stockholder) on a cumulative basis over any longer or shorter period had been less than 6% per annum. The Company did not reach the 6% Return during the years ended December 31, 2019 and 2018, therefore, no performance fee was paid during those years . Starting with the period beginning on January 1, 2019, the performance-based fee is equal to 12.5% of the Total Return for each class of common stock, subject to a 5% Hurdle Amount, a High Water Mark and a Catch-Up (each term as defined in the Second Amended and Restated Advisory Agreement), payable annually in arrears. The foregoing summary is qualified in its entirety by reference to the Second Amended and Restated Advisory Agreement, which is incorporated by reference as Exhibit 10.4 within this Annual Report on Form 10-K. The Company did not reach the 5% Hurdle Amount during the year ended December 31, 2019 . The Company incurred commissions, fees and expense reimbursements as shown in the table below for services provided by CIM Income NAV Management and its affiliates related to the services described above during the periods indicated (in thousands): Year Ended December 31, 2019 2018 2017 Upfront selling commissions $ 1,488 $ 2,797 $ 2,964 Stockholder servicing fees (1) $ 2,910 $ 1,126 $ 592 Dealer manager fees (1) $ 267 $ 2,609 $ 2,128 Organization and offering expense reimbursement $ 830 $ 1,339 $ 1,400 Acquisition expense reimbursement $ 1,217 $ 1,722 $ 1,594 Advisory fee $ 7,902 $ 5,858 $ 4,263 Operating expense reimbursement $ 2,388 $ 2,652 $ 2,740 Performance fee $ — $ — $ 647 ______________________ (1) Amounts are calculated for the respective period in accordance with the dealer manager agreement and exclude the estimated liability for the future fees payable to CCO Capital of $13.9 million and $13.2 million as of December 31, 2019 and 2018 , respectively, which are included in due to affiliates in the consolidated balance sheets, with a corresponding decrease to capital in excess of par value, as described in Note 2 — Summary of Significant Accounting Policies. Due to/from Affiliates As of December 31, 2019 and December 31, 2018 , $16.6 million and $15.6 million , respectively, was due to CIM Income NAV Management or its affiliates primarily related to the estimated liability for current and future stockholder servicing fees, the reimbursement of organization and offering expenses, and advisory fees, which were included in amounts due to affiliates on the consolidated balance sheets. As of December 31, 2019 and December 31, 2018 , $8,000 and $112,000 was due from CIM Income NAV Management or its affiliates related to amounts received by affiliates of the advisor which were due to the Company. Subscription Agreement Pursuant to the Subscription Agreement, the Company committed to purchase $50 million of CIM UII Onshore, which is affiliated with CIM. See Note 10 — Commitments and Contingencies for a discussion of the Subscription Agreement.</t>
  </si>
  <si>
    <t>ECONOMIC DEPENDENCY</t>
  </si>
  <si>
    <t>Economic Dependency [Abstract]</t>
  </si>
  <si>
    <t>ECONOMIC DEPENDENCY Under various agreements, the Company has engaged and may in the future engage CIM Income NAV Management or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stockholder relations. As a result of these relationships, the Company is dependent upon CIM Income NAV Management or its affiliates. In the event that these companies are unable to provide the Company with these services, the Company would be required to find alternative providers of these services.</t>
  </si>
  <si>
    <t>STOCKHOLDERS' EQUITY</t>
  </si>
  <si>
    <t>Equity [Abstract]</t>
  </si>
  <si>
    <t>STOCKHOLDERS’ EQUITY As of December 31, 2019 , the Company was authorized to issue up to 500,000,000 shares of capital stock. Of the total number of shares of capital stock authorized (a) 490,000,000 shares are designated as common stock, 122,500,000 of which are classified as D Shares, 122,500,000 of which are classified as T Shares, 122,500,000 of which are classified as S Shares, and 122,500,000 of which are classified as I Shares, and (b) 10,000,000 shares are designated as preferred stock. All shares of such stock have a par value of $0.01 per share. The Company’s board of directors may amend the charter from time to time to increase or decrease the aggregate number of authorized shares of capital stock or the number of authorized shares of capital stock of any class or series without stockholder approval. During the year ended December 31, 2019 , the Company issued a total of 6.3 million shares, including 917,000 shares issued under the DRIP, for gross proceeds of $112.1 million . As of December 31, 2019 , the Company had iss ued 46.8 million shares of common stock for cumulative gross proceeds of $844.1 million . The table below provides information regarding the issuances and redemptions of each class of the Company’s common stock during the years ended December 31, 2019 , 2018 and 2017 (dollar amounts in thousands): D Shares T Shares S Shares (1) I Shares Total Shares Par Value Shares Par Value Shares Par Value Shares Par Value Shares Par Value Balance as of January 1, 2017 12,461,616 $ 125 4,449,352 $ 45 — $ — 788,270 $ 8 17,699,238 $ 178 Issuance of common stock 5,206,244 51 4,661,884 46 — — 464,022 5 10,332,150 102 Conversion of shares (55,096 ) — — — — — 54,673 — (423 ) — Redemptions of common stock (1,775,662 ) (18 ) (318,013 ) (3 ) — — (241,733 ) (2 ) (2,335,408 ) (23 ) Balance as of December 31, 2017 15,837,102 $ 158 8,793,223 $ 88 — $ — 1,065,232 $ 11 25,695,557 $ 257 Issuance of common stock 4,853,772 48 4,719,621 47 — — 257,671 3 9,831,064 98 Conversion of shares (8,997 ) — — — — — 8,889 — (108 ) — Redemptions of common stock (1,746,560 ) (17 ) (735,522 ) (7 ) — — (172,062 ) (2 ) (2,654,144 ) (26 ) Equity-based compensation 7,212 — — — — — — — 7,212 — Balance as of December 31, 2018 18,942,529 $ 189 12,777,322 $ 128 — $ — 1,159,730 $ 12 32,879,581 $ 329 Issuance of common stock 2,670,861 27 3,471,200 35 7,031 — 109,678 1 6,258,770 $ 63 Redemptions of common stock (3,477,667 ) (35 ) (1,748,886 ) (18 ) — — (171,512 ) (2 ) (5,398,065 ) (55 ) Equity-based compensation 7,424 — — — — — — — 7,424 — Balance as of December 31, 2019 18,143,147 $ 181 14,499,636 $ 145 7,031 $ — 1,097,896 $ 11 33,747,710 $ 337 ______________________ (1) The Company did not issue any Class S Shares prior to October 10, 2019. NAV per Share Calculation The Company’s per share purchase and redemption price for each class varies from day-to-day. The Company has engaged an independent valuation expert which has expertise in appraising commercial real estate assets and related liabilities, to provide, on a rolling quarterly basis, valuations of each of the Company’s commercial real estate assets and related liabilities to be set forth in individual appraisal reports, and to adjust those valuations for events known to the independent valuation expert that it believes are likely to have a material impact on previously provided estimates of the value of the affected commercial real estate assets or related real estate liabilities. In addition, the calculation of NAV for each class includes liquid assets, which are priced daily using third party pricing services, and cash and cash equivalents. The Company has retained an independent fund accountant to calculate the daily NAV for each class, which uses a process that reflects (1) estimated values of each of the Company’s commercial real estate assets, related liabilities and notes receivable secured by real estate provided periodically by the Company’s independent valuation expert, in individual appraisal reports, (2) daily updates in the price of liquid assets for which third party market quotes are available, (3) accruals of the daily distributions for each class, and (4) estimates of daily accruals, on a net basis, of the Company’s operating revenues, expenses, including class-specific expenses, debt service costs and fees, including class-specific fees. Upfront selling commissions and dealer manager fees will have no effect on the NAV of any class. NAV is intended to reflect the Company’s estimated value on the date that the NAV is determined, and the NAV of any class at any given time will not reflect any obligation to pay future trail fees that may become payable after the date the NAV is determined. As a result, the estimated liability for the future stockholder servicing fees, which is accrued at the time each share is sold, will have no effect on the NAV of any class. The result of this calculation is the NAV for each class of shares as of the end of any business day. The NAV per share is determined by allocating the NAV to each share class based on its respective ownership percentage. The NAV for each class is then adjusted for contributions, redemptions and accruals of the class’s daily distributions and estimates of class-specific fee and expense accruals. Distributions reflect the daily distribution rate set by the Company’s board of directors, which may vary for each class. The NAV per share for each class is determined by dividing such class’s NAV on such day by the number of shares outstanding for that class as of the end of such business day, prior to giving effect to any share purchases or redemptions to be effected on such day. At regularly scheduled board of directors meetings, the Company’s board of directors reviews the process by which the Company’s advisor estimated the daily accruals and the independent fund accountant calculated the NAV per share, and the operation and results of the process to determine NAV per share generally. The Company’s NAV is not calculated in accordance with GAAP and is not audited by the independent registered public accounting firm. Distribution Reinvestment Plan Pursuant to the DRIP, the Company allows stockholders to elect to have their distributions reinvested in additional shares of the Company’s common stock. The purchase price for shares under the DRIP is equal to the NAV per share on the date that the distribution is payable, after giving effect to the distribution. During the years ended December 31, 2019 , 2018 and 2017 , 917,000 , 758,000 and 569,000 shares were purchased under the DRIP for $16.2 million , $13.8 million and $10.3 million , respectively. Share Redemption Program The Company has adopted a share redemption plan whereby, on any business day, stockholders may request that the Company redeem all or any portion of their shares, subject to certain limitations described below. Pursuant to the share redemption program, the Company will initially redeem shares at a redemption price per share on any business day equal to the Company’s NAV per share for the class of shares being redeemed, without giving effect to any share purchases or redemptions to be effected on such day, less any applicable short-term trading fees. Subject to limited exceptions, stockholders who redeem their shares within the first 365 days from the date of purchase will be subject to a short-term trading fee of 5% of the aggregate NAV per share of the shares of common stock received. In each calendar quarter, net redemptions will be limited to 5% of the Company’s total NAV as of the end of the immediately preceding quarter. If less than the full 5% limit available for a quarter is used, the unused percentage will be carried over to the next quarter (the “Carryover Percent”), but the maximum carryover percentage will never exceed 15% in the aggregate, and net redemptions in any quarter may never exceed 10% of the prior quarter’s NAV. On each business day, the Company will calculate the maximum amount available for redemptions as 5% plus the Carryover Percent times the prior quarter-end’s NAV, plus share sales for the quarter, minus share redemptions for the quarter (the “Quarterly Limit”). Redemption requests will be satisfied on a first-come-first-served basis up to the Quarterly Limit. A redemption request must be received by 4:00 p.m. Eastern Time on the last business day that the New York Stock Exchange is open for trading prior to the end of a calendar quarter in order for the current Quarterly Limit to apply. For the quarter following a quarter in which the Company reached its Quarterly Limit (a “Limit Quarter”), a 5% per quarter redemption limitation will apply on a stockholder by stockholder basis, such that each of the Company’s stockholders will be allowed to request a redemption, at any time during that quarter, for a total of up to 5% of the shares they held as of the last day of the Limit Quarter, plus shares, if any, that the stockholder purchases during the in-progress quarter (the “Flow-regulator”). This prospective methodology for allocating available funds daily during a quarter for which a Flow-regulator is in effect (a “Flow-regulated Quarter”) is designed to treat all stockholders equally during the quarter as a whole, regardless of the particular day during the quarter when they choose to submit their redemption requests, based on the number of shares held by each stockholder as of the prior quarter-end. If, during a Flow-regulated Quarter, total redemptions for all stockholders in the aggregate are more than two and one-half percent of the Company’s total NAV as of the end of the immediately preceding quarter, then the Flow-regulator will continue to apply for the next succeeding quarter. If total redemptions for all stockholders in the aggregate during a Flow-regulated Quarter are equal to or less than two and one-half percent of the Company’s total NAV as of the end of the immediately preceding quarter, then the first-come, first-served Quarterly Limit discussed above will come back into effect for the next succeeding quarter, with the Quarterly Limit consisting of five percent plus any remaining amount of the Carryover Percent from the last quarter before the Flow-regulated Quarter (subject to the 10% quarterly limit). In addition, as of December 31, 2019 , CIM Income NAV Management owned 13,333 D Shares. Pursuant to the Company’s charter, CIM Income NAV Management is prohibited from selling these shares, which represents the initial investment in the Company, for so long as the CCO Group remains the Company’s sponsor; provided, however, that CIM Income NAV Management could transfer ownership of all or a portion of such shares to other affiliates of the Company’s sponsor. The Company may fund redemptions with proceeds from any available source, including, but not limited to, available cash, proceeds from sales of additional shares, excess cash flow from operations, sales of liquid investments, incurrence of indebtedness and, if necessary, proceeds from the disposition of real estate properties or real estate-related assets. The Company may reserve borrowing capacity under its Credit Facility and elect to borrow against the Credit Facility in part to redeem shares presented for redemption during periods when the Company does not have sufficient proceeds from the sale of shares to fund all redemption requests. Additionally, the Company’s board of directors may modify or suspend its redemption plan at any time in its sole discretion if it believes that such action is in the best interests of the stockholders. As of December 31, 2019 , the quarterly redemption capacity was equal to 10% of the Company’s NAV and this amount was recorded as redeemable common stock on the consolidated balance sheet for a total of $59.3 million . During the year ended December 31, 2019 , the Company received redemption requests for, and redeemed approximately 3.5 million D Shares of common stock for $61.8 million , 1.7 million T Shares of common stock for $30.5 million and 172,000 I Shares of common stock for $3.1 million . No S Shares were redeemed during the year ended December 31, 2019 . Distributions Payable and Distribution Policy The Company’s board of directors authorized a daily distribution, based on 365 days in the calendar year of $0.002678083 per share for stockholders of record as of the close of business on each day of the period commencing on January 1, 2019 and ending on March 31, 2020. The daily distribution amount for each class of outstanding common stock is adjusted based on the relative NAV of the various classes each day so that, from day to day, distributions constitute a uniform percentage of the NAV per share of all classes. As a result, from day to day, the per share daily distribution for each outstanding class of common stock may be higher or lower than the daily distribution amount authorized by the Company’s board of directors. As of December 31, 2019 , the Company had distributions payable of $2.8 million . Subsequent to December 31, 2019 , the Board reaffirmed the declaration and payment of distributions for the month of March 2020 at the rate previously declared on November 6, 2019, which distributions will be paid on or around April 1, 2020. Given the impact of the novel strain of coronavirus (“COVID-19”) outbreak, the Board has decided to defer making a determination as to the amount and timing of distributions for the second quarter of 2020 until such time that the Company has greater visibility into the impact that the COVID-19 outbreak will have on the Company’s tenants’ ability to continue to pay rent on their leases on a timely basis or at all, the degree to which federal, state or local governmental authorities grant rent relief or other relief or amnesty programs applicable to the Company’s tenants, the Company’s ability to access the capital markets, and on the United States and worldwide financial markets and economy. Equity Based Compensation On August 9, 2018, the Board approved the adoption of the Company’s 2018 Equity Incentive Plan (the “Plan”), under which 400,000 of the Company’s common shares were reserved for issuance and share awards of 385,000 are available for future grant as of December 31, 2019 . As of December 31, 2019 , the Company has granted awards of approximately 3,700 restricted D Shares to each of the independent members of the Board (approximately 14,600 restricted shares in aggregate) under the Plan. As of December 31, 2019 , 7,200 of the restricted D Shares had vested based on one year of continuous service. The remaining 7,400 shares issued had not been forfeited as of December 31, 2019 . The fair value of the Company’s share awards is determined using the Company’s NAV per share on the date of grant. Compensation expense related to these restricted D Shares is recognized over the vesting period. The Company recorded compensation expense of $131,000 and $33,000 for the years ended December 31, 2019 and 2018, respectively, related to these restricted D Shares, which is included in general and administrative expenses in the accompanying consolidated statements of operations. As of December 31, 2019 , there was $98,000 of total unrecognized compensation expense related to the restricted D Shares issued in 2019, which will be recognized ratably over the remaining period of service prior to October 1, 2020.</t>
  </si>
  <si>
    <t>INCOME TAXES</t>
  </si>
  <si>
    <t>Income Tax Disclosure [Abstract]</t>
  </si>
  <si>
    <t>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the Company paid on a percentage basis for the years ended December 31, 2019 , 2018 , and 2017 : Year Ended December 31, Character of Distributions: 2019 2018 2017 Ordinary dividends 38.9 % 52.4 % 37.3 % Nondividend distributions 43.1 % 47.6 % 62.7 % Capital gain distributions 18.0 % — % — % Total 100 % 100 % 100 % During the years ended December 31, 2019 , 2018 and 2017 , the Company incurred state and local income and franchise taxes of $214,000 , $182,000 and $201,000 , respectively, which were recorded in general and administrative expenses on the consolidated statements of operations. The Company had no unrecognized tax benefits as of or during the years ended December 31, 2019 , 2018 and 2017 .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si>
  <si>
    <t>LEASES</t>
  </si>
  <si>
    <t>Leases [Abstract]</t>
  </si>
  <si>
    <t>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dopted ASC 842, using the optional alternative transition method and used the effective date as the date of initial application. Consequently, financial information was not updated and the disclosures required under the new standard are not provided for dates and periods before January 1, 2019. The Company elected the “package of practical expedients,” which permits the Company to not reassess under the new standard prior conclusions about lease identification, lease classification and initial direct costs. The Company elected to apply the practical expedient for all of the Company’s leases to account for the lease and non-lease components as a single, combined operating lease component under ASC 842.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December 31, 2019 , the leases had a weighted-average remaining term of 10.7 years .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December 31, 2019 ,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0 $ 63,417 2021 64,553 2022 64,801 2023 64,250 2024 62,849 Thereafter 398,301 Total $ 718,171 As previously disclosed in the Company’s 2018 Annual Report on Form 10-K and under the previous lease accounting standard, Topic 840, the following table summarizes the future minimum rental income from the Company’s real estate assets under non-cancelable operating leases, assuming no exercise of renewal options for the succeeding five fiscal years and thereafter, as of December 31, 2018 (in thousands): Year Ending December 31, Future Minimum Rental Income 2019 $ 64,531 2020 64,887 2021 65,147 2022 65,324 2023 64,455 Thereafter 417,715 Total $ 742,059 Rental and other property income during the years ended December 31, 2019 , 2018 and 2017 consisted of the following (in thousands): Year Ended December 31, 2019 2018 2017 Fixed rental and other property income (1) $ 68,815 $ 63,669 $ 43,669 Variable rental and other property income (2) 8,791 7,109 4,356 Total rental and other property income $ 77,606 $ 70,778 $ 48,025 ______________________ (1) Consists primarily of fixed contractual payments from operating leases with tenants recognized on a straight-line basis over the lease term, including amortization of acquired above- and below-market leases. (2) Consists primarily of tenant reimbursements for recoverable real estate taxes and property operating expenses, and percentage rent, net of bad debt expense.</t>
  </si>
  <si>
    <t>QUARTERLY RESULTS (UNAUDITED)</t>
  </si>
  <si>
    <t>Quarterly Financial Information Disclosure [Abstract]</t>
  </si>
  <si>
    <t>QUARTERLY RESULTS (UNAUDITED) Presented below is a summary of the unaudited quarterly financial information for the years ended December 31, 2019 and 2018 (in thousands, except for per share amounts). In the opinion of management, the information for the interim periods presented includes all adjustments, which are of a normal and recurring nature, necessary to present a fair presentation of the results for each period. December 31, 2019 First Quarter Second Quarter Third Quarter Fourth Quarter Revenues $ 19,541 $ 19,288 $ 19,350 $ 19,633 Net income $ 1,636 $ 5,453 $ 7,678 $ 24 Net income attributable to the Company $ 1,627 $ 5,445 $ 7,669 $ 9 Basic and diluted net income per share - Class D common stock (1) $ 0.05 $ 0.16 $ 0.23 $ — Basic and diluted net income per share - Class T common stock (1) $ 0.05 $ 0.16 $ 0.22 $ — Basic and diluted net income per share - Class S common stock (1), (2) $ — $ — $ — $ 0.10 Basic and diluted net income per share - Class I common stock (1) $ 0.05 $ 0.17 $ 0.23 $ 0.01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 (2) The Company did not issue any Class S Shares prior to October 10, 2019. December 31, 2018 First Quarter Second Quarter Third Quarter Fourth Quarter Revenues $ 15,234 $ 17,768 $ 18,970 $ 18,940 Net income $ 1,161 $ 1,421 $ 188 $ 2,425 Net income attributable to the Company $ 1,152 $ 1,413 $ 179 $ 2,414 Basic and diluted net income per share - Class D common stock (1) $ 0.04 $ 0.05 $ 0.01 $ 0.08 Basic and diluted net income per share - Class T common stock (1) $ 0.04 $ 0.05 $ — $ 0.07 Basic and diluted net income per share - Class I common stock (1) $ 0.05 $ 0.05 $ 0.01 $ 0.08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SUBSEQUENT EVENTS</t>
  </si>
  <si>
    <t>Subsequent Events [Abstract]</t>
  </si>
  <si>
    <t>SUBSEQUENT EVENTS Subsequent to December 31, 2019, there was a global outbreak of COVID-19. The global and domestic response to the COVID-19 outbreak continues to rapidly evolve. Thus far, certain responses to the COVID-19 outbreak have included mandates from federal, state and/or local authorities that required temporary closure of or imposed limitations on the operations of certain non-essential retailers. The COVID-19 outbreak and associated responses could negatively impact future tenant sales and operations at the Company’s properties, which could result in material impact to the Company’s future results of operations, cash flows and financial condition. The Company is unable to estimate the impact the novel coronavirus will have on its financial results at this time. Disposition of Real Estate Assets Subsequent to December 31, 2019 , the Company disposed of one property for an aggregate gross sales price of $5.0 million , resulting in net proceeds of $4.8 million after closing costs, which approximated its net book value. No disposition fees were paid to CIM Income NAV Management or its affiliates in connection with the sale of this property and the Company has no continuing involvement with this property. Subscription Agreement On March 11, 2020, the general partner of CIM UII Onshore called on the Company’s subscription for $50 million of limited partnership interests in CIM UII Onshore. Change in Selling Commissions for D Shares On February 28, 2020, the Company adopted the Second Amended and Restated Multiple Class Plan to reflect the elimination of upfront selling commissions on the Company’s D Shares.</t>
  </si>
  <si>
    <t>SCHEDULE III – REAL ESTATE ASSETS AND ACCUMULATED DEPRECIATION</t>
  </si>
  <si>
    <t>SEC Schedule, 12-28, Real Estate Companies, Investment in Real Estate and Accumulated Depreciation Disclosure [Abstract]</t>
  </si>
  <si>
    <t>SCHEDULE III - REAL ESTATE ASSETS AND ACCUMULATED DEPRECIATION</t>
  </si>
  <si>
    <t xml:space="preserve"> Gross Amount at Which Initial Costs to Company Total Carried At Accumulated Buildings &amp; Adjustment December 31, 2019 Depreciation Date Date Description (a) Encumbrances Land Improvements to Basis (b) (c) (d) (e) (f) (g) Acquired Constructed Real Estate Held for Investment: 24 Hour Fitness Orlando, FL (h) $ 2,528 $ 7,272 $ — $ 9,800 $ 188 2/5/2019 2018 AAA Office Park Hamilton, NJ (h) 3,254 25,221 — 28,475 1,584 3/22/2018 2007 Advance Auto Macomb Township, MI (h) 718 1,146 — 1,864 249 12/20/2011 2009 Ravenswood, WV (h) 150 645 (137 ) 658 — 6/17/2015 1996 Sedalia, MO (h) 374 1,187 — 1,561 204 9/23/2013 2013 AK Steel West Chester, OH (h) 1,028 19,914 — 20,942 1,214 4/30/2018 2007 Algonac Plaza Algonac, MI (h) 1,097 7,718 — 8,815 1,405 8/30/2013 2002 Amcor Rigid Plastics Ames, IA $8,300 775 12,179 — 12,954 1,611 9/19/2014 1996 Apex Technologies Mason, OH (h) 997 11,657 — 12,654 746 12/19/2017 1999 Art Van Furniture Monroeville, PA (h) 1,023 9,607 — 10,630 572 11/22/2017 2004 York, PA (h) 1,720 6,628 — 8,348 411 11/22/2017 1978 AutoZone — Jesup, GA (h) 209 781 (114 ) 876 — 10/25/2016 2005 Vandalia, OH 532 778 — — 778 — 10/10/2014 2014 BioLife Plasma Services — Fort Wayne, IN 691 2,662 — 3,353 244 12/16/2016 2007 Moorhead, MN 727 3,109 — 3,836 275 12/16/2016 2008 Bob Evans Defiance, OH (h) 391 1,674 — 2,065 159 4/28/2017 2011 Dover, OH (h) 362 1,495 — 1,857 138 4/28/2017 2008 Dundee, MI (h) 403 1,438 — 1,841 126 4/28/2017 2000 Hamilton, OH (h) 393 1,305 — 1,698 122 4/28/2017 1997 Hummelstown, PA (h) 1,184 1,165 — 2,349 97 4/28/2017 1994 Mayfield Heights, OH (h) 721 919 — 1,640 87 4/28/2017 2003 Richmond, VA (h) 785 688 — 1,473 58 4/28/2017 1990 Burger King — Midwest City, OK 765 576 413 — 989 55 9/30/2014 2015 Caliber Collision — Houston, TX (h) 466 4,929 — 5,395 465 8/11/2016 2016 San Antonio, TX (h) 196 2,918 — 3,114 247 1/19/2017 1963 Venice, FL (h) 857 2,662 — 3,519 255 8/12/2016 2015 CarMax Tinley Park, IL 15,800 3,282 21,974 — 25,256 1,623 6/27/2017 1998 Carrier Rental Systems — Houston, TX 2,800 749 3,832 — 4,581 521 9/4/2014 2006 Chili’s and Petsmart Center — Panama City, FL (h) 1,371 4,411 (1,119 ) 4,663 — 12/10/2015 2005 Cottage Plaza Pawtucket, RI (h) 5,431 15,582 8 21,021 1,231 6/29/2017 2004 Gross Amount at Which Initial Costs to Company Total Carried At Accumulated Buildings &amp; Adjustment December 31, 2019 Depreciation Date Date Description (a) Encumbrances Land Improvements to Basis (b) (c) (d) (e) (f) (g) Acquired Constructed CVS — Austin, TX $1,830 $ 1,417 $ 1,579 $ 81 $ 3,077 $ 334 12/8/2011 1997 Erie, PA (h) 1,007 1,157 63 2,227 240 12/9/2011 1999 Mansfield, OH (h) 270 1,691 81 2,042 351 12/9/2011 1998 Wisconsin Rapids, WA 1,790 517 2,148 — 2,665 336 12/13/2013 2013 DaVita Dialysis — Austell, GA (h) 581 2,359 — 2,940 342 5/6/2014 2009 Dollar General — Erie, IL (h) 67 974 — 1,041 93 6/30/2016 2016 Gladwin, MI 780 121 1,119 — 1,240 179 1/24/2014 2013 Glasford, IL (h) 167 904 — 1,071 87 6/24/2016 2016 Independence, MO 837 276 1,017 — 1,293 186 3/15/2013 2012 Lexington, MI 707 89 1,033 — 1,122 166 1/24/2014 2013 New Richland, MN (h) 173 900 — 1,073 86 6/24/2016 2016 Ocala, FL (h) 205 1,308 — 1,513 191 5/7/2014 2013 Pine River, MN (h) 230 872 — 1,102 88 4/8/2016 2016 Redfield, SD (h) 43 839 — 882 122 9/5/2014 2014 Stacy, MN 658 84 810 — 894 107 11/6/2014 2014 Starbuck, MN (h) 76 946 — 1,022 94 4/15/2016 2016 St. Joseph, MO (h) 197 972 — 1,169 176 4/2/2013 2013 Topeka, KS 794 176 882 — 1,058 126 10/22/2014 2014 Trimble, MO (h) 212 802 — 1,014 75 6/30/2016 2016 Wheaton, MN (h) 134 874 — 1,008 88 4/22/2016 2016 Winthrop, MN (h) 130 876 — 1,006 88 4/8/2016 2016 Duluth Trading Arlington, TX (h) 1,123 3,859 — 4,982 168 8/16/2018 2018 Wichita, KS 1,252 3,405 — 4,657 63 5/17/2019 2019 Enid Crossing Enid, OK 3,407 685 4,426 3 5,114 793 6/30/2014 2013 Family Dollar Centreville, AL (h) 50 1,122 — 1,172 167 4/29/2014 2013 Danville, VA (h) 228 774 — 1,002 141 6/17/2014 2013 Darby, MT 881 244 889 — 1,133 133 9/30/2014 2014 Denton, NC (h) 334 545 — 879 92 6/17/2014 2012 Deridder, LA (h) 183 746 — 929 132 9/3/2014 2014 Hampton, AR 651 131 741 — 872 137 9/15/2014 2014 Londonderry, OH (h) 65 1,078 — 1,143 180 9/3/2014 2014 Tatum, NM 700 130 805 — 935 134 3/31/2014 2014 West Portsmouth, OH (h) 214 768 — 982 109 9/23/2014 2004 FedEx Elko, NV (h) 186 2,024 — 2,210 350 5/28/2013 2012 Spirit Lake, IA (h) 115 2,501 — 2,616 401 12/12/2013 2013 Fresh Thyme Indianapolis, IN 4,470 1,074 7,452 — 8,526 556 9/26/2017 2016 Worthington, OH (h) 2,648 6,498 — 9,146 589 8/9/2016 2015 H&amp;E Equipment Services Albuquerque, NM (h) 1,211 4,278 — 5,489 316 6/19/2018 2016 Fort Myers, FL (h) 735 3,963 — 4,698 223 6/19/2018 2016 Suwanee, GA (h) 1,020 3,505 — 4,525 175 6/19/2018 2016 Hobby Lobby Cadillac, MI (h) 480 4,382 — 4,862 220 6/22/2018 2017 Gross Amount at Which Initial Costs to Company Total Carried At Accumulated Buildings &amp; Adjustment December 31, 2019 Depreciation Date Date Description (a) Encumbrances Land Improvements to Basis (b) (c) (d) (e) (f) (g) Acquired Constructed Hobby Lobby (continued) Sedalia, MO (h) $ 478 $ 3,976 $ — $ 4,454 $ 204 3/15/2018 2016 Watertown, SD (h) 565 4,252 — 4,817 241 2/22/2018 2016 Willmar, MN (h) 1,289 3,721 — 5,010 225 2/22/2018 2017 Jewel-Osco Spring Grove, IL (h) 739 9,530 — 10,269 309 11/14/2018 2007 Wood Dale, IL (h) 3,368 6,146 — 9,514 199 11/14/2018 1995 JOANN Roseville, MI (h) 506 2,747 — 3,253 543 9/30/2013 2013 Kloeckner University Park, IL (h) 816 11,887 — 12,703 396 11/7/2018 2016 Kum &amp; Go Cedar Rapids, IA $1,501 630 1,679 — 2,309 297 5/3/2013 2011 LA Fitness Pawtucket, RI (h) 5,556 7,071 — 12,627 930 10/11/2016 2015 Rock Hill, SC (h) 630 7,858 — 8,488 670 4/6/2017 2015 Lowe’s Fremont, OH 5,312 1,287 7,125 278 8,690 1,346 12/11/2013 1996 North Dartmouth, MA (h) 7,334 11,976 — 19,310 1,257 1/4/2017 2004 Marshalls Wilkesboro, NC (h) 968 1,775 155 2,898 174 10/20/2016 1999 Mattress Firm Fairview Park, OH (h) 646 830 — 1,476 131 6/16/2014 2014 Gadsden, AL (h) 393 1,413 — 1,806 245 6/10/2013 2012 Mattress Firm &amp; Panera Bread Elyria, OH (h) 1,100 2,836 — 3,936 328 4/7/2016 2015 Mister Carwash Hudson, FL (h) 1,014 843 — 1,857 69 10/19/2016 2007 Spring Hill, FL (h) 961 1,156 — 2,117 95 10/19/2016 2008 National Tire &amp; Battery Conyers, GA 1,657 522 1,845 — 2,367 258 9/26/2014 1995 Natural Grocers Prescott, AZ 2,367 795 2,802 — 3,597 544 5/6/2013 2012 North Lake Square Gainesville, GA 13,365 1,318 22,598 — 23,916 1,618 7/26/2017 2015 Northern Tool Hoover, AK (h) 691 2,150 — 2,841 316 8/15/2014 2014 O'Reilly Auto Parts Decatur, GA (h) 491 985 — 1,476 85 9/12/2016 2007 Fayetteville, NC (h) 132 1,246 — 1,378 182 3/18/2014 2012 PetSmart Lexington, NC (h) 605 3,162 — 3,767 303 1/27/2017 2016 McAllen, TX 2,924 1,961 1,994 — 3,955 434 9/30/2014 1995 Procter &amp; Gamble Fayetteville, AR (h) 1,757 8,663 485 10,905 454 4/2/2018 2006 Raising Canes Avondale, AZ (h) 1,435 1,857 — 3,292 261 5/23/2014 2013 Republic Services Scottsdale, AZ 10,961 32,089 2,040 45,090 428 8/16/2019 1999 Sam’s Club Timonium, MD 9,150 6,194 11,042 — 17,236 1,312 11/28/2016 2000 Sherwin-Williams Pigeon Forge, TN (h) 392 661 — 1,053 57 11/1/2016 2015 Gross Amount at Which Initial Costs to Company Total Carried At Accumulated Buildings &amp; Adjustment December 31, 2019 Depreciation Date Date Description (a) Encumbrances Land Improvements to Basis (b) (c) (d) (e) (f) (g) Acquired Constructed Sleepy’s — Roanoke Rapids, NC (h) $ 238 $ 1,267 $ — $ 1,505 $ 146 8/17/2015 2015 Steinhafels Madison, WI 3,257 11,607 — 14,864 207 5/1/2019 1994 SuperValu Oglesby, IL (h) 1,190 14,098 — 15,288 532 7/23/2018 1996 Tailwinds Denton, TX (h) 884 7,747 — 8,631 1,036 9/30/2014 2013 Tellico Greens Loudon, TN $3,000 823 3,959 — 4,782 626 12/20/2013 2008 Tempe Commerce Tempe, AZ (h) 1,975 12,512 312 14,799 856 12/22/2017 1998 Tempe, AZ (h) 1,872 10,758 — 12,630 464 9/17/2018 1998 Teradata Miami Township, OH (h) 1,161 9,181 — 10,342 920 12/12/2016 2010 The Toro Company Windom, MN (h) 73 8,708 — 8,781 807 5/19/2016 2016 Time Warner Streetsboro, OH 3,543 811 3,849 — 4,660 538 9/30/2014 2003 Tire Centers Decatur, AL 1,311 208 1,329 — 1,537 196 10/3/2014 1998 Title Resource Group — Mt. Laurel, NJ 9,240 2,188 12,380 — 14,568 2,033 11/24/2015 2004 TJ Maxx Danville, IL (h) 271 2,528 — 2,799 499 9/23/2013 2013 Triangle Town Place Raleigh, NC 16,400 4,694 23,044 — 27,738 1,879 12/15/2016 2004 Vacant Larned, KS (h) 49 1,727 (918 ) 858 — 6/30/2014 2008 Nephi, UT (h) 180 2,872 (1,171 ) 1,881 — 3/4/2016 2015 Phoenix, AZ (h) 550 956 — 1,506 151 2/26/2014 2014 Valeo North American HQ Troy, MI (h) 1,564 11,662 — 13,226 839 2/9/2018 2000 Valeo Production Facility East Liberty, OH (h) 268 5,564 — 5,832 399 6/2/2017 2016 Valvoline HQ Lexington, KY (h) 5,204 31,112 — 36,316 1,882 3/1/2018 2017 Walgreens Coweta, OK 2,600 725 3,246 — 3,971 452 6/30/2014 2009 Reidsville, NC 3,603 610 3,801 — 4,411 789 12/8/2011 2008 St. Louis, MO 2,534 307 3,205 — 3,512 433 8/8/2014 2007 Walmart Randallstown, MD 14,250 7,748 22,021 — 29,769 1,795 5/17/2017 2012 Weasler Engineering West Bend, WI (h) 600 12,732 — 13,332 505 6/22/2018 1957 West Marine Mystic, CT (h) 1,168 3,132 — 4,300 378 9/11/2015 2014 $138,459 $ 145,668 $ 655,866 $ 47 $ 801,581 $ 54,794 ____________________________________ (a) As of December 31, 2019 , the Company owned 100 retail, six anchored shopping centers, 11 industrial and distribution and 11 office properties. (b) Consists of capital expenditures and real estate development costs, and impairment charges. (c) Gross intangible lease assets of $112.7 million and the associated accumulated amortization of $26.1 million are not reflected in the table above. (d) The aggregate cost for federal income tax purposes was approximately $807.0 million . (e) The following is a reconciliation of total real estate carrying value for the years ended December 31: 2019 2018 2017 Balance, beginning of period $ 798,969 $ 618,085 $ 406,447 Additions Acquisitions 72,371 221,951 219,584 Improvements 2,751 472 598 Total additions $ 75,122 $ 222,423 $ 220,182 Deductions Dispositions (68,722 ) (39,272 ) — Impairments (3,788 ) (2,267 ) (227 ) Reclassified to assets held for sale — — (8,317 ) Total deductions $ (72,510 ) $ (41,539 ) $ (8,544 ) Balance, end of period $ 801,581 $ 798,969 $ 618,085 (f) The following is a reconciliation of accumulated depreciation for the years ended December 31: 2019 2018 2017 Balance, beginning of period $ 41,645 $ 26,073 $ 14,768 Additions Acquisitions - depreciation expense 18,468 17,099 11,537 Improvements - depreciation expense 1,769 1,327 544 Total additions $ 20,237 $ 18,426 $ 12,081 Deductions Impairments (1,230 ) — (10 ) Dispositions (5,858 ) (2,854 ) — Reclassified to assets held for sale — — (766 ) Total deductions $ (7,088 ) $ (2,854 ) $ (776 ) Balance, end of period $ 54,794 $ 41,645 $ 26,073 (g) The Company’s assets are depreciated or amortized using the straight-line method over the useful lives of the assets by class. Generally, buildings are depreciated over 40 years , site improvements are amortized over 15 years , and tenant improvements are amortized over the remaining life of the lease or the useful life, whichever is shorter. (h) Part of the Credit Facility’s Borrowing Base. As of December 31, 2019 , the Company had $212.5 million outstanding under the Credit Facility.</t>
  </si>
  <si>
    <t>SUMMARY OF SIGNIFICANT ACCOUNTING POLICIES (Policies)</t>
  </si>
  <si>
    <t>Basis of Presentation</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 xml:space="preserve">Principles of Consolidation and Basis of Presentation The accompanying consolidated financial statements include the accounts of the Company, its wholly-owned subsidiaries and the Consolidated Joint Venture in which the Company has a controlling financial interest.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any VIEs based on standards set forth in GAAP as described above. As of December 31, 2019 and 2018 , the Company determined that it had a controlling interest in the Consolidated Joint Venture and therefore met the requirements for consolidation. </t>
  </si>
  <si>
    <t>Reclassifications</t>
  </si>
  <si>
    <t>Reclassifications Certain amounts in the Company’s prior period consolidated financial statements have been reclassified to conform to the current period present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Real Estate Assets, Recoverability of Real Estate Assets, Assets Held for Sale and Disposition of Real Estate Assets</t>
  </si>
  <si>
    <t>The assumptions and uncertainties utilized in the evaluation of the impairment of real estate assets are discussed in detail in Note 3 — Fair Value Measurements. See also Note 4 — Real Estate Assets for further discussion regarding real estate acquisition and disposition activity. The Company’s assessment of impairment as of December 31, 2019 was based on the most current information available to the Company, including expected holding periods. If the Company’s expected holding periods for assets change, subsequent tests for impairment could result in impairment charges in the future. The Company cannot provide any assurance that material impairment charges with respect to the Company’s real estate assets will not occur during 2020 or in future periods.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changes in anticipated holding period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will be determined using a discounted cash flow analysis and recent comparable sales transactions.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disposition of the Company’s individual properties did not qualify for discontinued operations presentation, and thus, the results of the properties that have been sold remain in operating income, and any associated gains or losses from the disposition are included in gain on disposition of real estate, net.</t>
  </si>
  <si>
    <t>Allocation of Purchase Price of Real Estate Assets</t>
  </si>
  <si>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may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 funds to the Company or the seller or a combination thereof. Upon adoption of ASU 2017-01 (as defined below) in April 2017, contingent consideration arrangements for asset acquisitions are recognized when the contingency is resolved. The determination of the amount of contingent consideration arrangements is based on the probability of several possible outcomes as identified by management. The Company estimates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In April 2017, the Company elected to early adopt Accounting Standards Update (“ASU”) No. 2017-01, Business Combinations (Topic 805): Clarifying the Definition of a Business (“ASU 2017-01”), which clarified the definition of a business by adding guidance to assist entities in evaluating whether transactions should be accounted for as acquisitions (or disposals) of assets or businesses. Beginning in April 2017, all real estate acquisitions qualified as asset acquisitions, and as such, acquisition-related fees and certain acquisition-related expenses related to these asset acquisitions are now capitalized and allocated to tangible and intangible assets and liabilities as described above. Other acquisition-related expenses, such as advisor reimbursements, continue to be expensed as incurred and are included in transaction-related expenses in the accompanying consolidated statements of operations. Prior to the adoption of ASU 2017-01 in April 2017, all of the Company’s real estate acquisitions were accounted for as business combinations, and as such, acquisition-related expenses related to these business combination acquisitions were expensed as incurred. Prior to April 2017, acquisition-related expenses included within transaction-related expenses in the Company’s consolidated statements of operations primarily consisted of legal, deed transfer and other costs related to real estate purchase transactions, including costs incurred for deals that were not consummated. The Company expects its future acquisitions to qualify as asset acquisitions and, as such, the Company will allocate the purchase price to acquired tangible assets and identified intangible assets and liabilities on a relative fair value basis.</t>
  </si>
  <si>
    <t>Investment in Marketable Securities</t>
  </si>
  <si>
    <t>Investment in Marketable Securities Investment in marketable securities consists primarily of the Company ’ s investment in corporate and government debt securities. The Company determines the appropriate classification for debt securities at the time of purchase and reevaluates such designation as of each balance sheet date. As of December 31, 2019 ,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loss) income . The Company monitors its available-for-sale securities for impairments. A loss is recognized when the Company determines that a decline in the estimated fair value of a security below its amortized cost is other-than-temporary. The Company considers many factors in determining whether the impairment of a security is deemed to be other-than-temporary, including, but not limited to, the length of time the security has had a decline in estimated fair value below its amortized cost, the amount of the unrealized loss, the intent and ability of the Company to hold the security for a period of time sufficient for a recovery in value, recent events specific to the issuer or industry, external credit ratings and recent changes in such ratings. The analysis of determining whether the impairment of a security is deemed to be other-than-temporary requires significant judgments and assumptions. The use of alternative judgments and assumptions could result in a different conclusion. The amortized cost of debt securities is adjusted for amortization of premiums and accretion of discounts to maturity computed under the effective interest method and is recorded in the accompanying consolidated statements of operations in interest and other expense, net. Upon the sale of a security, the realized net gain or loss is computed on the specific identification method.</t>
  </si>
  <si>
    <t>Noncontrolling Interest in Consolidated Joint Venture</t>
  </si>
  <si>
    <t>Noncontrolling Interest in Consolidated Joint Venture The Company has a controlling interest in a Consolidated Joint Venture and, therefore, met the requirements for consolidation.</t>
  </si>
  <si>
    <t>Cash and Cash Equivalents and Restricted Cash</t>
  </si>
  <si>
    <t>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As part of certain debt agreements, rent from certain of the Company’s tenants is deposited directly into a lockbox account, from which funds in excess of the required minimum balance are disbursed on a weekly basis to the Company.</t>
  </si>
  <si>
    <t>Deferred Financing Costs</t>
  </si>
  <si>
    <t>Deferred Financing Costs Deferred financing costs represent commitment fees, legal fees and other costs associated with obtaining commitments for financing. These costs are amortized to interest expense over the terms of the respective financing agreements using the straight-line method, which approximates the effective interest method. Unamortized deferred financing costs are written off when the associated debt is extinguished or repaid prior to maturity. The presentation of all deferred financing costs, other than those associated with the revolving loan portion of the credit facility,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financing costs, net in the accompanying consolidated balance sheets relate only to the revolving loan portion of the credit facility and the historical presentation, amortization and treatment of unamortized costs are still applicable. Costs incurred in seeking financing transactions that do not close are expensed in the period in which it is determined the financing will not close.</t>
  </si>
  <si>
    <t>Derivative Instruments and Hedging Activities</t>
  </si>
  <si>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hedge is recorded as other comprehensive (loss) income . The changes in fair value for derivative instruments that are not designated as hedges or that do not meet the hedge accounting criteria are recorded as a gain or loss to operations.</t>
  </si>
  <si>
    <t>Due to Affiliates</t>
  </si>
  <si>
    <t>Due to Affiliates CIM Income NAV Management and certain of its affiliates received, and will continue to receive, fees, reimbursements and compensation in connection with services provided relating to the Offering and the acquisition, management and performance of the Company’s assets.</t>
  </si>
  <si>
    <t>Redeemable Common Stock</t>
  </si>
  <si>
    <t>Redeemable Common Stock The Company has adopted a share redemption program that permits its stockholders to redeem their shares, subject to certain limitations discussed in Note 13 — Stockholders’ Equity to these consolidated financial statements. The Company records the maximum amount that is redeemable under the share redemption program as redeemable common stock outside of permanent equity on its consolidated balance sheets. Redeemable common stock is recorded at the greater of the carrying amount or redemption value each reporting period. Changes in the value from period to period are recorded as an adjustment to capital in excess of par value.</t>
  </si>
  <si>
    <t>Stockholder Servicing Fee</t>
  </si>
  <si>
    <t>Stockholder Servicing Fees The Company pays CCO Capital stockholder servicing fees, which are calculated on a daily basis in the amount of 1/365th of 0.25%, 0.85% and 0.85% of the per share NAV, respectively, for each class of common stock outstanding for D Shares, T Shares and S Shares. The Company does not pay a stockholder servicing fee with respect to I Shares. The stockholder servicing fees are paid monthly in arrears. An estimated liability for future stockholder servicing fees payable to CCO Capital is recognized at the time each share is sold and included in due to affiliates in the consolidated balance sheets with a corresponding decrease to capital in excess of par value. Prior to October 1, 2018, the estimated liability for fees payable included dealer manager fees.</t>
  </si>
  <si>
    <t>Leases and Revenue Recognition</t>
  </si>
  <si>
    <t>Leases The Company adopted ASU No. 2016-02, Leases, (Topic 842) (“ASC 842”), on January 1, 2019 using the optional alternative transition method for financial information and related disclosures. The Company elected the “package of practical expedients,” which permits the Company to not reassess under the new standard prior conclusions about lease identification, lease classification and initial direct cost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will be exercised, evaluation of implicit discount rates and the assessment and consideration of “fixed” payments for straight-line rent revenue calculations. Lease costs represent the initial direct costs incurred in the origination, negotiation and processing of a lease agreement. Such costs include outside broker commissions and other independent third-party costs and are amortized over the life of the lease on a straight-line basis. Costs related to salaries and benefits, supervision, administration, unsuccessful origination efforts and other activities not directly related to completed lease agreements are expensed as incurred. Leasing commissions subsequent to successful lease execution are capitalized. Revenue Recognition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less than probable is recorded on a cash basis until collectability becomes probable. Management’s estimate of the collectability of lease-related receivables is based on the best information available to management. The Company does not use a general reserve approach and lease-related receivables are adjusted and taken against rental and other property income only when collectability becomes not probable.</t>
  </si>
  <si>
    <t>Income Taxes</t>
  </si>
  <si>
    <t>Income Taxes The Company elected to be taxed, and currently qualifies, as a REIT for federal income tax purposes under Sections 856 through 860 of the Internal Revenue Code of 1986, as amended (the “Internal Revenue Code”). The Company generally is not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may be subject to certain state and local taxes on its income and property, and federal income and excise taxes on its undistributed income.</t>
  </si>
  <si>
    <t>Earnings and Distributions Per Share</t>
  </si>
  <si>
    <t>Earnings and Distributions Per Share The Company has four classes of common stock with nonforfeitable dividend rights that are determined based on a different NAV for each class. Accordingly, the Company utilizes the two-class method to determine its earnings per share, which can result in different earnings per share for each of the classes. Under the two-class method, earnings per share of each class of common stock are computed by dividing the sum of the distributed earnings to common stockholders and undistributed earnings allocated to common stockholders by the weighted average number of shares for each class of common stock for the respective period. Diluted income per share, when applicable, considers the effect of any potentially dilutive share equivalents, of which the Company had none for each of the years ended December 31, 2019 , 2018 or 2017 . Distributions per share are calculated based on the authorized daily distribution rate.</t>
  </si>
  <si>
    <t>Offering and Related Costs</t>
  </si>
  <si>
    <t>Offering and Related Costs CIM Income NAV Management funds all of the organization and offering costs associated with the sale of the Company’s common stock (excluding upfront selling commissions, dealer manager fees and ongoing stockholder servicing fees) and is reimbursed for such costs up to 0.75% of gross proceeds from the Offering, excluding upfront selling commissions and dealer manager fees, as applicable, charged on D Shares, T Shares and S Shares sold in the Primary Offering. As of December 31, 2019 , CIM Income NAV Management, or its affiliates, had paid organization and offering costs in excess of the 0.75% in connection with the Offering. These excess costs were not included in the financial statements of the Company because such costs were not a liability of the Company as they exceeded 0.75% of gross proceeds from the Offering. As the Company raises additional proceeds from the Offering, these excess costs may become payable to CIM Income NAV Management.</t>
  </si>
  <si>
    <t>Reportable Segments</t>
  </si>
  <si>
    <t>Reportable Segments The Company’s commercial real estate assets primarily consist of single-tenant, necessity commercial properties, which are leased to creditworthy tenants under long-term net leases and provide current operating cash flow. The commercial properties are geographically diversified throughout the United States and have similar economic characteristics. The Company’s management evaluates operating performance on an overall portfolio level; therefore the Company’s properties are one reportable segment.</t>
  </si>
  <si>
    <t>Recent Accounting Pronouncements</t>
  </si>
  <si>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June 2016, the Financial Accounting Standards Board (the “FASB”) issued ASU No. 2016-13, Financial Instruments - Credit Losses (Topic 326) (“ASU 2016-13”), which was subsequently amended by ASU No. 2018-19. Codification Improvements to Topic 326, Financial Instruments - Credit Losses (“ASU 2018-19”), in November 2018. ASU 2016-13 and the related updates are intended to improve financial reporting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Topic 842, Leases . ASU 2016-13 and ASU 2018-19 are effective for fiscal years, and interim periods within those years, beginning after December 15, 2019. Early adoption is permitted for fiscal years, and interim periods within those years, beginning after December 15, 2018. The Company will adopt this ASU during the first quarter of fiscal year 2020 and does not expect it will have a material impact on its consolidated financial statements.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will adopt this ASU during the first quarter of fiscal year 2020 and does not expect it will have a material impact on its consolidated financial statements. In October 2018, the FASB issued ASU No. 2018-16, Inclusion of the Secured Overnight Financing Rate (“SOFR”) Overnight Index Swap (“OIS”) Rate as a Benchmark Interest Rate for Hedge Accounting Purposes (“ASU 2018-16”). The amendments in this ASU permit the use of the OIS rate based on SOFR as a U.S. benchmark interest rate for hedge accounting purposes or another acceptable benchmark interest rate. The SOFR is a volume-weighted median interest rate that is calculated daily based on overnight transactions from the prior day’s activity in specified segments of the U.S. Treasury repo market. It has been selected as the preferred replacement for the U.S. dollar London Interbank Offered Rate (“LIBOR”), which will be phased out by the end of 2021. ASU 2018-16 is effective for public entities for fiscal years beginning after December 15, 2018, including interim periods within those fiscal years. ASU 2018-16 is required to be adopted on a prospective basis for qualifying new or redesignated hedging relationships entered into on or after the date of adoption. The Company currently uses LIBOR as its benchmark interest rate in the Company’s interest rate swaps associated with the Company’s LIBOR-based variable rate borrowings, including one interest rate swap agreement entered into since the date of adoption of ASU 2018-16. The Company evaluated the effect of this new benchmark interest rate option, and does not believe this ASU will have a material impact on its consolidated financial statements. In October 2018, the FASB issued ASU 2018-17, Consolidation (Topic 810): Targeted Improvements to Related Party Guidance for Variable Interest Entities .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This ASU is effective for fiscal years beginning after December 15, 2019 and interim periods within those fiscal years. The Company is evaluating the impact of this ASU’s adoption, and does not believe this ASU will have a material impact on its consolidated financial statements.</t>
  </si>
  <si>
    <t>Fair Value Measurement</t>
  </si>
  <si>
    <t>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t>
  </si>
  <si>
    <t>Fair Value of Financial Instruments</t>
  </si>
  <si>
    <t>The following describes the methods the Company uses to estimate the fair value of the Company’s financial assets and liabilities: Credit facility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Marketable securities — The Company’s marketable securities are carried at fair value and are valued using Level 1 inputs. The estimated fair value of the Company’s marketable securities are based on quoted market prices that are readily and regularly available in an active market.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19 and 2018 ,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Other financial instruments — The Company considers the carrying values of its cash and cash equivalents, restricted cash, tenant receivables, accrued expenses and accounts payable ,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t>
  </si>
  <si>
    <t>Environmental Matters</t>
  </si>
  <si>
    <t>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si>
  <si>
    <t>SUMMARY OF SIGNIFICANT ACCOUNTING POLICIES (Tables)</t>
  </si>
  <si>
    <t>Schedule of Investment in and valuation of real estate and related assets</t>
  </si>
  <si>
    <t>The estimated useful lives of the Company’s real estate assets by class are generally as follows: Buildings 40 years Site improvements 15 years Tenant improvements Lesser of useful life or lease term Intangible lease assets Lease term</t>
  </si>
  <si>
    <t>FAIR VALUE MEASUREMENTS (Tables)</t>
  </si>
  <si>
    <t>Schedule of fair value of company's financial assets and liabilities</t>
  </si>
  <si>
    <t>In accordance with the fair value hierarchy described above, the following tables show the fair value of the Company’s financial assets and liabilities that are required to be measured at fair value on a recurring basis as of December 31, 2019 and 2018 (in thousands): Balance as of Quoted Prices in Active Markets for Identical Assets Significant Other Observable Inputs Significant Unobservable Inputs December 31, 2019 (Level 1) (Level 2) (Level 3) Financial assets: Interest rate swaps $ 34 $ — $ 34 $ — Marketable securities 15,002 15,002 — — Total financial assets $ 15,036 $ 15,002 $ 34 $ — Financial liabilities: Interest rate swaps $ (4,917 ) $ — $ (4,917 ) $ — Balance as of Quoted Prices in Active Markets for Identical Assets Significant Other Observable Inputs Significant Unobservable Inputs December 31, 2018 (Level 1) (Level 2) (Level 3) Financial asset: Interest rate swaps $ 2,856 $ — $ 2,856 $ — Marketable securities 5,466 5,466 — — Total financial assets $ 8,322 $ 5,466 $ 2,856 $ — Financial liabilities: Interest rate swaps $ (2,199 ) $ — $ (2,199 ) $ —</t>
  </si>
  <si>
    <t>Summary of impairment charges by asset class</t>
  </si>
  <si>
    <t>The following table presents the impairment charges by asset class recorded during the year ended December 31, 2019 and 2018 (in thousands): Year Ended December 31, 2019 2018 Asset class impaired: Land $ 329 $ 454 Buildings and improvements 2,227 1,000 Intangible lease assets 570 1,176 Intangible lease liabilities (36 ) (363 ) Total impairment loss $ 3,090 $ 2,267</t>
  </si>
  <si>
    <t>REAL ESTATE ASSETS (Tables)</t>
  </si>
  <si>
    <t>Schedule of purchase price allocation</t>
  </si>
  <si>
    <t xml:space="preserve">The following table summarizes the purchase price allocation for the 2017 Business Combination Acquisitions purchased during the year ended December 31, 2017 (in thousands): 2017 Business Combinations Land $ 14,232 Building and improvements 22,292 Acquired in-place leases and other intangibles 15,911 Acquired above-market leases 1,423 Intangible lease liabilities (1,401 ) Total purchase price $ 52,457 The following table summarizes the purchase price allocations for the 2019 Asset Acquisitions purchased during the year ended December 31, 2019 (in thousands): 2019 Asset Acquisitions Land $ 17,998 Buildings and improvements 54,373 Acquired in-place leases and other intangibles (1) 6,575 Intangible lease liabilities (2) (313 ) Total purchase price $ 78,633 ______________________ (1) The weighted average amortization period for acquired in-place leases and other intangibles was 14.1 years . (2) The weighted average amortization period for acquired intangible lease liabilities was 15.0 years . The following table summarizes the purchase price allocation for the 2018 Asset Acquisitions purchased during the year ended December 31, 2018 (in thousands): 2018 Asset Acquisitions Land $ 28,293 Buildings and improvements 193,658 Acquired in-place leases and other intangibles (1) 31,279 Acquired above-market leases (2) 5,707 Intangible lease liabilities (3) (4,721 ) Total purchase price $ 254,216 ______________________ (1) The weighted average amortization period for acquired in-place leases and other intangibles was 13.7 years . (2) The weighted average amortization period for acquired above-market leases was 14.0 years . (3) The weighted average amortization period for acquired intangible lease liabilities was 17.5 years . The following table summarizes the purchase price allocation for the 2017 Asset Acquisitions purchased during the year ended December 31, 2017 (in thousands): 2017 Asset Acquisitions Land $ 30,220 Building and improvements 152,840 Acquired in-place leases and other intangibles 23,164 Acquired above-market leases 1,522 Intangible lease liabilities (6,755 ) Total purchase price $ 200,991 </t>
  </si>
  <si>
    <t>Schedule of asset acquisitions</t>
  </si>
  <si>
    <t xml:space="preserve"> The following table summarizes the consideration transferred for the properties purchased during the year ended December 31, 2017 (in thousands): 2017 Acquisitions Real estate assets: Purchase price of asset acquisitions $ 200,991 Purchase price of business combinations 52,457 Total purchase price of real estate assets acquired (1) $ 253,448 ______________________ (1) The weighted average amortization period for the 2017 Acquisitions is 12.6 years for acquired in-place leases and other intangibles, 15.7 years for acquired above-market leases and 13.8 years for acquired intangible lease liabilities.</t>
  </si>
  <si>
    <t>Schedule of business acquisition, pro forma information</t>
  </si>
  <si>
    <t>The table below presents the Company’s estimated revenue and net income (loss), on a pro forma basis, for the years ended December 31, 2017 and 2016 (in thousands): Year Ended December 31, 2017 December 31, 2016 Pro forma basis (unaudited): Revenue $ 48,362 $ 30,872 Net income (loss) $ 702 $ (1,805 )</t>
  </si>
  <si>
    <t>INTANGIBLE LEASE ASSETS AND LIABILITIES (Tables)</t>
  </si>
  <si>
    <t>Schedule of finite-lived intangible assets</t>
  </si>
  <si>
    <t>Intangible lease assets and liabilities consisted of the following as of December 31, 2019 and 2018 (in thousands, except weighted average life remaining): As of December 31, 2019 2018 Intangible lease assets: In-place leases and other intangibles, net of accumulated amortization of $23,026 and $20,668, respectively (with a weighted average life remaining of 14.6 years and 13.8 years, respectively) $ 75,754 $ 91,549 Acquired above-market leases, net of accumulated amortization of $3,118 and $2,422, respectively (with a weighted average life remaining of 12.7 years and 12.6 years, respectively) 10,820 12,550 Total intangible lease assets, net $ 86,574 $ 104,099 Intangible lease liabilities: Acquired below-market leases, net of accumulated amortization of $4,111 and $3,280, respectively (with a weighted average life remaining of 20.9 years and 21.4 years, respectively) $ 13,618 $ 15,506</t>
  </si>
  <si>
    <t>Schedule of amortization of below market lease</t>
  </si>
  <si>
    <t>The following table summarizes the amortization related to the intangible lease assets and liabilities for the years ended December 31, 2019 , 2018 and 2017 (in thousands): Year Ended December 31, 2019 2018 2017 In-place lease and other intangible amortization $ 9,029 $ 8,971 $ 6,491 Above-market lease amortization $ 1,104 $ 959 $ 745 Below-market lease amortization $ 1,569 $ 1,501 $ 1,200</t>
  </si>
  <si>
    <t>Schedule of finite-lived intangible assets amortization expense</t>
  </si>
  <si>
    <t>Schedule of finite-lived intangible assets, future amortization expense</t>
  </si>
  <si>
    <t>As of December 31, 2019 , the estimated amortization relating to the intangible lease assets and liabilities is as follows (in thousands): Amortization Year Ending December 31, In-Place Leases and Other Intangibles Above-Market Leases Below-Market Leases 2020 $ 7,865 $ 1,020 $ 1,409 2021 7,755 1,020 1,256 2022 7,702 1,020 1,230 2023 7,487 1,019 1,202 2024 7,120 958 1,138 Thereafter 37,825 5,783 7,383 Total $ 75,754 $ 10,820 $ 13,618</t>
  </si>
  <si>
    <t>Schedule of finite-lived intangible assets, future amortization</t>
  </si>
  <si>
    <t>MARKETABLE SECURITIES (Tables)</t>
  </si>
  <si>
    <t>Schedule of available-for-sale securities</t>
  </si>
  <si>
    <t>The following is a summary of the Company’s available-for-sale securities as of December 31, 2019 (in thousands): Available-for-sale securities Amortized Cost Basis Unrealized (Loss) Gain Fair Value U.S. Treasury Bonds $ 6,027 $ 44 $ 6,071 U.S. Agency Bonds 697 6 703 Corporate Bonds 8,105 123 8,228 Total available-for-sale securities $ 14,829 $ 173 $ 15,002</t>
  </si>
  <si>
    <t>Schedule of available-for-sale securities reconciliation</t>
  </si>
  <si>
    <t>The following table provides the activity for the marketable securities during the year ended December 31, 2019 (in thousands): Amortized Cost Basis Unrealized (Loss) Gain Fair Value Marketable securities as of January 1, 2019 $ 5,558 $ (92 ) $ 5,466 Face value of marketable securities acquired 9,729 — 9,729 Premiums and discounts on purchase of marketable securities, net of acquisition costs 383 — 383 Amortization on marketable securities (17 ) — (17 ) Sales and maturities of securities (824 ) 13 (811 ) Unrealized gain on marketable securities — 252 252 Marketable securities as of December 31, 2019 $ 14,829 $ 173 $ 15,002</t>
  </si>
  <si>
    <t>Schedule of unrealized gain (loss) on investments</t>
  </si>
  <si>
    <t>The following table shows the fair value and gross unrealized losses of the Company’s available-for-sale securities that were in a loss position as of December 31, 2019 and the length of time the available-for-sale securities have been in the unrealized loss position (in thousands): Less than 12 Months 12 Months or More Total Fair Unrealized Losses Fair Unrealized Losses Fair Unrealized Losses U.S. Treasury Bonds $ 161 $ (1 ) $ — $ — $ 161 $ (1 ) U.S. Agency Bonds — — — — — — Corporate Bonds 301 — 270 (1 ) 571 (1 ) Total temporarily impaired securities $ 462 $ (1 ) $ 270 $ (1 ) $ 732 $ (2 )</t>
  </si>
  <si>
    <t>Schedule of investments classified by contractual maturity date</t>
  </si>
  <si>
    <t>The scheduled maturities of the Company’s marketable securities as of December 31, 2019 are as follows (in thousands): Available-for-sale securities Amortized Cost Estimated Fair Value Due within one year $ 1,893 $ 1,895 Due after one year through five years 5,979 6,050 Due after five years through ten years 5,383 5,474 Due after ten years 1,574 1,583 Total $ 14,829 $ 15,002</t>
  </si>
  <si>
    <t>DERIVATIVE INSTRUMENTS AND HEDGING ACTIVITIES (Tables)</t>
  </si>
  <si>
    <t>Schedule of derivative instruments</t>
  </si>
  <si>
    <t>The following table summarizes the terms of the Company’s executed interest rate swap agreements designated as hedging instruments as of December 31, 2019 and 2018 (dollar amounts in thousands): Outstanding Notional Amount as of December 31, 2019 Fair Value of Assets and (Liabilities) Balance Sheet Location Interest Rates (1) Effective Dates Maturity Dates December 31, 2019 December 31, 2018 Interest Rate Swaps Prepaid expenses, interest receivable and other assets $ 49,240 3.11% 12/1/2015 12/1/2020 $ 34 $ 2,856 Interest Rate Swaps Derivative liabilities, deferred rental income and other liabilities $ 241,465 3.32% 12/16/2016 9/30/2021 $ (4,917 ) $ (2,199 ) ____________________________________ (1) The interest rates consist of the underlying index swapped to a fixed rate and the applicable interest rate spread as of December 31, 2019 .</t>
  </si>
  <si>
    <t>CREDIT FACILITY AND NOTES PAYABLE (Tables)</t>
  </si>
  <si>
    <t>Schedule of debt activity</t>
  </si>
  <si>
    <t>The following table summarizes the debt balances as of December 31, 2019 and 2018 , and the debt activity for the year ended December 31, 2019 (in thousands): During the Year Ended December 31, 2019 Balance as of Debt Issuances, Net (1) Repayments Amortization Balance as of Credit facility $ 218,500 $ 63,000 $ (69,000 ) $ — $ 212,500 Fixed rate debt 138,459 — — — 138,459 Total debt 356,959 63,000 (69,000 ) — 350,959 Deferred costs - credit facility (2) (1,387 ) (11 ) — 375 (1,023 ) Deferred costs - fixed rate debt (1,318 ) — — 321 (997 ) Total debt, net $ 354,254 $ 62,989 $ (69,000 ) $ 696 $ 348,939 ____________________________________ (1) Includes deferred financing costs incurred during the period. (2) Deferred costs related to the term portion of the credit facility, as discussed in Note 2 — Summary of Significant Accounting Policies.</t>
  </si>
  <si>
    <t>Schedule of maturities of long-term debt</t>
  </si>
  <si>
    <t>The following table summarizes the scheduled aggregate principal repayments for the Company’s outstanding debt subsequent to December 31, 2019 (in thousands): Year Ending December 31, Principal Repayments 2020 $ 9,240 2021 20,442 2022 304,327 2023 — 2024 — Thereafter 16,950 Total $ 350,959</t>
  </si>
  <si>
    <t>SUPPLEMENTAL CASH FLOW DISCLOSURES (Tables)</t>
  </si>
  <si>
    <t>Schedule of supplemental cash flow</t>
  </si>
  <si>
    <t>Supplemental cash flow disclosures for the years ended December 31, 2019 , 2018 and 2017 are as follows (in thousands): Year Ended December 31, 2019 2018 2017 Supplemental Disclosures of Non-Cash Investing and Financing Activities: Change in accrued dealer manager fee, ongoing stockholder servicing fees, and other offering costs $ 3,867 $ (2,236 ) $ 9,460 Distributions to stockholders declared and unpaid $ 2,814 $ 2,719 $ 2,126 Common stock issued through distribution reinvestment plan $ 16,201 $ 13,774 $ 10,289 Change in fair value of marketable securities $ 265 $ (85 ) $ 22 Change in fair value of interest rate swaps $ (5,540 ) $ (1,044 ) $ 2,007 Accrued deferred financing costs $ — $ 9 $ — Accrued capital expenditures $ — $ — $ 163 Supplemental Cash Flow Disclosures: Interest paid $ 14,115 $ 13,273 $ 7,864 Cash paid for taxes $ 179 $ 184 $ 194</t>
  </si>
  <si>
    <t>RELATED-PARTY TRANSACTIONS AND ARRANGEMENTS (Tables)</t>
  </si>
  <si>
    <t>Schedule of related party transactions</t>
  </si>
  <si>
    <t>In connection with the Offering, CCO Capital, the Company’s dealer manager, will receive upfront selling commissions and dealer manager fees, and/or an asset-based stockholder servicing fees, as summarized in the table below for each class of common stock: Upfront Selling Commissions Dealer Manager Fees Ongoing Stockholder Servicing Fees (2) D Shares (1) 1.50 % — % 0.25 % T Shares (1) 3.00 % 0.50 % 0.85 % S Shares (1) 3.50 % — % 0.85 % I Shares — — % — ____________________________________ (1) The upfront selling commissions are based on a percentage of the transaction price, which is exclusive of the upfront selling commission, for D Shares, T Shares and S Shares. The dealer manager fee is based on a percentage of the transaction price for T Shares. Upfront selling commissions and dealer manager fees are deducted directly from the offering price for D Shares, T Shares and S Shares and paid to CCO Capital. The Company has been advised that CCO Capital intends to reallow 100% of the upfront selling commissions on D Shares, T Shares and S Shares, to participating broker-dealers and may reallow a portion of the dealer manager fee. Pursuant to a registration statement on Form S-11 effective February 28, 2020 , there will be no upfront selling commissions on D Shares. (2) The stockholder servicing fees will be calculated on a daily basis in an amount equal to 1/365th of the percentage of NAV per D Share, T Share or S Share, as applicable, for such day on a continuous basis. CCO Capital, in its sole discretion, may reallow a portion of the stockholder servicing fees to participating broker-dealers. The Company will cease paying the stockholder servicing fees with respect to any D Shares, T Shares or S Shares held in a stockholder’s account when the total upfront selling commissions, dealer manager fees and stockholder servicing fees would exceed, in the aggregate, 8.75% (or, in the case of shares sold through certain participating broker-dealers, a lower limit as set forth in any applicable agreement between our dealer manager and a participating broker-dealer) of the gross proceeds from the sale of such shares. The Company incurred commissions, fees and expense reimbursements as shown in the table below for services provided by CIM Income NAV Management and its affiliates related to the services described above during the periods indicated (in thousands): Year Ended December 31, 2019 2018 2017 Upfront selling commissions $ 1,488 $ 2,797 $ 2,964 Stockholder servicing fees (1) $ 2,910 $ 1,126 $ 592 Dealer manager fees (1) $ 267 $ 2,609 $ 2,128 Organization and offering expense reimbursement $ 830 $ 1,339 $ 1,400 Acquisition expense reimbursement $ 1,217 $ 1,722 $ 1,594 Advisory fee $ 7,902 $ 5,858 $ 4,263 Operating expense reimbursement $ 2,388 $ 2,652 $ 2,740 Performance fee $ — $ — $ 647 ______________________ (1) Amounts are calculated for the respective period in accordance with the dealer manager agreement and exclude the estimated liability for the future fees payable to CCO Capital of $13.9 million and $13.2 million as of December 31, 2019 and 2018 , respectively, which are included in due to affiliates in the consolidated balance sheets, with a corresponding decrease to capital in excess of par value, as described in Note 2 — Summary of Significant Accounting Policies.</t>
  </si>
  <si>
    <t>STOCKHOLDERS' EQUITY (Tables)</t>
  </si>
  <si>
    <t>Schedule of issuances and redemptions of common stock</t>
  </si>
  <si>
    <t>The table below provides information regarding the issuances and redemptions of each class of the Company’s common stock during the years ended December 31, 2019 , 2018 and 2017 (dollar amounts in thousands): D Shares T Shares S Shares (1) I Shares Total Shares Par Value Shares Par Value Shares Par Value Shares Par Value Shares Par Value Balance as of January 1, 2017 12,461,616 $ 125 4,449,352 $ 45 — $ — 788,270 $ 8 17,699,238 $ 178 Issuance of common stock 5,206,244 51 4,661,884 46 — — 464,022 5 10,332,150 102 Conversion of shares (55,096 ) — — — — — 54,673 — (423 ) — Redemptions of common stock (1,775,662 ) (18 ) (318,013 ) (3 ) — — (241,733 ) (2 ) (2,335,408 ) (23 ) Balance as of December 31, 2017 15,837,102 $ 158 8,793,223 $ 88 — $ — 1,065,232 $ 11 25,695,557 $ 257 Issuance of common stock 4,853,772 48 4,719,621 47 — — 257,671 3 9,831,064 98 Conversion of shares (8,997 ) — — — — — 8,889 — (108 ) — Redemptions of common stock (1,746,560 ) (17 ) (735,522 ) (7 ) — — (172,062 ) (2 ) (2,654,144 ) (26 ) Equity-based compensation 7,212 — — — — — — — 7,212 — Balance as of December 31, 2018 18,942,529 $ 189 12,777,322 $ 128 — $ — 1,159,730 $ 12 32,879,581 $ 329 Issuance of common stock 2,670,861 27 3,471,200 35 7,031 — 109,678 1 6,258,770 $ 63 Redemptions of common stock (3,477,667 ) (35 ) (1,748,886 ) (18 ) — — (171,512 ) (2 ) (5,398,065 ) (55 ) Equity-based compensation 7,424 — — — — — — — 7,424 — Balance as of December 31, 2019 18,143,147 $ 181 14,499,636 $ 145 7,031 $ — 1,097,896 $ 11 33,747,710 $ 337 ______________________ (1) The Company did not issue any Class S Shares prior to October 10, 2019.</t>
  </si>
  <si>
    <t>INCOME TAXES (Tables)</t>
  </si>
  <si>
    <t>Schedule of dividends and distributions</t>
  </si>
  <si>
    <t>The following table shows the character of the distributions the Company paid on a percentage basis for the years ended December 31, 2019 , 2018 , and 2017 : Year Ended December 31, Character of Distributions: 2019 2018 2017 Ordinary dividends 38.9 % 52.4 % 37.3 % Nondividend distributions 43.1 % 47.6 % 62.7 % Capital gain distributions 18.0 % — % — % Total 100 % 100 % 100 %</t>
  </si>
  <si>
    <t>LEASES (Tables)</t>
  </si>
  <si>
    <t>Schedule of future minimum rental payments for operating leases</t>
  </si>
  <si>
    <t>As of December 31, 2019 ,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0 $ 63,417 2021 64,553 2022 64,801 2023 64,250 2024 62,849 Thereafter 398,301 Total $ 718,171 As previously disclosed in the Company’s 2018 Annual Report on Form 10-K and under the previous lease accounting standard, Topic 840, the following table summarizes the future minimum rental income from the Company’s real estate assets under non-cancelable operating leases, assuming no exercise of renewal options for the succeeding five fiscal years and thereafter, as of December 31, 2018 (in thousands): Year Ending December 31, Future Minimum Rental Income 2019 $ 64,531 2020 64,887 2021 65,147 2022 65,324 2023 64,455 Thereafter 417,715 Total $ 742,059</t>
  </si>
  <si>
    <t>Schedule of rental and other property income</t>
  </si>
  <si>
    <t>Rental and other property income during the years ended December 31, 2019 , 2018 and 2017 consisted of the following (in thousands): Year Ended December 31, 2019 2018 2017 Fixed rental and other property income (1) $ 68,815 $ 63,669 $ 43,669 Variable rental and other property income (2) 8,791 7,109 4,356 Total rental and other property income $ 77,606 $ 70,778 $ 48,025 ______________________ (1) Consists primarily of fixed contractual payments from operating leases with tenants recognized on a straight-line basis over the lease term, including amortization of acquired above- and below-market leases. (2) Consists primarily of tenant reimbursements for recoverable real estate taxes and property operating expenses, and percentage rent, net of bad debt expense.</t>
  </si>
  <si>
    <t>QUARTERLY RESULTS (UNAUDITED) (Tables)</t>
  </si>
  <si>
    <t>Schedule of quarterly financial information</t>
  </si>
  <si>
    <t>Presented below is a summary of the unaudited quarterly financial information for the years ended December 31, 2019 and 2018 (in thousands, except for per share amounts). In the opinion of management, the information for the interim periods presented includes all adjustments, which are of a normal and recurring nature, necessary to present a fair presentation of the results for each period. December 31, 2019 First Quarter Second Quarter Third Quarter Fourth Quarter Revenues $ 19,541 $ 19,288 $ 19,350 $ 19,633 Net income $ 1,636 $ 5,453 $ 7,678 $ 24 Net income attributable to the Company $ 1,627 $ 5,445 $ 7,669 $ 9 Basic and diluted net income per share - Class D common stock (1) $ 0.05 $ 0.16 $ 0.23 $ — Basic and diluted net income per share - Class T common stock (1) $ 0.05 $ 0.16 $ 0.22 $ — Basic and diluted net income per share - Class S common stock (1), (2) $ — $ — $ — $ 0.10 Basic and diluted net income per share - Class I common stock (1) $ 0.05 $ 0.17 $ 0.23 $ 0.01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 (2) The Company did not issue any Class S Shares prior to October 10, 2019. December 31, 2018 First Quarter Second Quarter Third Quarter Fourth Quarter Revenues $ 15,234 $ 17,768 $ 18,970 $ 18,940 Net income $ 1,161 $ 1,421 $ 188 $ 2,425 Net income attributable to the Company $ 1,152 $ 1,413 $ 179 $ 2,414 Basic and diluted net income per share - Class D common stock (1) $ 0.04 $ 0.05 $ 0.01 $ 0.08 Basic and diluted net income per share - Class T common stock (1) $ 0.04 $ 0.05 $ — $ 0.07 Basic and diluted net income per share - Class I common stock (1) $ 0.05 $ 0.05 $ 0.01 $ 0.08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t>
  </si>
  <si>
    <t>ORGANIZATION AND BUSINESS (Shares offerings) (Details)</t>
  </si>
  <si>
    <t>Dec. 31, 2019USD ($)$ / sharesshares</t>
  </si>
  <si>
    <t>Dec. 31, 2018USD ($)shares</t>
  </si>
  <si>
    <t>Dec. 31, 2017USD ($)shares</t>
  </si>
  <si>
    <t>Feb. 10, 2017USD ($)</t>
  </si>
  <si>
    <t>Dec. 31, 2016shares</t>
  </si>
  <si>
    <t>Aug. 26, 2013class_of_stock</t>
  </si>
  <si>
    <t>Dec. 06, 2011USD ($)</t>
  </si>
  <si>
    <t>Class of Stock [Line Items]</t>
  </si>
  <si>
    <t>Proceeds from issuance of common stock | $</t>
  </si>
  <si>
    <t>Net asset value per share (in dollars per share) | $ / shares</t>
  </si>
  <si>
    <t>Common Stock | D Shares Common Stock</t>
  </si>
  <si>
    <t>Common Stock | T Shares Common Stock</t>
  </si>
  <si>
    <t>Common Stock | S Shares Common Stock</t>
  </si>
  <si>
    <t>Common Stock | I Shares Common Stock</t>
  </si>
  <si>
    <t>Initial public offering</t>
  </si>
  <si>
    <t>Common stock, value authorized | $</t>
  </si>
  <si>
    <t>New classes of common stock registered | class_of_stock</t>
  </si>
  <si>
    <t>Initial public offering | Common Stock</t>
  </si>
  <si>
    <t>Offering costs, selling commissions | $</t>
  </si>
  <si>
    <t>Dealer manager and distribution fees | $</t>
  </si>
  <si>
    <t>Primary offering</t>
  </si>
  <si>
    <t>Distribution reinvestment plan</t>
  </si>
  <si>
    <t>CIM Income NAV OP</t>
  </si>
  <si>
    <t>General partner partnership interest percentage</t>
  </si>
  <si>
    <t>100.00%</t>
  </si>
  <si>
    <t>ORGANIZATION AND BUSINESS (Real Estate) (Details) - Consolidated properties ft² in Millions</t>
  </si>
  <si>
    <t>Dec. 31, 2019ft²propertystates</t>
  </si>
  <si>
    <t>Real Estate Properties [Line Items]</t>
  </si>
  <si>
    <t>Number of owned properties | property</t>
  </si>
  <si>
    <t>Net rentable square feet | ft²</t>
  </si>
  <si>
    <t>Number of states in which entity owns properties | states</t>
  </si>
  <si>
    <t>Percentage of rentable space leased</t>
  </si>
  <si>
    <t>98.60%</t>
  </si>
  <si>
    <t>SUMMARY OF SIGNIFICANT ACCOUNTING POLICIES (Reclassifications) (Details) - USD ($) $ in Thousands</t>
  </si>
  <si>
    <t>New Accounting Pronouncements or Change in Accounting Principle [Line Items]</t>
  </si>
  <si>
    <t>Lease revenue</t>
  </si>
  <si>
    <t>Rental Revenue</t>
  </si>
  <si>
    <t>Tenant Reimbursements</t>
  </si>
  <si>
    <t>SUMMARY OF SIGNIFICANT ACCOUNTING POLICIES (Real Estate Investments) (Details) $ in Thousands</t>
  </si>
  <si>
    <t>Dec. 31, 2019USD ($)property</t>
  </si>
  <si>
    <t>Dec. 31, 2018USD ($)property</t>
  </si>
  <si>
    <t>Dec. 31, 2017USD ($)property</t>
  </si>
  <si>
    <t>Impairment charges | $</t>
  </si>
  <si>
    <t>Impaired property</t>
  </si>
  <si>
    <t>Number of properties as held for sale</t>
  </si>
  <si>
    <t>Buildings</t>
  </si>
  <si>
    <t>Acquired real estate asset, useful life</t>
  </si>
  <si>
    <t>40 years</t>
  </si>
  <si>
    <t>Site improvements</t>
  </si>
  <si>
    <t>15 years</t>
  </si>
  <si>
    <t>Retail</t>
  </si>
  <si>
    <t>Anchored Shopping Center</t>
  </si>
  <si>
    <t>SUMMARY OF SIGNIFICANT ACCOUNTING POLICIES (Noncontrolling Interest in Consolidated Joint Venture) (Details) - USD ($) $ in Thousands</t>
  </si>
  <si>
    <t>Dec. 31, 2016</t>
  </si>
  <si>
    <t>Noncontrolling Interest [Line Items]</t>
  </si>
  <si>
    <t>Distributions to noncontrolling interest</t>
  </si>
  <si>
    <t>Non controlling interest</t>
  </si>
  <si>
    <t>SUMMARY OF SIGNIFICANT ACCOUNTING POLICIES (Cash and Cash Equivalents and Restricted Cash) (Details) - USD ($)</t>
  </si>
  <si>
    <t>Restricted Cash and Cash Equivalents Items [Line Items]</t>
  </si>
  <si>
    <t>Lender cash management accounts</t>
  </si>
  <si>
    <t>Escrow Tenant Improvements</t>
  </si>
  <si>
    <t>Escrow For Proceeds From Common Stock Sold</t>
  </si>
  <si>
    <t>SUMMARY OF SIGNIFICANT ACCOUNTING POLICIES (Stockholder Servicing Fees) (Details) - USD ($) $ in Thousands</t>
  </si>
  <si>
    <t>Dealer manager</t>
  </si>
  <si>
    <t>D Shares Common Stock | Stockholder Servicing Fees | Dealer manager</t>
  </si>
  <si>
    <t>Daily asset based related party fee percent</t>
  </si>
  <si>
    <t>0.00068%</t>
  </si>
  <si>
    <t>T Shares Common Stock | Stockholder Servicing Fees | Dealer manager</t>
  </si>
  <si>
    <t>0.00233%</t>
  </si>
  <si>
    <t>S Shares Common Stock | Stockholder Servicing Fees | Dealer manager</t>
  </si>
  <si>
    <t>SUMMARY OF SIGNIFICANT ACCOUNTING POLICIES (Offering and related costs) (Details)</t>
  </si>
  <si>
    <t>Organization and offering expense reimbursement | Advisors | Maximum</t>
  </si>
  <si>
    <t>Related Party Transaction</t>
  </si>
  <si>
    <t>Organization and offering expense (percentage)</t>
  </si>
  <si>
    <t>0.75%</t>
  </si>
  <si>
    <t>SUMMARY OF SIGNIFICANT ACCOUNTING POLICIES (Other Narrative) (Details) $ in Thousands</t>
  </si>
  <si>
    <t>Dec. 31, 2019USD ($)segmentclass_of_stock</t>
  </si>
  <si>
    <t>Dec. 31, 2018USD ($)</t>
  </si>
  <si>
    <t>Classes of Common Stock | class_of_stock</t>
  </si>
  <si>
    <t>Stock redemption program, number of shares authorized to be repurchased, quarterly redemption percentage of net asset value limitation</t>
  </si>
  <si>
    <t>10.00%</t>
  </si>
  <si>
    <t>Redeemable common stock | $</t>
  </si>
  <si>
    <t>Number of reportable segments | segment</t>
  </si>
  <si>
    <t>FAIR VALUE MEASUREMENTS (Narrative) (Details) $ in Thousands</t>
  </si>
  <si>
    <t>Fair Value, Balance Sheet Grouping, Financial Statement Captions [Line Items]</t>
  </si>
  <si>
    <t>Number of impaired properties | property</t>
  </si>
  <si>
    <t>Impairment charges</t>
  </si>
  <si>
    <t>Fair Value</t>
  </si>
  <si>
    <t>Carrying value of impaired property</t>
  </si>
  <si>
    <t>Carrying Amount</t>
  </si>
  <si>
    <t>Line of credit, fair value</t>
  </si>
  <si>
    <t>Level 2 | Fair Value</t>
  </si>
  <si>
    <t>FAIR VALUE MEASUREMENTS (Schedule of fair value of company's financial assets and liabilities) (Details) - USD ($) $ in Thousands</t>
  </si>
  <si>
    <t>Fair Value, Assets and Liabilities Measured on Recurring and Nonrecurring Basis [Line Items]</t>
  </si>
  <si>
    <t>Marketable securities</t>
  </si>
  <si>
    <t>Fair Value, Measurements, Recurring</t>
  </si>
  <si>
    <t>Total financial assets</t>
  </si>
  <si>
    <t>Fair Value, Measurements, Recurring | Fair value, Inputs, Level 1</t>
  </si>
  <si>
    <t>Fair Value, Measurements, Recurring | Fair value, Inputs, Level 2</t>
  </si>
  <si>
    <t>Fair Value, Measurements, Recurring | Fair value, Inputs, Level 3</t>
  </si>
  <si>
    <t>Fair Value, Measurements, Recurring | Interest rate swaps</t>
  </si>
  <si>
    <t>Interest rate swaps</t>
  </si>
  <si>
    <t>Fair Value, Measurements, Recurring | Interest rate swaps | Fair value, Inputs, Level 1</t>
  </si>
  <si>
    <t>Fair Value, Measurements, Recurring | Interest rate swaps | Fair value, Inputs, Level 2</t>
  </si>
  <si>
    <t>Fair Value, Measurements, Recurring | Interest rate swaps | Fair value, Inputs, Level 3</t>
  </si>
  <si>
    <t>FAIR VALUE MEASUREMENTS (Impairment Charges by Asset Class) (Details) - USD ($) $ in Thousands</t>
  </si>
  <si>
    <t>Intangible lease liabilities</t>
  </si>
  <si>
    <t>Total impairment loss</t>
  </si>
  <si>
    <t>REAL ESTATE ASSETS (Asset Acquisitions Narrative) (Details) $ in Thousands</t>
  </si>
  <si>
    <t>Dec. 31, 2017USD ($)</t>
  </si>
  <si>
    <t>Business Acquisition</t>
  </si>
  <si>
    <t>Total purchase price</t>
  </si>
  <si>
    <t>External acquisition-related capitalized expenses</t>
  </si>
  <si>
    <t>Wholly Owned Properties</t>
  </si>
  <si>
    <t>Percent of assets acquired</t>
  </si>
  <si>
    <t>Number of properties acquired through asset acquisitions | property</t>
  </si>
  <si>
    <t>REAL ESTATE ASSETS (Assets and Liabilities Acquired Through Asset Acquisition) (Details) - USD ($) $ in Thousands</t>
  </si>
  <si>
    <t>Real Estate [Line Items]</t>
  </si>
  <si>
    <t>Below market lease, weighted average useful life</t>
  </si>
  <si>
    <t>20 years 10 months 25 days</t>
  </si>
  <si>
    <t>21 years 4 months 24 days</t>
  </si>
  <si>
    <t>Acquired in-place leases and other intangibles</t>
  </si>
  <si>
    <t>Weighted average amortization period (years)</t>
  </si>
  <si>
    <t>14 years 1 month 6 days</t>
  </si>
  <si>
    <t>13 years 8 months 12 days</t>
  </si>
  <si>
    <t>12 years 7 months 6 days</t>
  </si>
  <si>
    <t>Acquired above-market leases</t>
  </si>
  <si>
    <t>14 years</t>
  </si>
  <si>
    <t>15 years 8 months 12 days</t>
  </si>
  <si>
    <t>17 years 6 months</t>
  </si>
  <si>
    <t>13 years 9 months 18 days</t>
  </si>
  <si>
    <t>Wholly Owned Properties | Acquired in-place leases and other intangibles</t>
  </si>
  <si>
    <t>Wholly Owned Properties | Acquired above-market leases</t>
  </si>
  <si>
    <t>Wholly Owned Properties | Intangible lease liabilities</t>
  </si>
  <si>
    <t>REAL ESTATE ASSETS (Property Dispositions) (Details)</t>
  </si>
  <si>
    <t>Income Statement, Balance Sheet and Additional Disclosures by Disposal Groups, Including Discontinued Operations [Line Items]</t>
  </si>
  <si>
    <t>Repayments of debt</t>
  </si>
  <si>
    <t>Property Disposition 2019</t>
  </si>
  <si>
    <t>Number of industrial properties | property</t>
  </si>
  <si>
    <t>Gross sale price</t>
  </si>
  <si>
    <t>Property Disposition 2019 | Disposition Fees Expense | Affiliated Entity</t>
  </si>
  <si>
    <t>Related party transaction, expenses from transactions with related party</t>
  </si>
  <si>
    <t>Property Disposition 2019 | Retail</t>
  </si>
  <si>
    <t>Number of properties disposed | property</t>
  </si>
  <si>
    <t>Property Disposition 2018</t>
  </si>
  <si>
    <t>Property disposed held as security against fixed rate debt | property</t>
  </si>
  <si>
    <t>Property Disposition 2018 | Disposition Fees Expense | Affiliated Entity</t>
  </si>
  <si>
    <t>Property Disposition 2018 | Anchored Shopping Center</t>
  </si>
  <si>
    <t>Property Disposition 2018 | Retail</t>
  </si>
  <si>
    <t>REAL ESTATE ASSETS (Impairment of a Property) (Details) ft² in Thousands, $ in Thousands</t>
  </si>
  <si>
    <t>Dec. 31, 2019USD ($)ft²property</t>
  </si>
  <si>
    <t>Dec. 31, 2018USD ($)ft²property</t>
  </si>
  <si>
    <t>Area of real estate property impaired | ft²</t>
  </si>
  <si>
    <t>Carrying value of impaired property | $</t>
  </si>
  <si>
    <t>REAL ESTATE ASSETS (Consolidated Joint Venture) (Details)</t>
  </si>
  <si>
    <t>Assets</t>
  </si>
  <si>
    <t>Long-term debt</t>
  </si>
  <si>
    <t>Consolidated joint venture</t>
  </si>
  <si>
    <t>Accumulated depreciation, depletion and amortization, property, plant, and equipment</t>
  </si>
  <si>
    <t>Consolidated properties</t>
  </si>
  <si>
    <t>Consolidated properties | Consolidated joint venture</t>
  </si>
  <si>
    <t>Land | Consolidated joint venture</t>
  </si>
  <si>
    <t>Intangible lease assets | Consolidated joint venture</t>
  </si>
  <si>
    <t>REAL ESTATE ASSETS (Schedule of Property Acquisitions) (Details) - USD ($) $ in Thousands</t>
  </si>
  <si>
    <t>Purchase price of asset acquisitions</t>
  </si>
  <si>
    <t>Purchase price of business combinations</t>
  </si>
  <si>
    <t>Total purchase price of real estate assets acquired</t>
  </si>
  <si>
    <t>In-place lease and other intangible amortization</t>
  </si>
  <si>
    <t>REAL ESTATE ASSETS (Business Combination Narrative) (Details) $ in Thousands</t>
  </si>
  <si>
    <t>Business acquisition, percentage of voting interests acquired</t>
  </si>
  <si>
    <t>Revenue of acquiree since acquisition date</t>
  </si>
  <si>
    <t>Net income (loss) of acquiree</t>
  </si>
  <si>
    <t>Acquisition-related expenses</t>
  </si>
  <si>
    <t>2017 Acquisitions</t>
  </si>
  <si>
    <t>Number of business acquisition and asset acquisition | property</t>
  </si>
  <si>
    <t>Number of real estate acquisitions (in number of properties) | property</t>
  </si>
  <si>
    <t>REAL ESTATE ASSETS (Schedule of Business Combination Purchase Price allocation) (Details) $ in Thousands</t>
  </si>
  <si>
    <t>Business Combination, Recognized Identifiable Assets Acquired and Liabilities Assumed, Net [Abstract]</t>
  </si>
  <si>
    <t>Building and improvements</t>
  </si>
  <si>
    <t>Intangible assets other than goodwill, acquired</t>
  </si>
  <si>
    <t>REAL ESTATE ASSETS (Business Acquisition, Pro Forma Information) (Details) - 2017 Acquisitions - USD ($) $ in Thousands</t>
  </si>
  <si>
    <t>Pro forma basis (unaudited):</t>
  </si>
  <si>
    <t>Revenue</t>
  </si>
  <si>
    <t>Net income (loss)</t>
  </si>
  <si>
    <t>INTANGIBLE LEASE ASSETS AND LIABILITIES (Details) - USD ($) $ in Thousands</t>
  </si>
  <si>
    <t>Acquired Finite-Lived Intangible Assets [Line Items]</t>
  </si>
  <si>
    <t>Intangible lease assets, accumulated amortization</t>
  </si>
  <si>
    <t>Below market lease, accumulated amortization</t>
  </si>
  <si>
    <t>In-place leases and other intangibles</t>
  </si>
  <si>
    <t>Useful life</t>
  </si>
  <si>
    <t>14 years 7 months 6 days</t>
  </si>
  <si>
    <t>12 years 8 months 12 days</t>
  </si>
  <si>
    <t>INTANGIBLE LEASE ASSETS AND LIABILITIES (Amortization Expenses) (Details) - USD ($) $ in Thousands</t>
  </si>
  <si>
    <t>Finite-Lived Intangible Assets [Line Items]</t>
  </si>
  <si>
    <t>Below-market lease amortization</t>
  </si>
  <si>
    <t>Amortization of intangible assets</t>
  </si>
  <si>
    <t>Above-market lease</t>
  </si>
  <si>
    <t>INTANGIBLE LEASE ASSETS AND LIABILITIES (Estimated Amortization of Intangible lease assets) (Details) - USD ($) $ in Thousands</t>
  </si>
  <si>
    <t>Amortization</t>
  </si>
  <si>
    <t>Below Market Lease, Net, Amortization Income, Fiscal Year Maturity [Abstract]</t>
  </si>
  <si>
    <t>2020</t>
  </si>
  <si>
    <t>2021</t>
  </si>
  <si>
    <t>2022</t>
  </si>
  <si>
    <t>2023</t>
  </si>
  <si>
    <t>2024</t>
  </si>
  <si>
    <t>Thereafter</t>
  </si>
  <si>
    <t>In-Place Leases and Other Intangibles</t>
  </si>
  <si>
    <t>Above-Market Leases</t>
  </si>
  <si>
    <t>MARKETABLE SECURITIES (Narrative) (Details)</t>
  </si>
  <si>
    <t>Dec. 31, 2019USD ($)security</t>
  </si>
  <si>
    <t>Number of securities sold | security</t>
  </si>
  <si>
    <t>Unrealized gain on marketable securities</t>
  </si>
  <si>
    <t>Other than temporary impairment losses, investments, available-for-sale securities</t>
  </si>
  <si>
    <t>MARKETABLE SECURITIES (Schedule of available for sale securities) (Details) - USD ($) $ in Thousands</t>
  </si>
  <si>
    <t>Debt Securities, Available-for-sale [Line Items]</t>
  </si>
  <si>
    <t>Amortized Cost</t>
  </si>
  <si>
    <t>Unrealized (Loss) Gain</t>
  </si>
  <si>
    <t>U.S. Treasury Bonds</t>
  </si>
  <si>
    <t>U.S. Agency Bonds</t>
  </si>
  <si>
    <t>Corporate Bonds</t>
  </si>
  <si>
    <t>MARKETABLE SECURITIES (Schedule of available-for-sale securities reconciliation) (Details) - USD ($) $ in Thousands</t>
  </si>
  <si>
    <t>Amortized Cost Basis</t>
  </si>
  <si>
    <t>Marketable securities, beginning balance</t>
  </si>
  <si>
    <t>Face value of marketable securities acquired</t>
  </si>
  <si>
    <t>Premiums and discounts on purchase of marketable securities, net of acquisition costs</t>
  </si>
  <si>
    <t>Sales and maturities of securities</t>
  </si>
  <si>
    <t>Marketable securities, ending balance</t>
  </si>
  <si>
    <t>Unrealized (Loss) Gain, beginning balance</t>
  </si>
  <si>
    <t>Unrealized (Loss) Gain, ending balance</t>
  </si>
  <si>
    <t>Marketable securities beginning balance</t>
  </si>
  <si>
    <t>Marketable securities ending balance</t>
  </si>
  <si>
    <t>MARKETABLE SECURITIES (Schedule of unrealized gain (loss) on investments) (Details) $ in Thousands</t>
  </si>
  <si>
    <t>Dec. 31, 2019USD ($)</t>
  </si>
  <si>
    <t>Available-for-sale securities, continuous unrealized loss position, less than 12 Months, Fair Value</t>
  </si>
  <si>
    <t>Available-for-sale securities, continuous unrealized loss position, less than 12 Months, Unrealized Losses</t>
  </si>
  <si>
    <t>Available-for-sale securities, continuous unrealized loss position, 12 Months or More, Fair Value</t>
  </si>
  <si>
    <t>Available-for-sale securities, continuous unrealized loss position, 12 Months or More, Unrealized Losses</t>
  </si>
  <si>
    <t>Available-for-sale securities, continuous unrealized loss position, Fair Value</t>
  </si>
  <si>
    <t>Available-for-sale securities, continuous unrealized loss position, Unrealized Losses</t>
  </si>
  <si>
    <t>MARKETABLE SECURITIES (Schedule of investments classified by contractual maturity date) (Details) - USD ($) $ in Thousands</t>
  </si>
  <si>
    <t>Due within one year</t>
  </si>
  <si>
    <t>Due after one year through five years</t>
  </si>
  <si>
    <t>Due after five years through ten years</t>
  </si>
  <si>
    <t>Due after ten years</t>
  </si>
  <si>
    <t>Estimated Fair Value</t>
  </si>
  <si>
    <t>DERIVATIVE INSTRUMENTS AND HEDGING ACTIVITIES (Narrative) (Details) $ in Thousands</t>
  </si>
  <si>
    <t>Dec. 31, 2019USD ($)swap_agreement</t>
  </si>
  <si>
    <t>Derivatives, Fair Value [Line Items]</t>
  </si>
  <si>
    <t>Amount of gain reclassified from other comprehensive (loss) income</t>
  </si>
  <si>
    <t>Amount of loss reclassified from other comprehensive (loss) income</t>
  </si>
  <si>
    <t>Derivative liability, event of default, termination amount</t>
  </si>
  <si>
    <t>Number of instruments entered into | swap_agreement</t>
  </si>
  <si>
    <t>Number of swap agreements | swap_agreement</t>
  </si>
  <si>
    <t>Designated as Hedging Instrument | Interest rate swaps</t>
  </si>
  <si>
    <t>Interest rate cash flow hedge gain (loss) to be reclassified during next twelve months</t>
  </si>
  <si>
    <t>DERIVATIVE INSTRUMENTS AND HEDGING ACTIVITIES (Schedule of derivative instruments) (Details) - Designated as Hedging Instrument - Interest rate swaps - USD ($) $ in Thousands</t>
  </si>
  <si>
    <t>Outstanding Notional Amount as of December 31, 2019</t>
  </si>
  <si>
    <t>Fair Value of Assets and (Liabilities)</t>
  </si>
  <si>
    <t>Minimum | Prepaid expenses, interest receivable and other assets</t>
  </si>
  <si>
    <t>Interest Rates</t>
  </si>
  <si>
    <t>3.11%</t>
  </si>
  <si>
    <t>Minimum | Derivative liabilities, deferred rental income and other liabilities</t>
  </si>
  <si>
    <t>3.32%</t>
  </si>
  <si>
    <t>Maximum | Prepaid expenses, interest receivable and other assets</t>
  </si>
  <si>
    <t>3.57%</t>
  </si>
  <si>
    <t>Maximum | Derivative liabilities, deferred rental income and other liabilities</t>
  </si>
  <si>
    <t>4.64%</t>
  </si>
  <si>
    <t>CREDIT FACILITY AND NOTES PAYABLE (Schedule of Debt) (Details) - USD ($) $ in Thousands</t>
  </si>
  <si>
    <t>Debt Instrument [Line Items]</t>
  </si>
  <si>
    <t>Debt outstanding</t>
  </si>
  <si>
    <t>Weighted average years to maturity</t>
  </si>
  <si>
    <t>2 years 7 months 6 days</t>
  </si>
  <si>
    <t>Weighted average interest rate</t>
  </si>
  <si>
    <t>3.90%</t>
  </si>
  <si>
    <t>Debt [Roll Forward]</t>
  </si>
  <si>
    <t>Total debt, beginning balance</t>
  </si>
  <si>
    <t>Total debt, net, beginning of period</t>
  </si>
  <si>
    <t>Debt Issuances, Net</t>
  </si>
  <si>
    <t>Proceeds from debt, net of issuance costs</t>
  </si>
  <si>
    <t>Repayments</t>
  </si>
  <si>
    <t>Total debt, ending balance</t>
  </si>
  <si>
    <t>Total debt, net, end of period</t>
  </si>
  <si>
    <t>Credit facility</t>
  </si>
  <si>
    <t>Deferred costs, beginning of period</t>
  </si>
  <si>
    <t>Deferred costs</t>
  </si>
  <si>
    <t>Deferred costs, end of period</t>
  </si>
  <si>
    <t>Fixed rate debt</t>
  </si>
  <si>
    <t>3.91%</t>
  </si>
  <si>
    <t>CREDIT FACILITY AND NOTES PAYABLE (Fixed rate debt) (Details) - USD ($) $ in Thousands</t>
  </si>
  <si>
    <t>Debt security, amount, aggregate gross real estate assets net of gross Intangible lease liabilities</t>
  </si>
  <si>
    <t>Fixed rate debt | Minimum</t>
  </si>
  <si>
    <t>Debt instrument, interest rate, stated percentage</t>
  </si>
  <si>
    <t>3.56%</t>
  </si>
  <si>
    <t>Fixed rate debt | Maximum</t>
  </si>
  <si>
    <t>4.165%</t>
  </si>
  <si>
    <t>Variable Rate Debt | Interest rate swaps</t>
  </si>
  <si>
    <t>CREDIT FACILITY AND NOTES PAYABLE (Credit facility) (Details)</t>
  </si>
  <si>
    <t>Dec. 31, 2019USD ($)extension</t>
  </si>
  <si>
    <t>Line of Credit Facility [Line Items]</t>
  </si>
  <si>
    <t>Line of credit, amount outstanding</t>
  </si>
  <si>
    <t>Line of credit</t>
  </si>
  <si>
    <t>Credit facility outstanding</t>
  </si>
  <si>
    <t>Line of credit | JPMorgan Chase Bank, N.A.</t>
  </si>
  <si>
    <t>Line of credit facility, maximum borrowing capacity</t>
  </si>
  <si>
    <t>Line of credit, remaining borrowing capacity</t>
  </si>
  <si>
    <t>Line of credit facility, covenant, minimum consolidated net worth</t>
  </si>
  <si>
    <t>Line of credit facility, covenant, minimum consolidated net worth, percentage of equity issuance</t>
  </si>
  <si>
    <t>75.00%</t>
  </si>
  <si>
    <t>Debt instrument, covenant, secured leverage ratio, maximum</t>
  </si>
  <si>
    <t>40.00%</t>
  </si>
  <si>
    <t>Debt instrument, covenant, secured recourse debt coverage ratio, maximum</t>
  </si>
  <si>
    <t>15.00%</t>
  </si>
  <si>
    <t>Line of credit | JPMorgan Chase Bank, N.A. | Interest rate swaps</t>
  </si>
  <si>
    <t>Line of credit | JPMorgan Chase Bank, N.A. | Minimum</t>
  </si>
  <si>
    <t>Line of credit facility, covenant, leverage ratio</t>
  </si>
  <si>
    <t>175.00%</t>
  </si>
  <si>
    <t>Fixed charged coverage ratio</t>
  </si>
  <si>
    <t>Line of credit | JPMorgan Chase Bank, N.A. | Maximum</t>
  </si>
  <si>
    <t>60.00%</t>
  </si>
  <si>
    <t>Line of credit | JPMorgan Chase Bank, N.A. | Federal Funds Effective Rate</t>
  </si>
  <si>
    <t>Debt instrument, basis spread on variable rate</t>
  </si>
  <si>
    <t>0.50%</t>
  </si>
  <si>
    <t>Line of credit | JPMorgan Chase Bank, N.A. | One-Month LIBOR</t>
  </si>
  <si>
    <t>1.00%</t>
  </si>
  <si>
    <t>Line of credit | JPMorgan Chase Bank, N.A. | Revolving credit facility</t>
  </si>
  <si>
    <t>Number of extensions | extension</t>
  </si>
  <si>
    <t>Length of extension option</t>
  </si>
  <si>
    <t>6 months</t>
  </si>
  <si>
    <t>Line of credit | JPMorgan Chase Bank, N.A. | Revolving credit facility | Minimum</t>
  </si>
  <si>
    <t>0.70%</t>
  </si>
  <si>
    <t>Line of credit | JPMorgan Chase Bank, N.A. | Revolving credit facility | Maximum</t>
  </si>
  <si>
    <t>1.20%</t>
  </si>
  <si>
    <t>Line of credit | JPMorgan Chase Bank, N.A. | Revolving credit facility | Statutory Reserve Rate | Minimum</t>
  </si>
  <si>
    <t>1.70%</t>
  </si>
  <si>
    <t>Line of credit | JPMorgan Chase Bank, N.A. | Revolving credit facility | Statutory Reserve Rate | Maximum</t>
  </si>
  <si>
    <t>2.20%</t>
  </si>
  <si>
    <t>Line of credit | JPMorgan Chase Bank, N.A. | Term Loan</t>
  </si>
  <si>
    <t>Line of credit | JPMorgan Chase Bank, N.A. | Term Loan | Interest rate swaps</t>
  </si>
  <si>
    <t>Interest rate at period end</t>
  </si>
  <si>
    <t>Line of credit | JPMorgan Chase Bank, N.A. | Term Loan | Minimum</t>
  </si>
  <si>
    <t>0.60%</t>
  </si>
  <si>
    <t>Line of credit | JPMorgan Chase Bank, N.A. | Term Loan | Maximum</t>
  </si>
  <si>
    <t>1.10%</t>
  </si>
  <si>
    <t>Line of credit | JPMorgan Chase Bank, N.A. | Term Loan | Statutory Reserve Rate | Minimum</t>
  </si>
  <si>
    <t>1.60%</t>
  </si>
  <si>
    <t>Line of credit | JPMorgan Chase Bank, N.A. | Term Loan | Statutory Reserve Rate | Maximum</t>
  </si>
  <si>
    <t>2.10%</t>
  </si>
  <si>
    <t>CREDIT FACILITY AND NOTES PAYABLE (Future Debt Repayments Schedule) (Details) - USD ($) $ in Thousands</t>
  </si>
  <si>
    <t>Principal Repayments</t>
  </si>
  <si>
    <t>SUPPLEMENTAL CASH FLOW DISCLOSURES (Details) - USD ($) $ in Thousands</t>
  </si>
  <si>
    <t>Supplemental Disclosures of Non-Cash Investing and Financing Activities:</t>
  </si>
  <si>
    <t>Change in accrued dealer manager fee, ongoing stockholder servicing fees, and other offering costs</t>
  </si>
  <si>
    <t>Distributions to stockholders declared and unpaid</t>
  </si>
  <si>
    <t>Common stock issued through distribution reinvestment plan</t>
  </si>
  <si>
    <t>Change in fair value of marketable securities</t>
  </si>
  <si>
    <t>Change in fair value of interest rate swaps</t>
  </si>
  <si>
    <t>Accrued deferred financing costs</t>
  </si>
  <si>
    <t>Accrued capital expenditures</t>
  </si>
  <si>
    <t>Supplemental Cash Flow Disclosures:</t>
  </si>
  <si>
    <t>Interest paid</t>
  </si>
  <si>
    <t>Cash paid for taxes</t>
  </si>
  <si>
    <t>COMMITMENTS AND CONTINGENCIES (Details) $ in Millions</t>
  </si>
  <si>
    <t>Sep. 27, 2019USD ($)</t>
  </si>
  <si>
    <t>Subscription Agreement, limited partnership interest acquired</t>
  </si>
  <si>
    <t>RELATED-PARTY TRANSACTIONS AND ARRANGEMENTS  (Selling commissions, dealer manager and stockholder servicing fees) (Details) - Dealer manager</t>
  </si>
  <si>
    <t>Upfront selling commissions</t>
  </si>
  <si>
    <t>Related party transaction, expense reallowed, percent</t>
  </si>
  <si>
    <t>Stockholder Servicing Fees</t>
  </si>
  <si>
    <t>Termination of payments threshold, percentage of gross proceeds from shares in offering</t>
  </si>
  <si>
    <t>8.75%</t>
  </si>
  <si>
    <t>D Shares Common Stock | Upfront selling commissions</t>
  </si>
  <si>
    <t>Percent of transaction price</t>
  </si>
  <si>
    <t>1.50%</t>
  </si>
  <si>
    <t>D Shares Common Stock | Stockholder Servicing Fees</t>
  </si>
  <si>
    <t>0.25%</t>
  </si>
  <si>
    <t>T Shares Common Stock | Upfront selling commissions</t>
  </si>
  <si>
    <t>3.00%</t>
  </si>
  <si>
    <t>T Shares Common Stock | Dealer Manager Fee</t>
  </si>
  <si>
    <t>T Shares Common Stock | Stockholder Servicing Fees</t>
  </si>
  <si>
    <t>0.85%</t>
  </si>
  <si>
    <t>S Shares Common Stock | Upfront selling commissions</t>
  </si>
  <si>
    <t>3.50%</t>
  </si>
  <si>
    <t>S Shares Common Stock | Stockholder Servicing Fees</t>
  </si>
  <si>
    <t>RELATED-PARTY TRANSACTIONS AND ARRANGEMENTS  (Other organization and offering expenses and Advisory fees and expenses) (Details) - Advisors</t>
  </si>
  <si>
    <t>Nov. 27, 2018</t>
  </si>
  <si>
    <t>Advisory Fees and Expenses</t>
  </si>
  <si>
    <t>Distribution and stockholder servicing fee, percentage of net asset value, daily accrual rate</t>
  </si>
  <si>
    <t>0.00301%</t>
  </si>
  <si>
    <t>0.00247%</t>
  </si>
  <si>
    <t>Maximum | Organization and offering expense reimbursement</t>
  </si>
  <si>
    <t>Related party transaction, expenses from transactions with related party, percentage of gross offering proceeds</t>
  </si>
  <si>
    <t>RELATED-PARTY TRANSACTIONS AND ARRANGEMENTS  (Operating expenses and Acquisition expenses) (Details) - Advisors</t>
  </si>
  <si>
    <t>Minimum | Operating expenses</t>
  </si>
  <si>
    <t>Operating expense reimbursement percent of average invested assets</t>
  </si>
  <si>
    <t>2.00%</t>
  </si>
  <si>
    <t>Operating expense reimbursement percent of net income</t>
  </si>
  <si>
    <t>25.00%</t>
  </si>
  <si>
    <t>Maximum | Acquisition expense reimbursement</t>
  </si>
  <si>
    <t>Acquisition and expenses percentage</t>
  </si>
  <si>
    <t>6.00%</t>
  </si>
  <si>
    <t>RELATED-PARTY TRANSACTIONS AND ARRANGEMENTS  (Performance Fee) (Details) - $ / shares</t>
  </si>
  <si>
    <t>Jan. 01, 2019</t>
  </si>
  <si>
    <t>Share price, base net asset value (in dollars per share)</t>
  </si>
  <si>
    <t>Minimum | Advisors | Performance fee</t>
  </si>
  <si>
    <t>Total return threshold to receive performance fee</t>
  </si>
  <si>
    <t>12.50%</t>
  </si>
  <si>
    <t>Performance fee limit, hurdle amount (in percent)</t>
  </si>
  <si>
    <t>5.00%</t>
  </si>
  <si>
    <t>Minimum | Advisors | Operating expenses</t>
  </si>
  <si>
    <t>Maximum | Advisors | Performance fee</t>
  </si>
  <si>
    <t>RELATED-PARTY TRANSACTIONS AND ARRANGEMENTS  (Schedule of Related Party Transaction) (Details) - USD ($) $ in Thousands</t>
  </si>
  <si>
    <t>Advisors | Upfront selling commissions</t>
  </si>
  <si>
    <t>Advisors | Stockholder servicing fees</t>
  </si>
  <si>
    <t>Advisors | Dealer manager fee</t>
  </si>
  <si>
    <t>Advisors | Organization and offering expense reimbursement</t>
  </si>
  <si>
    <t>Advisors | Acquisition expense reimbursement</t>
  </si>
  <si>
    <t>Advisors | Advisory fee</t>
  </si>
  <si>
    <t>Advisors | Operating expense reimbursement</t>
  </si>
  <si>
    <t>Advisors | Performance fee</t>
  </si>
  <si>
    <t>RELATED-PARTY TRANSACTIONS AND ARRANGEMENTS  (Due to/from Affiliates) (Details) - USD ($) $ in Thousands</t>
  </si>
  <si>
    <t>Advisors</t>
  </si>
  <si>
    <t>RELATED-PARTY TRANSACTIONS AND ARRANGEMENTS  (Subscription Agreement) (Details) $ in Millions</t>
  </si>
  <si>
    <t>STOCKHOLDERS' EQUITY (Narrative) (Details) - USD ($) $ / shares in Units, $ in Thousands</t>
  </si>
  <si>
    <t>Common stock and preferred stock, shares authorized (up to, in shares)</t>
  </si>
  <si>
    <t>Shares issued pursuant to a distribution reinvestment plan (in shares)</t>
  </si>
  <si>
    <t>STOCKHOLDERS' EQUITY (Issuances and Redemptions of Common Stock) (Details) - USD ($) $ in Thousands</t>
  </si>
  <si>
    <t>Balance</t>
  </si>
  <si>
    <t>Balance, shares (in shares)</t>
  </si>
  <si>
    <t>D Shares</t>
  </si>
  <si>
    <t>T Shares</t>
  </si>
  <si>
    <t>S Shares</t>
  </si>
  <si>
    <t>I Shares</t>
  </si>
  <si>
    <t>Conversion of shares</t>
  </si>
  <si>
    <t>Common Stock | D Shares</t>
  </si>
  <si>
    <t>Common Stock | T Shares</t>
  </si>
  <si>
    <t>Common Stock | S Shares</t>
  </si>
  <si>
    <t>Common Stock | I Shares</t>
  </si>
  <si>
    <t>STOCKHOLDERS' EQUITY (Distribution Reinvestment Plan) (Details) - USD ($) $ in Thousands</t>
  </si>
  <si>
    <t>STOCKHOLDERS' EQUITY (Share Redemption Program) (Details) - USD ($) $ in Thousands</t>
  </si>
  <si>
    <t>Equity, Class of Treasury Stock [Line Items]</t>
  </si>
  <si>
    <t>Stock redemption program, short-term trading fee, percentage of aggregate net asset value per share of common stock</t>
  </si>
  <si>
    <t>Stock redemption program, number of shares authorized to be repurchased, percentage of weighted average number of shares outstanding</t>
  </si>
  <si>
    <t>Stock redemption program, number of shares authorized to be repurchased, carryover</t>
  </si>
  <si>
    <t>Stock redemption program, number of shares authorized to be repurchased, carryover percentage quarterly net asset value limitation</t>
  </si>
  <si>
    <t>Redemption threshold</t>
  </si>
  <si>
    <t>2.50%</t>
  </si>
  <si>
    <t>Stock redemption program, number of shares authorized to be repurchased, carryover percentage quarterly net asset value limitation, initial percent</t>
  </si>
  <si>
    <t>Redemptions (in shares)</t>
  </si>
  <si>
    <t>Common Stock | D Shares Common Stock | Vereit Operating Partnership, L.P.</t>
  </si>
  <si>
    <t>STOCKHOLDERS' EQUITY (Distributions Payable and Distribution Policy) (Details) - USD ($) $ / shares in Units, $ in Thousands</t>
  </si>
  <si>
    <t>3 Months Ended</t>
  </si>
  <si>
    <t>Mar. 31, 2020</t>
  </si>
  <si>
    <t>Scenario, Forecast</t>
  </si>
  <si>
    <t>Daily distributions payable (in dollars per share)</t>
  </si>
  <si>
    <t>STOCKHOLDERS' EQUITY (Equity Based Compensation) (Details) - USD ($) $ in Thousands</t>
  </si>
  <si>
    <t>Aug. 09, 2018</t>
  </si>
  <si>
    <t>Share-based Compensation Arrangement by Share-based Payment Award [Line Items]</t>
  </si>
  <si>
    <t>Shares vested (in shares)</t>
  </si>
  <si>
    <t>Shares had not been forfeited (in shares)</t>
  </si>
  <si>
    <t>Unrecognized compensation period</t>
  </si>
  <si>
    <t>CIM Income NAV, Inc. 2018 Equity Incentive Plan | D Shares Common Stock | Restricted Shares</t>
  </si>
  <si>
    <t>Grants to each of the independent members of the Board of Directors (in shares)</t>
  </si>
  <si>
    <t>Grants (in shares)</t>
  </si>
  <si>
    <t>Requisite continuous service period</t>
  </si>
  <si>
    <t>1 year</t>
  </si>
  <si>
    <t>CIM Income NAV, Inc. 2018 Equity Incentive Plan | D Shares Common Stock | Restricted Shares | General and Administrative Expense</t>
  </si>
  <si>
    <t>Compensation expense</t>
  </si>
  <si>
    <t>CIM Income NAV, Inc. 2018 Equity Incentive Plan | Common Stock</t>
  </si>
  <si>
    <t>Shares reserved for issuance (in shares)</t>
  </si>
  <si>
    <t>Shares available for future grant (in shares)</t>
  </si>
  <si>
    <t>INCOME TAXES (Details) - USD ($)</t>
  </si>
  <si>
    <t>Ordinary dividends</t>
  </si>
  <si>
    <t>38.90%</t>
  </si>
  <si>
    <t>52.40%</t>
  </si>
  <si>
    <t>37.30%</t>
  </si>
  <si>
    <t>Nondividend distributions</t>
  </si>
  <si>
    <t>43.10%</t>
  </si>
  <si>
    <t>47.60%</t>
  </si>
  <si>
    <t>62.70%</t>
  </si>
  <si>
    <t>Capital gain distributions</t>
  </si>
  <si>
    <t>18.00%</t>
  </si>
  <si>
    <t>0.00%</t>
  </si>
  <si>
    <t>State and local income tax and franchise tax expense</t>
  </si>
  <si>
    <t>Unrecognized tax benefits</t>
  </si>
  <si>
    <t>LEASES (Non-cancelable Operating Leases) (Details) - USD ($) $ in Thousands</t>
  </si>
  <si>
    <t>Weighted average remaining term of leases</t>
  </si>
  <si>
    <t>10 years 8 months 12 days</t>
  </si>
  <si>
    <t>Future Minimum Rental Income</t>
  </si>
  <si>
    <t>LEASES (Rental and Other Property Income) (Details) - USD ($) $ in Thousands</t>
  </si>
  <si>
    <t>Lessor, Lease, Description [Line Items]</t>
  </si>
  <si>
    <t>Fixed rental and other property income</t>
  </si>
  <si>
    <t>Variable rental and other property income</t>
  </si>
  <si>
    <t>Total rental and other property income</t>
  </si>
  <si>
    <t>QUARTERLY RESULTS (UNAUDITED) (Details) - USD ($) $ / shares in Units, $ in Thousands</t>
  </si>
  <si>
    <t>Sep. 30, 2019</t>
  </si>
  <si>
    <t>Jun. 30, 2019</t>
  </si>
  <si>
    <t>Mar. 31, 2019</t>
  </si>
  <si>
    <t>Sep. 30, 2018</t>
  </si>
  <si>
    <t>Jun. 30, 2018</t>
  </si>
  <si>
    <t>Mar. 31, 2018</t>
  </si>
  <si>
    <t>Revenues</t>
  </si>
  <si>
    <t>Basic and diluted net income per share (in dollars per share)</t>
  </si>
  <si>
    <t>SUBSEQUENT EVENTS (Details)</t>
  </si>
  <si>
    <t>Mar. 11, 2020USD ($)</t>
  </si>
  <si>
    <t>Mar. 27, 2020USD ($)property</t>
  </si>
  <si>
    <t>Subsequent Event [Line Items]</t>
  </si>
  <si>
    <t>Subsequent event</t>
  </si>
  <si>
    <t>Total sale price</t>
  </si>
  <si>
    <t>Affiliated Entity | Disposition Fees Expense | Subsequent event</t>
  </si>
  <si>
    <t>SCHEDULE III – REAL ESTATE ASSETS AND ACCUMULATED DEPRECIATION (Details) $ in Thousands</t>
  </si>
  <si>
    <t>Dec. 31, 2016USD ($)</t>
  </si>
  <si>
    <t>Real Estate and Accumulated Depreciation [Line Items]</t>
  </si>
  <si>
    <t>Encumbrances</t>
  </si>
  <si>
    <t>Initial Costs to Company</t>
  </si>
  <si>
    <t>Buildings and Improvements</t>
  </si>
  <si>
    <t>Total Adjustment to Basis</t>
  </si>
  <si>
    <t>Gross Amount at Which Carried At December 31, 2019</t>
  </si>
  <si>
    <t>Accumulated Depreciation</t>
  </si>
  <si>
    <t>Property, plant, and equipment, land and real estate assets, aggregate tax basis</t>
  </si>
  <si>
    <t>24 Hour Fitness | Orlando, FL</t>
  </si>
  <si>
    <t>AAA Office Park | Hamilton, NJ</t>
  </si>
  <si>
    <t>Advance Auto | Macomb Township, MI</t>
  </si>
  <si>
    <t>Advance Auto | Ravenswood, WV</t>
  </si>
  <si>
    <t>Advance Auto | Sedalia, MO</t>
  </si>
  <si>
    <t>AK Steel | West Chester, OH</t>
  </si>
  <si>
    <t>Algonac Plaza | Algonac, MI</t>
  </si>
  <si>
    <t>Amcor Rigid Plastics | Ames, IA</t>
  </si>
  <si>
    <t>Apex Technologies | Mason, OH</t>
  </si>
  <si>
    <t>Art Van Furniture | Monroeville, PA</t>
  </si>
  <si>
    <t>Art Van Furniture | York, PA</t>
  </si>
  <si>
    <t>AutoZone | Jesup, GA</t>
  </si>
  <si>
    <t>AutoZone | Vandalia, OH</t>
  </si>
  <si>
    <t>BioLife Plasma Services | Fort Wayne, IN</t>
  </si>
  <si>
    <t>BioLife Plasma Services | Moorhead, MN</t>
  </si>
  <si>
    <t>Bob Evans | Defiance, OH</t>
  </si>
  <si>
    <t>Bob Evans | Dover, OH</t>
  </si>
  <si>
    <t>Bob Evans | Dundee, MI</t>
  </si>
  <si>
    <t>Bob Evans | Hamilton, OH</t>
  </si>
  <si>
    <t>Bob Evans | Hummelstown, PA</t>
  </si>
  <si>
    <t>Bob Evans | Mayfield Heights, OH</t>
  </si>
  <si>
    <t>Bob Evans | Richmond, VA</t>
  </si>
  <si>
    <t>Burger King | Midwest City, OK</t>
  </si>
  <si>
    <t>Caliber Collision | Houston, TX</t>
  </si>
  <si>
    <t>Caliber Collision | San Antonio, TX</t>
  </si>
  <si>
    <t>Caliber Collision | Venice, FL</t>
  </si>
  <si>
    <t>CarMax | Tinley Park, IL</t>
  </si>
  <si>
    <t>Carrier Rental Systems | Houston, TX</t>
  </si>
  <si>
    <t>Chili’s and Petsmart Center | Panama City, FL</t>
  </si>
  <si>
    <t>Cottage Plaza | Pawtucket, RI</t>
  </si>
  <si>
    <t>CVS | Austin, TX</t>
  </si>
  <si>
    <t>CVS | Erie, PA</t>
  </si>
  <si>
    <t>CVS | Mansfield, OH</t>
  </si>
  <si>
    <t>CVS | Wisconsin Rapids, WA</t>
  </si>
  <si>
    <t>DaVita Dialysis | Austell, GA</t>
  </si>
  <si>
    <t>Dollar General | Erie, IL</t>
  </si>
  <si>
    <t>Dollar General | Gladwin, MI</t>
  </si>
  <si>
    <t>Dollar General | Glasford, IL</t>
  </si>
  <si>
    <t>Dollar General | Independence, MO</t>
  </si>
  <si>
    <t>Dollar General | Lexington, MI</t>
  </si>
  <si>
    <t>Dollar General | New Richland, MN</t>
  </si>
  <si>
    <t>Dollar General | Ocala, FL</t>
  </si>
  <si>
    <t>Dollar General | Pine River, MN</t>
  </si>
  <si>
    <t>Dollar General | Redfield, SD</t>
  </si>
  <si>
    <t>Dollar General | Stacy, MN</t>
  </si>
  <si>
    <t>Dollar General | Starbuck, MN</t>
  </si>
  <si>
    <t>Dollar General | St. Joseph, MO</t>
  </si>
  <si>
    <t>Dollar General | Topeka, KS</t>
  </si>
  <si>
    <t>Dollar General | Trimble, MO</t>
  </si>
  <si>
    <t>Dollar General | Wheaton, MN</t>
  </si>
  <si>
    <t>Dollar General | Winthrop, MN</t>
  </si>
  <si>
    <t>Duluth Trading | Arlington, TX</t>
  </si>
  <si>
    <t>Duluth Trading | Wichita, KS</t>
  </si>
  <si>
    <t>Enid Crossing | Enid, OK</t>
  </si>
  <si>
    <t>Family Dollar | Centreville, AL</t>
  </si>
  <si>
    <t>Family Dollar | Danville, VA</t>
  </si>
  <si>
    <t>Family Dollar | Darby, MT</t>
  </si>
  <si>
    <t>Family Dollar | Denton, NC</t>
  </si>
  <si>
    <t>Family Dollar | Deridder, LA</t>
  </si>
  <si>
    <t>Family Dollar | Hampton, AR</t>
  </si>
  <si>
    <t>Family Dollar | Londonderry, OH</t>
  </si>
  <si>
    <t>Family Dollar | Tatum, NM</t>
  </si>
  <si>
    <t>Family Dollar | West Portsmouth, OH</t>
  </si>
  <si>
    <t>FedEx | Elko, NV</t>
  </si>
  <si>
    <t>FedEx | Spirit Lake, IA</t>
  </si>
  <si>
    <t>Fresh Thyme | Indianapolis, IN</t>
  </si>
  <si>
    <t>Fresh Thyme | Worthington, OH</t>
  </si>
  <si>
    <t>H&amp;E Equipment Services | Albuquerque, NM</t>
  </si>
  <si>
    <t>H&amp;E Equipment Services | Fort Myers, FL</t>
  </si>
  <si>
    <t>H&amp;E Equipment Services | Suwanee, GA</t>
  </si>
  <si>
    <t>Hobby Lobby | Sedalia, MO</t>
  </si>
  <si>
    <t>Hobby Lobby | Cadillac, MI</t>
  </si>
  <si>
    <t>Hobby Lobby | Watertown, SD</t>
  </si>
  <si>
    <t>Hobby Lobby | Willmar, MN</t>
  </si>
  <si>
    <t>Jewel-Osco | Spring Grove, IL</t>
  </si>
  <si>
    <t>Jewel-Osco | Wood Dale, IL</t>
  </si>
  <si>
    <t>JOANN | Roseville, MI</t>
  </si>
  <si>
    <t>Kloeckner | University Park, IL</t>
  </si>
  <si>
    <t>Kum &amp; Go | Cedar Rapids, IA</t>
  </si>
  <si>
    <t>LA Fitness | Pawtucket, RI</t>
  </si>
  <si>
    <t>LA Fitness | Rock Hill, SC</t>
  </si>
  <si>
    <t>Lowe’s | Fremont, OH</t>
  </si>
  <si>
    <t>Lowe’s | North Dartmouth, MA</t>
  </si>
  <si>
    <t>Marshalls | Wilkesboro, NC</t>
  </si>
  <si>
    <t>Mattress Firm | Fairview Park, OH</t>
  </si>
  <si>
    <t>Mattress Firm | Gadsden, AL</t>
  </si>
  <si>
    <t>Mattress Firm &amp; Panera Bread | Elyria, OH</t>
  </si>
  <si>
    <t>Mister Carwash | Hudson, FL</t>
  </si>
  <si>
    <t>Mister Carwash | Spring Hill, FL</t>
  </si>
  <si>
    <t>National Tire &amp; Battery | Conyers, GA</t>
  </si>
  <si>
    <t>Natural Grocers | Prescott, AZ</t>
  </si>
  <si>
    <t>North Lake Square | Gainesville, GA</t>
  </si>
  <si>
    <t>Northern Tool | Hoover, AK</t>
  </si>
  <si>
    <t>O'Reilly Auto Parts | Decatur, GA</t>
  </si>
  <si>
    <t>O'Reilly Auto Parts | Fayetteville, NC</t>
  </si>
  <si>
    <t>PetSmart | Lexington, NC</t>
  </si>
  <si>
    <t>PetSmart | McAllen, TX</t>
  </si>
  <si>
    <t>Procter &amp; Gamble | Fayetteville, AR</t>
  </si>
  <si>
    <t>Raising Canes | Avondale, AZ</t>
  </si>
  <si>
    <t>Republic Services | Scottsdale, AZ</t>
  </si>
  <si>
    <t>Sam’s Club | Timonium, MD</t>
  </si>
  <si>
    <t>Sherwin-Williams | Pigeon Forge, TN</t>
  </si>
  <si>
    <t>Sleepy’s | Roanoke Rapids, NC</t>
  </si>
  <si>
    <t>Steinhafels | Madison, WI</t>
  </si>
  <si>
    <t>SuperValu | Oglesby, IL</t>
  </si>
  <si>
    <t>Tailwinds | Denton, TX</t>
  </si>
  <si>
    <t>Tellico Greens | Loudon, TN</t>
  </si>
  <si>
    <t>Tempe Commerce | Tempe, AZ</t>
  </si>
  <si>
    <t>Teradata | Miami Township, OH</t>
  </si>
  <si>
    <t>The Toro Company | Windom, MN</t>
  </si>
  <si>
    <t>Time Warner | Streetsboro, OH</t>
  </si>
  <si>
    <t>Tire Centers | Decatur, AL</t>
  </si>
  <si>
    <t>Title Resource Group | Mt. Laurel, NJ</t>
  </si>
  <si>
    <t>TJ Maxx | Danville, IL</t>
  </si>
  <si>
    <t>Triangle Town Place | Raleigh, NC</t>
  </si>
  <si>
    <t>Vacant | Larned, KS</t>
  </si>
  <si>
    <t>Vacant | Nephi, UT</t>
  </si>
  <si>
    <t>Vacant | Phoenix, AZ</t>
  </si>
  <si>
    <t>Valeo North American HQ | Troy, MI</t>
  </si>
  <si>
    <t>Valeo Production Facility | East Liberty, OH</t>
  </si>
  <si>
    <t>Valvoline HQ | Lexington, KY</t>
  </si>
  <si>
    <t>Walgreens | Coweta, OK</t>
  </si>
  <si>
    <t>Walgreens | Reidsville, NC</t>
  </si>
  <si>
    <t>Walgreens | St. Louis, MO</t>
  </si>
  <si>
    <t>Walmart | Randallstown, MD</t>
  </si>
  <si>
    <t>Weasler Engineering | West Bend, WI</t>
  </si>
  <si>
    <t>West Marine | Mystic, CT</t>
  </si>
  <si>
    <t>Number of properties | property</t>
  </si>
  <si>
    <t>Industrial Property</t>
  </si>
  <si>
    <t>Office</t>
  </si>
  <si>
    <t>SCHEDULE III – REAL ESTATE ASSETS AND ACCUMULATED DEPRECIATION (Reconciliation of Total Real Estate Carrying Value) (Details) - USD ($) $ in Thousands</t>
  </si>
  <si>
    <t>Reconciliation of Carrying Amount of Real Estate Investments [Roll Forward]</t>
  </si>
  <si>
    <t>Balance, beginning of period</t>
  </si>
  <si>
    <t>Additions</t>
  </si>
  <si>
    <t>Acquisitions</t>
  </si>
  <si>
    <t>Improvements</t>
  </si>
  <si>
    <t>Total additions</t>
  </si>
  <si>
    <t>Deductions</t>
  </si>
  <si>
    <t>Dispositions</t>
  </si>
  <si>
    <t>Impairments</t>
  </si>
  <si>
    <t>Reclassified to assets held for sale</t>
  </si>
  <si>
    <t>Total deductions</t>
  </si>
  <si>
    <t>Balance, end of period</t>
  </si>
  <si>
    <t>SCHEDULE III – REAL ESTATE ASSETS AND ACCUMULATED DEPRECIATION (Reconciliation of Accumulated Depreciation) (Details) - USD ($) $ in Thousands</t>
  </si>
  <si>
    <t>Reconciliation of Real Estate Accumulated Depreciation [Roll Forward]</t>
  </si>
  <si>
    <t>Acquisitions - depreciation expense</t>
  </si>
  <si>
    <t>Improvements - depreciation expense</t>
  </si>
  <si>
    <t>Label</t>
  </si>
  <si>
    <t>Element</t>
  </si>
  <si>
    <t>Value</t>
  </si>
  <si>
    <t>AOCI Attributable to Parent [Member]</t>
  </si>
  <si>
    <t>Cumulative Effect of New Accounting Principle in Period of Adoption</t>
  </si>
  <si>
    <t>us-gaap_CumulativeEffectOfNewAccountingPrincipleInPeriodOfAdoption</t>
  </si>
  <si>
    <t>Accumulated Distributions in Excess of Net Income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000000_);_(&quot;$ &quot;(#,##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D13" s="5" t="n">
        <v>598.4</v>
      </c>
    </row>
    <row r="14" spans="1:4">
      <c r="A14" s="4" t="s">
        <v>23</v>
      </c>
      <c r="B14" s="4" t="s">
        <v>20</v>
      </c>
    </row>
    <row r="15" spans="1:4">
      <c r="A15" s="4" t="s">
        <v>24</v>
      </c>
      <c r="B15" s="4" t="s">
        <v>25</v>
      </c>
    </row>
    <row r="16" spans="1:4">
      <c r="A16" s="4" t="s">
        <v>26</v>
      </c>
      <c r="B16" s="4" t="s">
        <v>20</v>
      </c>
    </row>
    <row r="17" spans="1:4">
      <c r="A17" s="4" t="s">
        <v>27</v>
      </c>
      <c r="B17" s="4" t="s">
        <v>28</v>
      </c>
    </row>
    <row r="18" spans="1:4">
      <c r="A18" s="4" t="s">
        <v>29</v>
      </c>
      <c r="B18" s="4" t="s">
        <v>30</v>
      </c>
    </row>
    <row r="19" spans="1:4">
      <c r="A19" s="4" t="s">
        <v>31</v>
      </c>
      <c r="B19" s="4" t="s">
        <v>32</v>
      </c>
    </row>
    <row r="20" spans="1:4">
      <c r="A20" s="4" t="s">
        <v>33</v>
      </c>
    </row>
    <row r="21" spans="1:4">
      <c r="A21" s="3" t="s">
        <v>5</v>
      </c>
    </row>
    <row r="22" spans="1:4">
      <c r="A22" s="4" t="s">
        <v>34</v>
      </c>
      <c r="C22" s="6" t="n">
        <v>17300000</v>
      </c>
    </row>
    <row r="23" spans="1:4">
      <c r="A23" s="4" t="s">
        <v>35</v>
      </c>
    </row>
    <row r="24" spans="1:4">
      <c r="A24" s="3" t="s">
        <v>5</v>
      </c>
    </row>
    <row r="25" spans="1:4">
      <c r="A25" s="4" t="s">
        <v>34</v>
      </c>
      <c r="C25" s="6" t="n">
        <v>14500000</v>
      </c>
    </row>
    <row r="26" spans="1:4">
      <c r="A26" s="4" t="s">
        <v>36</v>
      </c>
    </row>
    <row r="27" spans="1:4">
      <c r="A27" s="3" t="s">
        <v>5</v>
      </c>
    </row>
    <row r="28" spans="1:4">
      <c r="A28" s="4" t="s">
        <v>34</v>
      </c>
      <c r="C28" s="6" t="n">
        <v>7100</v>
      </c>
    </row>
    <row r="29" spans="1:4">
      <c r="A29" s="4" t="s">
        <v>37</v>
      </c>
    </row>
    <row r="30" spans="1:4">
      <c r="A30" s="3" t="s">
        <v>5</v>
      </c>
    </row>
    <row r="31" spans="1:4">
      <c r="A31" s="4" t="s">
        <v>34</v>
      </c>
      <c r="C31" s="6" t="n">
        <v>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45373</v>
      </c>
      <c r="C3" s="7" t="n">
        <v>146675</v>
      </c>
    </row>
    <row r="4" spans="1:3">
      <c r="A4" s="4" t="s">
        <v>42</v>
      </c>
      <c r="B4" s="6" t="n">
        <v>656208</v>
      </c>
      <c r="C4" s="6" t="n">
        <v>652294</v>
      </c>
    </row>
    <row r="5" spans="1:3">
      <c r="A5" s="4" t="s">
        <v>43</v>
      </c>
      <c r="B5" s="6" t="n">
        <v>112718</v>
      </c>
      <c r="C5" s="6" t="n">
        <v>127209</v>
      </c>
    </row>
    <row r="6" spans="1:3">
      <c r="A6" s="4" t="s">
        <v>44</v>
      </c>
      <c r="B6" s="6" t="n">
        <v>914299</v>
      </c>
      <c r="C6" s="6" t="n">
        <v>926178</v>
      </c>
    </row>
    <row r="7" spans="1:3">
      <c r="A7" s="4" t="s">
        <v>45</v>
      </c>
      <c r="B7" s="6" t="n">
        <v>-80938</v>
      </c>
      <c r="C7" s="6" t="n">
        <v>-64755</v>
      </c>
    </row>
    <row r="8" spans="1:3">
      <c r="A8" s="4" t="s">
        <v>46</v>
      </c>
      <c r="B8" s="6" t="n">
        <v>833361</v>
      </c>
      <c r="C8" s="6" t="n">
        <v>861423</v>
      </c>
    </row>
    <row r="9" spans="1:3">
      <c r="A9" s="4" t="s">
        <v>47</v>
      </c>
      <c r="B9" s="6" t="n">
        <v>15002</v>
      </c>
      <c r="C9" s="6" t="n">
        <v>5466</v>
      </c>
    </row>
    <row r="10" spans="1:3">
      <c r="A10" s="4" t="s">
        <v>48</v>
      </c>
      <c r="B10" s="6" t="n">
        <v>848363</v>
      </c>
      <c r="C10" s="6" t="n">
        <v>866889</v>
      </c>
    </row>
    <row r="11" spans="1:3">
      <c r="A11" s="4" t="s">
        <v>49</v>
      </c>
      <c r="B11" s="6" t="n">
        <v>5111</v>
      </c>
      <c r="C11" s="6" t="n">
        <v>3644</v>
      </c>
    </row>
    <row r="12" spans="1:3">
      <c r="A12" s="4" t="s">
        <v>50</v>
      </c>
      <c r="B12" s="6" t="n">
        <v>607</v>
      </c>
      <c r="C12" s="6" t="n">
        <v>806</v>
      </c>
    </row>
    <row r="13" spans="1:3">
      <c r="A13" s="4" t="s">
        <v>51</v>
      </c>
      <c r="B13" s="6" t="n">
        <v>13599</v>
      </c>
      <c r="C13" s="6" t="n">
        <v>9964</v>
      </c>
    </row>
    <row r="14" spans="1:3">
      <c r="A14" s="4" t="s">
        <v>52</v>
      </c>
      <c r="B14" s="6" t="n">
        <v>777</v>
      </c>
      <c r="C14" s="6" t="n">
        <v>3404</v>
      </c>
    </row>
    <row r="15" spans="1:3">
      <c r="A15" s="4" t="s">
        <v>53</v>
      </c>
      <c r="B15" s="6" t="n">
        <v>672</v>
      </c>
      <c r="C15" s="6" t="n">
        <v>1038</v>
      </c>
    </row>
    <row r="16" spans="1:3">
      <c r="A16" s="4" t="s">
        <v>54</v>
      </c>
      <c r="B16" s="6" t="n">
        <v>8</v>
      </c>
      <c r="C16" s="6" t="n">
        <v>112</v>
      </c>
    </row>
    <row r="17" spans="1:3">
      <c r="A17" s="4" t="s">
        <v>55</v>
      </c>
      <c r="B17" s="6" t="n">
        <v>869137</v>
      </c>
      <c r="C17" s="6" t="n">
        <v>885857</v>
      </c>
    </row>
    <row r="18" spans="1:3">
      <c r="A18" s="3" t="s">
        <v>56</v>
      </c>
    </row>
    <row r="19" spans="1:3">
      <c r="A19" s="4" t="s">
        <v>57</v>
      </c>
      <c r="B19" s="6" t="n">
        <v>348939</v>
      </c>
      <c r="C19" s="6" t="n">
        <v>354254</v>
      </c>
    </row>
    <row r="20" spans="1:3">
      <c r="A20" s="4" t="s">
        <v>58</v>
      </c>
      <c r="B20" s="6" t="n">
        <v>3444</v>
      </c>
      <c r="C20" s="6" t="n">
        <v>3812</v>
      </c>
    </row>
    <row r="21" spans="1:3">
      <c r="A21" s="4" t="s">
        <v>59</v>
      </c>
      <c r="B21" s="6" t="n">
        <v>50</v>
      </c>
      <c r="C21" s="6" t="n">
        <v>0</v>
      </c>
    </row>
    <row r="22" spans="1:3">
      <c r="A22" s="4" t="s">
        <v>60</v>
      </c>
      <c r="B22" s="6" t="n">
        <v>16567</v>
      </c>
      <c r="C22" s="6" t="n">
        <v>15585</v>
      </c>
    </row>
    <row r="23" spans="1:3">
      <c r="A23" s="4" t="s">
        <v>61</v>
      </c>
      <c r="B23" s="6" t="n">
        <v>13618</v>
      </c>
      <c r="C23" s="6" t="n">
        <v>15506</v>
      </c>
    </row>
    <row r="24" spans="1:3">
      <c r="A24" s="4" t="s">
        <v>62</v>
      </c>
      <c r="B24" s="6" t="n">
        <v>2814</v>
      </c>
      <c r="C24" s="6" t="n">
        <v>2719</v>
      </c>
    </row>
    <row r="25" spans="1:3">
      <c r="A25" s="4" t="s">
        <v>63</v>
      </c>
      <c r="B25" s="6" t="n">
        <v>7676</v>
      </c>
      <c r="C25" s="6" t="n">
        <v>4989</v>
      </c>
    </row>
    <row r="26" spans="1:3">
      <c r="A26" s="4" t="s">
        <v>64</v>
      </c>
      <c r="B26" s="6" t="n">
        <v>393108</v>
      </c>
      <c r="C26" s="6" t="n">
        <v>396865</v>
      </c>
    </row>
    <row r="27" spans="1:3">
      <c r="A27" s="4" t="s">
        <v>65</v>
      </c>
      <c r="B27" s="4" t="s">
        <v>66</v>
      </c>
      <c r="C27" s="4" t="s">
        <v>66</v>
      </c>
    </row>
    <row r="28" spans="1:3">
      <c r="A28" s="4" t="s">
        <v>67</v>
      </c>
      <c r="B28" s="6" t="n">
        <v>59263</v>
      </c>
      <c r="C28" s="6" t="n">
        <v>58902</v>
      </c>
    </row>
    <row r="29" spans="1:3">
      <c r="A29" s="3" t="s">
        <v>68</v>
      </c>
    </row>
    <row r="30" spans="1:3">
      <c r="A30" s="4" t="s">
        <v>69</v>
      </c>
      <c r="B30" s="6" t="n">
        <v>0</v>
      </c>
      <c r="C30" s="6" t="n">
        <v>0</v>
      </c>
    </row>
    <row r="31" spans="1:3">
      <c r="A31" s="4" t="s">
        <v>70</v>
      </c>
      <c r="B31" s="6" t="n">
        <v>507913</v>
      </c>
      <c r="C31" s="6" t="n">
        <v>497581</v>
      </c>
    </row>
    <row r="32" spans="1:3">
      <c r="A32" s="4" t="s">
        <v>71</v>
      </c>
      <c r="B32" s="6" t="n">
        <v>-87513</v>
      </c>
      <c r="C32" s="6" t="n">
        <v>-69151</v>
      </c>
    </row>
    <row r="33" spans="1:3">
      <c r="A33" s="4" t="s">
        <v>72</v>
      </c>
      <c r="B33" s="6" t="n">
        <v>-4710</v>
      </c>
      <c r="C33" s="6" t="n">
        <v>565</v>
      </c>
    </row>
    <row r="34" spans="1:3">
      <c r="A34" s="4" t="s">
        <v>73</v>
      </c>
      <c r="B34" s="6" t="n">
        <v>416027</v>
      </c>
      <c r="C34" s="6" t="n">
        <v>429324</v>
      </c>
    </row>
    <row r="35" spans="1:3">
      <c r="A35" s="4" t="s">
        <v>74</v>
      </c>
      <c r="B35" s="6" t="n">
        <v>739</v>
      </c>
      <c r="C35" s="6" t="n">
        <v>766</v>
      </c>
    </row>
    <row r="36" spans="1:3">
      <c r="A36" s="4" t="s">
        <v>75</v>
      </c>
      <c r="B36" s="6" t="n">
        <v>416766</v>
      </c>
      <c r="C36" s="6" t="n">
        <v>430090</v>
      </c>
    </row>
    <row r="37" spans="1:3">
      <c r="A37" s="4" t="s">
        <v>76</v>
      </c>
      <c r="B37" s="6" t="n">
        <v>869137</v>
      </c>
      <c r="C37" s="6" t="n">
        <v>885857</v>
      </c>
    </row>
    <row r="38" spans="1:3">
      <c r="A38" s="4" t="s">
        <v>33</v>
      </c>
    </row>
    <row r="39" spans="1:3">
      <c r="A39" s="3" t="s">
        <v>68</v>
      </c>
    </row>
    <row r="40" spans="1:3">
      <c r="A40" s="4" t="s">
        <v>77</v>
      </c>
      <c r="B40" s="6" t="n">
        <v>181</v>
      </c>
      <c r="C40" s="6" t="n">
        <v>189</v>
      </c>
    </row>
    <row r="41" spans="1:3">
      <c r="A41" s="4" t="s">
        <v>35</v>
      </c>
    </row>
    <row r="42" spans="1:3">
      <c r="A42" s="3" t="s">
        <v>68</v>
      </c>
    </row>
    <row r="43" spans="1:3">
      <c r="A43" s="4" t="s">
        <v>77</v>
      </c>
      <c r="B43" s="6" t="n">
        <v>145</v>
      </c>
      <c r="C43" s="6" t="n">
        <v>128</v>
      </c>
    </row>
    <row r="44" spans="1:3">
      <c r="A44" s="4" t="s">
        <v>36</v>
      </c>
    </row>
    <row r="45" spans="1:3">
      <c r="A45" s="3" t="s">
        <v>68</v>
      </c>
    </row>
    <row r="46" spans="1:3">
      <c r="A46" s="4" t="s">
        <v>77</v>
      </c>
      <c r="B46" s="6" t="n">
        <v>0</v>
      </c>
      <c r="C46" s="6" t="n">
        <v>0</v>
      </c>
    </row>
    <row r="47" spans="1:3">
      <c r="A47" s="4" t="s">
        <v>37</v>
      </c>
    </row>
    <row r="48" spans="1:3">
      <c r="A48" s="3" t="s">
        <v>68</v>
      </c>
    </row>
    <row r="49" spans="1:3">
      <c r="A49" s="4" t="s">
        <v>77</v>
      </c>
      <c r="B49" s="7" t="n">
        <v>11</v>
      </c>
      <c r="C49" s="7"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6</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4</v>
      </c>
      <c r="B1" s="2" t="s">
        <v>1</v>
      </c>
    </row>
    <row r="2" spans="1:2">
      <c r="B2" s="2" t="s">
        <v>2</v>
      </c>
    </row>
    <row r="3" spans="1:2">
      <c r="A3" s="3" t="s">
        <v>196</v>
      </c>
    </row>
    <row r="4" spans="1:2">
      <c r="A4" s="4" t="s">
        <v>295</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19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9</v>
      </c>
    </row>
    <row r="2" spans="1:3">
      <c r="A2" s="4" t="s">
        <v>79</v>
      </c>
      <c r="B2" s="8" t="n">
        <v>0.01</v>
      </c>
      <c r="C2" s="8" t="n">
        <v>0.01</v>
      </c>
    </row>
    <row r="3" spans="1:3">
      <c r="A3" s="4" t="s">
        <v>80</v>
      </c>
      <c r="B3" s="6" t="n">
        <v>10000000</v>
      </c>
      <c r="C3" s="6" t="n">
        <v>10000000</v>
      </c>
    </row>
    <row r="4" spans="1:3">
      <c r="A4" s="4" t="s">
        <v>81</v>
      </c>
      <c r="B4" s="6" t="n">
        <v>0</v>
      </c>
      <c r="C4" s="6" t="n">
        <v>0</v>
      </c>
    </row>
    <row r="5" spans="1:3">
      <c r="A5" s="4" t="s">
        <v>82</v>
      </c>
      <c r="B5" s="6" t="n">
        <v>0</v>
      </c>
      <c r="C5" s="6" t="n">
        <v>0</v>
      </c>
    </row>
    <row r="6" spans="1:3">
      <c r="A6" s="4" t="s">
        <v>83</v>
      </c>
      <c r="B6" s="8" t="n">
        <v>0.01</v>
      </c>
    </row>
    <row r="7" spans="1:3">
      <c r="A7" s="4" t="s">
        <v>84</v>
      </c>
      <c r="B7" s="6" t="n">
        <v>490000000</v>
      </c>
    </row>
    <row r="8" spans="1:3">
      <c r="A8" s="4" t="s">
        <v>85</v>
      </c>
      <c r="B8" s="6" t="n">
        <v>46800000</v>
      </c>
    </row>
    <row r="9" spans="1:3">
      <c r="A9" s="4" t="s">
        <v>33</v>
      </c>
    </row>
    <row r="10" spans="1:3">
      <c r="A10" s="4" t="s">
        <v>83</v>
      </c>
      <c r="B10" s="8" t="n">
        <v>0.01</v>
      </c>
      <c r="C10" s="8" t="n">
        <v>0.01</v>
      </c>
    </row>
    <row r="11" spans="1:3">
      <c r="A11" s="4" t="s">
        <v>84</v>
      </c>
      <c r="B11" s="6" t="n">
        <v>122500000</v>
      </c>
      <c r="C11" s="6" t="n">
        <v>122500000</v>
      </c>
    </row>
    <row r="12" spans="1:3">
      <c r="A12" s="4" t="s">
        <v>86</v>
      </c>
      <c r="B12" s="6" t="n">
        <v>18143147</v>
      </c>
      <c r="C12" s="6" t="n">
        <v>18942529</v>
      </c>
    </row>
    <row r="13" spans="1:3">
      <c r="A13" s="4" t="s">
        <v>85</v>
      </c>
      <c r="B13" s="6" t="n">
        <v>18143147</v>
      </c>
      <c r="C13" s="6" t="n">
        <v>18942529</v>
      </c>
    </row>
    <row r="14" spans="1:3">
      <c r="A14" s="4" t="s">
        <v>35</v>
      </c>
    </row>
    <row r="15" spans="1:3">
      <c r="A15" s="4" t="s">
        <v>83</v>
      </c>
      <c r="B15" s="8" t="n">
        <v>0.01</v>
      </c>
      <c r="C15" s="8" t="n">
        <v>0.01</v>
      </c>
    </row>
    <row r="16" spans="1:3">
      <c r="A16" s="4" t="s">
        <v>84</v>
      </c>
      <c r="B16" s="6" t="n">
        <v>122500000</v>
      </c>
      <c r="C16" s="6" t="n">
        <v>122500000</v>
      </c>
    </row>
    <row r="17" spans="1:3">
      <c r="A17" s="4" t="s">
        <v>86</v>
      </c>
      <c r="B17" s="6" t="n">
        <v>14499636</v>
      </c>
      <c r="C17" s="6" t="n">
        <v>12777322</v>
      </c>
    </row>
    <row r="18" spans="1:3">
      <c r="A18" s="4" t="s">
        <v>85</v>
      </c>
      <c r="B18" s="6" t="n">
        <v>14499636</v>
      </c>
      <c r="C18" s="6" t="n">
        <v>12777322</v>
      </c>
    </row>
    <row r="19" spans="1:3">
      <c r="A19" s="4" t="s">
        <v>36</v>
      </c>
    </row>
    <row r="20" spans="1:3">
      <c r="A20" s="4" t="s">
        <v>83</v>
      </c>
      <c r="B20" s="8" t="n">
        <v>0.01</v>
      </c>
      <c r="C20" s="8" t="n">
        <v>0.01</v>
      </c>
    </row>
    <row r="21" spans="1:3">
      <c r="A21" s="4" t="s">
        <v>84</v>
      </c>
      <c r="B21" s="6" t="n">
        <v>122500000</v>
      </c>
      <c r="C21" s="6" t="n">
        <v>122500000</v>
      </c>
    </row>
    <row r="22" spans="1:3">
      <c r="A22" s="4" t="s">
        <v>86</v>
      </c>
      <c r="B22" s="6" t="n">
        <v>7031</v>
      </c>
      <c r="C22" s="6" t="n">
        <v>0</v>
      </c>
    </row>
    <row r="23" spans="1:3">
      <c r="A23" s="4" t="s">
        <v>85</v>
      </c>
      <c r="B23" s="6" t="n">
        <v>7031</v>
      </c>
      <c r="C23" s="6" t="n">
        <v>0</v>
      </c>
    </row>
    <row r="24" spans="1:3">
      <c r="A24" s="4" t="s">
        <v>37</v>
      </c>
    </row>
    <row r="25" spans="1:3">
      <c r="A25" s="4" t="s">
        <v>83</v>
      </c>
      <c r="B25" s="8" t="n">
        <v>0.01</v>
      </c>
      <c r="C25" s="8" t="n">
        <v>0.01</v>
      </c>
    </row>
    <row r="26" spans="1:3">
      <c r="A26" s="4" t="s">
        <v>84</v>
      </c>
      <c r="B26" s="6" t="n">
        <v>122500000</v>
      </c>
      <c r="C26" s="6" t="n">
        <v>122500000</v>
      </c>
    </row>
    <row r="27" spans="1:3">
      <c r="A27" s="4" t="s">
        <v>86</v>
      </c>
      <c r="B27" s="6" t="n">
        <v>1097896</v>
      </c>
      <c r="C27" s="6" t="n">
        <v>1159730</v>
      </c>
    </row>
    <row r="28" spans="1:3">
      <c r="A28" s="4" t="s">
        <v>85</v>
      </c>
      <c r="B28" s="6" t="n">
        <v>1097896</v>
      </c>
      <c r="C28" s="6" t="n">
        <v>11597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v>
      </c>
    </row>
    <row r="3" spans="1:2">
      <c r="A3" s="3" t="s">
        <v>20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205</v>
      </c>
    </row>
    <row r="4" spans="1:2">
      <c r="A4" s="4" t="s">
        <v>310</v>
      </c>
      <c r="B4" s="4" t="s">
        <v>311</v>
      </c>
    </row>
    <row r="5" spans="1:2">
      <c r="A5" s="4" t="s">
        <v>312</v>
      </c>
      <c r="B5" s="4" t="s">
        <v>313</v>
      </c>
    </row>
    <row r="6" spans="1:2">
      <c r="A6" s="4" t="s">
        <v>314</v>
      </c>
      <c r="B6" s="4" t="s">
        <v>313</v>
      </c>
    </row>
    <row r="7" spans="1:2">
      <c r="A7" s="4" t="s">
        <v>315</v>
      </c>
      <c r="B7" s="4" t="s">
        <v>316</v>
      </c>
    </row>
    <row r="8" spans="1:2">
      <c r="A8" s="4" t="s">
        <v>317</v>
      </c>
      <c r="B8"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11</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0</v>
      </c>
      <c r="B1" s="2" t="s">
        <v>1</v>
      </c>
    </row>
    <row r="2" spans="1:2">
      <c r="B2" s="2" t="s">
        <v>2</v>
      </c>
    </row>
    <row r="3" spans="1:2">
      <c r="A3" s="3" t="s">
        <v>214</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5</v>
      </c>
      <c r="B1" s="2" t="s">
        <v>1</v>
      </c>
    </row>
    <row r="2" spans="1:2">
      <c r="B2" s="2" t="s">
        <v>2</v>
      </c>
    </row>
    <row r="3" spans="1:2">
      <c r="A3" s="3" t="s">
        <v>217</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2</v>
      </c>
    </row>
    <row r="3" spans="1:2">
      <c r="A3" s="3" t="s">
        <v>223</v>
      </c>
    </row>
    <row r="4" spans="1:2">
      <c r="A4" s="4" t="s">
        <v>339</v>
      </c>
      <c r="B4"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29</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4</v>
      </c>
      <c r="B1" s="2" t="s">
        <v>1</v>
      </c>
    </row>
    <row r="2" spans="1:2">
      <c r="B2" s="2" t="s">
        <v>2</v>
      </c>
    </row>
    <row r="3" spans="1:2">
      <c r="A3" s="3" t="s">
        <v>232</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7</v>
      </c>
      <c r="B1" s="2" t="s">
        <v>1</v>
      </c>
    </row>
    <row r="2" spans="1:2">
      <c r="B2" s="2" t="s">
        <v>2</v>
      </c>
    </row>
    <row r="3" spans="1:2">
      <c r="A3" s="3" t="s">
        <v>235</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9</v>
      </c>
      <c r="D2" s="2" t="s">
        <v>88</v>
      </c>
    </row>
    <row r="3" spans="1:4">
      <c r="A3" s="3" t="s">
        <v>89</v>
      </c>
    </row>
    <row r="4" spans="1:4">
      <c r="A4" s="4" t="s">
        <v>90</v>
      </c>
      <c r="B4" s="7" t="n">
        <v>77606</v>
      </c>
    </row>
    <row r="5" spans="1:4">
      <c r="A5" s="4" t="s">
        <v>90</v>
      </c>
      <c r="C5" s="7" t="n">
        <v>70778</v>
      </c>
      <c r="D5" s="7" t="n">
        <v>48025</v>
      </c>
    </row>
    <row r="6" spans="1:4">
      <c r="A6" s="4" t="s">
        <v>91</v>
      </c>
      <c r="B6" s="6" t="n">
        <v>206</v>
      </c>
      <c r="C6" s="6" t="n">
        <v>134</v>
      </c>
      <c r="D6" s="6" t="n">
        <v>121</v>
      </c>
    </row>
    <row r="7" spans="1:4">
      <c r="A7" s="4" t="s">
        <v>92</v>
      </c>
      <c r="B7" s="6" t="n">
        <v>77812</v>
      </c>
      <c r="C7" s="6" t="n">
        <v>70912</v>
      </c>
      <c r="D7" s="6" t="n">
        <v>48146</v>
      </c>
    </row>
    <row r="8" spans="1:4">
      <c r="A8" s="3" t="s">
        <v>93</v>
      </c>
    </row>
    <row r="9" spans="1:4">
      <c r="A9" s="4" t="s">
        <v>94</v>
      </c>
      <c r="B9" s="6" t="n">
        <v>7021</v>
      </c>
      <c r="C9" s="6" t="n">
        <v>7096</v>
      </c>
      <c r="D9" s="6" t="n">
        <v>6563</v>
      </c>
    </row>
    <row r="10" spans="1:4">
      <c r="A10" s="4" t="s">
        <v>95</v>
      </c>
      <c r="B10" s="6" t="n">
        <v>5231</v>
      </c>
      <c r="C10" s="6" t="n">
        <v>2798</v>
      </c>
      <c r="D10" s="6" t="n">
        <v>1740</v>
      </c>
    </row>
    <row r="11" spans="1:4">
      <c r="A11" s="4" t="s">
        <v>96</v>
      </c>
      <c r="B11" s="6" t="n">
        <v>5238</v>
      </c>
      <c r="C11" s="6" t="n">
        <v>5076</v>
      </c>
      <c r="D11" s="6" t="n">
        <v>3358</v>
      </c>
    </row>
    <row r="12" spans="1:4">
      <c r="A12" s="4" t="s">
        <v>97</v>
      </c>
      <c r="B12" s="6" t="n">
        <v>7902</v>
      </c>
      <c r="C12" s="6" t="n">
        <v>5858</v>
      </c>
      <c r="D12" s="6" t="n">
        <v>4910</v>
      </c>
    </row>
    <row r="13" spans="1:4">
      <c r="A13" s="4" t="s">
        <v>98</v>
      </c>
      <c r="B13" s="6" t="n">
        <v>1233</v>
      </c>
      <c r="C13" s="6" t="n">
        <v>1774</v>
      </c>
      <c r="D13" s="6" t="n">
        <v>2174</v>
      </c>
    </row>
    <row r="14" spans="1:4">
      <c r="A14" s="4" t="s">
        <v>99</v>
      </c>
      <c r="B14" s="6" t="n">
        <v>29182</v>
      </c>
      <c r="C14" s="6" t="n">
        <v>27361</v>
      </c>
      <c r="D14" s="6" t="n">
        <v>18536</v>
      </c>
    </row>
    <row r="15" spans="1:4">
      <c r="A15" s="4" t="s">
        <v>100</v>
      </c>
      <c r="B15" s="6" t="n">
        <v>3090</v>
      </c>
      <c r="C15" s="6" t="n">
        <v>2267</v>
      </c>
      <c r="D15" s="6" t="n">
        <v>227</v>
      </c>
    </row>
    <row r="16" spans="1:4">
      <c r="A16" s="4" t="s">
        <v>101</v>
      </c>
      <c r="B16" s="6" t="n">
        <v>58897</v>
      </c>
      <c r="C16" s="6" t="n">
        <v>52230</v>
      </c>
      <c r="D16" s="6" t="n">
        <v>37508</v>
      </c>
    </row>
    <row r="17" spans="1:4">
      <c r="A17" s="4" t="s">
        <v>102</v>
      </c>
      <c r="B17" s="6" t="n">
        <v>10213</v>
      </c>
      <c r="C17" s="6" t="n">
        <v>1019</v>
      </c>
      <c r="D17" s="6" t="n">
        <v>0</v>
      </c>
    </row>
    <row r="18" spans="1:4">
      <c r="A18" s="4" t="s">
        <v>103</v>
      </c>
      <c r="B18" s="6" t="n">
        <v>29128</v>
      </c>
      <c r="C18" s="6" t="n">
        <v>19701</v>
      </c>
      <c r="D18" s="6" t="n">
        <v>10638</v>
      </c>
    </row>
    <row r="19" spans="1:4">
      <c r="A19" s="3" t="s">
        <v>104</v>
      </c>
    </row>
    <row r="20" spans="1:4">
      <c r="A20" s="4" t="s">
        <v>105</v>
      </c>
      <c r="B20" s="6" t="n">
        <v>-14337</v>
      </c>
      <c r="C20" s="6" t="n">
        <v>-14506</v>
      </c>
      <c r="D20" s="6" t="n">
        <v>-10291</v>
      </c>
    </row>
    <row r="21" spans="1:4">
      <c r="A21" s="4" t="s">
        <v>106</v>
      </c>
      <c r="B21" s="6" t="n">
        <v>14791</v>
      </c>
      <c r="C21" s="6" t="n">
        <v>5195</v>
      </c>
      <c r="D21" s="6" t="n">
        <v>347</v>
      </c>
    </row>
    <row r="22" spans="1:4">
      <c r="A22" s="4" t="s">
        <v>107</v>
      </c>
      <c r="B22" s="6" t="n">
        <v>41</v>
      </c>
      <c r="C22" s="6" t="n">
        <v>37</v>
      </c>
      <c r="D22" s="6" t="n">
        <v>35</v>
      </c>
    </row>
    <row r="23" spans="1:4">
      <c r="A23" s="4" t="s">
        <v>108</v>
      </c>
      <c r="B23" s="6" t="n">
        <v>14750</v>
      </c>
      <c r="C23" s="6" t="n">
        <v>5158</v>
      </c>
      <c r="D23" s="6" t="n">
        <v>312</v>
      </c>
    </row>
    <row r="24" spans="1:4">
      <c r="A24" s="4" t="s">
        <v>108</v>
      </c>
      <c r="B24" s="6" t="n">
        <v>14750</v>
      </c>
      <c r="C24" s="6" t="n">
        <v>5158</v>
      </c>
      <c r="D24" s="6" t="n">
        <v>312</v>
      </c>
    </row>
    <row r="25" spans="1:4">
      <c r="A25" s="4" t="s">
        <v>33</v>
      </c>
    </row>
    <row r="26" spans="1:4">
      <c r="A26" s="3" t="s">
        <v>104</v>
      </c>
    </row>
    <row r="27" spans="1:4">
      <c r="A27" s="4" t="s">
        <v>108</v>
      </c>
      <c r="B27" s="6" t="n">
        <v>8304</v>
      </c>
      <c r="C27" s="6" t="n">
        <v>3165</v>
      </c>
      <c r="D27" s="6" t="n">
        <v>242</v>
      </c>
    </row>
    <row r="28" spans="1:4">
      <c r="A28" s="4" t="s">
        <v>108</v>
      </c>
      <c r="B28" s="7" t="n">
        <v>8304</v>
      </c>
      <c r="C28" s="7" t="n">
        <v>3165</v>
      </c>
      <c r="D28" s="7" t="n">
        <v>242</v>
      </c>
    </row>
    <row r="29" spans="1:4">
      <c r="A29" s="4" t="s">
        <v>109</v>
      </c>
      <c r="B29" s="6" t="n">
        <v>18763418</v>
      </c>
      <c r="C29" s="6" t="n">
        <v>17606217</v>
      </c>
      <c r="D29" s="6" t="n">
        <v>14374833</v>
      </c>
    </row>
    <row r="30" spans="1:4">
      <c r="A30" s="4" t="s">
        <v>110</v>
      </c>
      <c r="B30" s="8" t="n">
        <v>0.44</v>
      </c>
      <c r="C30" s="8" t="n">
        <v>0.18</v>
      </c>
      <c r="D30" s="8" t="n">
        <v>0.02</v>
      </c>
    </row>
    <row r="31" spans="1:4">
      <c r="A31" s="4" t="s">
        <v>35</v>
      </c>
    </row>
    <row r="32" spans="1:4">
      <c r="A32" s="3" t="s">
        <v>104</v>
      </c>
    </row>
    <row r="33" spans="1:4">
      <c r="A33" s="4" t="s">
        <v>108</v>
      </c>
      <c r="B33" s="7" t="n">
        <v>5933</v>
      </c>
      <c r="C33" s="7" t="n">
        <v>1794</v>
      </c>
      <c r="D33" s="7" t="n">
        <v>45</v>
      </c>
    </row>
    <row r="34" spans="1:4">
      <c r="A34" s="4" t="s">
        <v>108</v>
      </c>
      <c r="B34" s="7" t="n">
        <v>5933</v>
      </c>
      <c r="C34" s="7" t="n">
        <v>1794</v>
      </c>
      <c r="D34" s="7" t="n">
        <v>45</v>
      </c>
    </row>
    <row r="35" spans="1:4">
      <c r="A35" s="4" t="s">
        <v>109</v>
      </c>
      <c r="B35" s="6" t="n">
        <v>13983267</v>
      </c>
      <c r="C35" s="6" t="n">
        <v>10769145</v>
      </c>
      <c r="D35" s="6" t="n">
        <v>6590846</v>
      </c>
    </row>
    <row r="36" spans="1:4">
      <c r="A36" s="4" t="s">
        <v>110</v>
      </c>
      <c r="B36" s="8" t="n">
        <v>0.42</v>
      </c>
      <c r="C36" s="8" t="n">
        <v>0.17</v>
      </c>
      <c r="D36" s="8" t="n">
        <v>0.01</v>
      </c>
    </row>
    <row r="37" spans="1:4">
      <c r="A37" s="4" t="s">
        <v>36</v>
      </c>
    </row>
    <row r="38" spans="1:4">
      <c r="A38" s="3" t="s">
        <v>104</v>
      </c>
    </row>
    <row r="39" spans="1:4">
      <c r="A39" s="4" t="s">
        <v>108</v>
      </c>
      <c r="B39" s="7" t="n">
        <v>1</v>
      </c>
      <c r="C39" s="7" t="n">
        <v>0</v>
      </c>
      <c r="D39" s="7" t="n">
        <v>0</v>
      </c>
    </row>
    <row r="40" spans="1:4">
      <c r="A40" s="4" t="s">
        <v>108</v>
      </c>
      <c r="B40" s="7" t="n">
        <v>1</v>
      </c>
      <c r="C40" s="7" t="n">
        <v>0</v>
      </c>
      <c r="D40" s="7" t="n">
        <v>0</v>
      </c>
    </row>
    <row r="41" spans="1:4">
      <c r="A41" s="4" t="s">
        <v>109</v>
      </c>
      <c r="B41" s="6" t="n">
        <v>1444</v>
      </c>
      <c r="C41" s="6" t="n">
        <v>0</v>
      </c>
      <c r="D41" s="6" t="n">
        <v>0</v>
      </c>
    </row>
    <row r="42" spans="1:4">
      <c r="A42" s="4" t="s">
        <v>110</v>
      </c>
      <c r="B42" s="8" t="n">
        <v>0.84</v>
      </c>
      <c r="C42" s="7" t="n">
        <v>0</v>
      </c>
      <c r="D42" s="7" t="n">
        <v>0</v>
      </c>
    </row>
    <row r="43" spans="1:4">
      <c r="A43" s="4" t="s">
        <v>37</v>
      </c>
    </row>
    <row r="44" spans="1:4">
      <c r="A44" s="3" t="s">
        <v>104</v>
      </c>
    </row>
    <row r="45" spans="1:4">
      <c r="A45" s="4" t="s">
        <v>108</v>
      </c>
      <c r="B45" s="7" t="n">
        <v>512</v>
      </c>
      <c r="C45" s="7" t="n">
        <v>199</v>
      </c>
      <c r="D45" s="7" t="n">
        <v>25</v>
      </c>
    </row>
    <row r="46" spans="1:4">
      <c r="A46" s="4" t="s">
        <v>108</v>
      </c>
      <c r="B46" s="7" t="n">
        <v>512</v>
      </c>
      <c r="C46" s="7" t="n">
        <v>199</v>
      </c>
      <c r="D46" s="7" t="n">
        <v>25</v>
      </c>
    </row>
    <row r="47" spans="1:4">
      <c r="A47" s="4" t="s">
        <v>109</v>
      </c>
      <c r="B47" s="6" t="n">
        <v>1122442</v>
      </c>
      <c r="C47" s="6" t="n">
        <v>1040969</v>
      </c>
      <c r="D47" s="6" t="n">
        <v>936555</v>
      </c>
    </row>
    <row r="48" spans="1:4">
      <c r="A48" s="4" t="s">
        <v>110</v>
      </c>
      <c r="B48" s="8" t="n">
        <v>0.46</v>
      </c>
      <c r="C48" s="8" t="n">
        <v>0.19</v>
      </c>
      <c r="D48" s="8" t="n">
        <v>0.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38</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62"/>
    <col customWidth="1" max="2" min="2" width="37"/>
    <col customWidth="1" max="3" min="3" width="27"/>
    <col customWidth="1" max="4" min="4" width="27"/>
    <col customWidth="1" max="5" min="5" width="21"/>
    <col customWidth="1" max="6" min="6" width="20"/>
    <col customWidth="1" max="7" min="7" width="28"/>
    <col customWidth="1" max="8" min="8" width="21"/>
  </cols>
  <sheetData>
    <row r="1" spans="1:8">
      <c r="A1" s="1" t="s">
        <v>355</v>
      </c>
      <c r="B1" s="2" t="s">
        <v>1</v>
      </c>
    </row>
    <row r="2" spans="1:8">
      <c r="B2" s="2" t="s">
        <v>356</v>
      </c>
      <c r="C2" s="2" t="s">
        <v>357</v>
      </c>
      <c r="D2" s="2" t="s">
        <v>358</v>
      </c>
      <c r="E2" s="2" t="s">
        <v>359</v>
      </c>
      <c r="F2" s="2" t="s">
        <v>360</v>
      </c>
      <c r="G2" s="2" t="s">
        <v>361</v>
      </c>
      <c r="H2" s="2" t="s">
        <v>362</v>
      </c>
    </row>
    <row r="3" spans="1:8">
      <c r="A3" s="3" t="s">
        <v>363</v>
      </c>
    </row>
    <row r="4" spans="1:8">
      <c r="A4" s="4" t="s">
        <v>85</v>
      </c>
      <c r="B4" s="6" t="n">
        <v>46800000</v>
      </c>
    </row>
    <row r="5" spans="1:8">
      <c r="A5" s="4" t="s">
        <v>364</v>
      </c>
      <c r="B5" s="7" t="n">
        <v>95942000</v>
      </c>
      <c r="C5" s="7" t="n">
        <v>167608000</v>
      </c>
      <c r="D5" s="7" t="n">
        <v>179307000</v>
      </c>
    </row>
    <row r="6" spans="1:8">
      <c r="A6" s="4" t="s">
        <v>33</v>
      </c>
    </row>
    <row r="7" spans="1:8">
      <c r="A7" s="3" t="s">
        <v>363</v>
      </c>
    </row>
    <row r="8" spans="1:8">
      <c r="A8" s="4" t="s">
        <v>85</v>
      </c>
      <c r="B8" s="6" t="n">
        <v>18143147</v>
      </c>
      <c r="C8" s="6" t="n">
        <v>18942529</v>
      </c>
    </row>
    <row r="9" spans="1:8">
      <c r="A9" s="4" t="s">
        <v>365</v>
      </c>
      <c r="B9" s="8" t="n">
        <v>17.71</v>
      </c>
    </row>
    <row r="10" spans="1:8">
      <c r="A10" s="4" t="s">
        <v>35</v>
      </c>
    </row>
    <row r="11" spans="1:8">
      <c r="A11" s="3" t="s">
        <v>363</v>
      </c>
    </row>
    <row r="12" spans="1:8">
      <c r="A12" s="4" t="s">
        <v>85</v>
      </c>
      <c r="B12" s="6" t="n">
        <v>14499636</v>
      </c>
      <c r="C12" s="6" t="n">
        <v>12777322</v>
      </c>
    </row>
    <row r="13" spans="1:8">
      <c r="A13" s="4" t="s">
        <v>365</v>
      </c>
      <c r="B13" s="8" t="n">
        <v>17.33</v>
      </c>
    </row>
    <row r="14" spans="1:8">
      <c r="A14" s="4" t="s">
        <v>36</v>
      </c>
    </row>
    <row r="15" spans="1:8">
      <c r="A15" s="3" t="s">
        <v>363</v>
      </c>
    </row>
    <row r="16" spans="1:8">
      <c r="A16" s="4" t="s">
        <v>85</v>
      </c>
      <c r="B16" s="6" t="n">
        <v>7031</v>
      </c>
      <c r="C16" s="6" t="n">
        <v>0</v>
      </c>
    </row>
    <row r="17" spans="1:8">
      <c r="A17" s="4" t="s">
        <v>365</v>
      </c>
      <c r="B17" s="8" t="n">
        <v>17.34</v>
      </c>
    </row>
    <row r="18" spans="1:8">
      <c r="A18" s="4" t="s">
        <v>37</v>
      </c>
    </row>
    <row r="19" spans="1:8">
      <c r="A19" s="3" t="s">
        <v>363</v>
      </c>
    </row>
    <row r="20" spans="1:8">
      <c r="A20" s="4" t="s">
        <v>85</v>
      </c>
      <c r="B20" s="6" t="n">
        <v>1097896</v>
      </c>
      <c r="C20" s="6" t="n">
        <v>1159730</v>
      </c>
    </row>
    <row r="21" spans="1:8">
      <c r="A21" s="4" t="s">
        <v>365</v>
      </c>
      <c r="B21" s="8" t="n">
        <v>17.98</v>
      </c>
    </row>
    <row r="22" spans="1:8">
      <c r="A22" s="4" t="s">
        <v>124</v>
      </c>
    </row>
    <row r="23" spans="1:8">
      <c r="A23" s="3" t="s">
        <v>363</v>
      </c>
    </row>
    <row r="24" spans="1:8">
      <c r="A24" s="4" t="s">
        <v>85</v>
      </c>
      <c r="B24" s="6" t="n">
        <v>33747710</v>
      </c>
      <c r="C24" s="6" t="n">
        <v>32879581</v>
      </c>
      <c r="D24" s="6" t="n">
        <v>25695557</v>
      </c>
      <c r="F24" s="6" t="n">
        <v>17699238</v>
      </c>
    </row>
    <row r="25" spans="1:8">
      <c r="A25" s="4" t="s">
        <v>366</v>
      </c>
    </row>
    <row r="26" spans="1:8">
      <c r="A26" s="3" t="s">
        <v>363</v>
      </c>
    </row>
    <row r="27" spans="1:8">
      <c r="A27" s="4" t="s">
        <v>85</v>
      </c>
      <c r="B27" s="6" t="n">
        <v>18143147</v>
      </c>
      <c r="C27" s="6" t="n">
        <v>18942529</v>
      </c>
      <c r="D27" s="6" t="n">
        <v>15837102</v>
      </c>
      <c r="F27" s="6" t="n">
        <v>12461616</v>
      </c>
    </row>
    <row r="28" spans="1:8">
      <c r="A28" s="4" t="s">
        <v>367</v>
      </c>
    </row>
    <row r="29" spans="1:8">
      <c r="A29" s="3" t="s">
        <v>363</v>
      </c>
    </row>
    <row r="30" spans="1:8">
      <c r="A30" s="4" t="s">
        <v>85</v>
      </c>
      <c r="B30" s="6" t="n">
        <v>14499636</v>
      </c>
      <c r="C30" s="6" t="n">
        <v>12777322</v>
      </c>
      <c r="D30" s="6" t="n">
        <v>8793223</v>
      </c>
      <c r="F30" s="6" t="n">
        <v>4449352</v>
      </c>
    </row>
    <row r="31" spans="1:8">
      <c r="A31" s="4" t="s">
        <v>368</v>
      </c>
    </row>
    <row r="32" spans="1:8">
      <c r="A32" s="3" t="s">
        <v>363</v>
      </c>
    </row>
    <row r="33" spans="1:8">
      <c r="A33" s="4" t="s">
        <v>85</v>
      </c>
      <c r="B33" s="6" t="n">
        <v>7031</v>
      </c>
      <c r="C33" s="6" t="n">
        <v>0</v>
      </c>
      <c r="D33" s="6" t="n">
        <v>0</v>
      </c>
      <c r="F33" s="6" t="n">
        <v>0</v>
      </c>
    </row>
    <row r="34" spans="1:8">
      <c r="A34" s="4" t="s">
        <v>369</v>
      </c>
    </row>
    <row r="35" spans="1:8">
      <c r="A35" s="3" t="s">
        <v>363</v>
      </c>
    </row>
    <row r="36" spans="1:8">
      <c r="A36" s="4" t="s">
        <v>85</v>
      </c>
      <c r="B36" s="6" t="n">
        <v>1097896</v>
      </c>
      <c r="C36" s="6" t="n">
        <v>1159730</v>
      </c>
      <c r="D36" s="6" t="n">
        <v>1065232</v>
      </c>
      <c r="F36" s="6" t="n">
        <v>788270</v>
      </c>
    </row>
    <row r="37" spans="1:8">
      <c r="A37" s="4" t="s">
        <v>370</v>
      </c>
    </row>
    <row r="38" spans="1:8">
      <c r="A38" s="3" t="s">
        <v>363</v>
      </c>
    </row>
    <row r="39" spans="1:8">
      <c r="A39" s="4" t="s">
        <v>371</v>
      </c>
      <c r="E39" s="7" t="n">
        <v>4000000000</v>
      </c>
      <c r="H39" s="7" t="n">
        <v>4000000000</v>
      </c>
    </row>
    <row r="40" spans="1:8">
      <c r="A40" s="4" t="s">
        <v>372</v>
      </c>
      <c r="G40" s="6" t="n">
        <v>2</v>
      </c>
    </row>
    <row r="41" spans="1:8">
      <c r="A41" s="4" t="s">
        <v>85</v>
      </c>
      <c r="B41" s="6" t="n">
        <v>46800000</v>
      </c>
    </row>
    <row r="42" spans="1:8">
      <c r="A42" s="4" t="s">
        <v>373</v>
      </c>
    </row>
    <row r="43" spans="1:8">
      <c r="A43" s="3" t="s">
        <v>363</v>
      </c>
    </row>
    <row r="44" spans="1:8">
      <c r="A44" s="4" t="s">
        <v>364</v>
      </c>
      <c r="B44" s="7" t="n">
        <v>844100000</v>
      </c>
    </row>
    <row r="45" spans="1:8">
      <c r="A45" s="4" t="s">
        <v>374</v>
      </c>
      <c r="B45" s="6" t="n">
        <v>23100000</v>
      </c>
    </row>
    <row r="46" spans="1:8">
      <c r="A46" s="4" t="s">
        <v>375</v>
      </c>
      <c r="B46" s="7" t="n">
        <v>6300000</v>
      </c>
    </row>
    <row r="47" spans="1:8">
      <c r="A47" s="4" t="s">
        <v>376</v>
      </c>
    </row>
    <row r="48" spans="1:8">
      <c r="A48" s="3" t="s">
        <v>363</v>
      </c>
    </row>
    <row r="49" spans="1:8">
      <c r="A49" s="4" t="s">
        <v>371</v>
      </c>
      <c r="E49" s="6" t="n">
        <v>3500000000</v>
      </c>
    </row>
    <row r="50" spans="1:8">
      <c r="A50" s="4" t="s">
        <v>377</v>
      </c>
    </row>
    <row r="51" spans="1:8">
      <c r="A51" s="3" t="s">
        <v>363</v>
      </c>
    </row>
    <row r="52" spans="1:8">
      <c r="A52" s="4" t="s">
        <v>371</v>
      </c>
      <c r="E52" s="7" t="n">
        <v>500000000</v>
      </c>
    </row>
    <row r="53" spans="1:8">
      <c r="A53" s="4" t="s">
        <v>85</v>
      </c>
      <c r="B53" s="6" t="n">
        <v>2900000</v>
      </c>
    </row>
    <row r="54" spans="1:8">
      <c r="A54" s="4" t="s">
        <v>378</v>
      </c>
    </row>
    <row r="55" spans="1:8">
      <c r="A55" s="3" t="s">
        <v>363</v>
      </c>
    </row>
    <row r="56" spans="1:8">
      <c r="A56" s="4" t="s">
        <v>379</v>
      </c>
      <c r="B56" s="4" t="s">
        <v>38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381</v>
      </c>
      <c r="B1" s="2" t="s">
        <v>382</v>
      </c>
    </row>
    <row r="2" spans="1:2">
      <c r="A2" s="3" t="s">
        <v>383</v>
      </c>
    </row>
    <row r="3" spans="1:2">
      <c r="A3" s="4" t="s">
        <v>384</v>
      </c>
      <c r="B3" s="6" t="n">
        <v>128</v>
      </c>
    </row>
    <row r="4" spans="1:2">
      <c r="A4" s="4" t="s">
        <v>385</v>
      </c>
      <c r="B4" s="10" t="n">
        <v>5.4</v>
      </c>
    </row>
    <row r="5" spans="1:2">
      <c r="A5" s="4" t="s">
        <v>386</v>
      </c>
      <c r="B5" s="6" t="n">
        <v>34</v>
      </c>
    </row>
    <row r="6" spans="1:2">
      <c r="A6" s="4" t="s">
        <v>387</v>
      </c>
      <c r="B6" s="4" t="s">
        <v>3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39</v>
      </c>
      <c r="C2" s="2" t="s">
        <v>88</v>
      </c>
    </row>
    <row r="3" spans="1:3">
      <c r="A3" s="3" t="s">
        <v>390</v>
      </c>
    </row>
    <row r="4" spans="1:3">
      <c r="A4" s="4" t="s">
        <v>391</v>
      </c>
      <c r="B4" s="7" t="n">
        <v>70778</v>
      </c>
      <c r="C4" s="7" t="n">
        <v>48025</v>
      </c>
    </row>
    <row r="5" spans="1:3">
      <c r="A5" s="4" t="s">
        <v>392</v>
      </c>
    </row>
    <row r="6" spans="1:3">
      <c r="A6" s="3" t="s">
        <v>390</v>
      </c>
    </row>
    <row r="7" spans="1:3">
      <c r="A7" s="4" t="s">
        <v>391</v>
      </c>
      <c r="B7" s="6" t="n">
        <v>63669</v>
      </c>
      <c r="C7" s="6" t="n">
        <v>43669</v>
      </c>
    </row>
    <row r="8" spans="1:3">
      <c r="A8" s="4" t="s">
        <v>393</v>
      </c>
    </row>
    <row r="9" spans="1:3">
      <c r="A9" s="3" t="s">
        <v>390</v>
      </c>
    </row>
    <row r="10" spans="1:3">
      <c r="A10" s="4" t="s">
        <v>391</v>
      </c>
      <c r="B10" s="7" t="n">
        <v>7109</v>
      </c>
      <c r="C10" s="7" t="n">
        <v>43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94</v>
      </c>
      <c r="B1" s="2" t="s">
        <v>1</v>
      </c>
    </row>
    <row r="2" spans="1:4">
      <c r="B2" s="2" t="s">
        <v>395</v>
      </c>
      <c r="C2" s="2" t="s">
        <v>396</v>
      </c>
      <c r="D2" s="2" t="s">
        <v>397</v>
      </c>
    </row>
    <row r="3" spans="1:4">
      <c r="A3" s="3" t="s">
        <v>383</v>
      </c>
    </row>
    <row r="4" spans="1:4">
      <c r="A4" s="4" t="s">
        <v>398</v>
      </c>
      <c r="B4" s="7" t="n">
        <v>3090</v>
      </c>
      <c r="C4" s="7" t="n">
        <v>2267</v>
      </c>
      <c r="D4" s="7" t="n">
        <v>227</v>
      </c>
    </row>
    <row r="5" spans="1:4">
      <c r="A5" s="4" t="s">
        <v>399</v>
      </c>
      <c r="C5" s="6" t="n">
        <v>1</v>
      </c>
      <c r="D5" s="6" t="n">
        <v>1</v>
      </c>
    </row>
    <row r="6" spans="1:4">
      <c r="A6" s="4" t="s">
        <v>400</v>
      </c>
      <c r="B6" s="6" t="n">
        <v>0</v>
      </c>
      <c r="C6" s="6" t="n">
        <v>0</v>
      </c>
    </row>
    <row r="7" spans="1:4">
      <c r="A7" s="4" t="s">
        <v>401</v>
      </c>
    </row>
    <row r="8" spans="1:4">
      <c r="A8" s="3" t="s">
        <v>383</v>
      </c>
    </row>
    <row r="9" spans="1:4">
      <c r="A9" s="4" t="s">
        <v>402</v>
      </c>
      <c r="B9" s="4" t="s">
        <v>403</v>
      </c>
    </row>
    <row r="10" spans="1:4">
      <c r="A10" s="4" t="s">
        <v>404</v>
      </c>
    </row>
    <row r="11" spans="1:4">
      <c r="A11" s="3" t="s">
        <v>383</v>
      </c>
    </row>
    <row r="12" spans="1:4">
      <c r="A12" s="4" t="s">
        <v>402</v>
      </c>
      <c r="B12" s="4" t="s">
        <v>405</v>
      </c>
    </row>
    <row r="13" spans="1:4">
      <c r="A13" s="4" t="s">
        <v>406</v>
      </c>
    </row>
    <row r="14" spans="1:4">
      <c r="A14" s="3" t="s">
        <v>383</v>
      </c>
    </row>
    <row r="15" spans="1:4">
      <c r="A15" s="4" t="s">
        <v>399</v>
      </c>
      <c r="B15" s="6" t="n">
        <v>5</v>
      </c>
    </row>
    <row r="16" spans="1:4">
      <c r="A16" s="4" t="s">
        <v>407</v>
      </c>
    </row>
    <row r="17" spans="1:4">
      <c r="A17" s="3" t="s">
        <v>383</v>
      </c>
    </row>
    <row r="18" spans="1:4">
      <c r="A18" s="4" t="s">
        <v>399</v>
      </c>
      <c r="B18" s="6" t="n">
        <v>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8</v>
      </c>
      <c r="B1" s="2" t="s">
        <v>1</v>
      </c>
    </row>
    <row r="2" spans="1:5">
      <c r="B2" s="2" t="s">
        <v>2</v>
      </c>
      <c r="C2" s="2" t="s">
        <v>39</v>
      </c>
      <c r="D2" s="2" t="s">
        <v>88</v>
      </c>
      <c r="E2" s="2" t="s">
        <v>409</v>
      </c>
    </row>
    <row r="3" spans="1:5">
      <c r="A3" s="3" t="s">
        <v>410</v>
      </c>
    </row>
    <row r="4" spans="1:5">
      <c r="A4" s="4" t="s">
        <v>107</v>
      </c>
      <c r="B4" s="7" t="n">
        <v>41</v>
      </c>
      <c r="C4" s="7" t="n">
        <v>37</v>
      </c>
      <c r="D4" s="7" t="n">
        <v>35</v>
      </c>
    </row>
    <row r="5" spans="1:5">
      <c r="A5" s="4" t="s">
        <v>411</v>
      </c>
      <c r="B5" s="6" t="n">
        <v>68</v>
      </c>
      <c r="C5" s="6" t="n">
        <v>43</v>
      </c>
      <c r="D5" s="6" t="n">
        <v>49</v>
      </c>
    </row>
    <row r="6" spans="1:5">
      <c r="A6" s="4" t="s">
        <v>412</v>
      </c>
      <c r="B6" s="6" t="n">
        <v>416766</v>
      </c>
      <c r="C6" s="6" t="n">
        <v>430090</v>
      </c>
      <c r="D6" s="6" t="n">
        <v>335446</v>
      </c>
      <c r="E6" s="7" t="n">
        <v>236010</v>
      </c>
    </row>
    <row r="7" spans="1:5">
      <c r="A7" s="4" t="s">
        <v>129</v>
      </c>
    </row>
    <row r="8" spans="1:5">
      <c r="A8" s="3" t="s">
        <v>410</v>
      </c>
    </row>
    <row r="9" spans="1:5">
      <c r="A9" s="4" t="s">
        <v>412</v>
      </c>
      <c r="B9" s="7" t="n">
        <v>739</v>
      </c>
      <c r="C9" s="7" t="n">
        <v>766</v>
      </c>
      <c r="D9" s="7" t="n">
        <v>772</v>
      </c>
      <c r="E9" s="7" t="n">
        <v>78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2</v>
      </c>
      <c r="C1" s="2" t="s">
        <v>39</v>
      </c>
      <c r="D1" s="2" t="s">
        <v>88</v>
      </c>
    </row>
    <row r="2" spans="1:4">
      <c r="A2" s="3" t="s">
        <v>414</v>
      </c>
    </row>
    <row r="3" spans="1:4">
      <c r="A3" s="4" t="s">
        <v>50</v>
      </c>
      <c r="B3" s="7" t="n">
        <v>607000</v>
      </c>
      <c r="C3" s="7" t="n">
        <v>806000</v>
      </c>
      <c r="D3" s="7" t="n">
        <v>1000</v>
      </c>
    </row>
    <row r="4" spans="1:4">
      <c r="A4" s="4" t="s">
        <v>415</v>
      </c>
    </row>
    <row r="5" spans="1:4">
      <c r="A5" s="3" t="s">
        <v>414</v>
      </c>
    </row>
    <row r="6" spans="1:4">
      <c r="A6" s="4" t="s">
        <v>50</v>
      </c>
      <c r="B6" s="6" t="n">
        <v>136000</v>
      </c>
      <c r="C6" s="6" t="n">
        <v>158000</v>
      </c>
    </row>
    <row r="7" spans="1:4">
      <c r="A7" s="4" t="s">
        <v>416</v>
      </c>
    </row>
    <row r="8" spans="1:4">
      <c r="A8" s="3" t="s">
        <v>414</v>
      </c>
    </row>
    <row r="9" spans="1:4">
      <c r="A9" s="4" t="s">
        <v>50</v>
      </c>
      <c r="B9" s="6" t="n">
        <v>421000</v>
      </c>
      <c r="C9" s="6" t="n">
        <v>648000</v>
      </c>
    </row>
    <row r="10" spans="1:4">
      <c r="A10" s="4" t="s">
        <v>417</v>
      </c>
    </row>
    <row r="11" spans="1:4">
      <c r="A11" s="3" t="s">
        <v>414</v>
      </c>
    </row>
    <row r="12" spans="1:4">
      <c r="A12" s="4" t="s">
        <v>50</v>
      </c>
      <c r="B12" s="7" t="n">
        <v>50000</v>
      </c>
      <c r="C12"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9</v>
      </c>
    </row>
    <row r="2" spans="1:3">
      <c r="A2" s="3" t="s">
        <v>363</v>
      </c>
    </row>
    <row r="3" spans="1:3">
      <c r="A3" s="4" t="s">
        <v>53</v>
      </c>
      <c r="B3" s="7" t="n">
        <v>672</v>
      </c>
      <c r="C3" s="7" t="n">
        <v>1038</v>
      </c>
    </row>
    <row r="4" spans="1:3">
      <c r="A4" s="4" t="s">
        <v>60</v>
      </c>
      <c r="B4" s="6" t="n">
        <v>16567</v>
      </c>
      <c r="C4" s="6" t="n">
        <v>15585</v>
      </c>
    </row>
    <row r="5" spans="1:3">
      <c r="A5" s="4" t="s">
        <v>419</v>
      </c>
    </row>
    <row r="6" spans="1:3">
      <c r="A6" s="3" t="s">
        <v>363</v>
      </c>
    </row>
    <row r="7" spans="1:3">
      <c r="A7" s="4" t="s">
        <v>60</v>
      </c>
      <c r="B7" s="7" t="n">
        <v>13900</v>
      </c>
      <c r="C7" s="7" t="n">
        <v>13200</v>
      </c>
    </row>
    <row r="8" spans="1:3">
      <c r="A8" s="4" t="s">
        <v>420</v>
      </c>
    </row>
    <row r="9" spans="1:3">
      <c r="A9" s="3" t="s">
        <v>363</v>
      </c>
    </row>
    <row r="10" spans="1:3">
      <c r="A10" s="4" t="s">
        <v>421</v>
      </c>
      <c r="B10" s="4" t="s">
        <v>422</v>
      </c>
    </row>
    <row r="11" spans="1:3">
      <c r="A11" s="4" t="s">
        <v>423</v>
      </c>
    </row>
    <row r="12" spans="1:3">
      <c r="A12" s="3" t="s">
        <v>363</v>
      </c>
    </row>
    <row r="13" spans="1:3">
      <c r="A13" s="4" t="s">
        <v>421</v>
      </c>
      <c r="B13" s="4" t="s">
        <v>424</v>
      </c>
    </row>
    <row r="14" spans="1:3">
      <c r="A14" s="4" t="s">
        <v>425</v>
      </c>
    </row>
    <row r="15" spans="1:3">
      <c r="A15" s="3" t="s">
        <v>363</v>
      </c>
    </row>
    <row r="16" spans="1:3">
      <c r="A16" s="4" t="s">
        <v>421</v>
      </c>
      <c r="B16" s="4" t="s">
        <v>4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26</v>
      </c>
      <c r="B1" s="2" t="s">
        <v>2</v>
      </c>
    </row>
    <row r="2" spans="1:2">
      <c r="A2" s="4" t="s">
        <v>427</v>
      </c>
    </row>
    <row r="3" spans="1:2">
      <c r="A3" s="3" t="s">
        <v>428</v>
      </c>
    </row>
    <row r="4" spans="1:2">
      <c r="A4" s="4" t="s">
        <v>429</v>
      </c>
      <c r="B4" s="4" t="s">
        <v>4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431</v>
      </c>
      <c r="B1" s="2" t="s">
        <v>1</v>
      </c>
    </row>
    <row r="2" spans="1:3">
      <c r="B2" s="2" t="s">
        <v>432</v>
      </c>
      <c r="C2" s="2" t="s">
        <v>433</v>
      </c>
    </row>
    <row r="3" spans="1:3">
      <c r="A3" s="3" t="s">
        <v>196</v>
      </c>
    </row>
    <row r="4" spans="1:3">
      <c r="A4" s="4" t="s">
        <v>434</v>
      </c>
      <c r="B4" s="6" t="n">
        <v>4</v>
      </c>
    </row>
    <row r="5" spans="1:3">
      <c r="A5" s="4" t="s">
        <v>435</v>
      </c>
      <c r="B5" s="4" t="s">
        <v>436</v>
      </c>
    </row>
    <row r="6" spans="1:3">
      <c r="A6" s="4" t="s">
        <v>437</v>
      </c>
      <c r="B6" s="7" t="n">
        <v>59263</v>
      </c>
      <c r="C6" s="7" t="n">
        <v>58902</v>
      </c>
    </row>
    <row r="7" spans="1:3">
      <c r="A7" s="4" t="s">
        <v>438</v>
      </c>
      <c r="B7"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9</v>
      </c>
      <c r="D2" s="2" t="s">
        <v>88</v>
      </c>
    </row>
    <row r="3" spans="1:4">
      <c r="A3" s="3" t="s">
        <v>112</v>
      </c>
    </row>
    <row r="4" spans="1:4">
      <c r="A4" s="4" t="s">
        <v>106</v>
      </c>
      <c r="B4" s="7" t="n">
        <v>14791</v>
      </c>
      <c r="C4" s="7" t="n">
        <v>5195</v>
      </c>
      <c r="D4" s="7" t="n">
        <v>347</v>
      </c>
    </row>
    <row r="5" spans="1:4">
      <c r="A5" s="3" t="s">
        <v>113</v>
      </c>
    </row>
    <row r="6" spans="1:4">
      <c r="A6" s="4" t="s">
        <v>114</v>
      </c>
      <c r="B6" s="6" t="n">
        <v>252</v>
      </c>
      <c r="C6" s="6" t="n">
        <v>-88</v>
      </c>
      <c r="D6" s="6" t="n">
        <v>27</v>
      </c>
    </row>
    <row r="7" spans="1:4">
      <c r="A7" s="4" t="s">
        <v>115</v>
      </c>
      <c r="B7" s="6" t="n">
        <v>13</v>
      </c>
      <c r="C7" s="6" t="n">
        <v>3</v>
      </c>
      <c r="D7" s="6" t="n">
        <v>-5</v>
      </c>
    </row>
    <row r="8" spans="1:4">
      <c r="A8" s="4" t="s">
        <v>116</v>
      </c>
      <c r="B8" s="6" t="n">
        <v>-5373</v>
      </c>
      <c r="C8" s="6" t="n">
        <v>-750</v>
      </c>
    </row>
    <row r="9" spans="1:4">
      <c r="A9" s="4" t="s">
        <v>116</v>
      </c>
      <c r="D9" s="6" t="n">
        <v>1344</v>
      </c>
    </row>
    <row r="10" spans="1:4">
      <c r="A10" s="4" t="s">
        <v>117</v>
      </c>
      <c r="B10" s="6" t="n">
        <v>-167</v>
      </c>
      <c r="C10" s="6" t="n">
        <v>-294</v>
      </c>
    </row>
    <row r="11" spans="1:4">
      <c r="A11" s="4" t="s">
        <v>117</v>
      </c>
      <c r="D11" s="6" t="n">
        <v>663</v>
      </c>
    </row>
    <row r="12" spans="1:4">
      <c r="A12" s="4" t="s">
        <v>118</v>
      </c>
      <c r="B12" s="6" t="n">
        <v>-5275</v>
      </c>
      <c r="C12" s="6" t="n">
        <v>-1129</v>
      </c>
      <c r="D12" s="6" t="n">
        <v>2029</v>
      </c>
    </row>
    <row r="13" spans="1:4">
      <c r="A13" s="4" t="s">
        <v>119</v>
      </c>
      <c r="B13" s="6" t="n">
        <v>9516</v>
      </c>
      <c r="C13" s="6" t="n">
        <v>4066</v>
      </c>
      <c r="D13" s="6" t="n">
        <v>2376</v>
      </c>
    </row>
    <row r="14" spans="1:4">
      <c r="A14" s="4" t="s">
        <v>120</v>
      </c>
      <c r="B14" s="6" t="n">
        <v>41</v>
      </c>
      <c r="C14" s="6" t="n">
        <v>37</v>
      </c>
      <c r="D14" s="6" t="n">
        <v>35</v>
      </c>
    </row>
    <row r="15" spans="1:4">
      <c r="A15" s="4" t="s">
        <v>121</v>
      </c>
      <c r="B15" s="7" t="n">
        <v>9475</v>
      </c>
      <c r="C15" s="7" t="n">
        <v>4029</v>
      </c>
      <c r="D15" s="7" t="n">
        <v>23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9"/>
  </cols>
  <sheetData>
    <row r="1" spans="1:4">
      <c r="A1" s="1" t="s">
        <v>439</v>
      </c>
      <c r="B1" s="2" t="s">
        <v>1</v>
      </c>
    </row>
    <row r="2" spans="1:4">
      <c r="B2" s="2" t="s">
        <v>395</v>
      </c>
      <c r="C2" s="2" t="s">
        <v>396</v>
      </c>
      <c r="D2" s="2" t="s">
        <v>397</v>
      </c>
    </row>
    <row r="3" spans="1:4">
      <c r="A3" s="3" t="s">
        <v>440</v>
      </c>
    </row>
    <row r="4" spans="1:4">
      <c r="A4" s="4" t="s">
        <v>441</v>
      </c>
      <c r="C4" s="6" t="n">
        <v>1</v>
      </c>
      <c r="D4" s="6" t="n">
        <v>1</v>
      </c>
    </row>
    <row r="5" spans="1:4">
      <c r="A5" s="4" t="s">
        <v>442</v>
      </c>
      <c r="B5" s="7" t="n">
        <v>3090</v>
      </c>
      <c r="C5" s="7" t="n">
        <v>2267</v>
      </c>
      <c r="D5" s="7" t="n">
        <v>227</v>
      </c>
    </row>
    <row r="6" spans="1:4">
      <c r="A6" s="4" t="s">
        <v>443</v>
      </c>
    </row>
    <row r="7" spans="1:4">
      <c r="A7" s="3" t="s">
        <v>440</v>
      </c>
    </row>
    <row r="8" spans="1:4">
      <c r="A8" s="4" t="s">
        <v>444</v>
      </c>
      <c r="B8" s="6" t="n">
        <v>15500</v>
      </c>
      <c r="C8" s="6" t="n">
        <v>16800</v>
      </c>
      <c r="D8" s="6" t="n">
        <v>8100</v>
      </c>
    </row>
    <row r="9" spans="1:4">
      <c r="A9" s="4" t="s">
        <v>445</v>
      </c>
    </row>
    <row r="10" spans="1:4">
      <c r="A10" s="3" t="s">
        <v>440</v>
      </c>
    </row>
    <row r="11" spans="1:4">
      <c r="A11" s="4" t="s">
        <v>446</v>
      </c>
      <c r="B11" s="6" t="n">
        <v>351000</v>
      </c>
      <c r="C11" s="6" t="n">
        <v>357000</v>
      </c>
    </row>
    <row r="12" spans="1:4">
      <c r="A12" s="4" t="s">
        <v>444</v>
      </c>
      <c r="B12" s="6" t="n">
        <v>18600</v>
      </c>
      <c r="C12" s="6" t="n">
        <v>19100</v>
      </c>
      <c r="D12" s="7" t="n">
        <v>8300</v>
      </c>
    </row>
    <row r="13" spans="1:4">
      <c r="A13" s="4" t="s">
        <v>447</v>
      </c>
    </row>
    <row r="14" spans="1:4">
      <c r="A14" s="3" t="s">
        <v>440</v>
      </c>
    </row>
    <row r="15" spans="1:4">
      <c r="A15" s="4" t="s">
        <v>446</v>
      </c>
      <c r="B15" s="7" t="n">
        <v>351200</v>
      </c>
      <c r="C15" s="7" t="n">
        <v>350200</v>
      </c>
    </row>
    <row r="16" spans="1:4">
      <c r="A16" s="4" t="s">
        <v>407</v>
      </c>
    </row>
    <row r="17" spans="1:4">
      <c r="A17" s="3" t="s">
        <v>440</v>
      </c>
    </row>
    <row r="18" spans="1:4">
      <c r="A18" s="4" t="s">
        <v>441</v>
      </c>
      <c r="B18" s="6" t="n">
        <v>1</v>
      </c>
    </row>
    <row r="19" spans="1:4">
      <c r="A19" s="4" t="s">
        <v>406</v>
      </c>
    </row>
    <row r="20" spans="1:4">
      <c r="A20" s="3" t="s">
        <v>440</v>
      </c>
    </row>
    <row r="21" spans="1:4">
      <c r="A21" s="4" t="s">
        <v>441</v>
      </c>
      <c r="B21" s="6" t="n">
        <v>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9</v>
      </c>
    </row>
    <row r="2" spans="1:3">
      <c r="A2" s="3" t="s">
        <v>449</v>
      </c>
    </row>
    <row r="3" spans="1:3">
      <c r="A3" s="4" t="s">
        <v>450</v>
      </c>
      <c r="B3" s="7" t="n">
        <v>15002</v>
      </c>
      <c r="C3" s="7" t="n">
        <v>5466</v>
      </c>
    </row>
    <row r="4" spans="1:3">
      <c r="A4" s="4" t="s">
        <v>451</v>
      </c>
    </row>
    <row r="5" spans="1:3">
      <c r="A5" s="3" t="s">
        <v>449</v>
      </c>
    </row>
    <row r="6" spans="1:3">
      <c r="A6" s="4" t="s">
        <v>450</v>
      </c>
      <c r="B6" s="6" t="n">
        <v>15002</v>
      </c>
      <c r="C6" s="6" t="n">
        <v>5466</v>
      </c>
    </row>
    <row r="7" spans="1:3">
      <c r="A7" s="4" t="s">
        <v>452</v>
      </c>
      <c r="B7" s="6" t="n">
        <v>15036</v>
      </c>
      <c r="C7" s="6" t="n">
        <v>8322</v>
      </c>
    </row>
    <row r="8" spans="1:3">
      <c r="A8" s="4" t="s">
        <v>453</v>
      </c>
    </row>
    <row r="9" spans="1:3">
      <c r="A9" s="3" t="s">
        <v>449</v>
      </c>
    </row>
    <row r="10" spans="1:3">
      <c r="A10" s="4" t="s">
        <v>450</v>
      </c>
      <c r="B10" s="6" t="n">
        <v>15002</v>
      </c>
      <c r="C10" s="6" t="n">
        <v>5466</v>
      </c>
    </row>
    <row r="11" spans="1:3">
      <c r="A11" s="4" t="s">
        <v>452</v>
      </c>
      <c r="B11" s="6" t="n">
        <v>15002</v>
      </c>
      <c r="C11" s="6" t="n">
        <v>5466</v>
      </c>
    </row>
    <row r="12" spans="1:3">
      <c r="A12" s="4" t="s">
        <v>454</v>
      </c>
    </row>
    <row r="13" spans="1:3">
      <c r="A13" s="3" t="s">
        <v>449</v>
      </c>
    </row>
    <row r="14" spans="1:3">
      <c r="A14" s="4" t="s">
        <v>450</v>
      </c>
      <c r="B14" s="6" t="n">
        <v>0</v>
      </c>
      <c r="C14" s="6" t="n">
        <v>0</v>
      </c>
    </row>
    <row r="15" spans="1:3">
      <c r="A15" s="4" t="s">
        <v>452</v>
      </c>
      <c r="B15" s="6" t="n">
        <v>34</v>
      </c>
      <c r="C15" s="6" t="n">
        <v>2856</v>
      </c>
    </row>
    <row r="16" spans="1:3">
      <c r="A16" s="4" t="s">
        <v>455</v>
      </c>
    </row>
    <row r="17" spans="1:3">
      <c r="A17" s="3" t="s">
        <v>449</v>
      </c>
    </row>
    <row r="18" spans="1:3">
      <c r="A18" s="4" t="s">
        <v>450</v>
      </c>
      <c r="B18" s="6" t="n">
        <v>0</v>
      </c>
      <c r="C18" s="6" t="n">
        <v>0</v>
      </c>
    </row>
    <row r="19" spans="1:3">
      <c r="A19" s="4" t="s">
        <v>452</v>
      </c>
      <c r="B19" s="6" t="n">
        <v>0</v>
      </c>
      <c r="C19" s="6" t="n">
        <v>0</v>
      </c>
    </row>
    <row r="20" spans="1:3">
      <c r="A20" s="4" t="s">
        <v>456</v>
      </c>
    </row>
    <row r="21" spans="1:3">
      <c r="A21" s="3" t="s">
        <v>449</v>
      </c>
    </row>
    <row r="22" spans="1:3">
      <c r="A22" s="4" t="s">
        <v>457</v>
      </c>
      <c r="B22" s="6" t="n">
        <v>34</v>
      </c>
      <c r="C22" s="6" t="n">
        <v>2856</v>
      </c>
    </row>
    <row r="23" spans="1:3">
      <c r="A23" s="4" t="s">
        <v>457</v>
      </c>
      <c r="B23" s="6" t="n">
        <v>-4917</v>
      </c>
      <c r="C23" s="6" t="n">
        <v>-2199</v>
      </c>
    </row>
    <row r="24" spans="1:3">
      <c r="A24" s="4" t="s">
        <v>458</v>
      </c>
    </row>
    <row r="25" spans="1:3">
      <c r="A25" s="3" t="s">
        <v>449</v>
      </c>
    </row>
    <row r="26" spans="1:3">
      <c r="A26" s="4" t="s">
        <v>457</v>
      </c>
      <c r="B26" s="6" t="n">
        <v>0</v>
      </c>
      <c r="C26" s="6" t="n">
        <v>0</v>
      </c>
    </row>
    <row r="27" spans="1:3">
      <c r="A27" s="4" t="s">
        <v>457</v>
      </c>
      <c r="B27" s="6" t="n">
        <v>0</v>
      </c>
      <c r="C27" s="6" t="n">
        <v>0</v>
      </c>
    </row>
    <row r="28" spans="1:3">
      <c r="A28" s="4" t="s">
        <v>459</v>
      </c>
    </row>
    <row r="29" spans="1:3">
      <c r="A29" s="3" t="s">
        <v>449</v>
      </c>
    </row>
    <row r="30" spans="1:3">
      <c r="A30" s="4" t="s">
        <v>457</v>
      </c>
      <c r="B30" s="6" t="n">
        <v>34</v>
      </c>
      <c r="C30" s="6" t="n">
        <v>2856</v>
      </c>
    </row>
    <row r="31" spans="1:3">
      <c r="A31" s="4" t="s">
        <v>457</v>
      </c>
      <c r="B31" s="6" t="n">
        <v>-4917</v>
      </c>
      <c r="C31" s="6" t="n">
        <v>-2199</v>
      </c>
    </row>
    <row r="32" spans="1:3">
      <c r="A32" s="4" t="s">
        <v>460</v>
      </c>
    </row>
    <row r="33" spans="1:3">
      <c r="A33" s="3" t="s">
        <v>449</v>
      </c>
    </row>
    <row r="34" spans="1:3">
      <c r="A34" s="4" t="s">
        <v>457</v>
      </c>
      <c r="B34" s="6" t="n">
        <v>0</v>
      </c>
      <c r="C34" s="6" t="n">
        <v>0</v>
      </c>
    </row>
    <row r="35" spans="1:3">
      <c r="A35" s="4" t="s">
        <v>457</v>
      </c>
      <c r="B35" s="7" t="n">
        <v>0</v>
      </c>
      <c r="C35"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9</v>
      </c>
      <c r="D2" s="2" t="s">
        <v>88</v>
      </c>
    </row>
    <row r="3" spans="1:4">
      <c r="A3" s="3" t="s">
        <v>449</v>
      </c>
    </row>
    <row r="4" spans="1:4">
      <c r="A4" s="4" t="s">
        <v>442</v>
      </c>
      <c r="B4" s="7" t="n">
        <v>3090</v>
      </c>
      <c r="C4" s="7" t="n">
        <v>2267</v>
      </c>
      <c r="D4" s="7" t="n">
        <v>227</v>
      </c>
    </row>
    <row r="5" spans="1:4">
      <c r="A5" s="4" t="s">
        <v>462</v>
      </c>
      <c r="B5" s="6" t="n">
        <v>-36</v>
      </c>
      <c r="C5" s="6" t="n">
        <v>-363</v>
      </c>
    </row>
    <row r="6" spans="1:4">
      <c r="A6" s="4" t="s">
        <v>463</v>
      </c>
      <c r="B6" s="6" t="n">
        <v>3090</v>
      </c>
      <c r="C6" s="6" t="n">
        <v>2267</v>
      </c>
    </row>
    <row r="7" spans="1:4">
      <c r="A7" s="4" t="s">
        <v>41</v>
      </c>
    </row>
    <row r="8" spans="1:4">
      <c r="A8" s="3" t="s">
        <v>449</v>
      </c>
    </row>
    <row r="9" spans="1:4">
      <c r="A9" s="4" t="s">
        <v>442</v>
      </c>
      <c r="B9" s="6" t="n">
        <v>329</v>
      </c>
      <c r="C9" s="6" t="n">
        <v>454</v>
      </c>
    </row>
    <row r="10" spans="1:4">
      <c r="A10" s="4" t="s">
        <v>42</v>
      </c>
    </row>
    <row r="11" spans="1:4">
      <c r="A11" s="3" t="s">
        <v>449</v>
      </c>
    </row>
    <row r="12" spans="1:4">
      <c r="A12" s="4" t="s">
        <v>442</v>
      </c>
      <c r="B12" s="6" t="n">
        <v>2227</v>
      </c>
      <c r="C12" s="6" t="n">
        <v>1000</v>
      </c>
    </row>
    <row r="13" spans="1:4">
      <c r="A13" s="4" t="s">
        <v>43</v>
      </c>
    </row>
    <row r="14" spans="1:4">
      <c r="A14" s="3" t="s">
        <v>449</v>
      </c>
    </row>
    <row r="15" spans="1:4">
      <c r="A15" s="4" t="s">
        <v>442</v>
      </c>
      <c r="B15" s="7" t="n">
        <v>570</v>
      </c>
      <c r="C15" s="7" t="n">
        <v>117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29"/>
    <col customWidth="1" max="3" min="3" width="29"/>
    <col customWidth="1" max="4" min="4" width="21"/>
  </cols>
  <sheetData>
    <row r="1" spans="1:4">
      <c r="A1" s="1" t="s">
        <v>464</v>
      </c>
      <c r="B1" s="2" t="s">
        <v>1</v>
      </c>
    </row>
    <row r="2" spans="1:4">
      <c r="B2" s="2" t="s">
        <v>395</v>
      </c>
      <c r="C2" s="2" t="s">
        <v>396</v>
      </c>
      <c r="D2" s="2" t="s">
        <v>465</v>
      </c>
    </row>
    <row r="3" spans="1:4">
      <c r="A3" s="3" t="s">
        <v>466</v>
      </c>
    </row>
    <row r="4" spans="1:4">
      <c r="A4" s="4" t="s">
        <v>467</v>
      </c>
      <c r="B4" s="7" t="n">
        <v>914299</v>
      </c>
      <c r="C4" s="7" t="n">
        <v>926178</v>
      </c>
    </row>
    <row r="5" spans="1:4">
      <c r="A5" s="4" t="s">
        <v>468</v>
      </c>
      <c r="D5" s="7" t="n">
        <v>1500</v>
      </c>
    </row>
    <row r="6" spans="1:4">
      <c r="A6" s="4" t="s">
        <v>469</v>
      </c>
    </row>
    <row r="7" spans="1:4">
      <c r="A7" s="3" t="s">
        <v>466</v>
      </c>
    </row>
    <row r="8" spans="1:4">
      <c r="A8" s="4" t="s">
        <v>470</v>
      </c>
      <c r="B8" s="4" t="s">
        <v>380</v>
      </c>
      <c r="C8" s="4" t="s">
        <v>380</v>
      </c>
      <c r="D8" s="4" t="s">
        <v>380</v>
      </c>
    </row>
    <row r="9" spans="1:4">
      <c r="A9" s="4" t="s">
        <v>471</v>
      </c>
      <c r="B9" s="6" t="n">
        <v>4</v>
      </c>
      <c r="C9" s="6" t="n">
        <v>19</v>
      </c>
    </row>
    <row r="10" spans="1:4">
      <c r="A10" s="4" t="s">
        <v>467</v>
      </c>
      <c r="B10" s="7" t="n">
        <v>78633</v>
      </c>
      <c r="C10" s="7" t="n">
        <v>254216</v>
      </c>
      <c r="D10" s="7" t="n">
        <v>200991</v>
      </c>
    </row>
    <row r="11" spans="1:4">
      <c r="A11" s="4" t="s">
        <v>468</v>
      </c>
      <c r="B11" s="7" t="n">
        <v>287</v>
      </c>
      <c r="C11" s="7" t="n">
        <v>1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6"/>
  </cols>
  <sheetData>
    <row r="1" spans="1:4">
      <c r="A1" s="1" t="s">
        <v>472</v>
      </c>
      <c r="B1" s="2" t="s">
        <v>1</v>
      </c>
    </row>
    <row r="2" spans="1:4">
      <c r="B2" s="2" t="s">
        <v>2</v>
      </c>
      <c r="C2" s="2" t="s">
        <v>39</v>
      </c>
      <c r="D2" s="2" t="s">
        <v>88</v>
      </c>
    </row>
    <row r="3" spans="1:4">
      <c r="A3" s="3" t="s">
        <v>473</v>
      </c>
    </row>
    <row r="4" spans="1:4">
      <c r="A4" s="4" t="s">
        <v>41</v>
      </c>
      <c r="B4" s="7" t="n">
        <v>145373</v>
      </c>
      <c r="C4" s="7" t="n">
        <v>146675</v>
      </c>
    </row>
    <row r="5" spans="1:4">
      <c r="A5" s="4" t="s">
        <v>42</v>
      </c>
      <c r="B5" s="6" t="n">
        <v>656208</v>
      </c>
      <c r="C5" s="6" t="n">
        <v>652294</v>
      </c>
    </row>
    <row r="6" spans="1:4">
      <c r="A6" s="4" t="s">
        <v>43</v>
      </c>
      <c r="B6" s="6" t="n">
        <v>112718</v>
      </c>
      <c r="C6" s="6" t="n">
        <v>127209</v>
      </c>
    </row>
    <row r="7" spans="1:4">
      <c r="A7" s="4" t="s">
        <v>44</v>
      </c>
      <c r="B7" s="7" t="n">
        <v>914299</v>
      </c>
      <c r="C7" s="7" t="n">
        <v>926178</v>
      </c>
    </row>
    <row r="8" spans="1:4">
      <c r="A8" s="4" t="s">
        <v>474</v>
      </c>
      <c r="B8" s="4" t="s">
        <v>475</v>
      </c>
      <c r="C8" s="4" t="s">
        <v>476</v>
      </c>
    </row>
    <row r="9" spans="1:4">
      <c r="A9" s="4" t="s">
        <v>477</v>
      </c>
    </row>
    <row r="10" spans="1:4">
      <c r="A10" s="3" t="s">
        <v>473</v>
      </c>
    </row>
    <row r="11" spans="1:4">
      <c r="A11" s="4" t="s">
        <v>478</v>
      </c>
      <c r="B11" s="4" t="s">
        <v>479</v>
      </c>
      <c r="C11" s="4" t="s">
        <v>480</v>
      </c>
      <c r="D11" s="4" t="s">
        <v>481</v>
      </c>
    </row>
    <row r="12" spans="1:4">
      <c r="A12" s="4" t="s">
        <v>482</v>
      </c>
    </row>
    <row r="13" spans="1:4">
      <c r="A13" s="3" t="s">
        <v>473</v>
      </c>
    </row>
    <row r="14" spans="1:4">
      <c r="A14" s="4" t="s">
        <v>478</v>
      </c>
      <c r="C14" s="4" t="s">
        <v>483</v>
      </c>
      <c r="D14" s="4" t="s">
        <v>484</v>
      </c>
    </row>
    <row r="15" spans="1:4">
      <c r="A15" s="4" t="s">
        <v>462</v>
      </c>
    </row>
    <row r="16" spans="1:4">
      <c r="A16" s="3" t="s">
        <v>473</v>
      </c>
    </row>
    <row r="17" spans="1:4">
      <c r="A17" s="4" t="s">
        <v>462</v>
      </c>
      <c r="D17" s="7" t="n">
        <v>-1401</v>
      </c>
    </row>
    <row r="18" spans="1:4">
      <c r="A18" s="4" t="s">
        <v>474</v>
      </c>
      <c r="B18" s="4" t="s">
        <v>405</v>
      </c>
      <c r="C18" s="4" t="s">
        <v>485</v>
      </c>
      <c r="D18" s="4" t="s">
        <v>486</v>
      </c>
    </row>
    <row r="19" spans="1:4">
      <c r="A19" s="4" t="s">
        <v>469</v>
      </c>
    </row>
    <row r="20" spans="1:4">
      <c r="A20" s="3" t="s">
        <v>473</v>
      </c>
    </row>
    <row r="21" spans="1:4">
      <c r="A21" s="4" t="s">
        <v>41</v>
      </c>
      <c r="B21" s="7" t="n">
        <v>17998</v>
      </c>
      <c r="C21" s="7" t="n">
        <v>28293</v>
      </c>
      <c r="D21" s="7" t="n">
        <v>30220</v>
      </c>
    </row>
    <row r="22" spans="1:4">
      <c r="A22" s="4" t="s">
        <v>42</v>
      </c>
      <c r="B22" s="6" t="n">
        <v>54373</v>
      </c>
      <c r="C22" s="6" t="n">
        <v>193658</v>
      </c>
      <c r="D22" s="6" t="n">
        <v>152840</v>
      </c>
    </row>
    <row r="23" spans="1:4">
      <c r="A23" s="4" t="s">
        <v>44</v>
      </c>
      <c r="B23" s="6" t="n">
        <v>78633</v>
      </c>
      <c r="C23" s="6" t="n">
        <v>254216</v>
      </c>
      <c r="D23" s="6" t="n">
        <v>200991</v>
      </c>
    </row>
    <row r="24" spans="1:4">
      <c r="A24" s="4" t="s">
        <v>487</v>
      </c>
    </row>
    <row r="25" spans="1:4">
      <c r="A25" s="3" t="s">
        <v>473</v>
      </c>
    </row>
    <row r="26" spans="1:4">
      <c r="A26" s="4" t="s">
        <v>43</v>
      </c>
      <c r="B26" s="6" t="n">
        <v>6575</v>
      </c>
      <c r="C26" s="6" t="n">
        <v>31279</v>
      </c>
      <c r="D26" s="6" t="n">
        <v>23164</v>
      </c>
    </row>
    <row r="27" spans="1:4">
      <c r="A27" s="4" t="s">
        <v>488</v>
      </c>
    </row>
    <row r="28" spans="1:4">
      <c r="A28" s="3" t="s">
        <v>473</v>
      </c>
    </row>
    <row r="29" spans="1:4">
      <c r="A29" s="4" t="s">
        <v>43</v>
      </c>
      <c r="C29" s="6" t="n">
        <v>5707</v>
      </c>
      <c r="D29" s="6" t="n">
        <v>1522</v>
      </c>
    </row>
    <row r="30" spans="1:4">
      <c r="A30" s="4" t="s">
        <v>489</v>
      </c>
    </row>
    <row r="31" spans="1:4">
      <c r="A31" s="3" t="s">
        <v>473</v>
      </c>
    </row>
    <row r="32" spans="1:4">
      <c r="A32" s="4" t="s">
        <v>462</v>
      </c>
      <c r="B32" s="7" t="n">
        <v>-313</v>
      </c>
      <c r="C32" s="7" t="n">
        <v>-4721</v>
      </c>
      <c r="D32" s="7" t="n">
        <v>-67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90</v>
      </c>
      <c r="B1" s="2" t="s">
        <v>1</v>
      </c>
    </row>
    <row r="2" spans="1:4">
      <c r="B2" s="2" t="s">
        <v>395</v>
      </c>
      <c r="C2" s="2" t="s">
        <v>396</v>
      </c>
      <c r="D2" s="2" t="s">
        <v>465</v>
      </c>
    </row>
    <row r="3" spans="1:4">
      <c r="A3" s="3" t="s">
        <v>491</v>
      </c>
    </row>
    <row r="4" spans="1:4">
      <c r="A4" s="4" t="s">
        <v>171</v>
      </c>
      <c r="B4" s="7" t="n">
        <v>88080000</v>
      </c>
      <c r="C4" s="7" t="n">
        <v>47660000</v>
      </c>
      <c r="D4" s="7" t="n">
        <v>0</v>
      </c>
    </row>
    <row r="5" spans="1:4">
      <c r="A5" s="4" t="s">
        <v>102</v>
      </c>
      <c r="B5" s="6" t="n">
        <v>10213000</v>
      </c>
      <c r="C5" s="6" t="n">
        <v>1019000</v>
      </c>
      <c r="D5" s="7" t="n">
        <v>0</v>
      </c>
    </row>
    <row r="6" spans="1:4">
      <c r="A6" s="4" t="s">
        <v>492</v>
      </c>
      <c r="B6" s="7" t="n">
        <v>69000000</v>
      </c>
    </row>
    <row r="7" spans="1:4">
      <c r="A7" s="4" t="s">
        <v>493</v>
      </c>
    </row>
    <row r="8" spans="1:4">
      <c r="A8" s="3" t="s">
        <v>491</v>
      </c>
    </row>
    <row r="9" spans="1:4">
      <c r="A9" s="4" t="s">
        <v>494</v>
      </c>
      <c r="B9" s="6" t="n">
        <v>3</v>
      </c>
    </row>
    <row r="10" spans="1:4">
      <c r="A10" s="4" t="s">
        <v>495</v>
      </c>
      <c r="B10" s="7" t="n">
        <v>91100000</v>
      </c>
    </row>
    <row r="11" spans="1:4">
      <c r="A11" s="4" t="s">
        <v>171</v>
      </c>
      <c r="B11" s="6" t="n">
        <v>88100000</v>
      </c>
    </row>
    <row r="12" spans="1:4">
      <c r="A12" s="4" t="s">
        <v>102</v>
      </c>
      <c r="B12" s="6" t="n">
        <v>10200000</v>
      </c>
    </row>
    <row r="13" spans="1:4">
      <c r="A13" s="4" t="s">
        <v>496</v>
      </c>
    </row>
    <row r="14" spans="1:4">
      <c r="A14" s="3" t="s">
        <v>491</v>
      </c>
    </row>
    <row r="15" spans="1:4">
      <c r="A15" s="4" t="s">
        <v>497</v>
      </c>
      <c r="B15" s="7" t="n">
        <v>0</v>
      </c>
    </row>
    <row r="16" spans="1:4">
      <c r="A16" s="4" t="s">
        <v>498</v>
      </c>
    </row>
    <row r="17" spans="1:4">
      <c r="A17" s="3" t="s">
        <v>491</v>
      </c>
    </row>
    <row r="18" spans="1:4">
      <c r="A18" s="4" t="s">
        <v>499</v>
      </c>
      <c r="B18" s="6" t="n">
        <v>25</v>
      </c>
    </row>
    <row r="19" spans="1:4">
      <c r="A19" s="4" t="s">
        <v>500</v>
      </c>
    </row>
    <row r="20" spans="1:4">
      <c r="A20" s="3" t="s">
        <v>491</v>
      </c>
    </row>
    <row r="21" spans="1:4">
      <c r="A21" s="4" t="s">
        <v>495</v>
      </c>
      <c r="C21" s="6" t="n">
        <v>49100000</v>
      </c>
    </row>
    <row r="22" spans="1:4">
      <c r="A22" s="4" t="s">
        <v>171</v>
      </c>
      <c r="C22" s="6" t="n">
        <v>36400000</v>
      </c>
    </row>
    <row r="23" spans="1:4">
      <c r="A23" s="4" t="s">
        <v>102</v>
      </c>
      <c r="C23" s="6" t="n">
        <v>1000000</v>
      </c>
    </row>
    <row r="24" spans="1:4">
      <c r="A24" s="4" t="s">
        <v>492</v>
      </c>
      <c r="C24" s="7" t="n">
        <v>11300000</v>
      </c>
    </row>
    <row r="25" spans="1:4">
      <c r="A25" s="4" t="s">
        <v>501</v>
      </c>
      <c r="C25" s="6" t="n">
        <v>1</v>
      </c>
    </row>
    <row r="26" spans="1:4">
      <c r="A26" s="4" t="s">
        <v>502</v>
      </c>
    </row>
    <row r="27" spans="1:4">
      <c r="A27" s="3" t="s">
        <v>491</v>
      </c>
    </row>
    <row r="28" spans="1:4">
      <c r="A28" s="4" t="s">
        <v>497</v>
      </c>
      <c r="C28" s="7" t="n">
        <v>0</v>
      </c>
    </row>
    <row r="29" spans="1:4">
      <c r="A29" s="4" t="s">
        <v>503</v>
      </c>
    </row>
    <row r="30" spans="1:4">
      <c r="A30" s="3" t="s">
        <v>491</v>
      </c>
    </row>
    <row r="31" spans="1:4">
      <c r="A31" s="4" t="s">
        <v>499</v>
      </c>
      <c r="C31" s="6" t="n">
        <v>2</v>
      </c>
    </row>
    <row r="32" spans="1:4">
      <c r="A32" s="4" t="s">
        <v>504</v>
      </c>
    </row>
    <row r="33" spans="1:4">
      <c r="A33" s="3" t="s">
        <v>491</v>
      </c>
    </row>
    <row r="34" spans="1:4">
      <c r="A34" s="4" t="s">
        <v>499</v>
      </c>
      <c r="C34" s="6" t="n">
        <v>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9"/>
  </cols>
  <sheetData>
    <row r="1" spans="1:4">
      <c r="A1" s="1" t="s">
        <v>505</v>
      </c>
      <c r="B1" s="2" t="s">
        <v>1</v>
      </c>
    </row>
    <row r="2" spans="1:4">
      <c r="B2" s="2" t="s">
        <v>506</v>
      </c>
      <c r="C2" s="2" t="s">
        <v>507</v>
      </c>
      <c r="D2" s="2" t="s">
        <v>397</v>
      </c>
    </row>
    <row r="3" spans="1:4">
      <c r="A3" s="3" t="s">
        <v>449</v>
      </c>
    </row>
    <row r="4" spans="1:4">
      <c r="A4" s="4" t="s">
        <v>441</v>
      </c>
      <c r="C4" s="6" t="n">
        <v>1</v>
      </c>
      <c r="D4" s="6" t="n">
        <v>1</v>
      </c>
    </row>
    <row r="5" spans="1:4">
      <c r="A5" s="4" t="s">
        <v>508</v>
      </c>
      <c r="B5" s="6" t="n">
        <v>129</v>
      </c>
      <c r="C5" s="6" t="n">
        <v>149</v>
      </c>
    </row>
    <row r="6" spans="1:4">
      <c r="A6" s="4" t="s">
        <v>398</v>
      </c>
      <c r="B6" s="7" t="n">
        <v>3090</v>
      </c>
      <c r="C6" s="7" t="n">
        <v>2267</v>
      </c>
      <c r="D6" s="7" t="n">
        <v>227</v>
      </c>
    </row>
    <row r="7" spans="1:4">
      <c r="A7" s="4" t="s">
        <v>445</v>
      </c>
    </row>
    <row r="8" spans="1:4">
      <c r="A8" s="3" t="s">
        <v>449</v>
      </c>
    </row>
    <row r="9" spans="1:4">
      <c r="A9" s="4" t="s">
        <v>509</v>
      </c>
      <c r="B9" s="6" t="n">
        <v>18600</v>
      </c>
      <c r="C9" s="6" t="n">
        <v>19100</v>
      </c>
      <c r="D9" s="6" t="n">
        <v>8300</v>
      </c>
    </row>
    <row r="10" spans="1:4">
      <c r="A10" s="4" t="s">
        <v>443</v>
      </c>
    </row>
    <row r="11" spans="1:4">
      <c r="A11" s="3" t="s">
        <v>449</v>
      </c>
    </row>
    <row r="12" spans="1:4">
      <c r="A12" s="4" t="s">
        <v>509</v>
      </c>
      <c r="B12" s="7" t="n">
        <v>15500</v>
      </c>
      <c r="C12" s="7" t="n">
        <v>16800</v>
      </c>
      <c r="D12" s="7" t="n">
        <v>8100</v>
      </c>
    </row>
    <row r="13" spans="1:4">
      <c r="A13" s="4" t="s">
        <v>407</v>
      </c>
    </row>
    <row r="14" spans="1:4">
      <c r="A14" s="3" t="s">
        <v>449</v>
      </c>
    </row>
    <row r="15" spans="1:4">
      <c r="A15" s="4" t="s">
        <v>441</v>
      </c>
      <c r="B15" s="6" t="n">
        <v>1</v>
      </c>
    </row>
    <row r="16" spans="1:4">
      <c r="A16" s="4" t="s">
        <v>406</v>
      </c>
    </row>
    <row r="17" spans="1:4">
      <c r="A17" s="3" t="s">
        <v>449</v>
      </c>
    </row>
    <row r="18" spans="1:4">
      <c r="A18" s="4" t="s">
        <v>441</v>
      </c>
      <c r="B18" s="6" t="n">
        <v>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10</v>
      </c>
      <c r="B1" s="2" t="s">
        <v>395</v>
      </c>
      <c r="C1" s="2" t="s">
        <v>433</v>
      </c>
    </row>
    <row r="2" spans="1:3">
      <c r="A2" s="3" t="s">
        <v>466</v>
      </c>
    </row>
    <row r="3" spans="1:3">
      <c r="A3" s="4" t="s">
        <v>511</v>
      </c>
      <c r="B3" s="7" t="n">
        <v>869137000</v>
      </c>
      <c r="C3" s="7" t="n">
        <v>885857000</v>
      </c>
    </row>
    <row r="4" spans="1:3">
      <c r="A4" s="4" t="s">
        <v>64</v>
      </c>
      <c r="B4" s="6" t="n">
        <v>393108000</v>
      </c>
      <c r="C4" s="6" t="n">
        <v>396865000</v>
      </c>
    </row>
    <row r="5" spans="1:3">
      <c r="A5" s="4" t="s">
        <v>512</v>
      </c>
      <c r="B5" s="6" t="n">
        <v>348939000</v>
      </c>
      <c r="C5" s="7" t="n">
        <v>354254000</v>
      </c>
    </row>
    <row r="6" spans="1:3">
      <c r="A6" s="4" t="s">
        <v>513</v>
      </c>
    </row>
    <row r="7" spans="1:3">
      <c r="A7" s="3" t="s">
        <v>466</v>
      </c>
    </row>
    <row r="8" spans="1:3">
      <c r="A8" s="4" t="s">
        <v>511</v>
      </c>
      <c r="B8" s="6" t="n">
        <v>7200000</v>
      </c>
    </row>
    <row r="9" spans="1:3">
      <c r="A9" s="4" t="s">
        <v>514</v>
      </c>
      <c r="B9" s="6" t="n">
        <v>695000</v>
      </c>
    </row>
    <row r="10" spans="1:3">
      <c r="A10" s="4" t="s">
        <v>64</v>
      </c>
      <c r="B10" s="6" t="n">
        <v>82000</v>
      </c>
    </row>
    <row r="11" spans="1:3">
      <c r="A11" s="4" t="s">
        <v>512</v>
      </c>
      <c r="B11" s="7" t="n">
        <v>0</v>
      </c>
    </row>
    <row r="12" spans="1:3">
      <c r="A12" s="4" t="s">
        <v>515</v>
      </c>
    </row>
    <row r="13" spans="1:3">
      <c r="A13" s="3" t="s">
        <v>466</v>
      </c>
    </row>
    <row r="14" spans="1:3">
      <c r="A14" s="4" t="s">
        <v>384</v>
      </c>
      <c r="B14" s="6" t="n">
        <v>128</v>
      </c>
    </row>
    <row r="15" spans="1:3">
      <c r="A15" s="4" t="s">
        <v>516</v>
      </c>
    </row>
    <row r="16" spans="1:3">
      <c r="A16" s="3" t="s">
        <v>466</v>
      </c>
    </row>
    <row r="17" spans="1:3">
      <c r="A17" s="4" t="s">
        <v>384</v>
      </c>
      <c r="B17" s="6" t="n">
        <v>2</v>
      </c>
    </row>
    <row r="18" spans="1:3">
      <c r="A18" s="4" t="s">
        <v>517</v>
      </c>
    </row>
    <row r="19" spans="1:3">
      <c r="A19" s="3" t="s">
        <v>466</v>
      </c>
    </row>
    <row r="20" spans="1:3">
      <c r="A20" s="4" t="s">
        <v>511</v>
      </c>
      <c r="B20" s="7" t="n">
        <v>7200000</v>
      </c>
    </row>
    <row r="21" spans="1:3">
      <c r="A21" s="4" t="s">
        <v>518</v>
      </c>
    </row>
    <row r="22" spans="1:3">
      <c r="A22" s="3" t="s">
        <v>466</v>
      </c>
    </row>
    <row r="23" spans="1:3">
      <c r="A23" s="4" t="s">
        <v>511</v>
      </c>
      <c r="B23" s="7" t="n">
        <v>64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26"/>
  </cols>
  <sheetData>
    <row r="1" spans="1:4">
      <c r="A1" s="1" t="s">
        <v>519</v>
      </c>
      <c r="B1" s="2" t="s">
        <v>1</v>
      </c>
    </row>
    <row r="2" spans="1:4">
      <c r="B2" s="2" t="s">
        <v>2</v>
      </c>
      <c r="C2" s="2" t="s">
        <v>39</v>
      </c>
      <c r="D2" s="2" t="s">
        <v>88</v>
      </c>
    </row>
    <row r="3" spans="1:4">
      <c r="A3" s="3" t="s">
        <v>466</v>
      </c>
    </row>
    <row r="4" spans="1:4">
      <c r="A4" s="4" t="s">
        <v>520</v>
      </c>
      <c r="D4" s="7" t="n">
        <v>200991</v>
      </c>
    </row>
    <row r="5" spans="1:4">
      <c r="A5" s="4" t="s">
        <v>521</v>
      </c>
      <c r="D5" s="6" t="n">
        <v>52457</v>
      </c>
    </row>
    <row r="6" spans="1:4">
      <c r="A6" s="4" t="s">
        <v>522</v>
      </c>
      <c r="D6" s="7" t="n">
        <v>253448</v>
      </c>
    </row>
    <row r="7" spans="1:4">
      <c r="A7" s="4" t="s">
        <v>474</v>
      </c>
      <c r="B7" s="4" t="s">
        <v>475</v>
      </c>
      <c r="C7" s="4" t="s">
        <v>476</v>
      </c>
    </row>
    <row r="8" spans="1:4">
      <c r="A8" s="4" t="s">
        <v>523</v>
      </c>
    </row>
    <row r="9" spans="1:4">
      <c r="A9" s="3" t="s">
        <v>466</v>
      </c>
    </row>
    <row r="10" spans="1:4">
      <c r="A10" s="4" t="s">
        <v>478</v>
      </c>
      <c r="B10" s="4" t="s">
        <v>479</v>
      </c>
      <c r="C10" s="4" t="s">
        <v>480</v>
      </c>
      <c r="D10" s="4" t="s">
        <v>481</v>
      </c>
    </row>
    <row r="11" spans="1:4">
      <c r="A11" s="4" t="s">
        <v>482</v>
      </c>
    </row>
    <row r="12" spans="1:4">
      <c r="A12" s="3" t="s">
        <v>466</v>
      </c>
    </row>
    <row r="13" spans="1:4">
      <c r="A13" s="4" t="s">
        <v>478</v>
      </c>
      <c r="C13" s="4" t="s">
        <v>483</v>
      </c>
      <c r="D13" s="4" t="s">
        <v>484</v>
      </c>
    </row>
    <row r="14" spans="1:4">
      <c r="A14" s="4" t="s">
        <v>462</v>
      </c>
    </row>
    <row r="15" spans="1:4">
      <c r="A15" s="3" t="s">
        <v>466</v>
      </c>
    </row>
    <row r="16" spans="1:4">
      <c r="A16" s="4" t="s">
        <v>474</v>
      </c>
      <c r="B16" s="4" t="s">
        <v>405</v>
      </c>
      <c r="C16" s="4" t="s">
        <v>485</v>
      </c>
      <c r="D16" s="4" t="s">
        <v>48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29"/>
    <col customWidth="1" max="3" min="3" width="29"/>
    <col customWidth="1" max="4" min="4" width="29"/>
  </cols>
  <sheetData>
    <row r="1" spans="1:4">
      <c r="A1" s="1" t="s">
        <v>524</v>
      </c>
      <c r="B1" s="2" t="s">
        <v>1</v>
      </c>
    </row>
    <row r="2" spans="1:4">
      <c r="B2" s="2" t="s">
        <v>395</v>
      </c>
      <c r="C2" s="2" t="s">
        <v>396</v>
      </c>
      <c r="D2" s="2" t="s">
        <v>397</v>
      </c>
    </row>
    <row r="3" spans="1:4">
      <c r="A3" s="3" t="s">
        <v>466</v>
      </c>
    </row>
    <row r="4" spans="1:4">
      <c r="A4" s="4" t="s">
        <v>525</v>
      </c>
      <c r="D4" s="4" t="s">
        <v>380</v>
      </c>
    </row>
    <row r="5" spans="1:4">
      <c r="A5" s="4" t="s">
        <v>522</v>
      </c>
      <c r="D5" s="7" t="n">
        <v>253448</v>
      </c>
    </row>
    <row r="6" spans="1:4">
      <c r="A6" s="4" t="s">
        <v>520</v>
      </c>
      <c r="D6" s="6" t="n">
        <v>200991</v>
      </c>
    </row>
    <row r="7" spans="1:4">
      <c r="A7" s="4" t="s">
        <v>468</v>
      </c>
      <c r="D7" s="6" t="n">
        <v>1500</v>
      </c>
    </row>
    <row r="8" spans="1:4">
      <c r="A8" s="4" t="s">
        <v>467</v>
      </c>
      <c r="D8" s="6" t="n">
        <v>52457</v>
      </c>
    </row>
    <row r="9" spans="1:4">
      <c r="A9" s="4" t="s">
        <v>526</v>
      </c>
      <c r="D9" s="6" t="n">
        <v>3300</v>
      </c>
    </row>
    <row r="10" spans="1:4">
      <c r="A10" s="4" t="s">
        <v>527</v>
      </c>
      <c r="D10" s="6" t="n">
        <v>650</v>
      </c>
    </row>
    <row r="11" spans="1:4">
      <c r="A11" s="4" t="s">
        <v>528</v>
      </c>
      <c r="B11" s="7" t="n">
        <v>1233</v>
      </c>
      <c r="C11" s="7" t="n">
        <v>1774</v>
      </c>
      <c r="D11" s="7" t="n">
        <v>2174</v>
      </c>
    </row>
    <row r="12" spans="1:4">
      <c r="A12" s="4" t="s">
        <v>529</v>
      </c>
    </row>
    <row r="13" spans="1:4">
      <c r="A13" s="3" t="s">
        <v>466</v>
      </c>
    </row>
    <row r="14" spans="1:4">
      <c r="A14" s="4" t="s">
        <v>525</v>
      </c>
      <c r="D14" s="4" t="s">
        <v>380</v>
      </c>
    </row>
    <row r="15" spans="1:4">
      <c r="A15" s="4" t="s">
        <v>530</v>
      </c>
      <c r="D15" s="6" t="n">
        <v>31</v>
      </c>
    </row>
    <row r="16" spans="1:4">
      <c r="A16" s="4" t="s">
        <v>471</v>
      </c>
      <c r="D16" s="6" t="n">
        <v>19</v>
      </c>
    </row>
    <row r="17" spans="1:4">
      <c r="A17" s="4" t="s">
        <v>531</v>
      </c>
      <c r="D17" s="6" t="n">
        <v>12</v>
      </c>
    </row>
    <row r="18" spans="1:4">
      <c r="A18" s="4" t="s">
        <v>522</v>
      </c>
      <c r="D18" s="7" t="n">
        <v>253400</v>
      </c>
    </row>
    <row r="19" spans="1:4">
      <c r="A19" s="4" t="s">
        <v>528</v>
      </c>
      <c r="D19" s="7" t="n">
        <v>426</v>
      </c>
    </row>
    <row r="20" spans="1:4">
      <c r="A20" s="4" t="s">
        <v>469</v>
      </c>
    </row>
    <row r="21" spans="1:4">
      <c r="A21" s="3" t="s">
        <v>466</v>
      </c>
    </row>
    <row r="22" spans="1:4">
      <c r="A22" s="4" t="s">
        <v>471</v>
      </c>
      <c r="B22" s="6" t="n">
        <v>4</v>
      </c>
      <c r="C22" s="6" t="n">
        <v>19</v>
      </c>
    </row>
    <row r="23" spans="1:4">
      <c r="A23" s="4" t="s">
        <v>470</v>
      </c>
      <c r="B23" s="4" t="s">
        <v>380</v>
      </c>
      <c r="C23" s="4" t="s">
        <v>380</v>
      </c>
      <c r="D23" s="4" t="s">
        <v>380</v>
      </c>
    </row>
    <row r="24" spans="1:4">
      <c r="A24" s="4" t="s">
        <v>468</v>
      </c>
      <c r="B24" s="7" t="n">
        <v>287</v>
      </c>
      <c r="C24" s="7" t="n">
        <v>1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0"/>
    <col customWidth="1" max="2" min="2" width="11"/>
    <col customWidth="1" max="3" min="3" width="13"/>
    <col customWidth="1" max="4" min="4" width="31"/>
    <col customWidth="1" max="5" min="5" width="48"/>
    <col customWidth="1" max="6" min="6" width="46"/>
    <col customWidth="1" max="7" min="7" width="27"/>
    <col customWidth="1" max="8" min="8" width="27"/>
  </cols>
  <sheetData>
    <row r="1" spans="1:8">
      <c r="A1" s="1" t="s">
        <v>122</v>
      </c>
      <c r="B1" s="2" t="s">
        <v>123</v>
      </c>
      <c r="C1" s="2" t="s">
        <v>124</v>
      </c>
      <c r="D1" s="2" t="s">
        <v>125</v>
      </c>
      <c r="E1" s="2" t="s">
        <v>126</v>
      </c>
      <c r="F1" s="2" t="s">
        <v>127</v>
      </c>
      <c r="G1" s="2" t="s">
        <v>128</v>
      </c>
      <c r="H1" s="2" t="s">
        <v>129</v>
      </c>
    </row>
    <row r="2" spans="1:8">
      <c r="A2" s="4" t="s">
        <v>130</v>
      </c>
      <c r="C2" s="6" t="n">
        <v>17699238</v>
      </c>
    </row>
    <row r="3" spans="1:8">
      <c r="A3" s="4" t="s">
        <v>131</v>
      </c>
      <c r="B3" s="7" t="n">
        <v>236010</v>
      </c>
      <c r="C3" s="7" t="n">
        <v>178</v>
      </c>
      <c r="D3" s="7" t="n">
        <v>259817</v>
      </c>
      <c r="E3" s="7" t="n">
        <v>-24399</v>
      </c>
      <c r="F3" s="7" t="n">
        <v>-372</v>
      </c>
      <c r="G3" s="7" t="n">
        <v>235224</v>
      </c>
      <c r="H3" s="7" t="n">
        <v>786</v>
      </c>
    </row>
    <row r="4" spans="1:8">
      <c r="A4" s="3" t="s">
        <v>132</v>
      </c>
    </row>
    <row r="5" spans="1:8">
      <c r="A5" s="4" t="s">
        <v>133</v>
      </c>
      <c r="C5" s="6" t="n">
        <v>10332150</v>
      </c>
    </row>
    <row r="6" spans="1:8">
      <c r="A6" s="4" t="s">
        <v>134</v>
      </c>
      <c r="B6" s="6" t="n">
        <v>189596</v>
      </c>
      <c r="C6" s="7" t="n">
        <v>102</v>
      </c>
      <c r="D6" s="6" t="n">
        <v>189494</v>
      </c>
      <c r="G6" s="6" t="n">
        <v>189596</v>
      </c>
    </row>
    <row r="7" spans="1:8">
      <c r="A7" s="4" t="s">
        <v>135</v>
      </c>
      <c r="C7" s="6" t="n">
        <v>-423</v>
      </c>
    </row>
    <row r="8" spans="1:8">
      <c r="A8" s="4" t="s">
        <v>136</v>
      </c>
      <c r="B8" s="6" t="n">
        <v>-21419</v>
      </c>
      <c r="E8" s="6" t="n">
        <v>-21419</v>
      </c>
      <c r="G8" s="6" t="n">
        <v>-21419</v>
      </c>
    </row>
    <row r="9" spans="1:8">
      <c r="A9" s="4" t="s">
        <v>137</v>
      </c>
      <c r="B9" s="6" t="n">
        <v>-12424</v>
      </c>
      <c r="D9" s="6" t="n">
        <v>-12424</v>
      </c>
      <c r="G9" s="6" t="n">
        <v>-12424</v>
      </c>
    </row>
    <row r="10" spans="1:8">
      <c r="A10" s="4" t="s">
        <v>138</v>
      </c>
      <c r="B10" s="6" t="n">
        <v>-1400</v>
      </c>
      <c r="D10" s="6" t="n">
        <v>-1400</v>
      </c>
      <c r="G10" s="6" t="n">
        <v>-1400</v>
      </c>
    </row>
    <row r="11" spans="1:8">
      <c r="A11" s="4" t="s">
        <v>139</v>
      </c>
      <c r="C11" s="6" t="n">
        <v>-2335408</v>
      </c>
    </row>
    <row r="12" spans="1:8">
      <c r="A12" s="4" t="s">
        <v>140</v>
      </c>
      <c r="B12" s="6" t="n">
        <v>-42296</v>
      </c>
      <c r="C12" s="7" t="n">
        <v>-23</v>
      </c>
      <c r="D12" s="6" t="n">
        <v>-42273</v>
      </c>
      <c r="G12" s="6" t="n">
        <v>-42296</v>
      </c>
    </row>
    <row r="13" spans="1:8">
      <c r="A13" s="4" t="s">
        <v>141</v>
      </c>
      <c r="B13" s="6" t="n">
        <v>-14948</v>
      </c>
      <c r="D13" s="6" t="n">
        <v>-14948</v>
      </c>
      <c r="G13" s="6" t="n">
        <v>-14948</v>
      </c>
    </row>
    <row r="14" spans="1:8">
      <c r="A14" s="4" t="s">
        <v>142</v>
      </c>
      <c r="B14" s="6" t="n">
        <v>-49</v>
      </c>
      <c r="H14" s="6" t="n">
        <v>-49</v>
      </c>
    </row>
    <row r="15" spans="1:8">
      <c r="A15" s="4" t="s">
        <v>119</v>
      </c>
      <c r="B15" s="6" t="n">
        <v>2376</v>
      </c>
      <c r="E15" s="6" t="n">
        <v>312</v>
      </c>
      <c r="F15" s="6" t="n">
        <v>2029</v>
      </c>
      <c r="G15" s="6" t="n">
        <v>2341</v>
      </c>
      <c r="H15" s="6" t="n">
        <v>35</v>
      </c>
    </row>
    <row r="16" spans="1:8">
      <c r="A16" s="4" t="s">
        <v>143</v>
      </c>
      <c r="C16" s="6" t="n">
        <v>25695557</v>
      </c>
    </row>
    <row r="17" spans="1:8">
      <c r="A17" s="4" t="s">
        <v>144</v>
      </c>
      <c r="B17" s="6" t="n">
        <v>335446</v>
      </c>
      <c r="C17" s="7" t="n">
        <v>257</v>
      </c>
      <c r="D17" s="6" t="n">
        <v>378266</v>
      </c>
      <c r="E17" s="6" t="n">
        <v>-45506</v>
      </c>
      <c r="F17" s="6" t="n">
        <v>1657</v>
      </c>
      <c r="G17" s="6" t="n">
        <v>334674</v>
      </c>
      <c r="H17" s="6" t="n">
        <v>772</v>
      </c>
    </row>
    <row r="18" spans="1:8">
      <c r="A18" s="3" t="s">
        <v>132</v>
      </c>
    </row>
    <row r="19" spans="1:8">
      <c r="A19" s="4" t="s">
        <v>133</v>
      </c>
      <c r="C19" s="6" t="n">
        <v>9831064</v>
      </c>
    </row>
    <row r="20" spans="1:8">
      <c r="A20" s="4" t="s">
        <v>134</v>
      </c>
      <c r="B20" s="6" t="n">
        <v>181382</v>
      </c>
      <c r="C20" s="7" t="n">
        <v>98</v>
      </c>
      <c r="D20" s="6" t="n">
        <v>181284</v>
      </c>
      <c r="G20" s="6" t="n">
        <v>181382</v>
      </c>
    </row>
    <row r="21" spans="1:8">
      <c r="A21" s="4" t="s">
        <v>135</v>
      </c>
      <c r="C21" s="6" t="n">
        <v>-108</v>
      </c>
    </row>
    <row r="22" spans="1:8">
      <c r="A22" s="4" t="s">
        <v>136</v>
      </c>
      <c r="B22" s="6" t="n">
        <v>-28766</v>
      </c>
      <c r="E22" s="6" t="n">
        <v>-28766</v>
      </c>
      <c r="G22" s="6" t="n">
        <v>-28766</v>
      </c>
    </row>
    <row r="23" spans="1:8">
      <c r="A23" s="4" t="s">
        <v>137</v>
      </c>
      <c r="B23" s="6" t="n">
        <v>-561</v>
      </c>
      <c r="D23" s="6" t="n">
        <v>-561</v>
      </c>
      <c r="G23" s="6" t="n">
        <v>-561</v>
      </c>
    </row>
    <row r="24" spans="1:8">
      <c r="A24" s="4" t="s">
        <v>138</v>
      </c>
      <c r="B24" s="6" t="n">
        <v>-1339</v>
      </c>
      <c r="D24" s="6" t="n">
        <v>-1339</v>
      </c>
      <c r="G24" s="6" t="n">
        <v>-1339</v>
      </c>
    </row>
    <row r="25" spans="1:8">
      <c r="A25" s="4" t="s">
        <v>139</v>
      </c>
      <c r="C25" s="6" t="n">
        <v>-2654144</v>
      </c>
    </row>
    <row r="26" spans="1:8">
      <c r="A26" s="4" t="s">
        <v>140</v>
      </c>
      <c r="B26" s="6" t="n">
        <v>-48250</v>
      </c>
      <c r="C26" s="7" t="n">
        <v>-26</v>
      </c>
      <c r="D26" s="6" t="n">
        <v>-48224</v>
      </c>
      <c r="G26" s="6" t="n">
        <v>-48250</v>
      </c>
    </row>
    <row r="27" spans="1:8">
      <c r="A27" s="4" t="s">
        <v>145</v>
      </c>
      <c r="C27" s="6" t="n">
        <v>7212</v>
      </c>
    </row>
    <row r="28" spans="1:8">
      <c r="A28" s="4" t="s">
        <v>146</v>
      </c>
      <c r="B28" s="6" t="n">
        <v>33</v>
      </c>
      <c r="C28" s="7" t="n">
        <v>0</v>
      </c>
    </row>
    <row r="29" spans="1:8">
      <c r="A29" s="4" t="s">
        <v>141</v>
      </c>
      <c r="B29" s="6" t="n">
        <v>-11878</v>
      </c>
      <c r="D29" s="6" t="n">
        <v>-11878</v>
      </c>
      <c r="G29" s="6" t="n">
        <v>-11878</v>
      </c>
    </row>
    <row r="30" spans="1:8">
      <c r="A30" s="4" t="s">
        <v>142</v>
      </c>
      <c r="B30" s="6" t="n">
        <v>-43</v>
      </c>
      <c r="H30" s="6" t="n">
        <v>-43</v>
      </c>
    </row>
    <row r="31" spans="1:8">
      <c r="A31" s="4" t="s">
        <v>119</v>
      </c>
      <c r="B31" s="6" t="n">
        <v>4066</v>
      </c>
      <c r="E31" s="6" t="n">
        <v>5158</v>
      </c>
      <c r="F31" s="6" t="n">
        <v>-1129</v>
      </c>
      <c r="G31" s="6" t="n">
        <v>4029</v>
      </c>
      <c r="H31" s="6" t="n">
        <v>37</v>
      </c>
    </row>
    <row r="32" spans="1:8">
      <c r="A32" s="4" t="s">
        <v>147</v>
      </c>
      <c r="C32" s="6" t="n">
        <v>32879581</v>
      </c>
    </row>
    <row r="33" spans="1:8">
      <c r="A33" s="4" t="s">
        <v>148</v>
      </c>
      <c r="B33" s="7" t="n">
        <v>430090</v>
      </c>
      <c r="C33" s="7" t="n">
        <v>329</v>
      </c>
      <c r="D33" s="6" t="n">
        <v>497581</v>
      </c>
      <c r="E33" s="6" t="n">
        <v>-69151</v>
      </c>
      <c r="F33" s="6" t="n">
        <v>565</v>
      </c>
      <c r="G33" s="6" t="n">
        <v>429324</v>
      </c>
      <c r="H33" s="6" t="n">
        <v>766</v>
      </c>
    </row>
    <row r="34" spans="1:8">
      <c r="A34" s="3" t="s">
        <v>132</v>
      </c>
    </row>
    <row r="35" spans="1:8">
      <c r="A35" s="4" t="s">
        <v>133</v>
      </c>
      <c r="B35" s="6" t="n">
        <v>6300000</v>
      </c>
      <c r="C35" s="6" t="n">
        <v>6258770</v>
      </c>
    </row>
    <row r="36" spans="1:8">
      <c r="A36" s="4" t="s">
        <v>134</v>
      </c>
      <c r="B36" s="7" t="n">
        <v>112143</v>
      </c>
      <c r="C36" s="7" t="n">
        <v>63</v>
      </c>
      <c r="D36" s="6" t="n">
        <v>112080</v>
      </c>
      <c r="G36" s="6" t="n">
        <v>112143</v>
      </c>
    </row>
    <row r="37" spans="1:8">
      <c r="A37" s="4" t="s">
        <v>136</v>
      </c>
      <c r="B37" s="6" t="n">
        <v>-33112</v>
      </c>
      <c r="E37" s="6" t="n">
        <v>-33112</v>
      </c>
      <c r="G37" s="6" t="n">
        <v>-33112</v>
      </c>
    </row>
    <row r="38" spans="1:8">
      <c r="A38" s="4" t="s">
        <v>137</v>
      </c>
      <c r="B38" s="6" t="n">
        <v>-5355</v>
      </c>
      <c r="D38" s="6" t="n">
        <v>-5355</v>
      </c>
      <c r="G38" s="6" t="n">
        <v>-5355</v>
      </c>
    </row>
    <row r="39" spans="1:8">
      <c r="A39" s="4" t="s">
        <v>138</v>
      </c>
      <c r="B39" s="6" t="n">
        <v>-830</v>
      </c>
      <c r="D39" s="6" t="n">
        <v>-830</v>
      </c>
      <c r="G39" s="6" t="n">
        <v>-830</v>
      </c>
    </row>
    <row r="40" spans="1:8">
      <c r="A40" s="4" t="s">
        <v>139</v>
      </c>
      <c r="C40" s="6" t="n">
        <v>-5398065</v>
      </c>
    </row>
    <row r="41" spans="1:8">
      <c r="A41" s="4" t="s">
        <v>140</v>
      </c>
      <c r="B41" s="6" t="n">
        <v>-95388</v>
      </c>
      <c r="C41" s="7" t="n">
        <v>-55</v>
      </c>
      <c r="D41" s="6" t="n">
        <v>-95333</v>
      </c>
      <c r="G41" s="6" t="n">
        <v>-95388</v>
      </c>
    </row>
    <row r="42" spans="1:8">
      <c r="A42" s="4" t="s">
        <v>145</v>
      </c>
      <c r="C42" s="6" t="n">
        <v>7424</v>
      </c>
    </row>
    <row r="43" spans="1:8">
      <c r="A43" s="4" t="s">
        <v>146</v>
      </c>
      <c r="B43" s="6" t="n">
        <v>131</v>
      </c>
      <c r="C43" s="7" t="n">
        <v>0</v>
      </c>
      <c r="D43" s="6" t="n">
        <v>131</v>
      </c>
      <c r="G43" s="6" t="n">
        <v>131</v>
      </c>
    </row>
    <row r="44" spans="1:8">
      <c r="A44" s="4" t="s">
        <v>141</v>
      </c>
      <c r="B44" s="6" t="n">
        <v>-361</v>
      </c>
      <c r="D44" s="6" t="n">
        <v>-361</v>
      </c>
      <c r="G44" s="6" t="n">
        <v>-361</v>
      </c>
    </row>
    <row r="45" spans="1:8">
      <c r="A45" s="4" t="s">
        <v>142</v>
      </c>
      <c r="B45" s="6" t="n">
        <v>-68</v>
      </c>
      <c r="H45" s="6" t="n">
        <v>-68</v>
      </c>
    </row>
    <row r="46" spans="1:8">
      <c r="A46" s="4" t="s">
        <v>119</v>
      </c>
      <c r="B46" s="7" t="n">
        <v>9516</v>
      </c>
      <c r="E46" s="6" t="n">
        <v>14750</v>
      </c>
      <c r="F46" s="6" t="n">
        <v>-5275</v>
      </c>
      <c r="G46" s="6" t="n">
        <v>9475</v>
      </c>
      <c r="H46" s="6" t="n">
        <v>41</v>
      </c>
    </row>
    <row r="47" spans="1:8">
      <c r="A47" s="4" t="s">
        <v>149</v>
      </c>
      <c r="B47" s="6" t="n">
        <v>46800000</v>
      </c>
      <c r="C47" s="6" t="n">
        <v>33747710</v>
      </c>
    </row>
    <row r="48" spans="1:8">
      <c r="A48" s="4" t="s">
        <v>150</v>
      </c>
      <c r="B48" s="7" t="n">
        <v>416766</v>
      </c>
      <c r="C48" s="7" t="n">
        <v>337</v>
      </c>
      <c r="D48" s="7" t="n">
        <v>507913</v>
      </c>
      <c r="E48" s="7" t="n">
        <v>-87513</v>
      </c>
      <c r="F48" s="7" t="n">
        <v>-4710</v>
      </c>
      <c r="G48" s="7" t="n">
        <v>416027</v>
      </c>
      <c r="H48" s="7" t="n">
        <v>7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465</v>
      </c>
    </row>
    <row r="2" spans="1:2">
      <c r="A2" s="3" t="s">
        <v>533</v>
      </c>
    </row>
    <row r="3" spans="1:2">
      <c r="A3" s="4" t="s">
        <v>41</v>
      </c>
      <c r="B3" s="7" t="n">
        <v>14232</v>
      </c>
    </row>
    <row r="4" spans="1:2">
      <c r="A4" s="4" t="s">
        <v>534</v>
      </c>
      <c r="B4" s="6" t="n">
        <v>22292</v>
      </c>
    </row>
    <row r="5" spans="1:2">
      <c r="A5" s="4" t="s">
        <v>467</v>
      </c>
      <c r="B5" s="6" t="n">
        <v>52457</v>
      </c>
    </row>
    <row r="6" spans="1:2">
      <c r="A6" s="4" t="s">
        <v>477</v>
      </c>
    </row>
    <row r="7" spans="1:2">
      <c r="A7" s="3" t="s">
        <v>533</v>
      </c>
    </row>
    <row r="8" spans="1:2">
      <c r="A8" s="4" t="s">
        <v>535</v>
      </c>
      <c r="B8" s="6" t="n">
        <v>15911</v>
      </c>
    </row>
    <row r="9" spans="1:2">
      <c r="A9" s="4" t="s">
        <v>482</v>
      </c>
    </row>
    <row r="10" spans="1:2">
      <c r="A10" s="3" t="s">
        <v>533</v>
      </c>
    </row>
    <row r="11" spans="1:2">
      <c r="A11" s="4" t="s">
        <v>535</v>
      </c>
      <c r="B11" s="6" t="n">
        <v>1423</v>
      </c>
    </row>
    <row r="12" spans="1:2">
      <c r="A12" s="4" t="s">
        <v>462</v>
      </c>
    </row>
    <row r="13" spans="1:2">
      <c r="A13" s="3" t="s">
        <v>533</v>
      </c>
    </row>
    <row r="14" spans="1:2">
      <c r="A14" s="4" t="s">
        <v>462</v>
      </c>
      <c r="B14" s="7" t="n">
        <v>-14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88</v>
      </c>
      <c r="C2" s="2" t="s">
        <v>409</v>
      </c>
    </row>
    <row r="3" spans="1:3">
      <c r="A3" s="3" t="s">
        <v>537</v>
      </c>
    </row>
    <row r="4" spans="1:3">
      <c r="A4" s="4" t="s">
        <v>538</v>
      </c>
      <c r="B4" s="7" t="n">
        <v>48362</v>
      </c>
      <c r="C4" s="7" t="n">
        <v>30872</v>
      </c>
    </row>
    <row r="5" spans="1:3">
      <c r="A5" s="4" t="s">
        <v>539</v>
      </c>
      <c r="B5" s="7" t="n">
        <v>702</v>
      </c>
      <c r="C5" s="7" t="n">
        <v>-18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27"/>
    <col customWidth="1" max="3" min="3" width="26"/>
  </cols>
  <sheetData>
    <row r="1" spans="1:3">
      <c r="A1" s="1" t="s">
        <v>540</v>
      </c>
      <c r="B1" s="2" t="s">
        <v>1</v>
      </c>
    </row>
    <row r="2" spans="1:3">
      <c r="B2" s="2" t="s">
        <v>2</v>
      </c>
      <c r="C2" s="2" t="s">
        <v>39</v>
      </c>
    </row>
    <row r="3" spans="1:3">
      <c r="A3" s="3" t="s">
        <v>541</v>
      </c>
    </row>
    <row r="4" spans="1:3">
      <c r="A4" s="4" t="s">
        <v>43</v>
      </c>
      <c r="B4" s="7" t="n">
        <v>86574</v>
      </c>
      <c r="C4" s="7" t="n">
        <v>104099</v>
      </c>
    </row>
    <row r="5" spans="1:3">
      <c r="A5" s="4" t="s">
        <v>462</v>
      </c>
      <c r="B5" s="6" t="n">
        <v>13618</v>
      </c>
      <c r="C5" s="6" t="n">
        <v>15506</v>
      </c>
    </row>
    <row r="6" spans="1:3">
      <c r="A6" s="4" t="s">
        <v>542</v>
      </c>
      <c r="B6" s="6" t="n">
        <v>26100</v>
      </c>
    </row>
    <row r="7" spans="1:3">
      <c r="A7" s="4" t="s">
        <v>543</v>
      </c>
      <c r="B7" s="7" t="n">
        <v>4111</v>
      </c>
      <c r="C7" s="7" t="n">
        <v>3280</v>
      </c>
    </row>
    <row r="8" spans="1:3">
      <c r="A8" s="4" t="s">
        <v>474</v>
      </c>
      <c r="B8" s="4" t="s">
        <v>475</v>
      </c>
      <c r="C8" s="4" t="s">
        <v>476</v>
      </c>
    </row>
    <row r="9" spans="1:3">
      <c r="A9" s="4" t="s">
        <v>544</v>
      </c>
    </row>
    <row r="10" spans="1:3">
      <c r="A10" s="3" t="s">
        <v>541</v>
      </c>
    </row>
    <row r="11" spans="1:3">
      <c r="A11" s="4" t="s">
        <v>43</v>
      </c>
      <c r="B11" s="7" t="n">
        <v>75754</v>
      </c>
      <c r="C11" s="7" t="n">
        <v>91549</v>
      </c>
    </row>
    <row r="12" spans="1:3">
      <c r="A12" s="4" t="s">
        <v>542</v>
      </c>
      <c r="B12" s="7" t="n">
        <v>23026</v>
      </c>
      <c r="C12" s="7" t="n">
        <v>20668</v>
      </c>
    </row>
    <row r="13" spans="1:3">
      <c r="A13" s="4" t="s">
        <v>545</v>
      </c>
      <c r="B13" s="4" t="s">
        <v>546</v>
      </c>
      <c r="C13" s="4" t="s">
        <v>486</v>
      </c>
    </row>
    <row r="14" spans="1:3">
      <c r="A14" s="4" t="s">
        <v>482</v>
      </c>
    </row>
    <row r="15" spans="1:3">
      <c r="A15" s="3" t="s">
        <v>541</v>
      </c>
    </row>
    <row r="16" spans="1:3">
      <c r="A16" s="4" t="s">
        <v>43</v>
      </c>
      <c r="B16" s="7" t="n">
        <v>10820</v>
      </c>
      <c r="C16" s="7" t="n">
        <v>12550</v>
      </c>
    </row>
    <row r="17" spans="1:3">
      <c r="A17" s="4" t="s">
        <v>542</v>
      </c>
      <c r="B17" s="7" t="n">
        <v>3118</v>
      </c>
      <c r="C17" s="7" t="n">
        <v>2422</v>
      </c>
    </row>
    <row r="18" spans="1:3">
      <c r="A18" s="4" t="s">
        <v>545</v>
      </c>
      <c r="B18" s="4" t="s">
        <v>547</v>
      </c>
      <c r="C18" s="4" t="s">
        <v>4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9</v>
      </c>
      <c r="D2" s="2" t="s">
        <v>88</v>
      </c>
    </row>
    <row r="3" spans="1:4">
      <c r="A3" s="3" t="s">
        <v>549</v>
      </c>
    </row>
    <row r="4" spans="1:4">
      <c r="A4" s="4" t="s">
        <v>550</v>
      </c>
      <c r="B4" s="7" t="n">
        <v>1569</v>
      </c>
      <c r="C4" s="7" t="n">
        <v>1501</v>
      </c>
      <c r="D4" s="7" t="n">
        <v>1200</v>
      </c>
    </row>
    <row r="5" spans="1:4">
      <c r="A5" s="4" t="s">
        <v>544</v>
      </c>
    </row>
    <row r="6" spans="1:4">
      <c r="A6" s="3" t="s">
        <v>549</v>
      </c>
    </row>
    <row r="7" spans="1:4">
      <c r="A7" s="4" t="s">
        <v>551</v>
      </c>
      <c r="B7" s="6" t="n">
        <v>9029</v>
      </c>
      <c r="C7" s="6" t="n">
        <v>8971</v>
      </c>
      <c r="D7" s="6" t="n">
        <v>6491</v>
      </c>
    </row>
    <row r="8" spans="1:4">
      <c r="A8" s="4" t="s">
        <v>552</v>
      </c>
    </row>
    <row r="9" spans="1:4">
      <c r="A9" s="3" t="s">
        <v>549</v>
      </c>
    </row>
    <row r="10" spans="1:4">
      <c r="A10" s="4" t="s">
        <v>551</v>
      </c>
      <c r="B10" s="7" t="n">
        <v>1104</v>
      </c>
      <c r="C10" s="7" t="n">
        <v>959</v>
      </c>
      <c r="D10" s="7" t="n">
        <v>7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9</v>
      </c>
    </row>
    <row r="2" spans="1:3">
      <c r="A2" s="3" t="s">
        <v>554</v>
      </c>
    </row>
    <row r="3" spans="1:3">
      <c r="A3" s="4" t="s">
        <v>123</v>
      </c>
      <c r="B3" s="7" t="n">
        <v>86574</v>
      </c>
      <c r="C3" s="7" t="n">
        <v>104099</v>
      </c>
    </row>
    <row r="4" spans="1:3">
      <c r="A4" s="3" t="s">
        <v>555</v>
      </c>
    </row>
    <row r="5" spans="1:3">
      <c r="A5" s="4" t="s">
        <v>556</v>
      </c>
      <c r="B5" s="6" t="n">
        <v>1409</v>
      </c>
    </row>
    <row r="6" spans="1:3">
      <c r="A6" s="4" t="s">
        <v>557</v>
      </c>
      <c r="B6" s="6" t="n">
        <v>1256</v>
      </c>
    </row>
    <row r="7" spans="1:3">
      <c r="A7" s="4" t="s">
        <v>558</v>
      </c>
      <c r="B7" s="6" t="n">
        <v>1230</v>
      </c>
    </row>
    <row r="8" spans="1:3">
      <c r="A8" s="4" t="s">
        <v>559</v>
      </c>
      <c r="B8" s="6" t="n">
        <v>1202</v>
      </c>
    </row>
    <row r="9" spans="1:3">
      <c r="A9" s="4" t="s">
        <v>560</v>
      </c>
      <c r="B9" s="6" t="n">
        <v>1138</v>
      </c>
    </row>
    <row r="10" spans="1:3">
      <c r="A10" s="4" t="s">
        <v>561</v>
      </c>
      <c r="B10" s="6" t="n">
        <v>7383</v>
      </c>
    </row>
    <row r="11" spans="1:3">
      <c r="A11" s="4" t="s">
        <v>123</v>
      </c>
      <c r="B11" s="6" t="n">
        <v>13618</v>
      </c>
      <c r="C11" s="6" t="n">
        <v>15506</v>
      </c>
    </row>
    <row r="12" spans="1:3">
      <c r="A12" s="4" t="s">
        <v>562</v>
      </c>
    </row>
    <row r="13" spans="1:3">
      <c r="A13" s="3" t="s">
        <v>554</v>
      </c>
    </row>
    <row r="14" spans="1:3">
      <c r="A14" s="4" t="s">
        <v>556</v>
      </c>
      <c r="B14" s="6" t="n">
        <v>7865</v>
      </c>
    </row>
    <row r="15" spans="1:3">
      <c r="A15" s="4" t="s">
        <v>557</v>
      </c>
      <c r="B15" s="6" t="n">
        <v>7755</v>
      </c>
    </row>
    <row r="16" spans="1:3">
      <c r="A16" s="4" t="s">
        <v>558</v>
      </c>
      <c r="B16" s="6" t="n">
        <v>7702</v>
      </c>
    </row>
    <row r="17" spans="1:3">
      <c r="A17" s="4" t="s">
        <v>559</v>
      </c>
      <c r="B17" s="6" t="n">
        <v>7487</v>
      </c>
    </row>
    <row r="18" spans="1:3">
      <c r="A18" s="4" t="s">
        <v>560</v>
      </c>
      <c r="B18" s="6" t="n">
        <v>7120</v>
      </c>
    </row>
    <row r="19" spans="1:3">
      <c r="A19" s="4" t="s">
        <v>561</v>
      </c>
      <c r="B19" s="6" t="n">
        <v>37825</v>
      </c>
    </row>
    <row r="20" spans="1:3">
      <c r="A20" s="4" t="s">
        <v>123</v>
      </c>
      <c r="B20" s="6" t="n">
        <v>75754</v>
      </c>
      <c r="C20" s="6" t="n">
        <v>91549</v>
      </c>
    </row>
    <row r="21" spans="1:3">
      <c r="A21" s="4" t="s">
        <v>563</v>
      </c>
    </row>
    <row r="22" spans="1:3">
      <c r="A22" s="3" t="s">
        <v>554</v>
      </c>
    </row>
    <row r="23" spans="1:3">
      <c r="A23" s="4" t="s">
        <v>556</v>
      </c>
      <c r="B23" s="6" t="n">
        <v>1020</v>
      </c>
    </row>
    <row r="24" spans="1:3">
      <c r="A24" s="4" t="s">
        <v>557</v>
      </c>
      <c r="B24" s="6" t="n">
        <v>1020</v>
      </c>
    </row>
    <row r="25" spans="1:3">
      <c r="A25" s="4" t="s">
        <v>558</v>
      </c>
      <c r="B25" s="6" t="n">
        <v>1020</v>
      </c>
    </row>
    <row r="26" spans="1:3">
      <c r="A26" s="4" t="s">
        <v>559</v>
      </c>
      <c r="B26" s="6" t="n">
        <v>1019</v>
      </c>
    </row>
    <row r="27" spans="1:3">
      <c r="A27" s="4" t="s">
        <v>560</v>
      </c>
      <c r="B27" s="6" t="n">
        <v>958</v>
      </c>
    </row>
    <row r="28" spans="1:3">
      <c r="A28" s="4" t="s">
        <v>561</v>
      </c>
      <c r="B28" s="6" t="n">
        <v>5783</v>
      </c>
    </row>
    <row r="29" spans="1:3">
      <c r="A29" s="4" t="s">
        <v>123</v>
      </c>
      <c r="B29" s="7" t="n">
        <v>10820</v>
      </c>
      <c r="C29" s="7" t="n">
        <v>125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64</v>
      </c>
      <c r="B1" s="2" t="s">
        <v>1</v>
      </c>
    </row>
    <row r="2" spans="1:4">
      <c r="B2" s="2" t="s">
        <v>565</v>
      </c>
      <c r="C2" s="2" t="s">
        <v>433</v>
      </c>
      <c r="D2" s="2" t="s">
        <v>465</v>
      </c>
    </row>
    <row r="3" spans="1:4">
      <c r="A3" s="3" t="s">
        <v>208</v>
      </c>
    </row>
    <row r="4" spans="1:4">
      <c r="A4" s="4" t="s">
        <v>450</v>
      </c>
      <c r="B4" s="7" t="n">
        <v>15002000</v>
      </c>
      <c r="C4" s="7" t="n">
        <v>5466000</v>
      </c>
    </row>
    <row r="5" spans="1:4">
      <c r="A5" s="4" t="s">
        <v>566</v>
      </c>
      <c r="B5" s="6" t="n">
        <v>17</v>
      </c>
    </row>
    <row r="6" spans="1:4">
      <c r="A6" s="4" t="s">
        <v>170</v>
      </c>
      <c r="B6" s="7" t="n">
        <v>811000</v>
      </c>
      <c r="C6" s="7" t="n">
        <v>1202000</v>
      </c>
      <c r="D6" s="7" t="n">
        <v>1594000</v>
      </c>
    </row>
    <row r="7" spans="1:4">
      <c r="A7" s="4" t="s">
        <v>567</v>
      </c>
      <c r="B7" s="6" t="n">
        <v>252000</v>
      </c>
    </row>
    <row r="8" spans="1:4">
      <c r="A8" s="4" t="s">
        <v>568</v>
      </c>
      <c r="B8"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39</v>
      </c>
    </row>
    <row r="2" spans="1:3">
      <c r="A2" s="3" t="s">
        <v>570</v>
      </c>
    </row>
    <row r="3" spans="1:3">
      <c r="A3" s="4" t="s">
        <v>571</v>
      </c>
      <c r="B3" s="7" t="n">
        <v>14829</v>
      </c>
      <c r="C3" s="7" t="n">
        <v>5558</v>
      </c>
    </row>
    <row r="4" spans="1:3">
      <c r="A4" s="4" t="s">
        <v>572</v>
      </c>
      <c r="B4" s="6" t="n">
        <v>173</v>
      </c>
      <c r="C4" s="6" t="n">
        <v>-92</v>
      </c>
    </row>
    <row r="5" spans="1:3">
      <c r="A5" s="4" t="s">
        <v>443</v>
      </c>
      <c r="B5" s="6" t="n">
        <v>15002</v>
      </c>
      <c r="C5" s="7" t="n">
        <v>5466</v>
      </c>
    </row>
    <row r="6" spans="1:3">
      <c r="A6" s="4" t="s">
        <v>573</v>
      </c>
    </row>
    <row r="7" spans="1:3">
      <c r="A7" s="3" t="s">
        <v>570</v>
      </c>
    </row>
    <row r="8" spans="1:3">
      <c r="A8" s="4" t="s">
        <v>571</v>
      </c>
      <c r="B8" s="6" t="n">
        <v>6027</v>
      </c>
    </row>
    <row r="9" spans="1:3">
      <c r="A9" s="4" t="s">
        <v>572</v>
      </c>
      <c r="B9" s="6" t="n">
        <v>44</v>
      </c>
    </row>
    <row r="10" spans="1:3">
      <c r="A10" s="4" t="s">
        <v>443</v>
      </c>
      <c r="B10" s="6" t="n">
        <v>6071</v>
      </c>
    </row>
    <row r="11" spans="1:3">
      <c r="A11" s="4" t="s">
        <v>574</v>
      </c>
    </row>
    <row r="12" spans="1:3">
      <c r="A12" s="3" t="s">
        <v>570</v>
      </c>
    </row>
    <row r="13" spans="1:3">
      <c r="A13" s="4" t="s">
        <v>571</v>
      </c>
      <c r="B13" s="6" t="n">
        <v>697</v>
      </c>
    </row>
    <row r="14" spans="1:3">
      <c r="A14" s="4" t="s">
        <v>572</v>
      </c>
      <c r="B14" s="6" t="n">
        <v>6</v>
      </c>
    </row>
    <row r="15" spans="1:3">
      <c r="A15" s="4" t="s">
        <v>443</v>
      </c>
      <c r="B15" s="6" t="n">
        <v>703</v>
      </c>
    </row>
    <row r="16" spans="1:3">
      <c r="A16" s="4" t="s">
        <v>575</v>
      </c>
    </row>
    <row r="17" spans="1:3">
      <c r="A17" s="3" t="s">
        <v>570</v>
      </c>
    </row>
    <row r="18" spans="1:3">
      <c r="A18" s="4" t="s">
        <v>571</v>
      </c>
      <c r="B18" s="6" t="n">
        <v>8105</v>
      </c>
    </row>
    <row r="19" spans="1:3">
      <c r="A19" s="4" t="s">
        <v>572</v>
      </c>
      <c r="B19" s="6" t="n">
        <v>123</v>
      </c>
    </row>
    <row r="20" spans="1:3">
      <c r="A20" s="4" t="s">
        <v>443</v>
      </c>
      <c r="B20" s="7" t="n">
        <v>82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9</v>
      </c>
      <c r="D2" s="2" t="s">
        <v>88</v>
      </c>
    </row>
    <row r="3" spans="1:4">
      <c r="A3" s="3" t="s">
        <v>577</v>
      </c>
    </row>
    <row r="4" spans="1:4">
      <c r="A4" s="4" t="s">
        <v>578</v>
      </c>
      <c r="B4" s="7" t="n">
        <v>5558</v>
      </c>
    </row>
    <row r="5" spans="1:4">
      <c r="A5" s="4" t="s">
        <v>579</v>
      </c>
      <c r="B5" s="6" t="n">
        <v>9729</v>
      </c>
    </row>
    <row r="6" spans="1:4">
      <c r="A6" s="4" t="s">
        <v>580</v>
      </c>
      <c r="B6" s="6" t="n">
        <v>383</v>
      </c>
    </row>
    <row r="7" spans="1:4">
      <c r="A7" s="4" t="s">
        <v>158</v>
      </c>
      <c r="B7" s="6" t="n">
        <v>-17</v>
      </c>
    </row>
    <row r="8" spans="1:4">
      <c r="A8" s="4" t="s">
        <v>581</v>
      </c>
      <c r="B8" s="6" t="n">
        <v>-824</v>
      </c>
    </row>
    <row r="9" spans="1:4">
      <c r="A9" s="4" t="s">
        <v>582</v>
      </c>
      <c r="B9" s="6" t="n">
        <v>14829</v>
      </c>
      <c r="C9" s="7" t="n">
        <v>5558</v>
      </c>
    </row>
    <row r="10" spans="1:4">
      <c r="A10" s="3" t="s">
        <v>572</v>
      </c>
    </row>
    <row r="11" spans="1:4">
      <c r="A11" s="4" t="s">
        <v>583</v>
      </c>
      <c r="B11" s="6" t="n">
        <v>-92</v>
      </c>
    </row>
    <row r="12" spans="1:4">
      <c r="A12" s="4" t="s">
        <v>581</v>
      </c>
      <c r="B12" s="6" t="n">
        <v>13</v>
      </c>
      <c r="C12" s="6" t="n">
        <v>3</v>
      </c>
      <c r="D12" s="7" t="n">
        <v>-5</v>
      </c>
    </row>
    <row r="13" spans="1:4">
      <c r="A13" s="4" t="s">
        <v>567</v>
      </c>
      <c r="B13" s="6" t="n">
        <v>252</v>
      </c>
    </row>
    <row r="14" spans="1:4">
      <c r="A14" s="4" t="s">
        <v>584</v>
      </c>
      <c r="B14" s="6" t="n">
        <v>173</v>
      </c>
      <c r="C14" s="6" t="n">
        <v>-92</v>
      </c>
    </row>
    <row r="15" spans="1:4">
      <c r="A15" s="3" t="s">
        <v>443</v>
      </c>
    </row>
    <row r="16" spans="1:4">
      <c r="A16" s="4" t="s">
        <v>585</v>
      </c>
      <c r="B16" s="6" t="n">
        <v>5466</v>
      </c>
    </row>
    <row r="17" spans="1:4">
      <c r="A17" s="4" t="s">
        <v>579</v>
      </c>
      <c r="B17" s="6" t="n">
        <v>9729</v>
      </c>
    </row>
    <row r="18" spans="1:4">
      <c r="A18" s="4" t="s">
        <v>580</v>
      </c>
      <c r="B18" s="6" t="n">
        <v>383</v>
      </c>
    </row>
    <row r="19" spans="1:4">
      <c r="A19" s="4" t="s">
        <v>158</v>
      </c>
      <c r="B19" s="6" t="n">
        <v>-17</v>
      </c>
    </row>
    <row r="20" spans="1:4">
      <c r="A20" s="4" t="s">
        <v>581</v>
      </c>
      <c r="B20" s="6" t="n">
        <v>-811</v>
      </c>
    </row>
    <row r="21" spans="1:4">
      <c r="A21" s="4" t="s">
        <v>567</v>
      </c>
      <c r="B21" s="6" t="n">
        <v>252</v>
      </c>
    </row>
    <row r="22" spans="1:4">
      <c r="A22" s="4" t="s">
        <v>586</v>
      </c>
      <c r="B22" s="7" t="n">
        <v>15002</v>
      </c>
      <c r="C22" s="7" t="n">
        <v>54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588</v>
      </c>
    </row>
    <row r="2" spans="1:2">
      <c r="A2" s="3" t="s">
        <v>570</v>
      </c>
    </row>
    <row r="3" spans="1:2">
      <c r="A3" s="4" t="s">
        <v>589</v>
      </c>
      <c r="B3" s="7" t="n">
        <v>462</v>
      </c>
    </row>
    <row r="4" spans="1:2">
      <c r="A4" s="4" t="s">
        <v>590</v>
      </c>
      <c r="B4" s="6" t="n">
        <v>-1</v>
      </c>
    </row>
    <row r="5" spans="1:2">
      <c r="A5" s="4" t="s">
        <v>591</v>
      </c>
      <c r="B5" s="6" t="n">
        <v>270</v>
      </c>
    </row>
    <row r="6" spans="1:2">
      <c r="A6" s="4" t="s">
        <v>592</v>
      </c>
      <c r="B6" s="6" t="n">
        <v>-1</v>
      </c>
    </row>
    <row r="7" spans="1:2">
      <c r="A7" s="4" t="s">
        <v>593</v>
      </c>
      <c r="B7" s="6" t="n">
        <v>732</v>
      </c>
    </row>
    <row r="8" spans="1:2">
      <c r="A8" s="4" t="s">
        <v>594</v>
      </c>
      <c r="B8" s="6" t="n">
        <v>-2</v>
      </c>
    </row>
    <row r="9" spans="1:2">
      <c r="A9" s="4" t="s">
        <v>573</v>
      </c>
    </row>
    <row r="10" spans="1:2">
      <c r="A10" s="3" t="s">
        <v>570</v>
      </c>
    </row>
    <row r="11" spans="1:2">
      <c r="A11" s="4" t="s">
        <v>589</v>
      </c>
      <c r="B11" s="6" t="n">
        <v>161</v>
      </c>
    </row>
    <row r="12" spans="1:2">
      <c r="A12" s="4" t="s">
        <v>590</v>
      </c>
      <c r="B12" s="6" t="n">
        <v>-1</v>
      </c>
    </row>
    <row r="13" spans="1:2">
      <c r="A13" s="4" t="s">
        <v>591</v>
      </c>
      <c r="B13" s="6" t="n">
        <v>0</v>
      </c>
    </row>
    <row r="14" spans="1:2">
      <c r="A14" s="4" t="s">
        <v>592</v>
      </c>
      <c r="B14" s="6" t="n">
        <v>0</v>
      </c>
    </row>
    <row r="15" spans="1:2">
      <c r="A15" s="4" t="s">
        <v>593</v>
      </c>
      <c r="B15" s="6" t="n">
        <v>161</v>
      </c>
    </row>
    <row r="16" spans="1:2">
      <c r="A16" s="4" t="s">
        <v>594</v>
      </c>
      <c r="B16" s="6" t="n">
        <v>-1</v>
      </c>
    </row>
    <row r="17" spans="1:2">
      <c r="A17" s="4" t="s">
        <v>574</v>
      </c>
    </row>
    <row r="18" spans="1:2">
      <c r="A18" s="3" t="s">
        <v>570</v>
      </c>
    </row>
    <row r="19" spans="1:2">
      <c r="A19" s="4" t="s">
        <v>589</v>
      </c>
      <c r="B19" s="6" t="n">
        <v>0</v>
      </c>
    </row>
    <row r="20" spans="1:2">
      <c r="A20" s="4" t="s">
        <v>590</v>
      </c>
      <c r="B20" s="6" t="n">
        <v>0</v>
      </c>
    </row>
    <row r="21" spans="1:2">
      <c r="A21" s="4" t="s">
        <v>591</v>
      </c>
      <c r="B21" s="6" t="n">
        <v>0</v>
      </c>
    </row>
    <row r="22" spans="1:2">
      <c r="A22" s="4" t="s">
        <v>592</v>
      </c>
      <c r="B22" s="6" t="n">
        <v>0</v>
      </c>
    </row>
    <row r="23" spans="1:2">
      <c r="A23" s="4" t="s">
        <v>593</v>
      </c>
      <c r="B23" s="6" t="n">
        <v>0</v>
      </c>
    </row>
    <row r="24" spans="1:2">
      <c r="A24" s="4" t="s">
        <v>594</v>
      </c>
      <c r="B24" s="6" t="n">
        <v>0</v>
      </c>
    </row>
    <row r="25" spans="1:2">
      <c r="A25" s="4" t="s">
        <v>575</v>
      </c>
    </row>
    <row r="26" spans="1:2">
      <c r="A26" s="3" t="s">
        <v>570</v>
      </c>
    </row>
    <row r="27" spans="1:2">
      <c r="A27" s="4" t="s">
        <v>589</v>
      </c>
      <c r="B27" s="6" t="n">
        <v>301</v>
      </c>
    </row>
    <row r="28" spans="1:2">
      <c r="A28" s="4" t="s">
        <v>590</v>
      </c>
      <c r="B28" s="6" t="n">
        <v>0</v>
      </c>
    </row>
    <row r="29" spans="1:2">
      <c r="A29" s="4" t="s">
        <v>591</v>
      </c>
      <c r="B29" s="6" t="n">
        <v>270</v>
      </c>
    </row>
    <row r="30" spans="1:2">
      <c r="A30" s="4" t="s">
        <v>592</v>
      </c>
      <c r="B30" s="6" t="n">
        <v>-1</v>
      </c>
    </row>
    <row r="31" spans="1:2">
      <c r="A31" s="4" t="s">
        <v>593</v>
      </c>
      <c r="B31" s="6" t="n">
        <v>571</v>
      </c>
    </row>
    <row r="32" spans="1:2">
      <c r="A32" s="4" t="s">
        <v>594</v>
      </c>
      <c r="B32" s="7"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9</v>
      </c>
    </row>
    <row r="2" spans="1:3">
      <c r="A2" s="3" t="s">
        <v>571</v>
      </c>
    </row>
    <row r="3" spans="1:3">
      <c r="A3" s="4" t="s">
        <v>596</v>
      </c>
      <c r="B3" s="7" t="n">
        <v>1893</v>
      </c>
    </row>
    <row r="4" spans="1:3">
      <c r="A4" s="4" t="s">
        <v>597</v>
      </c>
      <c r="B4" s="6" t="n">
        <v>5979</v>
      </c>
    </row>
    <row r="5" spans="1:3">
      <c r="A5" s="4" t="s">
        <v>598</v>
      </c>
      <c r="B5" s="6" t="n">
        <v>5383</v>
      </c>
    </row>
    <row r="6" spans="1:3">
      <c r="A6" s="4" t="s">
        <v>599</v>
      </c>
      <c r="B6" s="6" t="n">
        <v>1574</v>
      </c>
    </row>
    <row r="7" spans="1:3">
      <c r="A7" s="4" t="s">
        <v>571</v>
      </c>
      <c r="B7" s="6" t="n">
        <v>14829</v>
      </c>
      <c r="C7" s="7" t="n">
        <v>5558</v>
      </c>
    </row>
    <row r="8" spans="1:3">
      <c r="A8" s="3" t="s">
        <v>600</v>
      </c>
    </row>
    <row r="9" spans="1:3">
      <c r="A9" s="4" t="s">
        <v>596</v>
      </c>
      <c r="B9" s="6" t="n">
        <v>1895</v>
      </c>
    </row>
    <row r="10" spans="1:3">
      <c r="A10" s="4" t="s">
        <v>597</v>
      </c>
      <c r="B10" s="6" t="n">
        <v>6050</v>
      </c>
    </row>
    <row r="11" spans="1:3">
      <c r="A11" s="4" t="s">
        <v>598</v>
      </c>
      <c r="B11" s="6" t="n">
        <v>5474</v>
      </c>
    </row>
    <row r="12" spans="1:3">
      <c r="A12" s="4" t="s">
        <v>599</v>
      </c>
      <c r="B12" s="6" t="n">
        <v>1583</v>
      </c>
    </row>
    <row r="13" spans="1:3">
      <c r="A13" s="4" t="s">
        <v>600</v>
      </c>
      <c r="B13" s="7" t="n">
        <v>15002</v>
      </c>
      <c r="C13" s="7" t="n">
        <v>54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1</v>
      </c>
      <c r="B1" s="2" t="s">
        <v>1</v>
      </c>
    </row>
    <row r="2" spans="1:4">
      <c r="B2" s="2" t="s">
        <v>2</v>
      </c>
      <c r="C2" s="2" t="s">
        <v>39</v>
      </c>
      <c r="D2" s="2" t="s">
        <v>88</v>
      </c>
    </row>
    <row r="3" spans="1:4">
      <c r="A3" s="4" t="s">
        <v>136</v>
      </c>
      <c r="C3" s="8" t="n">
        <v>0.98</v>
      </c>
      <c r="D3" s="8" t="n">
        <v>0.98</v>
      </c>
    </row>
    <row r="4" spans="1:4">
      <c r="A4" s="4" t="s">
        <v>33</v>
      </c>
    </row>
    <row r="5" spans="1:4">
      <c r="A5" s="4" t="s">
        <v>136</v>
      </c>
      <c r="B5" s="8" t="n">
        <v>0.98</v>
      </c>
    </row>
    <row r="6" spans="1:4">
      <c r="A6" s="4" t="s">
        <v>35</v>
      </c>
    </row>
    <row r="7" spans="1:4">
      <c r="A7" s="4" t="s">
        <v>136</v>
      </c>
      <c r="B7" s="9" t="n">
        <v>0.98</v>
      </c>
    </row>
    <row r="8" spans="1:4">
      <c r="A8" s="4" t="s">
        <v>37</v>
      </c>
    </row>
    <row r="9" spans="1:4">
      <c r="A9" s="4" t="s">
        <v>136</v>
      </c>
      <c r="B9" s="9" t="n">
        <v>0.98</v>
      </c>
    </row>
    <row r="10" spans="1:4">
      <c r="A10" s="4" t="s">
        <v>36</v>
      </c>
    </row>
    <row r="11" spans="1:4">
      <c r="A11" s="4" t="s">
        <v>136</v>
      </c>
      <c r="B11" s="8" t="n">
        <v>0.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601</v>
      </c>
      <c r="B1" s="2" t="s">
        <v>1</v>
      </c>
    </row>
    <row r="2" spans="1:4">
      <c r="B2" s="2" t="s">
        <v>602</v>
      </c>
      <c r="C2" s="2" t="s">
        <v>433</v>
      </c>
      <c r="D2" s="2" t="s">
        <v>465</v>
      </c>
    </row>
    <row r="3" spans="1:4">
      <c r="A3" s="3" t="s">
        <v>603</v>
      </c>
    </row>
    <row r="4" spans="1:4">
      <c r="A4" s="4" t="s">
        <v>604</v>
      </c>
      <c r="B4" s="7" t="n">
        <v>167</v>
      </c>
      <c r="C4" s="7" t="n">
        <v>294</v>
      </c>
    </row>
    <row r="5" spans="1:4">
      <c r="A5" s="4" t="s">
        <v>605</v>
      </c>
      <c r="D5" s="7" t="n">
        <v>663</v>
      </c>
    </row>
    <row r="6" spans="1:4">
      <c r="A6" s="4" t="s">
        <v>606</v>
      </c>
      <c r="B6" s="7" t="n">
        <v>5000</v>
      </c>
    </row>
    <row r="7" spans="1:4">
      <c r="A7" s="4" t="s">
        <v>457</v>
      </c>
    </row>
    <row r="8" spans="1:4">
      <c r="A8" s="3" t="s">
        <v>603</v>
      </c>
    </row>
    <row r="9" spans="1:4">
      <c r="A9" s="4" t="s">
        <v>607</v>
      </c>
      <c r="B9" s="6" t="n">
        <v>1</v>
      </c>
    </row>
    <row r="10" spans="1:4">
      <c r="A10" s="4" t="s">
        <v>608</v>
      </c>
      <c r="B10" s="6" t="n">
        <v>9</v>
      </c>
    </row>
    <row r="11" spans="1:4">
      <c r="A11" s="4" t="s">
        <v>609</v>
      </c>
    </row>
    <row r="12" spans="1:4">
      <c r="A12" s="3" t="s">
        <v>603</v>
      </c>
    </row>
    <row r="13" spans="1:4">
      <c r="A13" s="4" t="s">
        <v>610</v>
      </c>
      <c r="B13" s="7" t="n">
        <v>17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9</v>
      </c>
    </row>
    <row r="2" spans="1:3">
      <c r="A2" s="4" t="s">
        <v>52</v>
      </c>
    </row>
    <row r="3" spans="1:3">
      <c r="A3" s="3" t="s">
        <v>603</v>
      </c>
    </row>
    <row r="4" spans="1:3">
      <c r="A4" s="4" t="s">
        <v>612</v>
      </c>
      <c r="B4" s="7" t="n">
        <v>49240</v>
      </c>
    </row>
    <row r="5" spans="1:3">
      <c r="A5" s="4" t="s">
        <v>613</v>
      </c>
      <c r="B5" s="6" t="n">
        <v>34</v>
      </c>
      <c r="C5" s="7" t="n">
        <v>2856</v>
      </c>
    </row>
    <row r="6" spans="1:3">
      <c r="A6" s="4" t="s">
        <v>63</v>
      </c>
    </row>
    <row r="7" spans="1:3">
      <c r="A7" s="3" t="s">
        <v>603</v>
      </c>
    </row>
    <row r="8" spans="1:3">
      <c r="A8" s="4" t="s">
        <v>612</v>
      </c>
      <c r="B8" s="6" t="n">
        <v>241465</v>
      </c>
    </row>
    <row r="9" spans="1:3">
      <c r="A9" s="4" t="s">
        <v>613</v>
      </c>
      <c r="B9" s="7" t="n">
        <v>-4917</v>
      </c>
      <c r="C9" s="7" t="n">
        <v>-2199</v>
      </c>
    </row>
    <row r="10" spans="1:3">
      <c r="A10" s="4" t="s">
        <v>614</v>
      </c>
    </row>
    <row r="11" spans="1:3">
      <c r="A11" s="3" t="s">
        <v>603</v>
      </c>
    </row>
    <row r="12" spans="1:3">
      <c r="A12" s="4" t="s">
        <v>615</v>
      </c>
      <c r="B12" s="4" t="s">
        <v>616</v>
      </c>
    </row>
    <row r="13" spans="1:3">
      <c r="A13" s="4" t="s">
        <v>617</v>
      </c>
    </row>
    <row r="14" spans="1:3">
      <c r="A14" s="3" t="s">
        <v>603</v>
      </c>
    </row>
    <row r="15" spans="1:3">
      <c r="A15" s="4" t="s">
        <v>615</v>
      </c>
      <c r="B15" s="4" t="s">
        <v>618</v>
      </c>
    </row>
    <row r="16" spans="1:3">
      <c r="A16" s="4" t="s">
        <v>619</v>
      </c>
    </row>
    <row r="17" spans="1:3">
      <c r="A17" s="3" t="s">
        <v>603</v>
      </c>
    </row>
    <row r="18" spans="1:3">
      <c r="A18" s="4" t="s">
        <v>615</v>
      </c>
      <c r="B18" s="4" t="s">
        <v>620</v>
      </c>
    </row>
    <row r="19" spans="1:3">
      <c r="A19" s="4" t="s">
        <v>621</v>
      </c>
    </row>
    <row r="20" spans="1:3">
      <c r="A20" s="3" t="s">
        <v>603</v>
      </c>
    </row>
    <row r="21" spans="1:3">
      <c r="A21" s="4" t="s">
        <v>615</v>
      </c>
      <c r="B21" s="4" t="s">
        <v>62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23</v>
      </c>
      <c r="B1" s="2" t="s">
        <v>1</v>
      </c>
    </row>
    <row r="2" spans="1:3">
      <c r="B2" s="2" t="s">
        <v>2</v>
      </c>
      <c r="C2" s="2" t="s">
        <v>2</v>
      </c>
    </row>
    <row r="3" spans="1:3">
      <c r="A3" s="3" t="s">
        <v>624</v>
      </c>
    </row>
    <row r="4" spans="1:3">
      <c r="A4" s="4" t="s">
        <v>625</v>
      </c>
      <c r="B4" s="7" t="n">
        <v>348939</v>
      </c>
      <c r="C4" s="7" t="n">
        <v>348939</v>
      </c>
    </row>
    <row r="5" spans="1:3">
      <c r="A5" s="4" t="s">
        <v>626</v>
      </c>
      <c r="B5" s="4" t="s">
        <v>627</v>
      </c>
    </row>
    <row r="6" spans="1:3">
      <c r="A6" s="4" t="s">
        <v>628</v>
      </c>
      <c r="C6" s="4" t="s">
        <v>629</v>
      </c>
    </row>
    <row r="7" spans="1:3">
      <c r="A7" s="3" t="s">
        <v>630</v>
      </c>
    </row>
    <row r="8" spans="1:3">
      <c r="A8" s="4" t="s">
        <v>631</v>
      </c>
      <c r="B8" s="7" t="n">
        <v>356959</v>
      </c>
    </row>
    <row r="9" spans="1:3">
      <c r="A9" s="4" t="s">
        <v>632</v>
      </c>
      <c r="B9" s="6" t="n">
        <v>354254</v>
      </c>
    </row>
    <row r="10" spans="1:3">
      <c r="A10" s="4" t="s">
        <v>633</v>
      </c>
      <c r="B10" s="6" t="n">
        <v>63000</v>
      </c>
    </row>
    <row r="11" spans="1:3">
      <c r="A11" s="4" t="s">
        <v>634</v>
      </c>
      <c r="B11" s="6" t="n">
        <v>62989</v>
      </c>
    </row>
    <row r="12" spans="1:3">
      <c r="A12" s="4" t="s">
        <v>635</v>
      </c>
      <c r="B12" s="6" t="n">
        <v>-69000</v>
      </c>
    </row>
    <row r="13" spans="1:3">
      <c r="A13" s="4" t="s">
        <v>554</v>
      </c>
      <c r="B13" s="6" t="n">
        <v>696</v>
      </c>
    </row>
    <row r="14" spans="1:3">
      <c r="A14" s="4" t="s">
        <v>636</v>
      </c>
      <c r="B14" s="6" t="n">
        <v>350959</v>
      </c>
    </row>
    <row r="15" spans="1:3">
      <c r="A15" s="4" t="s">
        <v>637</v>
      </c>
      <c r="B15" s="6" t="n">
        <v>348939</v>
      </c>
    </row>
    <row r="16" spans="1:3">
      <c r="A16" s="4" t="s">
        <v>638</v>
      </c>
    </row>
    <row r="17" spans="1:3">
      <c r="A17" s="3" t="s">
        <v>630</v>
      </c>
    </row>
    <row r="18" spans="1:3">
      <c r="A18" s="4" t="s">
        <v>631</v>
      </c>
      <c r="B18" s="6" t="n">
        <v>218500</v>
      </c>
    </row>
    <row r="19" spans="1:3">
      <c r="A19" s="4" t="s">
        <v>639</v>
      </c>
      <c r="B19" s="6" t="n">
        <v>-1387</v>
      </c>
    </row>
    <row r="20" spans="1:3">
      <c r="A20" s="4" t="s">
        <v>633</v>
      </c>
      <c r="B20" s="6" t="n">
        <v>63000</v>
      </c>
    </row>
    <row r="21" spans="1:3">
      <c r="A21" s="4" t="s">
        <v>640</v>
      </c>
      <c r="B21" s="6" t="n">
        <v>-11</v>
      </c>
    </row>
    <row r="22" spans="1:3">
      <c r="A22" s="4" t="s">
        <v>635</v>
      </c>
      <c r="B22" s="6" t="n">
        <v>-69000</v>
      </c>
    </row>
    <row r="23" spans="1:3">
      <c r="A23" s="4" t="s">
        <v>554</v>
      </c>
      <c r="B23" s="6" t="n">
        <v>375</v>
      </c>
    </row>
    <row r="24" spans="1:3">
      <c r="A24" s="4" t="s">
        <v>636</v>
      </c>
      <c r="B24" s="6" t="n">
        <v>212500</v>
      </c>
    </row>
    <row r="25" spans="1:3">
      <c r="A25" s="4" t="s">
        <v>641</v>
      </c>
      <c r="B25" s="6" t="n">
        <v>-1023</v>
      </c>
    </row>
    <row r="26" spans="1:3">
      <c r="A26" s="4" t="s">
        <v>642</v>
      </c>
    </row>
    <row r="27" spans="1:3">
      <c r="A27" s="3" t="s">
        <v>624</v>
      </c>
    </row>
    <row r="28" spans="1:3">
      <c r="A28" s="4" t="s">
        <v>628</v>
      </c>
      <c r="C28" s="4" t="s">
        <v>643</v>
      </c>
    </row>
    <row r="29" spans="1:3">
      <c r="A29" s="3" t="s">
        <v>630</v>
      </c>
    </row>
    <row r="30" spans="1:3">
      <c r="A30" s="4" t="s">
        <v>631</v>
      </c>
      <c r="B30" s="6" t="n">
        <v>138459</v>
      </c>
    </row>
    <row r="31" spans="1:3">
      <c r="A31" s="4" t="s">
        <v>639</v>
      </c>
      <c r="B31" s="6" t="n">
        <v>-1318</v>
      </c>
    </row>
    <row r="32" spans="1:3">
      <c r="A32" s="4" t="s">
        <v>554</v>
      </c>
      <c r="B32" s="6" t="n">
        <v>321</v>
      </c>
    </row>
    <row r="33" spans="1:3">
      <c r="A33" s="4" t="s">
        <v>636</v>
      </c>
      <c r="B33" s="6" t="n">
        <v>138459</v>
      </c>
    </row>
    <row r="34" spans="1:3">
      <c r="A34" s="4" t="s">
        <v>641</v>
      </c>
      <c r="B34" s="7" t="n">
        <v>-99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9</v>
      </c>
    </row>
    <row r="2" spans="1:3">
      <c r="A2" s="3" t="s">
        <v>624</v>
      </c>
    </row>
    <row r="3" spans="1:3">
      <c r="A3" s="4" t="s">
        <v>512</v>
      </c>
      <c r="B3" s="7" t="n">
        <v>350959</v>
      </c>
      <c r="C3" s="7" t="n">
        <v>356959</v>
      </c>
    </row>
    <row r="4" spans="1:3">
      <c r="A4" s="4" t="s">
        <v>628</v>
      </c>
      <c r="B4" s="4" t="s">
        <v>629</v>
      </c>
    </row>
    <row r="5" spans="1:3">
      <c r="A5" s="4" t="s">
        <v>642</v>
      </c>
    </row>
    <row r="6" spans="1:3">
      <c r="A6" s="3" t="s">
        <v>624</v>
      </c>
    </row>
    <row r="7" spans="1:3">
      <c r="A7" s="4" t="s">
        <v>512</v>
      </c>
      <c r="B7" s="7" t="n">
        <v>138459</v>
      </c>
      <c r="C7" s="7" t="n">
        <v>138459</v>
      </c>
    </row>
    <row r="8" spans="1:3">
      <c r="A8" s="4" t="s">
        <v>628</v>
      </c>
      <c r="B8" s="4" t="s">
        <v>643</v>
      </c>
    </row>
    <row r="9" spans="1:3">
      <c r="A9" s="4" t="s">
        <v>645</v>
      </c>
      <c r="B9" s="7" t="n">
        <v>247900</v>
      </c>
    </row>
    <row r="10" spans="1:3">
      <c r="A10" s="4" t="s">
        <v>646</v>
      </c>
    </row>
    <row r="11" spans="1:3">
      <c r="A11" s="3" t="s">
        <v>624</v>
      </c>
    </row>
    <row r="12" spans="1:3">
      <c r="A12" s="4" t="s">
        <v>647</v>
      </c>
      <c r="B12" s="4" t="s">
        <v>648</v>
      </c>
    </row>
    <row r="13" spans="1:3">
      <c r="A13" s="4" t="s">
        <v>649</v>
      </c>
    </row>
    <row r="14" spans="1:3">
      <c r="A14" s="3" t="s">
        <v>624</v>
      </c>
    </row>
    <row r="15" spans="1:3">
      <c r="A15" s="4" t="s">
        <v>647</v>
      </c>
      <c r="B15" s="4" t="s">
        <v>650</v>
      </c>
    </row>
    <row r="16" spans="1:3">
      <c r="A16" s="4" t="s">
        <v>651</v>
      </c>
    </row>
    <row r="17" spans="1:3">
      <c r="A17" s="3" t="s">
        <v>624</v>
      </c>
    </row>
    <row r="18" spans="1:3">
      <c r="A18" s="4" t="s">
        <v>512</v>
      </c>
      <c r="B18" s="7" t="n">
        <v>78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652</v>
      </c>
      <c r="B1" s="2" t="s">
        <v>1</v>
      </c>
    </row>
    <row r="2" spans="1:3">
      <c r="B2" s="2" t="s">
        <v>653</v>
      </c>
      <c r="C2" s="2" t="s">
        <v>433</v>
      </c>
    </row>
    <row r="3" spans="1:3">
      <c r="A3" s="3" t="s">
        <v>654</v>
      </c>
    </row>
    <row r="4" spans="1:3">
      <c r="A4" s="4" t="s">
        <v>655</v>
      </c>
      <c r="B4" s="7" t="n">
        <v>348939000</v>
      </c>
      <c r="C4" s="7" t="n">
        <v>354254000</v>
      </c>
    </row>
    <row r="5" spans="1:3">
      <c r="A5" s="4" t="s">
        <v>628</v>
      </c>
      <c r="B5" s="4" t="s">
        <v>629</v>
      </c>
    </row>
    <row r="6" spans="1:3">
      <c r="A6" s="4" t="s">
        <v>656</v>
      </c>
    </row>
    <row r="7" spans="1:3">
      <c r="A7" s="3" t="s">
        <v>654</v>
      </c>
    </row>
    <row r="8" spans="1:3">
      <c r="A8" s="4" t="s">
        <v>657</v>
      </c>
      <c r="B8" s="7" t="n">
        <v>212500000</v>
      </c>
    </row>
    <row r="9" spans="1:3">
      <c r="A9" s="4" t="s">
        <v>658</v>
      </c>
    </row>
    <row r="10" spans="1:3">
      <c r="A10" s="3" t="s">
        <v>654</v>
      </c>
    </row>
    <row r="11" spans="1:3">
      <c r="A11" s="4" t="s">
        <v>659</v>
      </c>
      <c r="B11" s="6" t="n">
        <v>425000000</v>
      </c>
    </row>
    <row r="12" spans="1:3">
      <c r="A12" s="4" t="s">
        <v>660</v>
      </c>
      <c r="B12" s="6" t="n">
        <v>212500000</v>
      </c>
    </row>
    <row r="13" spans="1:3">
      <c r="A13" s="4" t="s">
        <v>661</v>
      </c>
      <c r="B13" s="7" t="n">
        <v>367100000</v>
      </c>
    </row>
    <row r="14" spans="1:3">
      <c r="A14" s="4" t="s">
        <v>662</v>
      </c>
      <c r="B14" s="4" t="s">
        <v>663</v>
      </c>
    </row>
    <row r="15" spans="1:3">
      <c r="A15" s="4" t="s">
        <v>664</v>
      </c>
      <c r="B15" s="4" t="s">
        <v>665</v>
      </c>
    </row>
    <row r="16" spans="1:3">
      <c r="A16" s="4" t="s">
        <v>666</v>
      </c>
      <c r="B16" s="4" t="s">
        <v>667</v>
      </c>
    </row>
    <row r="17" spans="1:3">
      <c r="A17" s="4" t="s">
        <v>668</v>
      </c>
    </row>
    <row r="18" spans="1:3">
      <c r="A18" s="3" t="s">
        <v>654</v>
      </c>
    </row>
    <row r="19" spans="1:3">
      <c r="A19" s="4" t="s">
        <v>628</v>
      </c>
      <c r="B19" s="4" t="s">
        <v>629</v>
      </c>
    </row>
    <row r="20" spans="1:3">
      <c r="A20" s="4" t="s">
        <v>669</v>
      </c>
    </row>
    <row r="21" spans="1:3">
      <c r="A21" s="3" t="s">
        <v>654</v>
      </c>
    </row>
    <row r="22" spans="1:3">
      <c r="A22" s="4" t="s">
        <v>670</v>
      </c>
      <c r="B22" s="4" t="s">
        <v>671</v>
      </c>
    </row>
    <row r="23" spans="1:3">
      <c r="A23" s="4" t="s">
        <v>672</v>
      </c>
      <c r="B23" s="9" t="n">
        <v>1.5</v>
      </c>
    </row>
    <row r="24" spans="1:3">
      <c r="A24" s="4" t="s">
        <v>673</v>
      </c>
    </row>
    <row r="25" spans="1:3">
      <c r="A25" s="3" t="s">
        <v>654</v>
      </c>
    </row>
    <row r="26" spans="1:3">
      <c r="A26" s="4" t="s">
        <v>670</v>
      </c>
      <c r="B26" s="4" t="s">
        <v>674</v>
      </c>
    </row>
    <row r="27" spans="1:3">
      <c r="A27" s="4" t="s">
        <v>675</v>
      </c>
    </row>
    <row r="28" spans="1:3">
      <c r="A28" s="3" t="s">
        <v>654</v>
      </c>
    </row>
    <row r="29" spans="1:3">
      <c r="A29" s="4" t="s">
        <v>676</v>
      </c>
      <c r="B29" s="4" t="s">
        <v>677</v>
      </c>
    </row>
    <row r="30" spans="1:3">
      <c r="A30" s="4" t="s">
        <v>678</v>
      </c>
    </row>
    <row r="31" spans="1:3">
      <c r="A31" s="3" t="s">
        <v>654</v>
      </c>
    </row>
    <row r="32" spans="1:3">
      <c r="A32" s="4" t="s">
        <v>676</v>
      </c>
      <c r="B32" s="4" t="s">
        <v>679</v>
      </c>
    </row>
    <row r="33" spans="1:3">
      <c r="A33" s="4" t="s">
        <v>680</v>
      </c>
    </row>
    <row r="34" spans="1:3">
      <c r="A34" s="3" t="s">
        <v>654</v>
      </c>
    </row>
    <row r="35" spans="1:3">
      <c r="A35" s="4" t="s">
        <v>659</v>
      </c>
      <c r="B35" s="7" t="n">
        <v>212500000</v>
      </c>
    </row>
    <row r="36" spans="1:3">
      <c r="A36" s="4" t="s">
        <v>681</v>
      </c>
      <c r="B36" s="6" t="n">
        <v>2</v>
      </c>
    </row>
    <row r="37" spans="1:3">
      <c r="A37" s="4" t="s">
        <v>682</v>
      </c>
      <c r="B37" s="4" t="s">
        <v>683</v>
      </c>
    </row>
    <row r="38" spans="1:3">
      <c r="A38" s="4" t="s">
        <v>655</v>
      </c>
      <c r="B38" s="7" t="n">
        <v>0</v>
      </c>
    </row>
    <row r="39" spans="1:3">
      <c r="A39" s="4" t="s">
        <v>684</v>
      </c>
    </row>
    <row r="40" spans="1:3">
      <c r="A40" s="3" t="s">
        <v>654</v>
      </c>
    </row>
    <row r="41" spans="1:3">
      <c r="A41" s="4" t="s">
        <v>647</v>
      </c>
      <c r="B41" s="4" t="s">
        <v>685</v>
      </c>
    </row>
    <row r="42" spans="1:3">
      <c r="A42" s="4" t="s">
        <v>686</v>
      </c>
    </row>
    <row r="43" spans="1:3">
      <c r="A43" s="3" t="s">
        <v>654</v>
      </c>
    </row>
    <row r="44" spans="1:3">
      <c r="A44" s="4" t="s">
        <v>647</v>
      </c>
      <c r="B44" s="4" t="s">
        <v>687</v>
      </c>
    </row>
    <row r="45" spans="1:3">
      <c r="A45" s="4" t="s">
        <v>688</v>
      </c>
    </row>
    <row r="46" spans="1:3">
      <c r="A46" s="3" t="s">
        <v>654</v>
      </c>
    </row>
    <row r="47" spans="1:3">
      <c r="A47" s="4" t="s">
        <v>676</v>
      </c>
      <c r="B47" s="4" t="s">
        <v>689</v>
      </c>
    </row>
    <row r="48" spans="1:3">
      <c r="A48" s="4" t="s">
        <v>690</v>
      </c>
    </row>
    <row r="49" spans="1:3">
      <c r="A49" s="3" t="s">
        <v>654</v>
      </c>
    </row>
    <row r="50" spans="1:3">
      <c r="A50" s="4" t="s">
        <v>676</v>
      </c>
      <c r="B50" s="4" t="s">
        <v>691</v>
      </c>
    </row>
    <row r="51" spans="1:3">
      <c r="A51" s="4" t="s">
        <v>692</v>
      </c>
    </row>
    <row r="52" spans="1:3">
      <c r="A52" s="3" t="s">
        <v>654</v>
      </c>
    </row>
    <row r="53" spans="1:3">
      <c r="A53" s="4" t="s">
        <v>659</v>
      </c>
      <c r="B53" s="7" t="n">
        <v>212500000</v>
      </c>
    </row>
    <row r="54" spans="1:3">
      <c r="A54" s="4" t="s">
        <v>655</v>
      </c>
      <c r="B54" s="7" t="n">
        <v>212500000</v>
      </c>
    </row>
    <row r="55" spans="1:3">
      <c r="A55" s="4" t="s">
        <v>693</v>
      </c>
    </row>
    <row r="56" spans="1:3">
      <c r="A56" s="3" t="s">
        <v>654</v>
      </c>
    </row>
    <row r="57" spans="1:3">
      <c r="A57" s="4" t="s">
        <v>694</v>
      </c>
      <c r="B57" s="4" t="s">
        <v>629</v>
      </c>
    </row>
    <row r="58" spans="1:3">
      <c r="A58" s="4" t="s">
        <v>695</v>
      </c>
    </row>
    <row r="59" spans="1:3">
      <c r="A59" s="3" t="s">
        <v>654</v>
      </c>
    </row>
    <row r="60" spans="1:3">
      <c r="A60" s="4" t="s">
        <v>647</v>
      </c>
      <c r="B60" s="4" t="s">
        <v>696</v>
      </c>
    </row>
    <row r="61" spans="1:3">
      <c r="A61" s="4" t="s">
        <v>697</v>
      </c>
    </row>
    <row r="62" spans="1:3">
      <c r="A62" s="3" t="s">
        <v>654</v>
      </c>
    </row>
    <row r="63" spans="1:3">
      <c r="A63" s="4" t="s">
        <v>647</v>
      </c>
      <c r="B63" s="4" t="s">
        <v>698</v>
      </c>
    </row>
    <row r="64" spans="1:3">
      <c r="A64" s="4" t="s">
        <v>699</v>
      </c>
    </row>
    <row r="65" spans="1:3">
      <c r="A65" s="3" t="s">
        <v>654</v>
      </c>
    </row>
    <row r="66" spans="1:3">
      <c r="A66" s="4" t="s">
        <v>676</v>
      </c>
      <c r="B66" s="4" t="s">
        <v>700</v>
      </c>
    </row>
    <row r="67" spans="1:3">
      <c r="A67" s="4" t="s">
        <v>701</v>
      </c>
    </row>
    <row r="68" spans="1:3">
      <c r="A68" s="3" t="s">
        <v>654</v>
      </c>
    </row>
    <row r="69" spans="1:3">
      <c r="A69" s="4" t="s">
        <v>676</v>
      </c>
      <c r="B69" s="4" t="s">
        <v>70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9</v>
      </c>
    </row>
    <row r="2" spans="1:3">
      <c r="A2" s="3" t="s">
        <v>704</v>
      </c>
    </row>
    <row r="3" spans="1:3">
      <c r="A3" s="4" t="s">
        <v>556</v>
      </c>
      <c r="B3" s="7" t="n">
        <v>9240</v>
      </c>
    </row>
    <row r="4" spans="1:3">
      <c r="A4" s="4" t="s">
        <v>557</v>
      </c>
      <c r="B4" s="6" t="n">
        <v>20442</v>
      </c>
    </row>
    <row r="5" spans="1:3">
      <c r="A5" s="4" t="s">
        <v>558</v>
      </c>
      <c r="B5" s="6" t="n">
        <v>304327</v>
      </c>
    </row>
    <row r="6" spans="1:3">
      <c r="A6" s="4" t="s">
        <v>559</v>
      </c>
      <c r="B6" s="6" t="n">
        <v>0</v>
      </c>
    </row>
    <row r="7" spans="1:3">
      <c r="A7" s="4" t="s">
        <v>560</v>
      </c>
      <c r="B7" s="6" t="n">
        <v>0</v>
      </c>
    </row>
    <row r="8" spans="1:3">
      <c r="A8" s="4" t="s">
        <v>561</v>
      </c>
      <c r="B8" s="6" t="n">
        <v>16950</v>
      </c>
    </row>
    <row r="9" spans="1:3">
      <c r="A9" s="4" t="s">
        <v>123</v>
      </c>
      <c r="B9" s="7" t="n">
        <v>350959</v>
      </c>
      <c r="C9" s="7" t="n">
        <v>3569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9</v>
      </c>
      <c r="D2" s="2" t="s">
        <v>88</v>
      </c>
    </row>
    <row r="3" spans="1:4">
      <c r="A3" s="3" t="s">
        <v>706</v>
      </c>
    </row>
    <row r="4" spans="1:4">
      <c r="A4" s="4" t="s">
        <v>707</v>
      </c>
      <c r="B4" s="7" t="n">
        <v>3867</v>
      </c>
      <c r="C4" s="7" t="n">
        <v>-2236</v>
      </c>
      <c r="D4" s="7" t="n">
        <v>9460</v>
      </c>
    </row>
    <row r="5" spans="1:4">
      <c r="A5" s="4" t="s">
        <v>708</v>
      </c>
      <c r="B5" s="6" t="n">
        <v>2814</v>
      </c>
      <c r="C5" s="6" t="n">
        <v>2719</v>
      </c>
      <c r="D5" s="6" t="n">
        <v>2126</v>
      </c>
    </row>
    <row r="6" spans="1:4">
      <c r="A6" s="4" t="s">
        <v>709</v>
      </c>
      <c r="B6" s="6" t="n">
        <v>16201</v>
      </c>
      <c r="C6" s="6" t="n">
        <v>13774</v>
      </c>
      <c r="D6" s="6" t="n">
        <v>10289</v>
      </c>
    </row>
    <row r="7" spans="1:4">
      <c r="A7" s="4" t="s">
        <v>710</v>
      </c>
      <c r="B7" s="6" t="n">
        <v>265</v>
      </c>
      <c r="C7" s="6" t="n">
        <v>-85</v>
      </c>
      <c r="D7" s="6" t="n">
        <v>22</v>
      </c>
    </row>
    <row r="8" spans="1:4">
      <c r="A8" s="4" t="s">
        <v>711</v>
      </c>
      <c r="B8" s="6" t="n">
        <v>-5540</v>
      </c>
      <c r="C8" s="6" t="n">
        <v>-1044</v>
      </c>
      <c r="D8" s="6" t="n">
        <v>2007</v>
      </c>
    </row>
    <row r="9" spans="1:4">
      <c r="A9" s="4" t="s">
        <v>712</v>
      </c>
      <c r="B9" s="6" t="n">
        <v>0</v>
      </c>
      <c r="C9" s="6" t="n">
        <v>9</v>
      </c>
      <c r="D9" s="6" t="n">
        <v>0</v>
      </c>
    </row>
    <row r="10" spans="1:4">
      <c r="A10" s="4" t="s">
        <v>713</v>
      </c>
      <c r="B10" s="6" t="n">
        <v>0</v>
      </c>
      <c r="C10" s="6" t="n">
        <v>0</v>
      </c>
      <c r="D10" s="6" t="n">
        <v>163</v>
      </c>
    </row>
    <row r="11" spans="1:4">
      <c r="A11" s="3" t="s">
        <v>714</v>
      </c>
    </row>
    <row r="12" spans="1:4">
      <c r="A12" s="4" t="s">
        <v>715</v>
      </c>
      <c r="B12" s="6" t="n">
        <v>14115</v>
      </c>
      <c r="C12" s="6" t="n">
        <v>13273</v>
      </c>
      <c r="D12" s="6" t="n">
        <v>7864</v>
      </c>
    </row>
    <row r="13" spans="1:4">
      <c r="A13" s="4" t="s">
        <v>716</v>
      </c>
      <c r="B13" s="7" t="n">
        <v>179</v>
      </c>
      <c r="C13" s="7" t="n">
        <v>184</v>
      </c>
      <c r="D13" s="7" t="n">
        <v>1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717</v>
      </c>
      <c r="B1" s="2" t="s">
        <v>718</v>
      </c>
    </row>
    <row r="2" spans="1:2">
      <c r="A2" s="3" t="s">
        <v>220</v>
      </c>
    </row>
    <row r="3" spans="1:2">
      <c r="A3" s="4" t="s">
        <v>719</v>
      </c>
      <c r="B3" s="7" t="n">
        <v>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4"/>
  </cols>
  <sheetData>
    <row r="1" spans="1:2">
      <c r="A1" s="1" t="s">
        <v>720</v>
      </c>
      <c r="B1" s="2" t="s">
        <v>2</v>
      </c>
    </row>
    <row r="2" spans="1:2">
      <c r="A2" s="4" t="s">
        <v>721</v>
      </c>
    </row>
    <row r="3" spans="1:2">
      <c r="A3" s="3" t="s">
        <v>428</v>
      </c>
    </row>
    <row r="4" spans="1:2">
      <c r="A4" s="4" t="s">
        <v>722</v>
      </c>
      <c r="B4" s="4" t="s">
        <v>380</v>
      </c>
    </row>
    <row r="5" spans="1:2">
      <c r="A5" s="4" t="s">
        <v>723</v>
      </c>
    </row>
    <row r="6" spans="1:2">
      <c r="A6" s="3" t="s">
        <v>428</v>
      </c>
    </row>
    <row r="7" spans="1:2">
      <c r="A7" s="4" t="s">
        <v>724</v>
      </c>
      <c r="B7" s="4" t="s">
        <v>725</v>
      </c>
    </row>
    <row r="8" spans="1:2">
      <c r="A8" s="4" t="s">
        <v>726</v>
      </c>
    </row>
    <row r="9" spans="1:2">
      <c r="A9" s="3" t="s">
        <v>428</v>
      </c>
    </row>
    <row r="10" spans="1:2">
      <c r="A10" s="4" t="s">
        <v>727</v>
      </c>
      <c r="B10" s="4" t="s">
        <v>728</v>
      </c>
    </row>
    <row r="11" spans="1:2">
      <c r="A11" s="4" t="s">
        <v>729</v>
      </c>
    </row>
    <row r="12" spans="1:2">
      <c r="A12" s="3" t="s">
        <v>428</v>
      </c>
    </row>
    <row r="13" spans="1:2">
      <c r="A13" s="4" t="s">
        <v>727</v>
      </c>
      <c r="B13" s="4" t="s">
        <v>730</v>
      </c>
    </row>
    <row r="14" spans="1:2">
      <c r="A14" s="4" t="s">
        <v>421</v>
      </c>
      <c r="B14" s="4" t="s">
        <v>422</v>
      </c>
    </row>
    <row r="15" spans="1:2">
      <c r="A15" s="4" t="s">
        <v>731</v>
      </c>
    </row>
    <row r="16" spans="1:2">
      <c r="A16" s="3" t="s">
        <v>428</v>
      </c>
    </row>
    <row r="17" spans="1:2">
      <c r="A17" s="4" t="s">
        <v>727</v>
      </c>
      <c r="B17" s="4" t="s">
        <v>732</v>
      </c>
    </row>
    <row r="18" spans="1:2">
      <c r="A18" s="4" t="s">
        <v>733</v>
      </c>
    </row>
    <row r="19" spans="1:2">
      <c r="A19" s="3" t="s">
        <v>428</v>
      </c>
    </row>
    <row r="20" spans="1:2">
      <c r="A20" s="4" t="s">
        <v>727</v>
      </c>
      <c r="B20" s="4" t="s">
        <v>677</v>
      </c>
    </row>
    <row r="21" spans="1:2">
      <c r="A21" s="4" t="s">
        <v>734</v>
      </c>
    </row>
    <row r="22" spans="1:2">
      <c r="A22" s="3" t="s">
        <v>428</v>
      </c>
    </row>
    <row r="23" spans="1:2">
      <c r="A23" s="4" t="s">
        <v>727</v>
      </c>
      <c r="B23" s="4" t="s">
        <v>735</v>
      </c>
    </row>
    <row r="24" spans="1:2">
      <c r="A24" s="4" t="s">
        <v>421</v>
      </c>
      <c r="B24" s="4" t="s">
        <v>424</v>
      </c>
    </row>
    <row r="25" spans="1:2">
      <c r="A25" s="4" t="s">
        <v>736</v>
      </c>
    </row>
    <row r="26" spans="1:2">
      <c r="A26" s="3" t="s">
        <v>428</v>
      </c>
    </row>
    <row r="27" spans="1:2">
      <c r="A27" s="4" t="s">
        <v>727</v>
      </c>
      <c r="B27" s="4" t="s">
        <v>737</v>
      </c>
    </row>
    <row r="28" spans="1:2">
      <c r="A28" s="4" t="s">
        <v>738</v>
      </c>
    </row>
    <row r="29" spans="1:2">
      <c r="A29" s="3" t="s">
        <v>428</v>
      </c>
    </row>
    <row r="30" spans="1:2">
      <c r="A30" s="4" t="s">
        <v>727</v>
      </c>
      <c r="B30" s="4" t="s">
        <v>735</v>
      </c>
    </row>
    <row r="31" spans="1:2">
      <c r="A31" s="4" t="s">
        <v>421</v>
      </c>
      <c r="B31" s="4" t="s">
        <v>4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740</v>
      </c>
      <c r="C1" s="2" t="s">
        <v>2</v>
      </c>
    </row>
    <row r="2" spans="1:3">
      <c r="A2" s="4" t="s">
        <v>741</v>
      </c>
    </row>
    <row r="3" spans="1:3">
      <c r="A3" s="3" t="s">
        <v>428</v>
      </c>
    </row>
    <row r="4" spans="1:3">
      <c r="A4" s="4" t="s">
        <v>742</v>
      </c>
      <c r="B4" s="4" t="s">
        <v>743</v>
      </c>
      <c r="C4" s="4" t="s">
        <v>744</v>
      </c>
    </row>
    <row r="5" spans="1:3">
      <c r="A5" s="4" t="s">
        <v>745</v>
      </c>
    </row>
    <row r="6" spans="1:3">
      <c r="A6" s="3" t="s">
        <v>428</v>
      </c>
    </row>
    <row r="7" spans="1:3">
      <c r="A7" s="4" t="s">
        <v>746</v>
      </c>
      <c r="C7" s="4" t="s">
        <v>4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9</v>
      </c>
      <c r="D2" s="2" t="s">
        <v>88</v>
      </c>
    </row>
    <row r="3" spans="1:4">
      <c r="A3" s="3" t="s">
        <v>153</v>
      </c>
    </row>
    <row r="4" spans="1:4">
      <c r="A4" s="4" t="s">
        <v>106</v>
      </c>
      <c r="B4" s="7" t="n">
        <v>14791</v>
      </c>
      <c r="C4" s="7" t="n">
        <v>5195</v>
      </c>
      <c r="D4" s="7" t="n">
        <v>347</v>
      </c>
    </row>
    <row r="5" spans="1:4">
      <c r="A5" s="3" t="s">
        <v>154</v>
      </c>
    </row>
    <row r="6" spans="1:4">
      <c r="A6" s="4" t="s">
        <v>155</v>
      </c>
      <c r="B6" s="6" t="n">
        <v>28801</v>
      </c>
      <c r="C6" s="6" t="n">
        <v>26855</v>
      </c>
      <c r="D6" s="6" t="n">
        <v>18117</v>
      </c>
    </row>
    <row r="7" spans="1:4">
      <c r="A7" s="4" t="s">
        <v>156</v>
      </c>
      <c r="B7" s="6" t="n">
        <v>-3613</v>
      </c>
      <c r="C7" s="6" t="n">
        <v>-3070</v>
      </c>
      <c r="D7" s="6" t="n">
        <v>-1860</v>
      </c>
    </row>
    <row r="8" spans="1:4">
      <c r="A8" s="4" t="s">
        <v>157</v>
      </c>
      <c r="B8" s="6" t="n">
        <v>1084</v>
      </c>
      <c r="C8" s="6" t="n">
        <v>1086</v>
      </c>
      <c r="D8" s="6" t="n">
        <v>1813</v>
      </c>
    </row>
    <row r="9" spans="1:4">
      <c r="A9" s="4" t="s">
        <v>158</v>
      </c>
      <c r="B9" s="6" t="n">
        <v>17</v>
      </c>
      <c r="C9" s="6" t="n">
        <v>9</v>
      </c>
      <c r="D9" s="6" t="n">
        <v>13</v>
      </c>
    </row>
    <row r="10" spans="1:4">
      <c r="A10" s="4" t="s">
        <v>146</v>
      </c>
      <c r="B10" s="6" t="n">
        <v>131</v>
      </c>
      <c r="C10" s="6" t="n">
        <v>33</v>
      </c>
      <c r="D10" s="6" t="n">
        <v>0</v>
      </c>
    </row>
    <row r="11" spans="1:4">
      <c r="A11" s="4" t="s">
        <v>159</v>
      </c>
      <c r="B11" s="6" t="n">
        <v>13</v>
      </c>
      <c r="C11" s="6" t="n">
        <v>3</v>
      </c>
      <c r="D11" s="6" t="n">
        <v>-5</v>
      </c>
    </row>
    <row r="12" spans="1:4">
      <c r="A12" s="4" t="s">
        <v>160</v>
      </c>
      <c r="B12" s="6" t="n">
        <v>-10213</v>
      </c>
      <c r="C12" s="6" t="n">
        <v>-1019</v>
      </c>
      <c r="D12" s="6" t="n">
        <v>0</v>
      </c>
    </row>
    <row r="13" spans="1:4">
      <c r="A13" s="4" t="s">
        <v>161</v>
      </c>
      <c r="B13" s="6" t="n">
        <v>3090</v>
      </c>
      <c r="C13" s="6" t="n">
        <v>2267</v>
      </c>
      <c r="D13" s="6" t="n">
        <v>227</v>
      </c>
    </row>
    <row r="14" spans="1:4">
      <c r="A14" s="4" t="s">
        <v>162</v>
      </c>
      <c r="D14" s="6" t="n">
        <v>-37</v>
      </c>
    </row>
    <row r="15" spans="1:4">
      <c r="A15" s="4" t="s">
        <v>163</v>
      </c>
      <c r="B15" s="6" t="n">
        <v>0</v>
      </c>
      <c r="C15" s="6" t="n">
        <v>130</v>
      </c>
      <c r="D15" s="6" t="n">
        <v>97</v>
      </c>
    </row>
    <row r="16" spans="1:4">
      <c r="A16" s="3" t="s">
        <v>164</v>
      </c>
    </row>
    <row r="17" spans="1:4">
      <c r="A17" s="4" t="s">
        <v>51</v>
      </c>
      <c r="B17" s="6" t="n">
        <v>-860</v>
      </c>
      <c r="C17" s="6" t="n">
        <v>312</v>
      </c>
      <c r="D17" s="6" t="n">
        <v>-1311</v>
      </c>
    </row>
    <row r="18" spans="1:4">
      <c r="A18" s="4" t="s">
        <v>165</v>
      </c>
      <c r="B18" s="6" t="n">
        <v>-693</v>
      </c>
      <c r="C18" s="6" t="n">
        <v>-35</v>
      </c>
      <c r="D18" s="6" t="n">
        <v>-267</v>
      </c>
    </row>
    <row r="19" spans="1:4">
      <c r="A19" s="4" t="s">
        <v>58</v>
      </c>
      <c r="B19" s="6" t="n">
        <v>-359</v>
      </c>
      <c r="C19" s="6" t="n">
        <v>592</v>
      </c>
      <c r="D19" s="6" t="n">
        <v>413</v>
      </c>
    </row>
    <row r="20" spans="1:4">
      <c r="A20" s="4" t="s">
        <v>166</v>
      </c>
      <c r="B20" s="6" t="n">
        <v>-31</v>
      </c>
      <c r="C20" s="6" t="n">
        <v>877</v>
      </c>
      <c r="D20" s="6" t="n">
        <v>842</v>
      </c>
    </row>
    <row r="21" spans="1:4">
      <c r="A21" s="4" t="s">
        <v>54</v>
      </c>
      <c r="B21" s="6" t="n">
        <v>104</v>
      </c>
      <c r="C21" s="6" t="n">
        <v>-12</v>
      </c>
      <c r="D21" s="6" t="n">
        <v>-100</v>
      </c>
    </row>
    <row r="22" spans="1:4">
      <c r="A22" s="4" t="s">
        <v>60</v>
      </c>
      <c r="B22" s="6" t="n">
        <v>284</v>
      </c>
      <c r="C22" s="6" t="n">
        <v>-387</v>
      </c>
      <c r="D22" s="6" t="n">
        <v>1022</v>
      </c>
    </row>
    <row r="23" spans="1:4">
      <c r="A23" s="4" t="s">
        <v>167</v>
      </c>
      <c r="B23" s="6" t="n">
        <v>32546</v>
      </c>
      <c r="C23" s="6" t="n">
        <v>32836</v>
      </c>
      <c r="D23" s="6" t="n">
        <v>19311</v>
      </c>
    </row>
    <row r="24" spans="1:4">
      <c r="A24" s="3" t="s">
        <v>168</v>
      </c>
    </row>
    <row r="25" spans="1:4">
      <c r="A25" s="4" t="s">
        <v>169</v>
      </c>
      <c r="B25" s="6" t="n">
        <v>-82746</v>
      </c>
      <c r="C25" s="6" t="n">
        <v>-254949</v>
      </c>
      <c r="D25" s="6" t="n">
        <v>-253928</v>
      </c>
    </row>
    <row r="26" spans="1:4">
      <c r="A26" s="4" t="s">
        <v>47</v>
      </c>
      <c r="B26" s="6" t="n">
        <v>-10112</v>
      </c>
      <c r="C26" s="6" t="n">
        <v>-1269</v>
      </c>
      <c r="D26" s="6" t="n">
        <v>-1513</v>
      </c>
    </row>
    <row r="27" spans="1:4">
      <c r="A27" s="4" t="s">
        <v>170</v>
      </c>
      <c r="B27" s="6" t="n">
        <v>811</v>
      </c>
      <c r="C27" s="6" t="n">
        <v>1202</v>
      </c>
      <c r="D27" s="6" t="n">
        <v>1594</v>
      </c>
    </row>
    <row r="28" spans="1:4">
      <c r="A28" s="4" t="s">
        <v>171</v>
      </c>
      <c r="B28" s="6" t="n">
        <v>88080</v>
      </c>
      <c r="C28" s="6" t="n">
        <v>47660</v>
      </c>
      <c r="D28" s="6" t="n">
        <v>0</v>
      </c>
    </row>
    <row r="29" spans="1:4">
      <c r="A29" s="4" t="s">
        <v>172</v>
      </c>
      <c r="B29" s="6" t="n">
        <v>-1700</v>
      </c>
      <c r="C29" s="6" t="n">
        <v>-5240</v>
      </c>
      <c r="D29" s="6" t="n">
        <v>-5140</v>
      </c>
    </row>
    <row r="30" spans="1:4">
      <c r="A30" s="4" t="s">
        <v>173</v>
      </c>
      <c r="B30" s="6" t="n">
        <v>1700</v>
      </c>
      <c r="C30" s="6" t="n">
        <v>5740</v>
      </c>
      <c r="D30" s="6" t="n">
        <v>5050</v>
      </c>
    </row>
    <row r="31" spans="1:4">
      <c r="A31" s="4" t="s">
        <v>174</v>
      </c>
      <c r="B31" s="6" t="n">
        <v>498</v>
      </c>
      <c r="C31" s="6" t="n">
        <v>0</v>
      </c>
      <c r="D31" s="6" t="n">
        <v>0</v>
      </c>
    </row>
    <row r="32" spans="1:4">
      <c r="A32" s="4" t="s">
        <v>175</v>
      </c>
      <c r="B32" s="6" t="n">
        <v>-3469</v>
      </c>
      <c r="C32" s="6" t="n">
        <v>-206856</v>
      </c>
      <c r="D32" s="6" t="n">
        <v>-253937</v>
      </c>
    </row>
    <row r="33" spans="1:4">
      <c r="A33" s="3" t="s">
        <v>176</v>
      </c>
    </row>
    <row r="34" spans="1:4">
      <c r="A34" s="4" t="s">
        <v>177</v>
      </c>
      <c r="B34" s="6" t="n">
        <v>95942</v>
      </c>
      <c r="C34" s="6" t="n">
        <v>167608</v>
      </c>
      <c r="D34" s="6" t="n">
        <v>179307</v>
      </c>
    </row>
    <row r="35" spans="1:4">
      <c r="A35" s="4" t="s">
        <v>178</v>
      </c>
      <c r="B35" s="6" t="n">
        <v>-5487</v>
      </c>
      <c r="C35" s="6" t="n">
        <v>-7908</v>
      </c>
      <c r="D35" s="6" t="n">
        <v>-7652</v>
      </c>
    </row>
    <row r="36" spans="1:4">
      <c r="A36" s="4" t="s">
        <v>140</v>
      </c>
      <c r="B36" s="6" t="n">
        <v>-95388</v>
      </c>
      <c r="C36" s="6" t="n">
        <v>-48250</v>
      </c>
      <c r="D36" s="6" t="n">
        <v>-42296</v>
      </c>
    </row>
    <row r="37" spans="1:4">
      <c r="A37" s="4" t="s">
        <v>179</v>
      </c>
      <c r="B37" s="6" t="n">
        <v>-16816</v>
      </c>
      <c r="C37" s="6" t="n">
        <v>-14399</v>
      </c>
      <c r="D37" s="6" t="n">
        <v>-10448</v>
      </c>
    </row>
    <row r="38" spans="1:4">
      <c r="A38" s="4" t="s">
        <v>180</v>
      </c>
      <c r="B38" s="6" t="n">
        <v>63000</v>
      </c>
      <c r="C38" s="6" t="n">
        <v>206000</v>
      </c>
      <c r="D38" s="6" t="n">
        <v>308065</v>
      </c>
    </row>
    <row r="39" spans="1:4">
      <c r="A39" s="4" t="s">
        <v>181</v>
      </c>
      <c r="B39" s="6" t="n">
        <v>-69000</v>
      </c>
      <c r="C39" s="6" t="n">
        <v>-127275</v>
      </c>
      <c r="D39" s="6" t="n">
        <v>-191000</v>
      </c>
    </row>
    <row r="40" spans="1:4">
      <c r="A40" s="4" t="s">
        <v>182</v>
      </c>
      <c r="B40" s="6" t="n">
        <v>0</v>
      </c>
      <c r="C40" s="6" t="n">
        <v>0</v>
      </c>
      <c r="D40" s="6" t="n">
        <v>-85</v>
      </c>
    </row>
    <row r="41" spans="1:4">
      <c r="A41" s="4" t="s">
        <v>183</v>
      </c>
      <c r="B41" s="6" t="n">
        <v>0</v>
      </c>
      <c r="C41" s="6" t="n">
        <v>0</v>
      </c>
      <c r="D41" s="6" t="n">
        <v>85</v>
      </c>
    </row>
    <row r="42" spans="1:4">
      <c r="A42" s="4" t="s">
        <v>184</v>
      </c>
      <c r="B42" s="6" t="n">
        <v>-42</v>
      </c>
      <c r="C42" s="6" t="n">
        <v>-187</v>
      </c>
      <c r="D42" s="6" t="n">
        <v>-3573</v>
      </c>
    </row>
    <row r="43" spans="1:4">
      <c r="A43" s="4" t="s">
        <v>185</v>
      </c>
      <c r="B43" s="6" t="n">
        <v>-68</v>
      </c>
      <c r="C43" s="6" t="n">
        <v>-43</v>
      </c>
      <c r="D43" s="6" t="n">
        <v>-49</v>
      </c>
    </row>
    <row r="44" spans="1:4">
      <c r="A44" s="4" t="s">
        <v>186</v>
      </c>
      <c r="B44" s="6" t="n">
        <v>50</v>
      </c>
      <c r="C44" s="6" t="n">
        <v>0</v>
      </c>
      <c r="D44" s="6" t="n">
        <v>-75</v>
      </c>
    </row>
    <row r="45" spans="1:4">
      <c r="A45" s="4" t="s">
        <v>187</v>
      </c>
      <c r="B45" s="6" t="n">
        <v>-27809</v>
      </c>
      <c r="C45" s="6" t="n">
        <v>175546</v>
      </c>
      <c r="D45" s="6" t="n">
        <v>232279</v>
      </c>
    </row>
    <row r="46" spans="1:4">
      <c r="A46" s="4" t="s">
        <v>188</v>
      </c>
      <c r="B46" s="6" t="n">
        <v>1268</v>
      </c>
      <c r="C46" s="6" t="n">
        <v>1526</v>
      </c>
      <c r="D46" s="6" t="n">
        <v>-2347</v>
      </c>
    </row>
    <row r="47" spans="1:4">
      <c r="A47" s="4" t="s">
        <v>189</v>
      </c>
      <c r="B47" s="6" t="n">
        <v>4450</v>
      </c>
      <c r="C47" s="6" t="n">
        <v>2924</v>
      </c>
      <c r="D47" s="6" t="n">
        <v>5271</v>
      </c>
    </row>
    <row r="48" spans="1:4">
      <c r="A48" s="4" t="s">
        <v>190</v>
      </c>
      <c r="B48" s="6" t="n">
        <v>5718</v>
      </c>
      <c r="C48" s="6" t="n">
        <v>4450</v>
      </c>
      <c r="D48" s="6" t="n">
        <v>2924</v>
      </c>
    </row>
    <row r="49" spans="1:4">
      <c r="A49" s="3" t="s">
        <v>191</v>
      </c>
    </row>
    <row r="50" spans="1:4">
      <c r="A50" s="4" t="s">
        <v>190</v>
      </c>
      <c r="B50" s="7" t="n">
        <v>5718</v>
      </c>
      <c r="C50" s="7" t="n">
        <v>4450</v>
      </c>
      <c r="D50" s="7" t="n">
        <v>29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747</v>
      </c>
      <c r="B1" s="2" t="s">
        <v>2</v>
      </c>
    </row>
    <row r="2" spans="1:2">
      <c r="A2" s="4" t="s">
        <v>748</v>
      </c>
    </row>
    <row r="3" spans="1:2">
      <c r="A3" s="3" t="s">
        <v>428</v>
      </c>
    </row>
    <row r="4" spans="1:2">
      <c r="A4" s="4" t="s">
        <v>749</v>
      </c>
      <c r="B4" s="4" t="s">
        <v>750</v>
      </c>
    </row>
    <row r="5" spans="1:2">
      <c r="A5" s="4" t="s">
        <v>751</v>
      </c>
      <c r="B5" s="4" t="s">
        <v>752</v>
      </c>
    </row>
    <row r="6" spans="1:2">
      <c r="A6" s="4" t="s">
        <v>753</v>
      </c>
    </row>
    <row r="7" spans="1:2">
      <c r="A7" s="3" t="s">
        <v>428</v>
      </c>
    </row>
    <row r="8" spans="1:2">
      <c r="A8" s="4" t="s">
        <v>754</v>
      </c>
      <c r="B8" s="4" t="s">
        <v>7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2</v>
      </c>
      <c r="C1" s="2" t="s">
        <v>757</v>
      </c>
      <c r="D1" s="2" t="s">
        <v>39</v>
      </c>
    </row>
    <row r="2" spans="1:4">
      <c r="A2" s="4" t="s">
        <v>33</v>
      </c>
    </row>
    <row r="3" spans="1:4">
      <c r="A3" s="3" t="s">
        <v>428</v>
      </c>
    </row>
    <row r="4" spans="1:4">
      <c r="A4" s="4" t="s">
        <v>758</v>
      </c>
      <c r="B4" s="7" t="n">
        <v>15</v>
      </c>
    </row>
    <row r="5" spans="1:4">
      <c r="A5" s="4" t="s">
        <v>35</v>
      </c>
    </row>
    <row r="6" spans="1:4">
      <c r="A6" s="3" t="s">
        <v>428</v>
      </c>
    </row>
    <row r="7" spans="1:4">
      <c r="A7" s="4" t="s">
        <v>758</v>
      </c>
      <c r="B7" s="9" t="n">
        <v>16.72</v>
      </c>
    </row>
    <row r="8" spans="1:4">
      <c r="A8" s="4" t="s">
        <v>37</v>
      </c>
    </row>
    <row r="9" spans="1:4">
      <c r="A9" s="3" t="s">
        <v>428</v>
      </c>
    </row>
    <row r="10" spans="1:4">
      <c r="A10" s="4" t="s">
        <v>758</v>
      </c>
      <c r="B10" s="8" t="n">
        <v>16.82</v>
      </c>
    </row>
    <row r="11" spans="1:4">
      <c r="A11" s="4" t="s">
        <v>759</v>
      </c>
    </row>
    <row r="12" spans="1:4">
      <c r="A12" s="3" t="s">
        <v>428</v>
      </c>
    </row>
    <row r="13" spans="1:4">
      <c r="A13" s="4" t="s">
        <v>760</v>
      </c>
      <c r="C13" s="4" t="s">
        <v>761</v>
      </c>
      <c r="D13" s="4" t="s">
        <v>755</v>
      </c>
    </row>
    <row r="14" spans="1:4">
      <c r="A14" s="4" t="s">
        <v>762</v>
      </c>
      <c r="B14" s="4" t="s">
        <v>763</v>
      </c>
    </row>
    <row r="15" spans="1:4">
      <c r="A15" s="4" t="s">
        <v>764</v>
      </c>
    </row>
    <row r="16" spans="1:4">
      <c r="A16" s="3" t="s">
        <v>428</v>
      </c>
    </row>
    <row r="17" spans="1:4">
      <c r="A17" s="4" t="s">
        <v>751</v>
      </c>
      <c r="B17" s="4" t="s">
        <v>752</v>
      </c>
    </row>
    <row r="18" spans="1:4">
      <c r="A18" s="4" t="s">
        <v>765</v>
      </c>
    </row>
    <row r="19" spans="1:4">
      <c r="A19" s="3" t="s">
        <v>428</v>
      </c>
    </row>
    <row r="20" spans="1:4">
      <c r="A20" s="4" t="s">
        <v>760</v>
      </c>
      <c r="D20" s="4" t="s">
        <v>4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9</v>
      </c>
      <c r="D2" s="2" t="s">
        <v>88</v>
      </c>
    </row>
    <row r="3" spans="1:4">
      <c r="A3" s="3" t="s">
        <v>428</v>
      </c>
    </row>
    <row r="4" spans="1:4">
      <c r="A4" s="4" t="s">
        <v>60</v>
      </c>
      <c r="B4" s="7" t="n">
        <v>16567</v>
      </c>
      <c r="C4" s="7" t="n">
        <v>15585</v>
      </c>
    </row>
    <row r="5" spans="1:4">
      <c r="A5" s="4" t="s">
        <v>767</v>
      </c>
    </row>
    <row r="6" spans="1:4">
      <c r="A6" s="3" t="s">
        <v>428</v>
      </c>
    </row>
    <row r="7" spans="1:4">
      <c r="A7" s="4" t="s">
        <v>497</v>
      </c>
      <c r="B7" s="6" t="n">
        <v>1488</v>
      </c>
      <c r="C7" s="6" t="n">
        <v>2797</v>
      </c>
      <c r="D7" s="7" t="n">
        <v>2964</v>
      </c>
    </row>
    <row r="8" spans="1:4">
      <c r="A8" s="4" t="s">
        <v>768</v>
      </c>
    </row>
    <row r="9" spans="1:4">
      <c r="A9" s="3" t="s">
        <v>428</v>
      </c>
    </row>
    <row r="10" spans="1:4">
      <c r="A10" s="4" t="s">
        <v>497</v>
      </c>
      <c r="B10" s="6" t="n">
        <v>2910</v>
      </c>
      <c r="C10" s="6" t="n">
        <v>1126</v>
      </c>
      <c r="D10" s="6" t="n">
        <v>592</v>
      </c>
    </row>
    <row r="11" spans="1:4">
      <c r="A11" s="4" t="s">
        <v>769</v>
      </c>
    </row>
    <row r="12" spans="1:4">
      <c r="A12" s="3" t="s">
        <v>428</v>
      </c>
    </row>
    <row r="13" spans="1:4">
      <c r="A13" s="4" t="s">
        <v>497</v>
      </c>
      <c r="B13" s="6" t="n">
        <v>267</v>
      </c>
      <c r="C13" s="6" t="n">
        <v>2609</v>
      </c>
      <c r="D13" s="6" t="n">
        <v>2128</v>
      </c>
    </row>
    <row r="14" spans="1:4">
      <c r="A14" s="4" t="s">
        <v>770</v>
      </c>
    </row>
    <row r="15" spans="1:4">
      <c r="A15" s="3" t="s">
        <v>428</v>
      </c>
    </row>
    <row r="16" spans="1:4">
      <c r="A16" s="4" t="s">
        <v>497</v>
      </c>
      <c r="B16" s="6" t="n">
        <v>830</v>
      </c>
      <c r="C16" s="6" t="n">
        <v>1339</v>
      </c>
      <c r="D16" s="6" t="n">
        <v>1400</v>
      </c>
    </row>
    <row r="17" spans="1:4">
      <c r="A17" s="4" t="s">
        <v>771</v>
      </c>
    </row>
    <row r="18" spans="1:4">
      <c r="A18" s="3" t="s">
        <v>428</v>
      </c>
    </row>
    <row r="19" spans="1:4">
      <c r="A19" s="4" t="s">
        <v>497</v>
      </c>
      <c r="B19" s="6" t="n">
        <v>1217</v>
      </c>
      <c r="C19" s="6" t="n">
        <v>1722</v>
      </c>
      <c r="D19" s="6" t="n">
        <v>1594</v>
      </c>
    </row>
    <row r="20" spans="1:4">
      <c r="A20" s="4" t="s">
        <v>772</v>
      </c>
    </row>
    <row r="21" spans="1:4">
      <c r="A21" s="3" t="s">
        <v>428</v>
      </c>
    </row>
    <row r="22" spans="1:4">
      <c r="A22" s="4" t="s">
        <v>497</v>
      </c>
      <c r="B22" s="6" t="n">
        <v>7902</v>
      </c>
      <c r="C22" s="6" t="n">
        <v>5858</v>
      </c>
      <c r="D22" s="6" t="n">
        <v>4263</v>
      </c>
    </row>
    <row r="23" spans="1:4">
      <c r="A23" s="4" t="s">
        <v>773</v>
      </c>
    </row>
    <row r="24" spans="1:4">
      <c r="A24" s="3" t="s">
        <v>428</v>
      </c>
    </row>
    <row r="25" spans="1:4">
      <c r="A25" s="4" t="s">
        <v>497</v>
      </c>
      <c r="B25" s="6" t="n">
        <v>2388</v>
      </c>
      <c r="C25" s="6" t="n">
        <v>2652</v>
      </c>
      <c r="D25" s="6" t="n">
        <v>2740</v>
      </c>
    </row>
    <row r="26" spans="1:4">
      <c r="A26" s="4" t="s">
        <v>774</v>
      </c>
    </row>
    <row r="27" spans="1:4">
      <c r="A27" s="3" t="s">
        <v>428</v>
      </c>
    </row>
    <row r="28" spans="1:4">
      <c r="A28" s="4" t="s">
        <v>497</v>
      </c>
      <c r="B28" s="6" t="n">
        <v>0</v>
      </c>
      <c r="C28" s="6" t="n">
        <v>0</v>
      </c>
      <c r="D28" s="7" t="n">
        <v>647</v>
      </c>
    </row>
    <row r="29" spans="1:4">
      <c r="A29" s="4" t="s">
        <v>419</v>
      </c>
    </row>
    <row r="30" spans="1:4">
      <c r="A30" s="3" t="s">
        <v>428</v>
      </c>
    </row>
    <row r="31" spans="1:4">
      <c r="A31" s="4" t="s">
        <v>60</v>
      </c>
      <c r="B31" s="7" t="n">
        <v>13900</v>
      </c>
      <c r="C31" s="7" t="n">
        <v>13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9</v>
      </c>
    </row>
    <row r="2" spans="1:3">
      <c r="A2" s="3" t="s">
        <v>428</v>
      </c>
    </row>
    <row r="3" spans="1:3">
      <c r="A3" s="4" t="s">
        <v>54</v>
      </c>
      <c r="B3" s="7" t="n">
        <v>8</v>
      </c>
      <c r="C3" s="7" t="n">
        <v>112</v>
      </c>
    </row>
    <row r="4" spans="1:3">
      <c r="A4" s="4" t="s">
        <v>776</v>
      </c>
    </row>
    <row r="5" spans="1:3">
      <c r="A5" s="3" t="s">
        <v>428</v>
      </c>
    </row>
    <row r="6" spans="1:3">
      <c r="A6" s="4" t="s">
        <v>60</v>
      </c>
      <c r="B6" s="6" t="n">
        <v>16600</v>
      </c>
      <c r="C6" s="6" t="n">
        <v>15600</v>
      </c>
    </row>
    <row r="7" spans="1:3">
      <c r="A7" s="4" t="s">
        <v>54</v>
      </c>
      <c r="B7" s="7" t="n">
        <v>8</v>
      </c>
      <c r="C7" s="7" t="n">
        <v>11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718</v>
      </c>
    </row>
    <row r="2" spans="1:2">
      <c r="A2" s="3" t="s">
        <v>223</v>
      </c>
    </row>
    <row r="3" spans="1:2">
      <c r="A3" s="4" t="s">
        <v>719</v>
      </c>
      <c r="B3" s="7" t="n">
        <v>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9</v>
      </c>
      <c r="D2" s="2" t="s">
        <v>88</v>
      </c>
    </row>
    <row r="3" spans="1:4">
      <c r="A3" s="3" t="s">
        <v>363</v>
      </c>
    </row>
    <row r="4" spans="1:4">
      <c r="A4" s="4" t="s">
        <v>779</v>
      </c>
      <c r="B4" s="6" t="n">
        <v>500000000</v>
      </c>
    </row>
    <row r="5" spans="1:4">
      <c r="A5" s="4" t="s">
        <v>84</v>
      </c>
      <c r="B5" s="6" t="n">
        <v>490000000</v>
      </c>
    </row>
    <row r="6" spans="1:4">
      <c r="A6" s="4" t="s">
        <v>80</v>
      </c>
      <c r="B6" s="6" t="n">
        <v>10000000</v>
      </c>
      <c r="C6" s="6" t="n">
        <v>10000000</v>
      </c>
    </row>
    <row r="7" spans="1:4">
      <c r="A7" s="4" t="s">
        <v>83</v>
      </c>
      <c r="B7" s="8" t="n">
        <v>0.01</v>
      </c>
    </row>
    <row r="8" spans="1:4">
      <c r="A8" s="4" t="s">
        <v>79</v>
      </c>
      <c r="B8" s="8" t="n">
        <v>0.01</v>
      </c>
      <c r="C8" s="8" t="n">
        <v>0.01</v>
      </c>
    </row>
    <row r="9" spans="1:4">
      <c r="A9" s="4" t="s">
        <v>133</v>
      </c>
      <c r="B9" s="6" t="n">
        <v>6300000</v>
      </c>
    </row>
    <row r="10" spans="1:4">
      <c r="A10" s="4" t="s">
        <v>780</v>
      </c>
      <c r="B10" s="6" t="n">
        <v>917000</v>
      </c>
    </row>
    <row r="11" spans="1:4">
      <c r="A11" s="4" t="s">
        <v>134</v>
      </c>
      <c r="B11" s="7" t="n">
        <v>112143</v>
      </c>
      <c r="C11" s="7" t="n">
        <v>181382</v>
      </c>
      <c r="D11" s="7" t="n">
        <v>189596</v>
      </c>
    </row>
    <row r="12" spans="1:4">
      <c r="A12" s="4" t="s">
        <v>85</v>
      </c>
      <c r="B12" s="6" t="n">
        <v>46800000</v>
      </c>
    </row>
    <row r="13" spans="1:4">
      <c r="A13" s="4" t="s">
        <v>177</v>
      </c>
      <c r="B13" s="7" t="n">
        <v>844100</v>
      </c>
    </row>
    <row r="14" spans="1:4">
      <c r="A14" s="4" t="s">
        <v>33</v>
      </c>
    </row>
    <row r="15" spans="1:4">
      <c r="A15" s="3" t="s">
        <v>363</v>
      </c>
    </row>
    <row r="16" spans="1:4">
      <c r="A16" s="4" t="s">
        <v>84</v>
      </c>
      <c r="B16" s="6" t="n">
        <v>122500000</v>
      </c>
      <c r="C16" s="6" t="n">
        <v>122500000</v>
      </c>
    </row>
    <row r="17" spans="1:4">
      <c r="A17" s="4" t="s">
        <v>83</v>
      </c>
      <c r="B17" s="8" t="n">
        <v>0.01</v>
      </c>
      <c r="C17" s="8" t="n">
        <v>0.01</v>
      </c>
    </row>
    <row r="18" spans="1:4">
      <c r="A18" s="4" t="s">
        <v>85</v>
      </c>
      <c r="B18" s="6" t="n">
        <v>18143147</v>
      </c>
      <c r="C18" s="6" t="n">
        <v>18942529</v>
      </c>
    </row>
    <row r="19" spans="1:4">
      <c r="A19" s="4" t="s">
        <v>35</v>
      </c>
    </row>
    <row r="20" spans="1:4">
      <c r="A20" s="3" t="s">
        <v>363</v>
      </c>
    </row>
    <row r="21" spans="1:4">
      <c r="A21" s="4" t="s">
        <v>84</v>
      </c>
      <c r="B21" s="6" t="n">
        <v>122500000</v>
      </c>
      <c r="C21" s="6" t="n">
        <v>122500000</v>
      </c>
    </row>
    <row r="22" spans="1:4">
      <c r="A22" s="4" t="s">
        <v>83</v>
      </c>
      <c r="B22" s="8" t="n">
        <v>0.01</v>
      </c>
      <c r="C22" s="8" t="n">
        <v>0.01</v>
      </c>
    </row>
    <row r="23" spans="1:4">
      <c r="A23" s="4" t="s">
        <v>85</v>
      </c>
      <c r="B23" s="6" t="n">
        <v>14499636</v>
      </c>
      <c r="C23" s="6" t="n">
        <v>12777322</v>
      </c>
    </row>
    <row r="24" spans="1:4">
      <c r="A24" s="4" t="s">
        <v>36</v>
      </c>
    </row>
    <row r="25" spans="1:4">
      <c r="A25" s="3" t="s">
        <v>363</v>
      </c>
    </row>
    <row r="26" spans="1:4">
      <c r="A26" s="4" t="s">
        <v>84</v>
      </c>
      <c r="B26" s="6" t="n">
        <v>122500000</v>
      </c>
      <c r="C26" s="6" t="n">
        <v>122500000</v>
      </c>
    </row>
    <row r="27" spans="1:4">
      <c r="A27" s="4" t="s">
        <v>83</v>
      </c>
      <c r="B27" s="8" t="n">
        <v>0.01</v>
      </c>
      <c r="C27" s="8" t="n">
        <v>0.01</v>
      </c>
    </row>
    <row r="28" spans="1:4">
      <c r="A28" s="4" t="s">
        <v>85</v>
      </c>
      <c r="B28" s="6" t="n">
        <v>7031</v>
      </c>
      <c r="C28" s="6" t="n">
        <v>0</v>
      </c>
    </row>
    <row r="29" spans="1:4">
      <c r="A29" s="4" t="s">
        <v>37</v>
      </c>
    </row>
    <row r="30" spans="1:4">
      <c r="A30" s="3" t="s">
        <v>363</v>
      </c>
    </row>
    <row r="31" spans="1:4">
      <c r="A31" s="4" t="s">
        <v>84</v>
      </c>
      <c r="B31" s="6" t="n">
        <v>122500000</v>
      </c>
      <c r="C31" s="6" t="n">
        <v>122500000</v>
      </c>
    </row>
    <row r="32" spans="1:4">
      <c r="A32" s="4" t="s">
        <v>83</v>
      </c>
      <c r="B32" s="8" t="n">
        <v>0.01</v>
      </c>
      <c r="C32" s="8" t="n">
        <v>0.01</v>
      </c>
    </row>
    <row r="33" spans="1:4">
      <c r="A33" s="4" t="s">
        <v>85</v>
      </c>
      <c r="B33" s="6" t="n">
        <v>1097896</v>
      </c>
      <c r="C33" s="6" t="n">
        <v>115973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39</v>
      </c>
      <c r="D2" s="2" t="s">
        <v>88</v>
      </c>
    </row>
    <row r="3" spans="1:4">
      <c r="A3" s="3" t="s">
        <v>132</v>
      </c>
    </row>
    <row r="4" spans="1:4">
      <c r="A4" s="4" t="s">
        <v>782</v>
      </c>
      <c r="B4" s="7" t="n">
        <v>430090</v>
      </c>
      <c r="C4" s="7" t="n">
        <v>335446</v>
      </c>
      <c r="D4" s="7" t="n">
        <v>236010</v>
      </c>
    </row>
    <row r="5" spans="1:4">
      <c r="A5" s="4" t="s">
        <v>133</v>
      </c>
      <c r="B5" s="6" t="n">
        <v>6300000</v>
      </c>
    </row>
    <row r="6" spans="1:4">
      <c r="A6" s="4" t="s">
        <v>134</v>
      </c>
      <c r="B6" s="7" t="n">
        <v>112143</v>
      </c>
      <c r="C6" s="6" t="n">
        <v>181382</v>
      </c>
      <c r="D6" s="6" t="n">
        <v>189596</v>
      </c>
    </row>
    <row r="7" spans="1:4">
      <c r="A7" s="4" t="s">
        <v>140</v>
      </c>
      <c r="B7" s="6" t="n">
        <v>-95388</v>
      </c>
      <c r="C7" s="6" t="n">
        <v>-48250</v>
      </c>
      <c r="D7" s="6" t="n">
        <v>-42296</v>
      </c>
    </row>
    <row r="8" spans="1:4">
      <c r="A8" s="4" t="s">
        <v>146</v>
      </c>
      <c r="B8" s="7" t="n">
        <v>131</v>
      </c>
      <c r="C8" s="6" t="n">
        <v>33</v>
      </c>
    </row>
    <row r="9" spans="1:4">
      <c r="A9" s="4" t="s">
        <v>783</v>
      </c>
      <c r="B9" s="6" t="n">
        <v>46800000</v>
      </c>
    </row>
    <row r="10" spans="1:4">
      <c r="A10" s="4" t="s">
        <v>782</v>
      </c>
      <c r="B10" s="7" t="n">
        <v>416766</v>
      </c>
      <c r="C10" s="7" t="n">
        <v>430090</v>
      </c>
      <c r="D10" s="7" t="n">
        <v>335446</v>
      </c>
    </row>
    <row r="11" spans="1:4">
      <c r="A11" s="4" t="s">
        <v>784</v>
      </c>
    </row>
    <row r="12" spans="1:4">
      <c r="A12" s="3" t="s">
        <v>132</v>
      </c>
    </row>
    <row r="13" spans="1:4">
      <c r="A13" s="4" t="s">
        <v>783</v>
      </c>
      <c r="B13" s="6" t="n">
        <v>18942529</v>
      </c>
    </row>
    <row r="14" spans="1:4">
      <c r="A14" s="4" t="s">
        <v>139</v>
      </c>
      <c r="B14" s="6" t="n">
        <v>-3500000</v>
      </c>
    </row>
    <row r="15" spans="1:4">
      <c r="A15" s="4" t="s">
        <v>140</v>
      </c>
      <c r="B15" s="7" t="n">
        <v>-61800</v>
      </c>
    </row>
    <row r="16" spans="1:4">
      <c r="A16" s="4" t="s">
        <v>783</v>
      </c>
      <c r="B16" s="6" t="n">
        <v>18143147</v>
      </c>
      <c r="C16" s="6" t="n">
        <v>18942529</v>
      </c>
    </row>
    <row r="17" spans="1:4">
      <c r="A17" s="4" t="s">
        <v>785</v>
      </c>
    </row>
    <row r="18" spans="1:4">
      <c r="A18" s="3" t="s">
        <v>132</v>
      </c>
    </row>
    <row r="19" spans="1:4">
      <c r="A19" s="4" t="s">
        <v>783</v>
      </c>
      <c r="B19" s="6" t="n">
        <v>12777322</v>
      </c>
    </row>
    <row r="20" spans="1:4">
      <c r="A20" s="4" t="s">
        <v>783</v>
      </c>
      <c r="B20" s="6" t="n">
        <v>14499636</v>
      </c>
      <c r="C20" s="6" t="n">
        <v>12777322</v>
      </c>
    </row>
    <row r="21" spans="1:4">
      <c r="A21" s="4" t="s">
        <v>786</v>
      </c>
    </row>
    <row r="22" spans="1:4">
      <c r="A22" s="3" t="s">
        <v>132</v>
      </c>
    </row>
    <row r="23" spans="1:4">
      <c r="A23" s="4" t="s">
        <v>783</v>
      </c>
      <c r="B23" s="6" t="n">
        <v>0</v>
      </c>
    </row>
    <row r="24" spans="1:4">
      <c r="A24" s="4" t="s">
        <v>139</v>
      </c>
      <c r="B24" s="6" t="n">
        <v>0</v>
      </c>
    </row>
    <row r="25" spans="1:4">
      <c r="A25" s="4" t="s">
        <v>783</v>
      </c>
      <c r="B25" s="6" t="n">
        <v>7031</v>
      </c>
      <c r="C25" s="6" t="n">
        <v>0</v>
      </c>
    </row>
    <row r="26" spans="1:4">
      <c r="A26" s="4" t="s">
        <v>787</v>
      </c>
    </row>
    <row r="27" spans="1:4">
      <c r="A27" s="3" t="s">
        <v>132</v>
      </c>
    </row>
    <row r="28" spans="1:4">
      <c r="A28" s="4" t="s">
        <v>783</v>
      </c>
      <c r="B28" s="6" t="n">
        <v>1159730</v>
      </c>
    </row>
    <row r="29" spans="1:4">
      <c r="A29" s="4" t="s">
        <v>139</v>
      </c>
      <c r="B29" s="6" t="n">
        <v>-172000</v>
      </c>
    </row>
    <row r="30" spans="1:4">
      <c r="A30" s="4" t="s">
        <v>140</v>
      </c>
      <c r="B30" s="7" t="n">
        <v>-3100</v>
      </c>
    </row>
    <row r="31" spans="1:4">
      <c r="A31" s="4" t="s">
        <v>783</v>
      </c>
      <c r="B31" s="6" t="n">
        <v>1097896</v>
      </c>
      <c r="C31" s="6" t="n">
        <v>1159730</v>
      </c>
    </row>
    <row r="32" spans="1:4">
      <c r="A32" s="4" t="s">
        <v>124</v>
      </c>
    </row>
    <row r="33" spans="1:4">
      <c r="A33" s="3" t="s">
        <v>132</v>
      </c>
    </row>
    <row r="34" spans="1:4">
      <c r="A34" s="4" t="s">
        <v>783</v>
      </c>
      <c r="B34" s="6" t="n">
        <v>32879581</v>
      </c>
      <c r="C34" s="6" t="n">
        <v>25695557</v>
      </c>
      <c r="D34" s="6" t="n">
        <v>17699238</v>
      </c>
    </row>
    <row r="35" spans="1:4">
      <c r="A35" s="4" t="s">
        <v>782</v>
      </c>
      <c r="B35" s="7" t="n">
        <v>329</v>
      </c>
      <c r="C35" s="7" t="n">
        <v>257</v>
      </c>
      <c r="D35" s="7" t="n">
        <v>178</v>
      </c>
    </row>
    <row r="36" spans="1:4">
      <c r="A36" s="4" t="s">
        <v>133</v>
      </c>
      <c r="B36" s="6" t="n">
        <v>6258770</v>
      </c>
      <c r="C36" s="6" t="n">
        <v>9831064</v>
      </c>
      <c r="D36" s="6" t="n">
        <v>10332150</v>
      </c>
    </row>
    <row r="37" spans="1:4">
      <c r="A37" s="4" t="s">
        <v>134</v>
      </c>
      <c r="B37" s="7" t="n">
        <v>63</v>
      </c>
      <c r="C37" s="7" t="n">
        <v>98</v>
      </c>
      <c r="D37" s="7" t="n">
        <v>102</v>
      </c>
    </row>
    <row r="38" spans="1:4">
      <c r="A38" s="4" t="s">
        <v>135</v>
      </c>
      <c r="C38" s="6" t="n">
        <v>-108</v>
      </c>
      <c r="D38" s="6" t="n">
        <v>-423</v>
      </c>
    </row>
    <row r="39" spans="1:4">
      <c r="A39" s="4" t="s">
        <v>788</v>
      </c>
      <c r="C39" s="7" t="n">
        <v>0</v>
      </c>
      <c r="D39" s="7" t="n">
        <v>0</v>
      </c>
    </row>
    <row r="40" spans="1:4">
      <c r="A40" s="4" t="s">
        <v>139</v>
      </c>
      <c r="B40" s="6" t="n">
        <v>-5398065</v>
      </c>
      <c r="C40" s="6" t="n">
        <v>-2654144</v>
      </c>
      <c r="D40" s="6" t="n">
        <v>-2335408</v>
      </c>
    </row>
    <row r="41" spans="1:4">
      <c r="A41" s="4" t="s">
        <v>140</v>
      </c>
      <c r="B41" s="7" t="n">
        <v>-55</v>
      </c>
      <c r="C41" s="7" t="n">
        <v>-26</v>
      </c>
      <c r="D41" s="7" t="n">
        <v>-23</v>
      </c>
    </row>
    <row r="42" spans="1:4">
      <c r="A42" s="4" t="s">
        <v>145</v>
      </c>
      <c r="B42" s="6" t="n">
        <v>7424</v>
      </c>
      <c r="C42" s="6" t="n">
        <v>7212</v>
      </c>
    </row>
    <row r="43" spans="1:4">
      <c r="A43" s="4" t="s">
        <v>146</v>
      </c>
      <c r="B43" s="7" t="n">
        <v>0</v>
      </c>
      <c r="C43" s="7" t="n">
        <v>0</v>
      </c>
    </row>
    <row r="44" spans="1:4">
      <c r="A44" s="4" t="s">
        <v>783</v>
      </c>
      <c r="B44" s="6" t="n">
        <v>33747710</v>
      </c>
      <c r="C44" s="6" t="n">
        <v>32879581</v>
      </c>
      <c r="D44" s="6" t="n">
        <v>25695557</v>
      </c>
    </row>
    <row r="45" spans="1:4">
      <c r="A45" s="4" t="s">
        <v>782</v>
      </c>
      <c r="B45" s="7" t="n">
        <v>337</v>
      </c>
      <c r="C45" s="7" t="n">
        <v>329</v>
      </c>
      <c r="D45" s="7" t="n">
        <v>257</v>
      </c>
    </row>
    <row r="46" spans="1:4">
      <c r="A46" s="4" t="s">
        <v>789</v>
      </c>
    </row>
    <row r="47" spans="1:4">
      <c r="A47" s="3" t="s">
        <v>132</v>
      </c>
    </row>
    <row r="48" spans="1:4">
      <c r="A48" s="4" t="s">
        <v>783</v>
      </c>
      <c r="B48" s="6" t="n">
        <v>18942529</v>
      </c>
      <c r="C48" s="6" t="n">
        <v>15837102</v>
      </c>
      <c r="D48" s="6" t="n">
        <v>12461616</v>
      </c>
    </row>
    <row r="49" spans="1:4">
      <c r="A49" s="4" t="s">
        <v>782</v>
      </c>
      <c r="B49" s="7" t="n">
        <v>189</v>
      </c>
      <c r="C49" s="7" t="n">
        <v>158</v>
      </c>
      <c r="D49" s="7" t="n">
        <v>125</v>
      </c>
    </row>
    <row r="50" spans="1:4">
      <c r="A50" s="4" t="s">
        <v>133</v>
      </c>
      <c r="B50" s="6" t="n">
        <v>2670861</v>
      </c>
      <c r="C50" s="6" t="n">
        <v>4853772</v>
      </c>
      <c r="D50" s="6" t="n">
        <v>5206244</v>
      </c>
    </row>
    <row r="51" spans="1:4">
      <c r="A51" s="4" t="s">
        <v>134</v>
      </c>
      <c r="B51" s="7" t="n">
        <v>27</v>
      </c>
      <c r="C51" s="7" t="n">
        <v>48</v>
      </c>
      <c r="D51" s="7" t="n">
        <v>51</v>
      </c>
    </row>
    <row r="52" spans="1:4">
      <c r="A52" s="4" t="s">
        <v>135</v>
      </c>
      <c r="C52" s="6" t="n">
        <v>-8997</v>
      </c>
      <c r="D52" s="6" t="n">
        <v>-55096</v>
      </c>
    </row>
    <row r="53" spans="1:4">
      <c r="A53" s="4" t="s">
        <v>788</v>
      </c>
      <c r="C53" s="7" t="n">
        <v>0</v>
      </c>
      <c r="D53" s="7" t="n">
        <v>0</v>
      </c>
    </row>
    <row r="54" spans="1:4">
      <c r="A54" s="4" t="s">
        <v>139</v>
      </c>
      <c r="B54" s="6" t="n">
        <v>-3477667</v>
      </c>
      <c r="C54" s="6" t="n">
        <v>-1746560</v>
      </c>
      <c r="D54" s="6" t="n">
        <v>-1775662</v>
      </c>
    </row>
    <row r="55" spans="1:4">
      <c r="A55" s="4" t="s">
        <v>140</v>
      </c>
      <c r="B55" s="7" t="n">
        <v>-35</v>
      </c>
      <c r="C55" s="7" t="n">
        <v>-17</v>
      </c>
      <c r="D55" s="7" t="n">
        <v>-18</v>
      </c>
    </row>
    <row r="56" spans="1:4">
      <c r="A56" s="4" t="s">
        <v>145</v>
      </c>
      <c r="B56" s="6" t="n">
        <v>7424</v>
      </c>
      <c r="C56" s="6" t="n">
        <v>7212</v>
      </c>
    </row>
    <row r="57" spans="1:4">
      <c r="A57" s="4" t="s">
        <v>146</v>
      </c>
      <c r="B57" s="7" t="n">
        <v>0</v>
      </c>
      <c r="C57" s="7" t="n">
        <v>0</v>
      </c>
    </row>
    <row r="58" spans="1:4">
      <c r="A58" s="4" t="s">
        <v>783</v>
      </c>
      <c r="B58" s="6" t="n">
        <v>18143147</v>
      </c>
      <c r="C58" s="6" t="n">
        <v>18942529</v>
      </c>
      <c r="D58" s="6" t="n">
        <v>15837102</v>
      </c>
    </row>
    <row r="59" spans="1:4">
      <c r="A59" s="4" t="s">
        <v>782</v>
      </c>
      <c r="B59" s="7" t="n">
        <v>181</v>
      </c>
      <c r="C59" s="7" t="n">
        <v>189</v>
      </c>
      <c r="D59" s="7" t="n">
        <v>158</v>
      </c>
    </row>
    <row r="60" spans="1:4">
      <c r="A60" s="4" t="s">
        <v>790</v>
      </c>
    </row>
    <row r="61" spans="1:4">
      <c r="A61" s="3" t="s">
        <v>132</v>
      </c>
    </row>
    <row r="62" spans="1:4">
      <c r="A62" s="4" t="s">
        <v>783</v>
      </c>
      <c r="B62" s="6" t="n">
        <v>12777322</v>
      </c>
      <c r="C62" s="6" t="n">
        <v>8793223</v>
      </c>
      <c r="D62" s="6" t="n">
        <v>4449352</v>
      </c>
    </row>
    <row r="63" spans="1:4">
      <c r="A63" s="4" t="s">
        <v>782</v>
      </c>
      <c r="B63" s="7" t="n">
        <v>128</v>
      </c>
      <c r="C63" s="7" t="n">
        <v>88</v>
      </c>
      <c r="D63" s="7" t="n">
        <v>45</v>
      </c>
    </row>
    <row r="64" spans="1:4">
      <c r="A64" s="4" t="s">
        <v>133</v>
      </c>
      <c r="B64" s="6" t="n">
        <v>3471200</v>
      </c>
      <c r="C64" s="6" t="n">
        <v>4719621</v>
      </c>
      <c r="D64" s="6" t="n">
        <v>4661884</v>
      </c>
    </row>
    <row r="65" spans="1:4">
      <c r="A65" s="4" t="s">
        <v>134</v>
      </c>
      <c r="B65" s="7" t="n">
        <v>35</v>
      </c>
      <c r="C65" s="7" t="n">
        <v>47</v>
      </c>
      <c r="D65" s="7" t="n">
        <v>46</v>
      </c>
    </row>
    <row r="66" spans="1:4">
      <c r="A66" s="4" t="s">
        <v>135</v>
      </c>
      <c r="C66" s="6" t="n">
        <v>0</v>
      </c>
      <c r="D66" s="6" t="n">
        <v>0</v>
      </c>
    </row>
    <row r="67" spans="1:4">
      <c r="A67" s="4" t="s">
        <v>788</v>
      </c>
      <c r="C67" s="7" t="n">
        <v>0</v>
      </c>
      <c r="D67" s="7" t="n">
        <v>0</v>
      </c>
    </row>
    <row r="68" spans="1:4">
      <c r="A68" s="4" t="s">
        <v>139</v>
      </c>
      <c r="B68" s="6" t="n">
        <v>-1748886</v>
      </c>
      <c r="C68" s="6" t="n">
        <v>-735522</v>
      </c>
      <c r="D68" s="6" t="n">
        <v>-318013</v>
      </c>
    </row>
    <row r="69" spans="1:4">
      <c r="A69" s="4" t="s">
        <v>140</v>
      </c>
      <c r="B69" s="7" t="n">
        <v>-18</v>
      </c>
      <c r="C69" s="7" t="n">
        <v>-7</v>
      </c>
      <c r="D69" s="7" t="n">
        <v>-3</v>
      </c>
    </row>
    <row r="70" spans="1:4">
      <c r="A70" s="4" t="s">
        <v>145</v>
      </c>
      <c r="B70" s="6" t="n">
        <v>0</v>
      </c>
      <c r="C70" s="6" t="n">
        <v>0</v>
      </c>
    </row>
    <row r="71" spans="1:4">
      <c r="A71" s="4" t="s">
        <v>146</v>
      </c>
      <c r="B71" s="7" t="n">
        <v>0</v>
      </c>
      <c r="C71" s="7" t="n">
        <v>0</v>
      </c>
    </row>
    <row r="72" spans="1:4">
      <c r="A72" s="4" t="s">
        <v>783</v>
      </c>
      <c r="B72" s="6" t="n">
        <v>14499636</v>
      </c>
      <c r="C72" s="6" t="n">
        <v>12777322</v>
      </c>
      <c r="D72" s="6" t="n">
        <v>8793223</v>
      </c>
    </row>
    <row r="73" spans="1:4">
      <c r="A73" s="4" t="s">
        <v>782</v>
      </c>
      <c r="B73" s="7" t="n">
        <v>145</v>
      </c>
      <c r="C73" s="7" t="n">
        <v>128</v>
      </c>
      <c r="D73" s="7" t="n">
        <v>88</v>
      </c>
    </row>
    <row r="74" spans="1:4">
      <c r="A74" s="4" t="s">
        <v>791</v>
      </c>
    </row>
    <row r="75" spans="1:4">
      <c r="A75" s="3" t="s">
        <v>132</v>
      </c>
    </row>
    <row r="76" spans="1:4">
      <c r="A76" s="4" t="s">
        <v>783</v>
      </c>
      <c r="B76" s="6" t="n">
        <v>0</v>
      </c>
      <c r="C76" s="6" t="n">
        <v>0</v>
      </c>
      <c r="D76" s="6" t="n">
        <v>0</v>
      </c>
    </row>
    <row r="77" spans="1:4">
      <c r="A77" s="4" t="s">
        <v>782</v>
      </c>
      <c r="B77" s="7" t="n">
        <v>0</v>
      </c>
      <c r="C77" s="7" t="n">
        <v>0</v>
      </c>
      <c r="D77" s="7" t="n">
        <v>0</v>
      </c>
    </row>
    <row r="78" spans="1:4">
      <c r="A78" s="4" t="s">
        <v>133</v>
      </c>
      <c r="B78" s="6" t="n">
        <v>7031</v>
      </c>
      <c r="C78" s="6" t="n">
        <v>0</v>
      </c>
      <c r="D78" s="6" t="n">
        <v>0</v>
      </c>
    </row>
    <row r="79" spans="1:4">
      <c r="A79" s="4" t="s">
        <v>134</v>
      </c>
      <c r="B79" s="7" t="n">
        <v>0</v>
      </c>
      <c r="C79" s="7" t="n">
        <v>0</v>
      </c>
      <c r="D79" s="7" t="n">
        <v>0</v>
      </c>
    </row>
    <row r="80" spans="1:4">
      <c r="A80" s="4" t="s">
        <v>135</v>
      </c>
      <c r="C80" s="6" t="n">
        <v>0</v>
      </c>
      <c r="D80" s="6" t="n">
        <v>0</v>
      </c>
    </row>
    <row r="81" spans="1:4">
      <c r="A81" s="4" t="s">
        <v>788</v>
      </c>
      <c r="C81" s="7" t="n">
        <v>0</v>
      </c>
      <c r="D81" s="7" t="n">
        <v>0</v>
      </c>
    </row>
    <row r="82" spans="1:4">
      <c r="A82" s="4" t="s">
        <v>139</v>
      </c>
      <c r="B82" s="6" t="n">
        <v>0</v>
      </c>
      <c r="C82" s="6" t="n">
        <v>0</v>
      </c>
      <c r="D82" s="6" t="n">
        <v>0</v>
      </c>
    </row>
    <row r="83" spans="1:4">
      <c r="A83" s="4" t="s">
        <v>140</v>
      </c>
      <c r="B83" s="7" t="n">
        <v>0</v>
      </c>
      <c r="C83" s="7" t="n">
        <v>0</v>
      </c>
      <c r="D83" s="7" t="n">
        <v>0</v>
      </c>
    </row>
    <row r="84" spans="1:4">
      <c r="A84" s="4" t="s">
        <v>145</v>
      </c>
      <c r="B84" s="6" t="n">
        <v>0</v>
      </c>
      <c r="C84" s="6" t="n">
        <v>0</v>
      </c>
    </row>
    <row r="85" spans="1:4">
      <c r="A85" s="4" t="s">
        <v>146</v>
      </c>
      <c r="B85" s="7" t="n">
        <v>0</v>
      </c>
      <c r="C85" s="7" t="n">
        <v>0</v>
      </c>
    </row>
    <row r="86" spans="1:4">
      <c r="A86" s="4" t="s">
        <v>783</v>
      </c>
      <c r="B86" s="6" t="n">
        <v>7031</v>
      </c>
      <c r="C86" s="6" t="n">
        <v>0</v>
      </c>
      <c r="D86" s="6" t="n">
        <v>0</v>
      </c>
    </row>
    <row r="87" spans="1:4">
      <c r="A87" s="4" t="s">
        <v>782</v>
      </c>
      <c r="B87" s="7" t="n">
        <v>0</v>
      </c>
      <c r="C87" s="7" t="n">
        <v>0</v>
      </c>
      <c r="D87" s="7" t="n">
        <v>0</v>
      </c>
    </row>
    <row r="88" spans="1:4">
      <c r="A88" s="4" t="s">
        <v>792</v>
      </c>
    </row>
    <row r="89" spans="1:4">
      <c r="A89" s="3" t="s">
        <v>132</v>
      </c>
    </row>
    <row r="90" spans="1:4">
      <c r="A90" s="4" t="s">
        <v>783</v>
      </c>
      <c r="B90" s="6" t="n">
        <v>1159730</v>
      </c>
      <c r="C90" s="6" t="n">
        <v>1065232</v>
      </c>
      <c r="D90" s="6" t="n">
        <v>788270</v>
      </c>
    </row>
    <row r="91" spans="1:4">
      <c r="A91" s="4" t="s">
        <v>782</v>
      </c>
      <c r="B91" s="7" t="n">
        <v>12</v>
      </c>
      <c r="C91" s="7" t="n">
        <v>11</v>
      </c>
      <c r="D91" s="7" t="n">
        <v>8</v>
      </c>
    </row>
    <row r="92" spans="1:4">
      <c r="A92" s="4" t="s">
        <v>133</v>
      </c>
      <c r="B92" s="6" t="n">
        <v>109678</v>
      </c>
      <c r="C92" s="6" t="n">
        <v>257671</v>
      </c>
      <c r="D92" s="6" t="n">
        <v>464022</v>
      </c>
    </row>
    <row r="93" spans="1:4">
      <c r="A93" s="4" t="s">
        <v>134</v>
      </c>
      <c r="B93" s="7" t="n">
        <v>1</v>
      </c>
      <c r="C93" s="7" t="n">
        <v>3</v>
      </c>
      <c r="D93" s="7" t="n">
        <v>5</v>
      </c>
    </row>
    <row r="94" spans="1:4">
      <c r="A94" s="4" t="s">
        <v>135</v>
      </c>
      <c r="C94" s="6" t="n">
        <v>8889</v>
      </c>
      <c r="D94" s="6" t="n">
        <v>54673</v>
      </c>
    </row>
    <row r="95" spans="1:4">
      <c r="A95" s="4" t="s">
        <v>788</v>
      </c>
      <c r="C95" s="7" t="n">
        <v>0</v>
      </c>
      <c r="D95" s="7" t="n">
        <v>0</v>
      </c>
    </row>
    <row r="96" spans="1:4">
      <c r="A96" s="4" t="s">
        <v>139</v>
      </c>
      <c r="B96" s="6" t="n">
        <v>-171512</v>
      </c>
      <c r="C96" s="6" t="n">
        <v>-172062</v>
      </c>
      <c r="D96" s="6" t="n">
        <v>-241733</v>
      </c>
    </row>
    <row r="97" spans="1:4">
      <c r="A97" s="4" t="s">
        <v>140</v>
      </c>
      <c r="B97" s="7" t="n">
        <v>-2</v>
      </c>
      <c r="C97" s="7" t="n">
        <v>-2</v>
      </c>
      <c r="D97" s="7" t="n">
        <v>-2</v>
      </c>
    </row>
    <row r="98" spans="1:4">
      <c r="A98" s="4" t="s">
        <v>145</v>
      </c>
      <c r="B98" s="6" t="n">
        <v>0</v>
      </c>
      <c r="C98" s="6" t="n">
        <v>0</v>
      </c>
    </row>
    <row r="99" spans="1:4">
      <c r="A99" s="4" t="s">
        <v>146</v>
      </c>
      <c r="B99" s="7" t="n">
        <v>0</v>
      </c>
      <c r="C99" s="7" t="n">
        <v>0</v>
      </c>
    </row>
    <row r="100" spans="1:4">
      <c r="A100" s="4" t="s">
        <v>783</v>
      </c>
      <c r="B100" s="6" t="n">
        <v>1097896</v>
      </c>
      <c r="C100" s="6" t="n">
        <v>1159730</v>
      </c>
      <c r="D100" s="6" t="n">
        <v>1065232</v>
      </c>
    </row>
    <row r="101" spans="1:4">
      <c r="A101" s="4" t="s">
        <v>782</v>
      </c>
      <c r="B101" s="7" t="n">
        <v>11</v>
      </c>
      <c r="C101" s="7" t="n">
        <v>12</v>
      </c>
      <c r="D101" s="7" t="n">
        <v>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39</v>
      </c>
      <c r="D2" s="2" t="s">
        <v>88</v>
      </c>
    </row>
    <row r="3" spans="1:4">
      <c r="A3" s="3" t="s">
        <v>363</v>
      </c>
    </row>
    <row r="4" spans="1:4">
      <c r="A4" s="4" t="s">
        <v>780</v>
      </c>
      <c r="B4" s="6" t="n">
        <v>917000</v>
      </c>
    </row>
    <row r="5" spans="1:4">
      <c r="A5" s="4" t="s">
        <v>709</v>
      </c>
      <c r="B5" s="7" t="n">
        <v>16201</v>
      </c>
      <c r="C5" s="7" t="n">
        <v>13774</v>
      </c>
      <c r="D5" s="7" t="n">
        <v>10289</v>
      </c>
    </row>
    <row r="6" spans="1:4">
      <c r="A6" s="4" t="s">
        <v>124</v>
      </c>
    </row>
    <row r="7" spans="1:4">
      <c r="A7" s="3" t="s">
        <v>363</v>
      </c>
    </row>
    <row r="8" spans="1:4">
      <c r="A8" s="4" t="s">
        <v>780</v>
      </c>
      <c r="C8" s="6" t="n">
        <v>758000</v>
      </c>
      <c r="D8" s="6" t="n">
        <v>569000</v>
      </c>
    </row>
    <row r="9" spans="1:4">
      <c r="A9" s="4" t="s">
        <v>709</v>
      </c>
      <c r="B9" s="7" t="n">
        <v>16200</v>
      </c>
      <c r="C9" s="7" t="n">
        <v>13800</v>
      </c>
      <c r="D9" s="7" t="n">
        <v>103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4</v>
      </c>
      <c r="B1" s="2" t="s">
        <v>1</v>
      </c>
    </row>
    <row r="2" spans="1:5">
      <c r="B2" s="2" t="s">
        <v>2</v>
      </c>
      <c r="C2" s="2" t="s">
        <v>39</v>
      </c>
      <c r="D2" s="2" t="s">
        <v>88</v>
      </c>
      <c r="E2" s="2" t="s">
        <v>409</v>
      </c>
    </row>
    <row r="3" spans="1:5">
      <c r="A3" s="3" t="s">
        <v>795</v>
      </c>
    </row>
    <row r="4" spans="1:5">
      <c r="A4" s="4" t="s">
        <v>796</v>
      </c>
      <c r="B4" s="4" t="s">
        <v>763</v>
      </c>
    </row>
    <row r="5" spans="1:5">
      <c r="A5" s="4" t="s">
        <v>797</v>
      </c>
      <c r="B5" s="4" t="s">
        <v>763</v>
      </c>
    </row>
    <row r="6" spans="1:5">
      <c r="A6" s="4" t="s">
        <v>798</v>
      </c>
      <c r="B6" s="4" t="s">
        <v>667</v>
      </c>
    </row>
    <row r="7" spans="1:5">
      <c r="A7" s="4" t="s">
        <v>799</v>
      </c>
      <c r="B7" s="4" t="s">
        <v>436</v>
      </c>
    </row>
    <row r="8" spans="1:5">
      <c r="A8" s="4" t="s">
        <v>800</v>
      </c>
      <c r="B8" s="4" t="s">
        <v>801</v>
      </c>
    </row>
    <row r="9" spans="1:5">
      <c r="A9" s="4" t="s">
        <v>802</v>
      </c>
      <c r="B9" s="4" t="s">
        <v>763</v>
      </c>
    </row>
    <row r="10" spans="1:5">
      <c r="A10" s="4" t="s">
        <v>85</v>
      </c>
      <c r="B10" s="6" t="n">
        <v>46800000</v>
      </c>
    </row>
    <row r="11" spans="1:5">
      <c r="A11" s="4" t="s">
        <v>67</v>
      </c>
      <c r="B11" s="7" t="n">
        <v>59263</v>
      </c>
      <c r="C11" s="7" t="n">
        <v>58902</v>
      </c>
    </row>
    <row r="12" spans="1:5">
      <c r="A12" s="4" t="s">
        <v>140</v>
      </c>
      <c r="B12" s="7" t="n">
        <v>95388</v>
      </c>
      <c r="C12" s="7" t="n">
        <v>48250</v>
      </c>
      <c r="D12" s="7" t="n">
        <v>42296</v>
      </c>
    </row>
    <row r="13" spans="1:5">
      <c r="A13" s="4" t="s">
        <v>33</v>
      </c>
    </row>
    <row r="14" spans="1:5">
      <c r="A14" s="3" t="s">
        <v>795</v>
      </c>
    </row>
    <row r="15" spans="1:5">
      <c r="A15" s="4" t="s">
        <v>85</v>
      </c>
      <c r="B15" s="6" t="n">
        <v>18143147</v>
      </c>
      <c r="C15" s="6" t="n">
        <v>18942529</v>
      </c>
    </row>
    <row r="16" spans="1:5">
      <c r="A16" s="4" t="s">
        <v>803</v>
      </c>
      <c r="B16" s="6" t="n">
        <v>3500000</v>
      </c>
    </row>
    <row r="17" spans="1:5">
      <c r="A17" s="4" t="s">
        <v>140</v>
      </c>
      <c r="B17" s="7" t="n">
        <v>61800</v>
      </c>
    </row>
    <row r="18" spans="1:5">
      <c r="A18" s="4" t="s">
        <v>35</v>
      </c>
    </row>
    <row r="19" spans="1:5">
      <c r="A19" s="3" t="s">
        <v>795</v>
      </c>
    </row>
    <row r="20" spans="1:5">
      <c r="A20" s="4" t="s">
        <v>803</v>
      </c>
      <c r="B20" s="6" t="n">
        <v>1700000</v>
      </c>
    </row>
    <row r="21" spans="1:5">
      <c r="A21" s="4" t="s">
        <v>140</v>
      </c>
      <c r="B21" s="7" t="n">
        <v>30500</v>
      </c>
    </row>
    <row r="22" spans="1:5">
      <c r="A22" s="4" t="s">
        <v>37</v>
      </c>
    </row>
    <row r="23" spans="1:5">
      <c r="A23" s="3" t="s">
        <v>795</v>
      </c>
    </row>
    <row r="24" spans="1:5">
      <c r="A24" s="4" t="s">
        <v>85</v>
      </c>
      <c r="B24" s="6" t="n">
        <v>1097896</v>
      </c>
      <c r="C24" s="6" t="n">
        <v>1159730</v>
      </c>
    </row>
    <row r="25" spans="1:5">
      <c r="A25" s="4" t="s">
        <v>803</v>
      </c>
      <c r="B25" s="6" t="n">
        <v>172000</v>
      </c>
    </row>
    <row r="26" spans="1:5">
      <c r="A26" s="4" t="s">
        <v>140</v>
      </c>
      <c r="B26" s="7" t="n">
        <v>3100</v>
      </c>
    </row>
    <row r="27" spans="1:5">
      <c r="A27" s="4" t="s">
        <v>786</v>
      </c>
    </row>
    <row r="28" spans="1:5">
      <c r="A28" s="3" t="s">
        <v>795</v>
      </c>
    </row>
    <row r="29" spans="1:5">
      <c r="A29" s="4" t="s">
        <v>85</v>
      </c>
      <c r="B29" s="6" t="n">
        <v>7031</v>
      </c>
      <c r="C29" s="6" t="n">
        <v>0</v>
      </c>
    </row>
    <row r="30" spans="1:5">
      <c r="A30" s="4" t="s">
        <v>803</v>
      </c>
      <c r="B30" s="6" t="n">
        <v>0</v>
      </c>
    </row>
    <row r="31" spans="1:5">
      <c r="A31" s="4" t="s">
        <v>124</v>
      </c>
    </row>
    <row r="32" spans="1:5">
      <c r="A32" s="3" t="s">
        <v>795</v>
      </c>
    </row>
    <row r="33" spans="1:5">
      <c r="A33" s="4" t="s">
        <v>85</v>
      </c>
      <c r="B33" s="6" t="n">
        <v>33747710</v>
      </c>
      <c r="C33" s="6" t="n">
        <v>32879581</v>
      </c>
      <c r="D33" s="6" t="n">
        <v>25695557</v>
      </c>
      <c r="E33" s="6" t="n">
        <v>17699238</v>
      </c>
    </row>
    <row r="34" spans="1:5">
      <c r="A34" s="4" t="s">
        <v>803</v>
      </c>
      <c r="B34" s="6" t="n">
        <v>5398065</v>
      </c>
      <c r="C34" s="6" t="n">
        <v>2654144</v>
      </c>
      <c r="D34" s="6" t="n">
        <v>2335408</v>
      </c>
    </row>
    <row r="35" spans="1:5">
      <c r="A35" s="4" t="s">
        <v>140</v>
      </c>
      <c r="B35" s="7" t="n">
        <v>55</v>
      </c>
      <c r="C35" s="7" t="n">
        <v>26</v>
      </c>
      <c r="D35" s="7" t="n">
        <v>23</v>
      </c>
    </row>
    <row r="36" spans="1:5">
      <c r="A36" s="4" t="s">
        <v>366</v>
      </c>
    </row>
    <row r="37" spans="1:5">
      <c r="A37" s="3" t="s">
        <v>795</v>
      </c>
    </row>
    <row r="38" spans="1:5">
      <c r="A38" s="4" t="s">
        <v>85</v>
      </c>
      <c r="B38" s="6" t="n">
        <v>18143147</v>
      </c>
      <c r="C38" s="6" t="n">
        <v>18942529</v>
      </c>
      <c r="D38" s="6" t="n">
        <v>15837102</v>
      </c>
      <c r="E38" s="6" t="n">
        <v>12461616</v>
      </c>
    </row>
    <row r="39" spans="1:5">
      <c r="A39" s="4" t="s">
        <v>803</v>
      </c>
      <c r="B39" s="6" t="n">
        <v>3477667</v>
      </c>
      <c r="C39" s="6" t="n">
        <v>1746560</v>
      </c>
      <c r="D39" s="6" t="n">
        <v>1775662</v>
      </c>
    </row>
    <row r="40" spans="1:5">
      <c r="A40" s="4" t="s">
        <v>140</v>
      </c>
      <c r="B40" s="7" t="n">
        <v>35</v>
      </c>
      <c r="C40" s="7" t="n">
        <v>17</v>
      </c>
      <c r="D40" s="7" t="n">
        <v>18</v>
      </c>
    </row>
    <row r="41" spans="1:5">
      <c r="A41" s="4" t="s">
        <v>804</v>
      </c>
    </row>
    <row r="42" spans="1:5">
      <c r="A42" s="3" t="s">
        <v>795</v>
      </c>
    </row>
    <row r="43" spans="1:5">
      <c r="A43" s="4" t="s">
        <v>85</v>
      </c>
      <c r="B43" s="6" t="n">
        <v>13333</v>
      </c>
    </row>
    <row r="44" spans="1:5">
      <c r="A44" s="4" t="s">
        <v>369</v>
      </c>
    </row>
    <row r="45" spans="1:5">
      <c r="A45" s="3" t="s">
        <v>795</v>
      </c>
    </row>
    <row r="46" spans="1:5">
      <c r="A46" s="4" t="s">
        <v>85</v>
      </c>
      <c r="B46" s="6" t="n">
        <v>1097896</v>
      </c>
      <c r="C46" s="6" t="n">
        <v>1159730</v>
      </c>
      <c r="D46" s="6" t="n">
        <v>1065232</v>
      </c>
      <c r="E46" s="6" t="n">
        <v>788270</v>
      </c>
    </row>
    <row r="47" spans="1:5">
      <c r="A47" s="4" t="s">
        <v>803</v>
      </c>
      <c r="B47" s="6" t="n">
        <v>171512</v>
      </c>
      <c r="C47" s="6" t="n">
        <v>172062</v>
      </c>
      <c r="D47" s="6" t="n">
        <v>241733</v>
      </c>
    </row>
    <row r="48" spans="1:5">
      <c r="A48" s="4" t="s">
        <v>140</v>
      </c>
      <c r="B48" s="7" t="n">
        <v>2</v>
      </c>
      <c r="C48" s="7" t="n">
        <v>2</v>
      </c>
      <c r="D48" s="7" t="n">
        <v>2</v>
      </c>
    </row>
    <row r="49" spans="1:5">
      <c r="A49" s="4" t="s">
        <v>791</v>
      </c>
    </row>
    <row r="50" spans="1:5">
      <c r="A50" s="3" t="s">
        <v>795</v>
      </c>
    </row>
    <row r="51" spans="1:5">
      <c r="A51" s="4" t="s">
        <v>85</v>
      </c>
      <c r="B51" s="6" t="n">
        <v>7031</v>
      </c>
      <c r="C51" s="6" t="n">
        <v>0</v>
      </c>
      <c r="D51" s="6" t="n">
        <v>0</v>
      </c>
      <c r="E51" s="6" t="n">
        <v>0</v>
      </c>
    </row>
    <row r="52" spans="1:5">
      <c r="A52" s="4" t="s">
        <v>803</v>
      </c>
      <c r="B52" s="6" t="n">
        <v>0</v>
      </c>
      <c r="C52" s="6" t="n">
        <v>0</v>
      </c>
      <c r="D52" s="6" t="n">
        <v>0</v>
      </c>
    </row>
    <row r="53" spans="1:5">
      <c r="A53" s="4" t="s">
        <v>140</v>
      </c>
      <c r="B53" s="7" t="n">
        <v>0</v>
      </c>
      <c r="C53" s="7" t="n">
        <v>0</v>
      </c>
      <c r="D53"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5</v>
      </c>
      <c r="B1" s="2" t="s">
        <v>806</v>
      </c>
    </row>
    <row r="2" spans="1:5">
      <c r="B2" s="2" t="s">
        <v>807</v>
      </c>
      <c r="C2" s="2" t="s">
        <v>2</v>
      </c>
      <c r="D2" s="2" t="s">
        <v>39</v>
      </c>
      <c r="E2" s="2" t="s">
        <v>88</v>
      </c>
    </row>
    <row r="3" spans="1:5">
      <c r="A3" s="3" t="s">
        <v>363</v>
      </c>
    </row>
    <row r="4" spans="1:5">
      <c r="A4" s="4" t="s">
        <v>708</v>
      </c>
      <c r="C4" s="7" t="n">
        <v>2814</v>
      </c>
      <c r="D4" s="7" t="n">
        <v>2719</v>
      </c>
      <c r="E4" s="7" t="n">
        <v>2126</v>
      </c>
    </row>
    <row r="5" spans="1:5">
      <c r="A5" s="4" t="s">
        <v>808</v>
      </c>
    </row>
    <row r="6" spans="1:5">
      <c r="A6" s="3" t="s">
        <v>363</v>
      </c>
    </row>
    <row r="7" spans="1:5">
      <c r="A7" s="4" t="s">
        <v>809</v>
      </c>
      <c r="B7" s="11" t="n">
        <v>0.0026780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9</v>
      </c>
      <c r="D2" s="2" t="s">
        <v>811</v>
      </c>
    </row>
    <row r="3" spans="1:4">
      <c r="A3" s="4" t="s">
        <v>33</v>
      </c>
    </row>
    <row r="4" spans="1:4">
      <c r="A4" s="3" t="s">
        <v>812</v>
      </c>
    </row>
    <row r="5" spans="1:4">
      <c r="A5" s="4" t="s">
        <v>813</v>
      </c>
      <c r="B5" s="6" t="n">
        <v>7200</v>
      </c>
    </row>
    <row r="6" spans="1:4">
      <c r="A6" s="4" t="s">
        <v>814</v>
      </c>
      <c r="B6" s="6" t="n">
        <v>7400</v>
      </c>
    </row>
    <row r="7" spans="1:4">
      <c r="A7" s="4" t="s">
        <v>815</v>
      </c>
      <c r="B7" s="7" t="n">
        <v>98</v>
      </c>
    </row>
    <row r="8" spans="1:4">
      <c r="A8" s="4" t="s">
        <v>816</v>
      </c>
    </row>
    <row r="9" spans="1:4">
      <c r="A9" s="3" t="s">
        <v>812</v>
      </c>
    </row>
    <row r="10" spans="1:4">
      <c r="A10" s="4" t="s">
        <v>817</v>
      </c>
      <c r="B10" s="6" t="n">
        <v>3700</v>
      </c>
    </row>
    <row r="11" spans="1:4">
      <c r="A11" s="4" t="s">
        <v>818</v>
      </c>
      <c r="B11" s="6" t="n">
        <v>14600</v>
      </c>
    </row>
    <row r="12" spans="1:4">
      <c r="A12" s="4" t="s">
        <v>819</v>
      </c>
      <c r="B12" s="4" t="s">
        <v>820</v>
      </c>
    </row>
    <row r="13" spans="1:4">
      <c r="A13" s="4" t="s">
        <v>821</v>
      </c>
    </row>
    <row r="14" spans="1:4">
      <c r="A14" s="3" t="s">
        <v>812</v>
      </c>
    </row>
    <row r="15" spans="1:4">
      <c r="A15" s="4" t="s">
        <v>822</v>
      </c>
      <c r="B15" s="7" t="n">
        <v>131</v>
      </c>
      <c r="C15" s="7" t="n">
        <v>33</v>
      </c>
    </row>
    <row r="16" spans="1:4">
      <c r="A16" s="4" t="s">
        <v>823</v>
      </c>
    </row>
    <row r="17" spans="1:4">
      <c r="A17" s="3" t="s">
        <v>812</v>
      </c>
    </row>
    <row r="18" spans="1:4">
      <c r="A18" s="4" t="s">
        <v>824</v>
      </c>
      <c r="D18" s="6" t="n">
        <v>400000</v>
      </c>
    </row>
    <row r="19" spans="1:4">
      <c r="A19" s="4" t="s">
        <v>825</v>
      </c>
      <c r="B19" s="6" t="n">
        <v>385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26</v>
      </c>
      <c r="B1" s="2" t="s">
        <v>1</v>
      </c>
    </row>
    <row r="2" spans="1:4">
      <c r="B2" s="2" t="s">
        <v>2</v>
      </c>
      <c r="C2" s="2" t="s">
        <v>39</v>
      </c>
      <c r="D2" s="2" t="s">
        <v>88</v>
      </c>
    </row>
    <row r="3" spans="1:4">
      <c r="A3" s="3" t="s">
        <v>232</v>
      </c>
    </row>
    <row r="4" spans="1:4">
      <c r="A4" s="4" t="s">
        <v>827</v>
      </c>
      <c r="B4" s="4" t="s">
        <v>828</v>
      </c>
      <c r="C4" s="4" t="s">
        <v>829</v>
      </c>
      <c r="D4" s="4" t="s">
        <v>830</v>
      </c>
    </row>
    <row r="5" spans="1:4">
      <c r="A5" s="4" t="s">
        <v>831</v>
      </c>
      <c r="B5" s="4" t="s">
        <v>832</v>
      </c>
      <c r="C5" s="4" t="s">
        <v>833</v>
      </c>
      <c r="D5" s="4" t="s">
        <v>834</v>
      </c>
    </row>
    <row r="6" spans="1:4">
      <c r="A6" s="4" t="s">
        <v>835</v>
      </c>
      <c r="B6" s="4" t="s">
        <v>836</v>
      </c>
      <c r="C6" s="4" t="s">
        <v>837</v>
      </c>
      <c r="D6" s="4" t="s">
        <v>837</v>
      </c>
    </row>
    <row r="7" spans="1:4">
      <c r="A7" s="4" t="s">
        <v>123</v>
      </c>
      <c r="B7" s="4" t="s">
        <v>380</v>
      </c>
      <c r="C7" s="4" t="s">
        <v>380</v>
      </c>
      <c r="D7" s="4" t="s">
        <v>380</v>
      </c>
    </row>
    <row r="8" spans="1:4">
      <c r="A8" s="4" t="s">
        <v>838</v>
      </c>
      <c r="B8" s="7" t="n">
        <v>214000</v>
      </c>
      <c r="C8" s="7" t="n">
        <v>182000</v>
      </c>
      <c r="D8" s="7" t="n">
        <v>201000</v>
      </c>
    </row>
    <row r="9" spans="1:4">
      <c r="A9" s="4" t="s">
        <v>839</v>
      </c>
      <c r="B9" s="7" t="n">
        <v>0</v>
      </c>
      <c r="C9" s="7" t="n">
        <v>0</v>
      </c>
      <c r="D9" s="7"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26"/>
    <col customWidth="1" max="3" min="3" width="14"/>
  </cols>
  <sheetData>
    <row r="1" spans="1:3">
      <c r="A1" s="1" t="s">
        <v>840</v>
      </c>
      <c r="B1" s="2" t="s">
        <v>1</v>
      </c>
    </row>
    <row r="2" spans="1:3">
      <c r="B2" s="2" t="s">
        <v>2</v>
      </c>
      <c r="C2" s="2" t="s">
        <v>39</v>
      </c>
    </row>
    <row r="3" spans="1:3">
      <c r="A3" s="3" t="s">
        <v>235</v>
      </c>
    </row>
    <row r="4" spans="1:3">
      <c r="A4" s="4" t="s">
        <v>841</v>
      </c>
      <c r="B4" s="4" t="s">
        <v>842</v>
      </c>
    </row>
    <row r="5" spans="1:3">
      <c r="A5" s="3" t="s">
        <v>843</v>
      </c>
    </row>
    <row r="6" spans="1:3">
      <c r="A6" s="4" t="s">
        <v>556</v>
      </c>
      <c r="B6" s="7" t="n">
        <v>63417</v>
      </c>
    </row>
    <row r="7" spans="1:3">
      <c r="A7" s="4" t="s">
        <v>557</v>
      </c>
      <c r="B7" s="6" t="n">
        <v>64553</v>
      </c>
    </row>
    <row r="8" spans="1:3">
      <c r="A8" s="4" t="s">
        <v>558</v>
      </c>
      <c r="B8" s="6" t="n">
        <v>64801</v>
      </c>
    </row>
    <row r="9" spans="1:3">
      <c r="A9" s="4" t="s">
        <v>559</v>
      </c>
      <c r="B9" s="6" t="n">
        <v>64250</v>
      </c>
    </row>
    <row r="10" spans="1:3">
      <c r="A10" s="4" t="s">
        <v>560</v>
      </c>
      <c r="B10" s="6" t="n">
        <v>62849</v>
      </c>
    </row>
    <row r="11" spans="1:3">
      <c r="A11" s="4" t="s">
        <v>561</v>
      </c>
      <c r="B11" s="6" t="n">
        <v>398301</v>
      </c>
    </row>
    <row r="12" spans="1:3">
      <c r="A12" s="4" t="s">
        <v>123</v>
      </c>
      <c r="B12" s="7" t="n">
        <v>718171</v>
      </c>
    </row>
    <row r="13" spans="1:3">
      <c r="A13" s="3" t="s">
        <v>843</v>
      </c>
    </row>
    <row r="14" spans="1:3">
      <c r="A14" s="4" t="s">
        <v>28</v>
      </c>
      <c r="C14" s="7" t="n">
        <v>64531</v>
      </c>
    </row>
    <row r="15" spans="1:3">
      <c r="A15" s="4" t="s">
        <v>556</v>
      </c>
      <c r="C15" s="6" t="n">
        <v>64887</v>
      </c>
    </row>
    <row r="16" spans="1:3">
      <c r="A16" s="4" t="s">
        <v>557</v>
      </c>
      <c r="C16" s="6" t="n">
        <v>65147</v>
      </c>
    </row>
    <row r="17" spans="1:3">
      <c r="A17" s="4" t="s">
        <v>558</v>
      </c>
      <c r="C17" s="6" t="n">
        <v>65324</v>
      </c>
    </row>
    <row r="18" spans="1:3">
      <c r="A18" s="4" t="s">
        <v>559</v>
      </c>
      <c r="C18" s="6" t="n">
        <v>64455</v>
      </c>
    </row>
    <row r="19" spans="1:3">
      <c r="A19" s="4" t="s">
        <v>561</v>
      </c>
      <c r="C19" s="6" t="n">
        <v>417715</v>
      </c>
    </row>
    <row r="20" spans="1:3">
      <c r="A20" s="4" t="s">
        <v>123</v>
      </c>
      <c r="C20" s="7" t="n">
        <v>74205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4</v>
      </c>
      <c r="B1" s="2" t="s">
        <v>1</v>
      </c>
    </row>
    <row r="2" spans="1:4">
      <c r="B2" s="2" t="s">
        <v>2</v>
      </c>
      <c r="C2" s="2" t="s">
        <v>39</v>
      </c>
      <c r="D2" s="2" t="s">
        <v>88</v>
      </c>
    </row>
    <row r="3" spans="1:4">
      <c r="A3" s="3" t="s">
        <v>845</v>
      </c>
    </row>
    <row r="4" spans="1:4">
      <c r="A4" s="4" t="s">
        <v>846</v>
      </c>
      <c r="B4" s="7" t="n">
        <v>68815</v>
      </c>
    </row>
    <row r="5" spans="1:4">
      <c r="A5" s="4" t="s">
        <v>847</v>
      </c>
      <c r="B5" s="6" t="n">
        <v>8791</v>
      </c>
    </row>
    <row r="6" spans="1:4">
      <c r="A6" s="4" t="s">
        <v>848</v>
      </c>
      <c r="B6" s="7" t="n">
        <v>77606</v>
      </c>
    </row>
    <row r="7" spans="1:4">
      <c r="A7" s="4" t="s">
        <v>848</v>
      </c>
      <c r="C7" s="7" t="n">
        <v>70778</v>
      </c>
      <c r="D7" s="7" t="n">
        <v>48025</v>
      </c>
    </row>
    <row r="8" spans="1:4">
      <c r="A8" s="4" t="s">
        <v>392</v>
      </c>
    </row>
    <row r="9" spans="1:4">
      <c r="A9" s="3" t="s">
        <v>845</v>
      </c>
    </row>
    <row r="10" spans="1:4">
      <c r="A10" s="4" t="s">
        <v>848</v>
      </c>
      <c r="C10" s="6" t="n">
        <v>63669</v>
      </c>
      <c r="D10" s="6" t="n">
        <v>43669</v>
      </c>
    </row>
    <row r="11" spans="1:4">
      <c r="A11" s="4" t="s">
        <v>393</v>
      </c>
    </row>
    <row r="12" spans="1:4">
      <c r="A12" s="3" t="s">
        <v>845</v>
      </c>
    </row>
    <row r="13" spans="1:4">
      <c r="A13" s="4" t="s">
        <v>848</v>
      </c>
      <c r="C13" s="7" t="n">
        <v>7109</v>
      </c>
      <c r="D13" s="7" t="n">
        <v>43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806</v>
      </c>
      <c r="J1" s="2" t="s">
        <v>1</v>
      </c>
    </row>
    <row r="2" spans="1:12">
      <c r="B2" s="2" t="s">
        <v>2</v>
      </c>
      <c r="C2" s="2" t="s">
        <v>850</v>
      </c>
      <c r="D2" s="2" t="s">
        <v>851</v>
      </c>
      <c r="E2" s="2" t="s">
        <v>852</v>
      </c>
      <c r="F2" s="2" t="s">
        <v>39</v>
      </c>
      <c r="G2" s="2" t="s">
        <v>853</v>
      </c>
      <c r="H2" s="2" t="s">
        <v>854</v>
      </c>
      <c r="I2" s="2" t="s">
        <v>855</v>
      </c>
      <c r="J2" s="2" t="s">
        <v>2</v>
      </c>
      <c r="K2" s="2" t="s">
        <v>39</v>
      </c>
      <c r="L2" s="2" t="s">
        <v>88</v>
      </c>
    </row>
    <row r="3" spans="1:12">
      <c r="A3" s="3" t="s">
        <v>363</v>
      </c>
    </row>
    <row r="4" spans="1:12">
      <c r="A4" s="4" t="s">
        <v>856</v>
      </c>
      <c r="B4" s="7" t="n">
        <v>19633</v>
      </c>
      <c r="C4" s="7" t="n">
        <v>19350</v>
      </c>
      <c r="D4" s="7" t="n">
        <v>19288</v>
      </c>
      <c r="E4" s="7" t="n">
        <v>19541</v>
      </c>
      <c r="F4" s="7" t="n">
        <v>18940</v>
      </c>
      <c r="G4" s="7" t="n">
        <v>18970</v>
      </c>
      <c r="H4" s="7" t="n">
        <v>17768</v>
      </c>
      <c r="I4" s="7" t="n">
        <v>15234</v>
      </c>
    </row>
    <row r="5" spans="1:12">
      <c r="A5" s="4" t="s">
        <v>106</v>
      </c>
      <c r="B5" s="6" t="n">
        <v>24</v>
      </c>
      <c r="C5" s="6" t="n">
        <v>7678</v>
      </c>
      <c r="D5" s="6" t="n">
        <v>5453</v>
      </c>
      <c r="E5" s="6" t="n">
        <v>1636</v>
      </c>
      <c r="F5" s="6" t="n">
        <v>2425</v>
      </c>
      <c r="G5" s="6" t="n">
        <v>188</v>
      </c>
      <c r="H5" s="6" t="n">
        <v>1421</v>
      </c>
      <c r="I5" s="6" t="n">
        <v>1161</v>
      </c>
      <c r="J5" s="7" t="n">
        <v>14791</v>
      </c>
      <c r="K5" s="7" t="n">
        <v>5195</v>
      </c>
      <c r="L5" s="7" t="n">
        <v>347</v>
      </c>
    </row>
    <row r="6" spans="1:12">
      <c r="A6" s="4" t="s">
        <v>108</v>
      </c>
      <c r="B6" s="7" t="n">
        <v>9</v>
      </c>
      <c r="C6" s="7" t="n">
        <v>7669</v>
      </c>
      <c r="D6" s="7" t="n">
        <v>5445</v>
      </c>
      <c r="E6" s="7" t="n">
        <v>1627</v>
      </c>
      <c r="F6" s="7" t="n">
        <v>2414</v>
      </c>
      <c r="G6" s="7" t="n">
        <v>179</v>
      </c>
      <c r="H6" s="7" t="n">
        <v>1413</v>
      </c>
      <c r="I6" s="7" t="n">
        <v>1152</v>
      </c>
      <c r="J6" s="6" t="n">
        <v>14750</v>
      </c>
      <c r="K6" s="6" t="n">
        <v>5158</v>
      </c>
      <c r="L6" s="6" t="n">
        <v>312</v>
      </c>
    </row>
    <row r="7" spans="1:12">
      <c r="A7" s="4" t="s">
        <v>33</v>
      </c>
    </row>
    <row r="8" spans="1:12">
      <c r="A8" s="3" t="s">
        <v>363</v>
      </c>
    </row>
    <row r="9" spans="1:12">
      <c r="A9" s="4" t="s">
        <v>108</v>
      </c>
      <c r="J9" s="7" t="n">
        <v>8304</v>
      </c>
      <c r="K9" s="7" t="n">
        <v>3165</v>
      </c>
      <c r="L9" s="7" t="n">
        <v>242</v>
      </c>
    </row>
    <row r="10" spans="1:12">
      <c r="A10" s="4" t="s">
        <v>857</v>
      </c>
      <c r="B10" s="7" t="n">
        <v>0</v>
      </c>
      <c r="C10" s="8" t="n">
        <v>0.23</v>
      </c>
      <c r="D10" s="8" t="n">
        <v>0.16</v>
      </c>
      <c r="E10" s="8" t="n">
        <v>0.05</v>
      </c>
      <c r="F10" s="8" t="n">
        <v>0.08</v>
      </c>
      <c r="G10" s="8" t="n">
        <v>0.01</v>
      </c>
      <c r="H10" s="8" t="n">
        <v>0.05</v>
      </c>
      <c r="I10" s="8" t="n">
        <v>0.04</v>
      </c>
      <c r="J10" s="8" t="n">
        <v>0.44</v>
      </c>
      <c r="K10" s="8" t="n">
        <v>0.18</v>
      </c>
      <c r="L10" s="8" t="n">
        <v>0.02</v>
      </c>
    </row>
    <row r="11" spans="1:12">
      <c r="A11" s="4" t="s">
        <v>35</v>
      </c>
    </row>
    <row r="12" spans="1:12">
      <c r="A12" s="3" t="s">
        <v>363</v>
      </c>
    </row>
    <row r="13" spans="1:12">
      <c r="A13" s="4" t="s">
        <v>108</v>
      </c>
      <c r="J13" s="7" t="n">
        <v>5933</v>
      </c>
      <c r="K13" s="7" t="n">
        <v>1794</v>
      </c>
      <c r="L13" s="7" t="n">
        <v>45</v>
      </c>
    </row>
    <row r="14" spans="1:12">
      <c r="A14" s="4" t="s">
        <v>857</v>
      </c>
      <c r="B14" s="6" t="n">
        <v>0</v>
      </c>
      <c r="C14" s="9" t="n">
        <v>0.22</v>
      </c>
      <c r="D14" s="9" t="n">
        <v>0.16</v>
      </c>
      <c r="E14" s="9" t="n">
        <v>0.05</v>
      </c>
      <c r="F14" s="9" t="n">
        <v>0.07000000000000001</v>
      </c>
      <c r="G14" s="6" t="n">
        <v>0</v>
      </c>
      <c r="H14" s="9" t="n">
        <v>0.05</v>
      </c>
      <c r="I14" s="9" t="n">
        <v>0.04</v>
      </c>
      <c r="J14" s="8" t="n">
        <v>0.42</v>
      </c>
      <c r="K14" s="8" t="n">
        <v>0.17</v>
      </c>
      <c r="L14" s="8" t="n">
        <v>0.01</v>
      </c>
    </row>
    <row r="15" spans="1:12">
      <c r="A15" s="4" t="s">
        <v>36</v>
      </c>
    </row>
    <row r="16" spans="1:12">
      <c r="A16" s="3" t="s">
        <v>363</v>
      </c>
    </row>
    <row r="17" spans="1:12">
      <c r="A17" s="4" t="s">
        <v>108</v>
      </c>
      <c r="J17" s="7" t="n">
        <v>1</v>
      </c>
      <c r="K17" s="7" t="n">
        <v>0</v>
      </c>
      <c r="L17" s="7" t="n">
        <v>0</v>
      </c>
    </row>
    <row r="18" spans="1:12">
      <c r="A18" s="4" t="s">
        <v>857</v>
      </c>
      <c r="B18" s="9" t="n">
        <v>0.1</v>
      </c>
      <c r="C18" s="6" t="n">
        <v>0</v>
      </c>
      <c r="D18" s="6" t="n">
        <v>0</v>
      </c>
      <c r="E18" s="6" t="n">
        <v>0</v>
      </c>
      <c r="J18" s="8" t="n">
        <v>0.84</v>
      </c>
      <c r="K18" s="7" t="n">
        <v>0</v>
      </c>
      <c r="L18" s="7" t="n">
        <v>0</v>
      </c>
    </row>
    <row r="19" spans="1:12">
      <c r="A19" s="4" t="s">
        <v>37</v>
      </c>
    </row>
    <row r="20" spans="1:12">
      <c r="A20" s="3" t="s">
        <v>363</v>
      </c>
    </row>
    <row r="21" spans="1:12">
      <c r="A21" s="4" t="s">
        <v>108</v>
      </c>
      <c r="J21" s="7" t="n">
        <v>512</v>
      </c>
      <c r="K21" s="7" t="n">
        <v>199</v>
      </c>
      <c r="L21" s="7" t="n">
        <v>25</v>
      </c>
    </row>
    <row r="22" spans="1:12">
      <c r="A22" s="4" t="s">
        <v>857</v>
      </c>
      <c r="B22" s="8" t="n">
        <v>0.01</v>
      </c>
      <c r="C22" s="8" t="n">
        <v>0.23</v>
      </c>
      <c r="D22" s="8" t="n">
        <v>0.17</v>
      </c>
      <c r="E22" s="8" t="n">
        <v>0.05</v>
      </c>
      <c r="F22" s="8" t="n">
        <v>0.08</v>
      </c>
      <c r="G22" s="8" t="n">
        <v>0.01</v>
      </c>
      <c r="H22" s="8" t="n">
        <v>0.05</v>
      </c>
      <c r="I22" s="8" t="n">
        <v>0.05</v>
      </c>
      <c r="J22" s="8" t="n">
        <v>0.46</v>
      </c>
      <c r="K22" s="8" t="n">
        <v>0.19</v>
      </c>
      <c r="L22" s="8" t="n">
        <v>0.03</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9"/>
    <col customWidth="1" max="5" min="5" width="21"/>
    <col customWidth="1" max="6" min="6" width="21"/>
    <col customWidth="1" max="7" min="7" width="21"/>
  </cols>
  <sheetData>
    <row r="1" spans="1:7">
      <c r="A1" s="1" t="s">
        <v>858</v>
      </c>
      <c r="B1" s="2" t="s">
        <v>859</v>
      </c>
      <c r="C1" s="2" t="s">
        <v>718</v>
      </c>
      <c r="D1" s="2" t="s">
        <v>860</v>
      </c>
      <c r="E1" s="2" t="s">
        <v>588</v>
      </c>
      <c r="F1" s="2" t="s">
        <v>433</v>
      </c>
      <c r="G1" s="2" t="s">
        <v>465</v>
      </c>
    </row>
    <row r="2" spans="1:7">
      <c r="A2" s="3" t="s">
        <v>861</v>
      </c>
    </row>
    <row r="3" spans="1:7">
      <c r="A3" s="4" t="s">
        <v>171</v>
      </c>
      <c r="E3" s="7" t="n">
        <v>88080000</v>
      </c>
      <c r="F3" s="7" t="n">
        <v>47660000</v>
      </c>
      <c r="G3" s="7" t="n">
        <v>0</v>
      </c>
    </row>
    <row r="4" spans="1:7">
      <c r="A4" s="4" t="s">
        <v>719</v>
      </c>
      <c r="C4" s="7" t="n">
        <v>50000000</v>
      </c>
    </row>
    <row r="5" spans="1:7">
      <c r="A5" s="4" t="s">
        <v>862</v>
      </c>
    </row>
    <row r="6" spans="1:7">
      <c r="A6" s="3" t="s">
        <v>861</v>
      </c>
    </row>
    <row r="7" spans="1:7">
      <c r="A7" s="4" t="s">
        <v>499</v>
      </c>
      <c r="D7" s="6" t="n">
        <v>1</v>
      </c>
    </row>
    <row r="8" spans="1:7">
      <c r="A8" s="4" t="s">
        <v>863</v>
      </c>
      <c r="D8" s="7" t="n">
        <v>5000000</v>
      </c>
    </row>
    <row r="9" spans="1:7">
      <c r="A9" s="4" t="s">
        <v>171</v>
      </c>
      <c r="D9" s="6" t="n">
        <v>4800000</v>
      </c>
    </row>
    <row r="10" spans="1:7">
      <c r="A10" s="4" t="s">
        <v>719</v>
      </c>
      <c r="B10" s="7" t="n">
        <v>50000000</v>
      </c>
    </row>
    <row r="11" spans="1:7">
      <c r="A11" s="4" t="s">
        <v>864</v>
      </c>
    </row>
    <row r="12" spans="1:7">
      <c r="A12" s="3" t="s">
        <v>861</v>
      </c>
    </row>
    <row r="13" spans="1:7">
      <c r="A13" s="4" t="s">
        <v>497</v>
      </c>
      <c r="D13"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9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865</v>
      </c>
      <c r="B1" s="2" t="s">
        <v>1</v>
      </c>
    </row>
    <row r="2" spans="1:5">
      <c r="B2" s="2" t="s">
        <v>395</v>
      </c>
      <c r="C2" s="2" t="s">
        <v>433</v>
      </c>
      <c r="D2" s="2" t="s">
        <v>465</v>
      </c>
      <c r="E2" s="2" t="s">
        <v>866</v>
      </c>
    </row>
    <row r="3" spans="1:5">
      <c r="A3" s="3" t="s">
        <v>867</v>
      </c>
    </row>
    <row r="4" spans="1:5">
      <c r="A4" s="4" t="s">
        <v>868</v>
      </c>
      <c r="B4" s="7" t="n">
        <v>138459</v>
      </c>
    </row>
    <row r="5" spans="1:5">
      <c r="A5" s="3" t="s">
        <v>869</v>
      </c>
    </row>
    <row r="6" spans="1:5">
      <c r="A6" s="4" t="s">
        <v>41</v>
      </c>
      <c r="B6" s="6" t="n">
        <v>145668</v>
      </c>
    </row>
    <row r="7" spans="1:5">
      <c r="A7" s="4" t="s">
        <v>870</v>
      </c>
      <c r="B7" s="6" t="n">
        <v>655866</v>
      </c>
    </row>
    <row r="8" spans="1:5">
      <c r="A8" s="4" t="s">
        <v>871</v>
      </c>
      <c r="B8" s="6" t="n">
        <v>47</v>
      </c>
    </row>
    <row r="9" spans="1:5">
      <c r="A9" s="4" t="s">
        <v>872</v>
      </c>
      <c r="B9" s="6" t="n">
        <v>801581</v>
      </c>
      <c r="C9" s="7" t="n">
        <v>798969</v>
      </c>
      <c r="D9" s="7" t="n">
        <v>618085</v>
      </c>
      <c r="E9" s="7" t="n">
        <v>406447</v>
      </c>
    </row>
    <row r="10" spans="1:5">
      <c r="A10" s="4" t="s">
        <v>873</v>
      </c>
      <c r="B10" s="6" t="n">
        <v>54794</v>
      </c>
      <c r="C10" s="6" t="n">
        <v>41645</v>
      </c>
      <c r="D10" s="7" t="n">
        <v>26073</v>
      </c>
      <c r="E10" s="7" t="n">
        <v>14768</v>
      </c>
    </row>
    <row r="11" spans="1:5">
      <c r="A11" s="4" t="s">
        <v>43</v>
      </c>
      <c r="B11" s="6" t="n">
        <v>112718</v>
      </c>
      <c r="C11" s="7" t="n">
        <v>127209</v>
      </c>
    </row>
    <row r="12" spans="1:5">
      <c r="A12" s="4" t="s">
        <v>542</v>
      </c>
      <c r="B12" s="6" t="n">
        <v>26100</v>
      </c>
    </row>
    <row r="13" spans="1:5">
      <c r="A13" s="4" t="s">
        <v>874</v>
      </c>
      <c r="B13" s="6" t="n">
        <v>807000</v>
      </c>
    </row>
    <row r="14" spans="1:5">
      <c r="A14" s="4" t="s">
        <v>656</v>
      </c>
    </row>
    <row r="15" spans="1:5">
      <c r="A15" s="3" t="s">
        <v>869</v>
      </c>
    </row>
    <row r="16" spans="1:5">
      <c r="A16" s="4" t="s">
        <v>657</v>
      </c>
      <c r="B16" s="7" t="n">
        <v>212500</v>
      </c>
    </row>
    <row r="17" spans="1:5">
      <c r="A17" s="4" t="s">
        <v>401</v>
      </c>
    </row>
    <row r="18" spans="1:5">
      <c r="A18" s="3" t="s">
        <v>869</v>
      </c>
    </row>
    <row r="19" spans="1:5">
      <c r="A19" s="4" t="s">
        <v>402</v>
      </c>
      <c r="B19" s="4" t="s">
        <v>403</v>
      </c>
    </row>
    <row r="20" spans="1:5">
      <c r="A20" s="4" t="s">
        <v>404</v>
      </c>
    </row>
    <row r="21" spans="1:5">
      <c r="A21" s="3" t="s">
        <v>869</v>
      </c>
    </row>
    <row r="22" spans="1:5">
      <c r="A22" s="4" t="s">
        <v>402</v>
      </c>
      <c r="B22" s="4" t="s">
        <v>405</v>
      </c>
    </row>
    <row r="23" spans="1:5">
      <c r="A23" s="4" t="s">
        <v>875</v>
      </c>
    </row>
    <row r="24" spans="1:5">
      <c r="A24" s="3" t="s">
        <v>869</v>
      </c>
    </row>
    <row r="25" spans="1:5">
      <c r="A25" s="4" t="s">
        <v>41</v>
      </c>
      <c r="B25" s="7" t="n">
        <v>2528</v>
      </c>
    </row>
    <row r="26" spans="1:5">
      <c r="A26" s="4" t="s">
        <v>870</v>
      </c>
      <c r="B26" s="6" t="n">
        <v>7272</v>
      </c>
    </row>
    <row r="27" spans="1:5">
      <c r="A27" s="4" t="s">
        <v>871</v>
      </c>
      <c r="B27" s="6" t="n">
        <v>0</v>
      </c>
    </row>
    <row r="28" spans="1:5">
      <c r="A28" s="4" t="s">
        <v>872</v>
      </c>
      <c r="B28" s="6" t="n">
        <v>9800</v>
      </c>
    </row>
    <row r="29" spans="1:5">
      <c r="A29" s="4" t="s">
        <v>873</v>
      </c>
      <c r="B29" s="6" t="n">
        <v>188</v>
      </c>
    </row>
    <row r="30" spans="1:5">
      <c r="A30" s="4" t="s">
        <v>876</v>
      </c>
    </row>
    <row r="31" spans="1:5">
      <c r="A31" s="3" t="s">
        <v>869</v>
      </c>
    </row>
    <row r="32" spans="1:5">
      <c r="A32" s="4" t="s">
        <v>41</v>
      </c>
      <c r="B32" s="6" t="n">
        <v>3254</v>
      </c>
    </row>
    <row r="33" spans="1:5">
      <c r="A33" s="4" t="s">
        <v>870</v>
      </c>
      <c r="B33" s="6" t="n">
        <v>25221</v>
      </c>
    </row>
    <row r="34" spans="1:5">
      <c r="A34" s="4" t="s">
        <v>871</v>
      </c>
      <c r="B34" s="6" t="n">
        <v>0</v>
      </c>
    </row>
    <row r="35" spans="1:5">
      <c r="A35" s="4" t="s">
        <v>872</v>
      </c>
      <c r="B35" s="6" t="n">
        <v>28475</v>
      </c>
    </row>
    <row r="36" spans="1:5">
      <c r="A36" s="4" t="s">
        <v>873</v>
      </c>
      <c r="B36" s="6" t="n">
        <v>1584</v>
      </c>
    </row>
    <row r="37" spans="1:5">
      <c r="A37" s="4" t="s">
        <v>877</v>
      </c>
    </row>
    <row r="38" spans="1:5">
      <c r="A38" s="3" t="s">
        <v>869</v>
      </c>
    </row>
    <row r="39" spans="1:5">
      <c r="A39" s="4" t="s">
        <v>41</v>
      </c>
      <c r="B39" s="6" t="n">
        <v>718</v>
      </c>
    </row>
    <row r="40" spans="1:5">
      <c r="A40" s="4" t="s">
        <v>870</v>
      </c>
      <c r="B40" s="6" t="n">
        <v>1146</v>
      </c>
    </row>
    <row r="41" spans="1:5">
      <c r="A41" s="4" t="s">
        <v>871</v>
      </c>
      <c r="B41" s="6" t="n">
        <v>0</v>
      </c>
    </row>
    <row r="42" spans="1:5">
      <c r="A42" s="4" t="s">
        <v>872</v>
      </c>
      <c r="B42" s="6" t="n">
        <v>1864</v>
      </c>
    </row>
    <row r="43" spans="1:5">
      <c r="A43" s="4" t="s">
        <v>873</v>
      </c>
      <c r="B43" s="6" t="n">
        <v>249</v>
      </c>
    </row>
    <row r="44" spans="1:5">
      <c r="A44" s="4" t="s">
        <v>878</v>
      </c>
    </row>
    <row r="45" spans="1:5">
      <c r="A45" s="3" t="s">
        <v>869</v>
      </c>
    </row>
    <row r="46" spans="1:5">
      <c r="A46" s="4" t="s">
        <v>41</v>
      </c>
      <c r="B46" s="6" t="n">
        <v>150</v>
      </c>
    </row>
    <row r="47" spans="1:5">
      <c r="A47" s="4" t="s">
        <v>870</v>
      </c>
      <c r="B47" s="6" t="n">
        <v>645</v>
      </c>
    </row>
    <row r="48" spans="1:5">
      <c r="A48" s="4" t="s">
        <v>871</v>
      </c>
      <c r="B48" s="6" t="n">
        <v>-137</v>
      </c>
    </row>
    <row r="49" spans="1:5">
      <c r="A49" s="4" t="s">
        <v>872</v>
      </c>
      <c r="B49" s="6" t="n">
        <v>658</v>
      </c>
    </row>
    <row r="50" spans="1:5">
      <c r="A50" s="4" t="s">
        <v>873</v>
      </c>
      <c r="B50" s="6" t="n">
        <v>0</v>
      </c>
    </row>
    <row r="51" spans="1:5">
      <c r="A51" s="4" t="s">
        <v>879</v>
      </c>
    </row>
    <row r="52" spans="1:5">
      <c r="A52" s="3" t="s">
        <v>869</v>
      </c>
    </row>
    <row r="53" spans="1:5">
      <c r="A53" s="4" t="s">
        <v>41</v>
      </c>
      <c r="B53" s="6" t="n">
        <v>374</v>
      </c>
    </row>
    <row r="54" spans="1:5">
      <c r="A54" s="4" t="s">
        <v>870</v>
      </c>
      <c r="B54" s="6" t="n">
        <v>1187</v>
      </c>
    </row>
    <row r="55" spans="1:5">
      <c r="A55" s="4" t="s">
        <v>871</v>
      </c>
      <c r="B55" s="6" t="n">
        <v>0</v>
      </c>
    </row>
    <row r="56" spans="1:5">
      <c r="A56" s="4" t="s">
        <v>872</v>
      </c>
      <c r="B56" s="6" t="n">
        <v>1561</v>
      </c>
    </row>
    <row r="57" spans="1:5">
      <c r="A57" s="4" t="s">
        <v>873</v>
      </c>
      <c r="B57" s="6" t="n">
        <v>204</v>
      </c>
    </row>
    <row r="58" spans="1:5">
      <c r="A58" s="4" t="s">
        <v>880</v>
      </c>
    </row>
    <row r="59" spans="1:5">
      <c r="A59" s="3" t="s">
        <v>869</v>
      </c>
    </row>
    <row r="60" spans="1:5">
      <c r="A60" s="4" t="s">
        <v>41</v>
      </c>
      <c r="B60" s="6" t="n">
        <v>1028</v>
      </c>
    </row>
    <row r="61" spans="1:5">
      <c r="A61" s="4" t="s">
        <v>870</v>
      </c>
      <c r="B61" s="6" t="n">
        <v>19914</v>
      </c>
    </row>
    <row r="62" spans="1:5">
      <c r="A62" s="4" t="s">
        <v>871</v>
      </c>
      <c r="B62" s="6" t="n">
        <v>0</v>
      </c>
    </row>
    <row r="63" spans="1:5">
      <c r="A63" s="4" t="s">
        <v>872</v>
      </c>
      <c r="B63" s="6" t="n">
        <v>20942</v>
      </c>
    </row>
    <row r="64" spans="1:5">
      <c r="A64" s="4" t="s">
        <v>873</v>
      </c>
      <c r="B64" s="6" t="n">
        <v>1214</v>
      </c>
    </row>
    <row r="65" spans="1:5">
      <c r="A65" s="4" t="s">
        <v>881</v>
      </c>
    </row>
    <row r="66" spans="1:5">
      <c r="A66" s="3" t="s">
        <v>869</v>
      </c>
    </row>
    <row r="67" spans="1:5">
      <c r="A67" s="4" t="s">
        <v>41</v>
      </c>
      <c r="B67" s="6" t="n">
        <v>1097</v>
      </c>
    </row>
    <row r="68" spans="1:5">
      <c r="A68" s="4" t="s">
        <v>870</v>
      </c>
      <c r="B68" s="6" t="n">
        <v>7718</v>
      </c>
    </row>
    <row r="69" spans="1:5">
      <c r="A69" s="4" t="s">
        <v>871</v>
      </c>
      <c r="B69" s="6" t="n">
        <v>0</v>
      </c>
    </row>
    <row r="70" spans="1:5">
      <c r="A70" s="4" t="s">
        <v>872</v>
      </c>
      <c r="B70" s="6" t="n">
        <v>8815</v>
      </c>
    </row>
    <row r="71" spans="1:5">
      <c r="A71" s="4" t="s">
        <v>873</v>
      </c>
      <c r="B71" s="6" t="n">
        <v>1405</v>
      </c>
    </row>
    <row r="72" spans="1:5">
      <c r="A72" s="4" t="s">
        <v>882</v>
      </c>
    </row>
    <row r="73" spans="1:5">
      <c r="A73" s="3" t="s">
        <v>867</v>
      </c>
    </row>
    <row r="74" spans="1:5">
      <c r="A74" s="4" t="s">
        <v>868</v>
      </c>
      <c r="B74" s="6" t="n">
        <v>8300</v>
      </c>
    </row>
    <row r="75" spans="1:5">
      <c r="A75" s="3" t="s">
        <v>869</v>
      </c>
    </row>
    <row r="76" spans="1:5">
      <c r="A76" s="4" t="s">
        <v>41</v>
      </c>
      <c r="B76" s="6" t="n">
        <v>775</v>
      </c>
    </row>
    <row r="77" spans="1:5">
      <c r="A77" s="4" t="s">
        <v>870</v>
      </c>
      <c r="B77" s="6" t="n">
        <v>12179</v>
      </c>
    </row>
    <row r="78" spans="1:5">
      <c r="A78" s="4" t="s">
        <v>871</v>
      </c>
      <c r="B78" s="6" t="n">
        <v>0</v>
      </c>
    </row>
    <row r="79" spans="1:5">
      <c r="A79" s="4" t="s">
        <v>872</v>
      </c>
      <c r="B79" s="6" t="n">
        <v>12954</v>
      </c>
    </row>
    <row r="80" spans="1:5">
      <c r="A80" s="4" t="s">
        <v>873</v>
      </c>
      <c r="B80" s="6" t="n">
        <v>1611</v>
      </c>
    </row>
    <row r="81" spans="1:5">
      <c r="A81" s="4" t="s">
        <v>883</v>
      </c>
    </row>
    <row r="82" spans="1:5">
      <c r="A82" s="3" t="s">
        <v>869</v>
      </c>
    </row>
    <row r="83" spans="1:5">
      <c r="A83" s="4" t="s">
        <v>41</v>
      </c>
      <c r="B83" s="6" t="n">
        <v>997</v>
      </c>
    </row>
    <row r="84" spans="1:5">
      <c r="A84" s="4" t="s">
        <v>870</v>
      </c>
      <c r="B84" s="6" t="n">
        <v>11657</v>
      </c>
    </row>
    <row r="85" spans="1:5">
      <c r="A85" s="4" t="s">
        <v>871</v>
      </c>
      <c r="B85" s="6" t="n">
        <v>0</v>
      </c>
    </row>
    <row r="86" spans="1:5">
      <c r="A86" s="4" t="s">
        <v>872</v>
      </c>
      <c r="B86" s="6" t="n">
        <v>12654</v>
      </c>
    </row>
    <row r="87" spans="1:5">
      <c r="A87" s="4" t="s">
        <v>873</v>
      </c>
      <c r="B87" s="6" t="n">
        <v>746</v>
      </c>
    </row>
    <row r="88" spans="1:5">
      <c r="A88" s="4" t="s">
        <v>884</v>
      </c>
    </row>
    <row r="89" spans="1:5">
      <c r="A89" s="3" t="s">
        <v>869</v>
      </c>
    </row>
    <row r="90" spans="1:5">
      <c r="A90" s="4" t="s">
        <v>41</v>
      </c>
      <c r="B90" s="6" t="n">
        <v>1023</v>
      </c>
    </row>
    <row r="91" spans="1:5">
      <c r="A91" s="4" t="s">
        <v>870</v>
      </c>
      <c r="B91" s="6" t="n">
        <v>9607</v>
      </c>
    </row>
    <row r="92" spans="1:5">
      <c r="A92" s="4" t="s">
        <v>871</v>
      </c>
      <c r="B92" s="6" t="n">
        <v>0</v>
      </c>
    </row>
    <row r="93" spans="1:5">
      <c r="A93" s="4" t="s">
        <v>872</v>
      </c>
      <c r="B93" s="6" t="n">
        <v>10630</v>
      </c>
    </row>
    <row r="94" spans="1:5">
      <c r="A94" s="4" t="s">
        <v>873</v>
      </c>
      <c r="B94" s="6" t="n">
        <v>572</v>
      </c>
    </row>
    <row r="95" spans="1:5">
      <c r="A95" s="4" t="s">
        <v>885</v>
      </c>
    </row>
    <row r="96" spans="1:5">
      <c r="A96" s="3" t="s">
        <v>869</v>
      </c>
    </row>
    <row r="97" spans="1:5">
      <c r="A97" s="4" t="s">
        <v>41</v>
      </c>
      <c r="B97" s="6" t="n">
        <v>1720</v>
      </c>
    </row>
    <row r="98" spans="1:5">
      <c r="A98" s="4" t="s">
        <v>870</v>
      </c>
      <c r="B98" s="6" t="n">
        <v>6628</v>
      </c>
    </row>
    <row r="99" spans="1:5">
      <c r="A99" s="4" t="s">
        <v>871</v>
      </c>
      <c r="B99" s="6" t="n">
        <v>0</v>
      </c>
    </row>
    <row r="100" spans="1:5">
      <c r="A100" s="4" t="s">
        <v>872</v>
      </c>
      <c r="B100" s="6" t="n">
        <v>8348</v>
      </c>
    </row>
    <row r="101" spans="1:5">
      <c r="A101" s="4" t="s">
        <v>873</v>
      </c>
      <c r="B101" s="6" t="n">
        <v>411</v>
      </c>
    </row>
    <row r="102" spans="1:5">
      <c r="A102" s="4" t="s">
        <v>886</v>
      </c>
    </row>
    <row r="103" spans="1:5">
      <c r="A103" s="3" t="s">
        <v>869</v>
      </c>
    </row>
    <row r="104" spans="1:5">
      <c r="A104" s="4" t="s">
        <v>41</v>
      </c>
      <c r="B104" s="6" t="n">
        <v>209</v>
      </c>
    </row>
    <row r="105" spans="1:5">
      <c r="A105" s="4" t="s">
        <v>870</v>
      </c>
      <c r="B105" s="6" t="n">
        <v>781</v>
      </c>
    </row>
    <row r="106" spans="1:5">
      <c r="A106" s="4" t="s">
        <v>871</v>
      </c>
      <c r="B106" s="6" t="n">
        <v>-114</v>
      </c>
    </row>
    <row r="107" spans="1:5">
      <c r="A107" s="4" t="s">
        <v>872</v>
      </c>
      <c r="B107" s="6" t="n">
        <v>876</v>
      </c>
    </row>
    <row r="108" spans="1:5">
      <c r="A108" s="4" t="s">
        <v>873</v>
      </c>
      <c r="B108" s="6" t="n">
        <v>0</v>
      </c>
    </row>
    <row r="109" spans="1:5">
      <c r="A109" s="4" t="s">
        <v>887</v>
      </c>
    </row>
    <row r="110" spans="1:5">
      <c r="A110" s="3" t="s">
        <v>867</v>
      </c>
    </row>
    <row r="111" spans="1:5">
      <c r="A111" s="4" t="s">
        <v>868</v>
      </c>
      <c r="B111" s="6" t="n">
        <v>532</v>
      </c>
    </row>
    <row r="112" spans="1:5">
      <c r="A112" s="3" t="s">
        <v>869</v>
      </c>
    </row>
    <row r="113" spans="1:5">
      <c r="A113" s="4" t="s">
        <v>41</v>
      </c>
      <c r="B113" s="6" t="n">
        <v>778</v>
      </c>
    </row>
    <row r="114" spans="1:5">
      <c r="A114" s="4" t="s">
        <v>870</v>
      </c>
      <c r="B114" s="6" t="n">
        <v>0</v>
      </c>
    </row>
    <row r="115" spans="1:5">
      <c r="A115" s="4" t="s">
        <v>871</v>
      </c>
      <c r="B115" s="6" t="n">
        <v>0</v>
      </c>
    </row>
    <row r="116" spans="1:5">
      <c r="A116" s="4" t="s">
        <v>872</v>
      </c>
      <c r="B116" s="6" t="n">
        <v>778</v>
      </c>
    </row>
    <row r="117" spans="1:5">
      <c r="A117" s="4" t="s">
        <v>873</v>
      </c>
      <c r="B117" s="6" t="n">
        <v>0</v>
      </c>
    </row>
    <row r="118" spans="1:5">
      <c r="A118" s="4" t="s">
        <v>888</v>
      </c>
    </row>
    <row r="119" spans="1:5">
      <c r="A119" s="3" t="s">
        <v>869</v>
      </c>
    </row>
    <row r="120" spans="1:5">
      <c r="A120" s="4" t="s">
        <v>41</v>
      </c>
      <c r="B120" s="6" t="n">
        <v>691</v>
      </c>
    </row>
    <row r="121" spans="1:5">
      <c r="A121" s="4" t="s">
        <v>870</v>
      </c>
      <c r="B121" s="6" t="n">
        <v>2662</v>
      </c>
    </row>
    <row r="122" spans="1:5">
      <c r="A122" s="4" t="s">
        <v>871</v>
      </c>
      <c r="B122" s="6" t="n">
        <v>0</v>
      </c>
    </row>
    <row r="123" spans="1:5">
      <c r="A123" s="4" t="s">
        <v>872</v>
      </c>
      <c r="B123" s="6" t="n">
        <v>3353</v>
      </c>
    </row>
    <row r="124" spans="1:5">
      <c r="A124" s="4" t="s">
        <v>873</v>
      </c>
      <c r="B124" s="6" t="n">
        <v>244</v>
      </c>
    </row>
    <row r="125" spans="1:5">
      <c r="A125" s="4" t="s">
        <v>889</v>
      </c>
    </row>
    <row r="126" spans="1:5">
      <c r="A126" s="3" t="s">
        <v>869</v>
      </c>
    </row>
    <row r="127" spans="1:5">
      <c r="A127" s="4" t="s">
        <v>41</v>
      </c>
      <c r="B127" s="6" t="n">
        <v>727</v>
      </c>
    </row>
    <row r="128" spans="1:5">
      <c r="A128" s="4" t="s">
        <v>870</v>
      </c>
      <c r="B128" s="6" t="n">
        <v>3109</v>
      </c>
    </row>
    <row r="129" spans="1:5">
      <c r="A129" s="4" t="s">
        <v>871</v>
      </c>
      <c r="B129" s="6" t="n">
        <v>0</v>
      </c>
    </row>
    <row r="130" spans="1:5">
      <c r="A130" s="4" t="s">
        <v>872</v>
      </c>
      <c r="B130" s="6" t="n">
        <v>3836</v>
      </c>
    </row>
    <row r="131" spans="1:5">
      <c r="A131" s="4" t="s">
        <v>873</v>
      </c>
      <c r="B131" s="6" t="n">
        <v>275</v>
      </c>
    </row>
    <row r="132" spans="1:5">
      <c r="A132" s="4" t="s">
        <v>890</v>
      </c>
    </row>
    <row r="133" spans="1:5">
      <c r="A133" s="3" t="s">
        <v>869</v>
      </c>
    </row>
    <row r="134" spans="1:5">
      <c r="A134" s="4" t="s">
        <v>41</v>
      </c>
      <c r="B134" s="6" t="n">
        <v>391</v>
      </c>
    </row>
    <row r="135" spans="1:5">
      <c r="A135" s="4" t="s">
        <v>870</v>
      </c>
      <c r="B135" s="6" t="n">
        <v>1674</v>
      </c>
    </row>
    <row r="136" spans="1:5">
      <c r="A136" s="4" t="s">
        <v>871</v>
      </c>
      <c r="B136" s="6" t="n">
        <v>0</v>
      </c>
    </row>
    <row r="137" spans="1:5">
      <c r="A137" s="4" t="s">
        <v>872</v>
      </c>
      <c r="B137" s="6" t="n">
        <v>2065</v>
      </c>
    </row>
    <row r="138" spans="1:5">
      <c r="A138" s="4" t="s">
        <v>873</v>
      </c>
      <c r="B138" s="6" t="n">
        <v>159</v>
      </c>
    </row>
    <row r="139" spans="1:5">
      <c r="A139" s="4" t="s">
        <v>891</v>
      </c>
    </row>
    <row r="140" spans="1:5">
      <c r="A140" s="3" t="s">
        <v>869</v>
      </c>
    </row>
    <row r="141" spans="1:5">
      <c r="A141" s="4" t="s">
        <v>41</v>
      </c>
      <c r="B141" s="6" t="n">
        <v>362</v>
      </c>
    </row>
    <row r="142" spans="1:5">
      <c r="A142" s="4" t="s">
        <v>870</v>
      </c>
      <c r="B142" s="6" t="n">
        <v>1495</v>
      </c>
    </row>
    <row r="143" spans="1:5">
      <c r="A143" s="4" t="s">
        <v>871</v>
      </c>
      <c r="B143" s="6" t="n">
        <v>0</v>
      </c>
    </row>
    <row r="144" spans="1:5">
      <c r="A144" s="4" t="s">
        <v>872</v>
      </c>
      <c r="B144" s="6" t="n">
        <v>1857</v>
      </c>
    </row>
    <row r="145" spans="1:5">
      <c r="A145" s="4" t="s">
        <v>873</v>
      </c>
      <c r="B145" s="6" t="n">
        <v>138</v>
      </c>
    </row>
    <row r="146" spans="1:5">
      <c r="A146" s="4" t="s">
        <v>892</v>
      </c>
    </row>
    <row r="147" spans="1:5">
      <c r="A147" s="3" t="s">
        <v>869</v>
      </c>
    </row>
    <row r="148" spans="1:5">
      <c r="A148" s="4" t="s">
        <v>41</v>
      </c>
      <c r="B148" s="6" t="n">
        <v>403</v>
      </c>
    </row>
    <row r="149" spans="1:5">
      <c r="A149" s="4" t="s">
        <v>870</v>
      </c>
      <c r="B149" s="6" t="n">
        <v>1438</v>
      </c>
    </row>
    <row r="150" spans="1:5">
      <c r="A150" s="4" t="s">
        <v>871</v>
      </c>
      <c r="B150" s="6" t="n">
        <v>0</v>
      </c>
    </row>
    <row r="151" spans="1:5">
      <c r="A151" s="4" t="s">
        <v>872</v>
      </c>
      <c r="B151" s="6" t="n">
        <v>1841</v>
      </c>
    </row>
    <row r="152" spans="1:5">
      <c r="A152" s="4" t="s">
        <v>873</v>
      </c>
      <c r="B152" s="6" t="n">
        <v>126</v>
      </c>
    </row>
    <row r="153" spans="1:5">
      <c r="A153" s="4" t="s">
        <v>893</v>
      </c>
    </row>
    <row r="154" spans="1:5">
      <c r="A154" s="3" t="s">
        <v>869</v>
      </c>
    </row>
    <row r="155" spans="1:5">
      <c r="A155" s="4" t="s">
        <v>41</v>
      </c>
      <c r="B155" s="6" t="n">
        <v>393</v>
      </c>
    </row>
    <row r="156" spans="1:5">
      <c r="A156" s="4" t="s">
        <v>870</v>
      </c>
      <c r="B156" s="6" t="n">
        <v>1305</v>
      </c>
    </row>
    <row r="157" spans="1:5">
      <c r="A157" s="4" t="s">
        <v>871</v>
      </c>
      <c r="B157" s="6" t="n">
        <v>0</v>
      </c>
    </row>
    <row r="158" spans="1:5">
      <c r="A158" s="4" t="s">
        <v>872</v>
      </c>
      <c r="B158" s="6" t="n">
        <v>1698</v>
      </c>
    </row>
    <row r="159" spans="1:5">
      <c r="A159" s="4" t="s">
        <v>873</v>
      </c>
      <c r="B159" s="6" t="n">
        <v>122</v>
      </c>
    </row>
    <row r="160" spans="1:5">
      <c r="A160" s="4" t="s">
        <v>894</v>
      </c>
    </row>
    <row r="161" spans="1:5">
      <c r="A161" s="3" t="s">
        <v>869</v>
      </c>
    </row>
    <row r="162" spans="1:5">
      <c r="A162" s="4" t="s">
        <v>41</v>
      </c>
      <c r="B162" s="6" t="n">
        <v>1184</v>
      </c>
    </row>
    <row r="163" spans="1:5">
      <c r="A163" s="4" t="s">
        <v>870</v>
      </c>
      <c r="B163" s="6" t="n">
        <v>1165</v>
      </c>
    </row>
    <row r="164" spans="1:5">
      <c r="A164" s="4" t="s">
        <v>871</v>
      </c>
      <c r="B164" s="6" t="n">
        <v>0</v>
      </c>
    </row>
    <row r="165" spans="1:5">
      <c r="A165" s="4" t="s">
        <v>872</v>
      </c>
      <c r="B165" s="6" t="n">
        <v>2349</v>
      </c>
    </row>
    <row r="166" spans="1:5">
      <c r="A166" s="4" t="s">
        <v>873</v>
      </c>
      <c r="B166" s="6" t="n">
        <v>97</v>
      </c>
    </row>
    <row r="167" spans="1:5">
      <c r="A167" s="4" t="s">
        <v>895</v>
      </c>
    </row>
    <row r="168" spans="1:5">
      <c r="A168" s="3" t="s">
        <v>869</v>
      </c>
    </row>
    <row r="169" spans="1:5">
      <c r="A169" s="4" t="s">
        <v>41</v>
      </c>
      <c r="B169" s="6" t="n">
        <v>721</v>
      </c>
    </row>
    <row r="170" spans="1:5">
      <c r="A170" s="4" t="s">
        <v>870</v>
      </c>
      <c r="B170" s="6" t="n">
        <v>919</v>
      </c>
    </row>
    <row r="171" spans="1:5">
      <c r="A171" s="4" t="s">
        <v>871</v>
      </c>
      <c r="B171" s="6" t="n">
        <v>0</v>
      </c>
    </row>
    <row r="172" spans="1:5">
      <c r="A172" s="4" t="s">
        <v>872</v>
      </c>
      <c r="B172" s="6" t="n">
        <v>1640</v>
      </c>
    </row>
    <row r="173" spans="1:5">
      <c r="A173" s="4" t="s">
        <v>873</v>
      </c>
      <c r="B173" s="6" t="n">
        <v>87</v>
      </c>
    </row>
    <row r="174" spans="1:5">
      <c r="A174" s="4" t="s">
        <v>896</v>
      </c>
    </row>
    <row r="175" spans="1:5">
      <c r="A175" s="3" t="s">
        <v>869</v>
      </c>
    </row>
    <row r="176" spans="1:5">
      <c r="A176" s="4" t="s">
        <v>41</v>
      </c>
      <c r="B176" s="6" t="n">
        <v>785</v>
      </c>
    </row>
    <row r="177" spans="1:5">
      <c r="A177" s="4" t="s">
        <v>870</v>
      </c>
      <c r="B177" s="6" t="n">
        <v>688</v>
      </c>
    </row>
    <row r="178" spans="1:5">
      <c r="A178" s="4" t="s">
        <v>871</v>
      </c>
      <c r="B178" s="6" t="n">
        <v>0</v>
      </c>
    </row>
    <row r="179" spans="1:5">
      <c r="A179" s="4" t="s">
        <v>872</v>
      </c>
      <c r="B179" s="6" t="n">
        <v>1473</v>
      </c>
    </row>
    <row r="180" spans="1:5">
      <c r="A180" s="4" t="s">
        <v>873</v>
      </c>
      <c r="B180" s="6" t="n">
        <v>58</v>
      </c>
    </row>
    <row r="181" spans="1:5">
      <c r="A181" s="4" t="s">
        <v>897</v>
      </c>
    </row>
    <row r="182" spans="1:5">
      <c r="A182" s="3" t="s">
        <v>867</v>
      </c>
    </row>
    <row r="183" spans="1:5">
      <c r="A183" s="4" t="s">
        <v>868</v>
      </c>
      <c r="B183" s="6" t="n">
        <v>765</v>
      </c>
    </row>
    <row r="184" spans="1:5">
      <c r="A184" s="3" t="s">
        <v>869</v>
      </c>
    </row>
    <row r="185" spans="1:5">
      <c r="A185" s="4" t="s">
        <v>41</v>
      </c>
      <c r="B185" s="6" t="n">
        <v>576</v>
      </c>
    </row>
    <row r="186" spans="1:5">
      <c r="A186" s="4" t="s">
        <v>870</v>
      </c>
      <c r="B186" s="6" t="n">
        <v>413</v>
      </c>
    </row>
    <row r="187" spans="1:5">
      <c r="A187" s="4" t="s">
        <v>871</v>
      </c>
      <c r="B187" s="6" t="n">
        <v>0</v>
      </c>
    </row>
    <row r="188" spans="1:5">
      <c r="A188" s="4" t="s">
        <v>872</v>
      </c>
      <c r="B188" s="6" t="n">
        <v>989</v>
      </c>
    </row>
    <row r="189" spans="1:5">
      <c r="A189" s="4" t="s">
        <v>873</v>
      </c>
      <c r="B189" s="6" t="n">
        <v>55</v>
      </c>
    </row>
    <row r="190" spans="1:5">
      <c r="A190" s="4" t="s">
        <v>898</v>
      </c>
    </row>
    <row r="191" spans="1:5">
      <c r="A191" s="3" t="s">
        <v>869</v>
      </c>
    </row>
    <row r="192" spans="1:5">
      <c r="A192" s="4" t="s">
        <v>41</v>
      </c>
      <c r="B192" s="6" t="n">
        <v>466</v>
      </c>
    </row>
    <row r="193" spans="1:5">
      <c r="A193" s="4" t="s">
        <v>870</v>
      </c>
      <c r="B193" s="6" t="n">
        <v>4929</v>
      </c>
    </row>
    <row r="194" spans="1:5">
      <c r="A194" s="4" t="s">
        <v>871</v>
      </c>
      <c r="B194" s="6" t="n">
        <v>0</v>
      </c>
    </row>
    <row r="195" spans="1:5">
      <c r="A195" s="4" t="s">
        <v>872</v>
      </c>
      <c r="B195" s="6" t="n">
        <v>5395</v>
      </c>
    </row>
    <row r="196" spans="1:5">
      <c r="A196" s="4" t="s">
        <v>873</v>
      </c>
      <c r="B196" s="6" t="n">
        <v>465</v>
      </c>
    </row>
    <row r="197" spans="1:5">
      <c r="A197" s="4" t="s">
        <v>899</v>
      </c>
    </row>
    <row r="198" spans="1:5">
      <c r="A198" s="3" t="s">
        <v>869</v>
      </c>
    </row>
    <row r="199" spans="1:5">
      <c r="A199" s="4" t="s">
        <v>41</v>
      </c>
      <c r="B199" s="6" t="n">
        <v>196</v>
      </c>
    </row>
    <row r="200" spans="1:5">
      <c r="A200" s="4" t="s">
        <v>870</v>
      </c>
      <c r="B200" s="6" t="n">
        <v>2918</v>
      </c>
    </row>
    <row r="201" spans="1:5">
      <c r="A201" s="4" t="s">
        <v>871</v>
      </c>
      <c r="B201" s="6" t="n">
        <v>0</v>
      </c>
    </row>
    <row r="202" spans="1:5">
      <c r="A202" s="4" t="s">
        <v>872</v>
      </c>
      <c r="B202" s="6" t="n">
        <v>3114</v>
      </c>
    </row>
    <row r="203" spans="1:5">
      <c r="A203" s="4" t="s">
        <v>873</v>
      </c>
      <c r="B203" s="6" t="n">
        <v>247</v>
      </c>
    </row>
    <row r="204" spans="1:5">
      <c r="A204" s="4" t="s">
        <v>900</v>
      </c>
    </row>
    <row r="205" spans="1:5">
      <c r="A205" s="3" t="s">
        <v>869</v>
      </c>
    </row>
    <row r="206" spans="1:5">
      <c r="A206" s="4" t="s">
        <v>41</v>
      </c>
      <c r="B206" s="6" t="n">
        <v>857</v>
      </c>
    </row>
    <row r="207" spans="1:5">
      <c r="A207" s="4" t="s">
        <v>870</v>
      </c>
      <c r="B207" s="6" t="n">
        <v>2662</v>
      </c>
    </row>
    <row r="208" spans="1:5">
      <c r="A208" s="4" t="s">
        <v>871</v>
      </c>
      <c r="B208" s="6" t="n">
        <v>0</v>
      </c>
    </row>
    <row r="209" spans="1:5">
      <c r="A209" s="4" t="s">
        <v>872</v>
      </c>
      <c r="B209" s="6" t="n">
        <v>3519</v>
      </c>
    </row>
    <row r="210" spans="1:5">
      <c r="A210" s="4" t="s">
        <v>873</v>
      </c>
      <c r="B210" s="6" t="n">
        <v>255</v>
      </c>
    </row>
    <row r="211" spans="1:5">
      <c r="A211" s="4" t="s">
        <v>901</v>
      </c>
    </row>
    <row r="212" spans="1:5">
      <c r="A212" s="3" t="s">
        <v>867</v>
      </c>
    </row>
    <row r="213" spans="1:5">
      <c r="A213" s="4" t="s">
        <v>868</v>
      </c>
      <c r="B213" s="6" t="n">
        <v>15800</v>
      </c>
    </row>
    <row r="214" spans="1:5">
      <c r="A214" s="3" t="s">
        <v>869</v>
      </c>
    </row>
    <row r="215" spans="1:5">
      <c r="A215" s="4" t="s">
        <v>41</v>
      </c>
      <c r="B215" s="6" t="n">
        <v>3282</v>
      </c>
    </row>
    <row r="216" spans="1:5">
      <c r="A216" s="4" t="s">
        <v>870</v>
      </c>
      <c r="B216" s="6" t="n">
        <v>21974</v>
      </c>
    </row>
    <row r="217" spans="1:5">
      <c r="A217" s="4" t="s">
        <v>871</v>
      </c>
      <c r="B217" s="6" t="n">
        <v>0</v>
      </c>
    </row>
    <row r="218" spans="1:5">
      <c r="A218" s="4" t="s">
        <v>872</v>
      </c>
      <c r="B218" s="6" t="n">
        <v>25256</v>
      </c>
    </row>
    <row r="219" spans="1:5">
      <c r="A219" s="4" t="s">
        <v>873</v>
      </c>
      <c r="B219" s="6" t="n">
        <v>1623</v>
      </c>
    </row>
    <row r="220" spans="1:5">
      <c r="A220" s="4" t="s">
        <v>902</v>
      </c>
    </row>
    <row r="221" spans="1:5">
      <c r="A221" s="3" t="s">
        <v>867</v>
      </c>
    </row>
    <row r="222" spans="1:5">
      <c r="A222" s="4" t="s">
        <v>868</v>
      </c>
      <c r="B222" s="6" t="n">
        <v>2800</v>
      </c>
    </row>
    <row r="223" spans="1:5">
      <c r="A223" s="3" t="s">
        <v>869</v>
      </c>
    </row>
    <row r="224" spans="1:5">
      <c r="A224" s="4" t="s">
        <v>41</v>
      </c>
      <c r="B224" s="6" t="n">
        <v>749</v>
      </c>
    </row>
    <row r="225" spans="1:5">
      <c r="A225" s="4" t="s">
        <v>870</v>
      </c>
      <c r="B225" s="6" t="n">
        <v>3832</v>
      </c>
    </row>
    <row r="226" spans="1:5">
      <c r="A226" s="4" t="s">
        <v>871</v>
      </c>
      <c r="B226" s="6" t="n">
        <v>0</v>
      </c>
    </row>
    <row r="227" spans="1:5">
      <c r="A227" s="4" t="s">
        <v>872</v>
      </c>
      <c r="B227" s="6" t="n">
        <v>4581</v>
      </c>
    </row>
    <row r="228" spans="1:5">
      <c r="A228" s="4" t="s">
        <v>873</v>
      </c>
      <c r="B228" s="6" t="n">
        <v>521</v>
      </c>
    </row>
    <row r="229" spans="1:5">
      <c r="A229" s="4" t="s">
        <v>903</v>
      </c>
    </row>
    <row r="230" spans="1:5">
      <c r="A230" s="3" t="s">
        <v>869</v>
      </c>
    </row>
    <row r="231" spans="1:5">
      <c r="A231" s="4" t="s">
        <v>41</v>
      </c>
      <c r="B231" s="6" t="n">
        <v>1371</v>
      </c>
    </row>
    <row r="232" spans="1:5">
      <c r="A232" s="4" t="s">
        <v>870</v>
      </c>
      <c r="B232" s="6" t="n">
        <v>4411</v>
      </c>
    </row>
    <row r="233" spans="1:5">
      <c r="A233" s="4" t="s">
        <v>871</v>
      </c>
      <c r="B233" s="6" t="n">
        <v>-1119</v>
      </c>
    </row>
    <row r="234" spans="1:5">
      <c r="A234" s="4" t="s">
        <v>872</v>
      </c>
      <c r="B234" s="6" t="n">
        <v>4663</v>
      </c>
    </row>
    <row r="235" spans="1:5">
      <c r="A235" s="4" t="s">
        <v>873</v>
      </c>
      <c r="B235" s="6" t="n">
        <v>0</v>
      </c>
    </row>
    <row r="236" spans="1:5">
      <c r="A236" s="4" t="s">
        <v>904</v>
      </c>
    </row>
    <row r="237" spans="1:5">
      <c r="A237" s="3" t="s">
        <v>869</v>
      </c>
    </row>
    <row r="238" spans="1:5">
      <c r="A238" s="4" t="s">
        <v>41</v>
      </c>
      <c r="B238" s="6" t="n">
        <v>5431</v>
      </c>
    </row>
    <row r="239" spans="1:5">
      <c r="A239" s="4" t="s">
        <v>870</v>
      </c>
      <c r="B239" s="6" t="n">
        <v>15582</v>
      </c>
    </row>
    <row r="240" spans="1:5">
      <c r="A240" s="4" t="s">
        <v>871</v>
      </c>
      <c r="B240" s="6" t="n">
        <v>8</v>
      </c>
    </row>
    <row r="241" spans="1:5">
      <c r="A241" s="4" t="s">
        <v>872</v>
      </c>
      <c r="B241" s="6" t="n">
        <v>21021</v>
      </c>
    </row>
    <row r="242" spans="1:5">
      <c r="A242" s="4" t="s">
        <v>873</v>
      </c>
      <c r="B242" s="6" t="n">
        <v>1231</v>
      </c>
    </row>
    <row r="243" spans="1:5">
      <c r="A243" s="4" t="s">
        <v>905</v>
      </c>
    </row>
    <row r="244" spans="1:5">
      <c r="A244" s="3" t="s">
        <v>867</v>
      </c>
    </row>
    <row r="245" spans="1:5">
      <c r="A245" s="4" t="s">
        <v>868</v>
      </c>
      <c r="B245" s="6" t="n">
        <v>1830</v>
      </c>
    </row>
    <row r="246" spans="1:5">
      <c r="A246" s="3" t="s">
        <v>869</v>
      </c>
    </row>
    <row r="247" spans="1:5">
      <c r="A247" s="4" t="s">
        <v>41</v>
      </c>
      <c r="B247" s="6" t="n">
        <v>1417</v>
      </c>
    </row>
    <row r="248" spans="1:5">
      <c r="A248" s="4" t="s">
        <v>870</v>
      </c>
      <c r="B248" s="6" t="n">
        <v>1579</v>
      </c>
    </row>
    <row r="249" spans="1:5">
      <c r="A249" s="4" t="s">
        <v>871</v>
      </c>
      <c r="B249" s="6" t="n">
        <v>81</v>
      </c>
    </row>
    <row r="250" spans="1:5">
      <c r="A250" s="4" t="s">
        <v>872</v>
      </c>
      <c r="B250" s="6" t="n">
        <v>3077</v>
      </c>
    </row>
    <row r="251" spans="1:5">
      <c r="A251" s="4" t="s">
        <v>873</v>
      </c>
      <c r="B251" s="6" t="n">
        <v>334</v>
      </c>
    </row>
    <row r="252" spans="1:5">
      <c r="A252" s="4" t="s">
        <v>906</v>
      </c>
    </row>
    <row r="253" spans="1:5">
      <c r="A253" s="3" t="s">
        <v>869</v>
      </c>
    </row>
    <row r="254" spans="1:5">
      <c r="A254" s="4" t="s">
        <v>41</v>
      </c>
      <c r="B254" s="6" t="n">
        <v>1007</v>
      </c>
    </row>
    <row r="255" spans="1:5">
      <c r="A255" s="4" t="s">
        <v>870</v>
      </c>
      <c r="B255" s="6" t="n">
        <v>1157</v>
      </c>
    </row>
    <row r="256" spans="1:5">
      <c r="A256" s="4" t="s">
        <v>871</v>
      </c>
      <c r="B256" s="6" t="n">
        <v>63</v>
      </c>
    </row>
    <row r="257" spans="1:5">
      <c r="A257" s="4" t="s">
        <v>872</v>
      </c>
      <c r="B257" s="6" t="n">
        <v>2227</v>
      </c>
    </row>
    <row r="258" spans="1:5">
      <c r="A258" s="4" t="s">
        <v>873</v>
      </c>
      <c r="B258" s="6" t="n">
        <v>240</v>
      </c>
    </row>
    <row r="259" spans="1:5">
      <c r="A259" s="4" t="s">
        <v>907</v>
      </c>
    </row>
    <row r="260" spans="1:5">
      <c r="A260" s="3" t="s">
        <v>869</v>
      </c>
    </row>
    <row r="261" spans="1:5">
      <c r="A261" s="4" t="s">
        <v>41</v>
      </c>
      <c r="B261" s="6" t="n">
        <v>270</v>
      </c>
    </row>
    <row r="262" spans="1:5">
      <c r="A262" s="4" t="s">
        <v>870</v>
      </c>
      <c r="B262" s="6" t="n">
        <v>1691</v>
      </c>
    </row>
    <row r="263" spans="1:5">
      <c r="A263" s="4" t="s">
        <v>871</v>
      </c>
      <c r="B263" s="6" t="n">
        <v>81</v>
      </c>
    </row>
    <row r="264" spans="1:5">
      <c r="A264" s="4" t="s">
        <v>872</v>
      </c>
      <c r="B264" s="6" t="n">
        <v>2042</v>
      </c>
    </row>
    <row r="265" spans="1:5">
      <c r="A265" s="4" t="s">
        <v>873</v>
      </c>
      <c r="B265" s="6" t="n">
        <v>351</v>
      </c>
    </row>
    <row r="266" spans="1:5">
      <c r="A266" s="4" t="s">
        <v>908</v>
      </c>
    </row>
    <row r="267" spans="1:5">
      <c r="A267" s="3" t="s">
        <v>867</v>
      </c>
    </row>
    <row r="268" spans="1:5">
      <c r="A268" s="4" t="s">
        <v>868</v>
      </c>
      <c r="B268" s="6" t="n">
        <v>1790</v>
      </c>
    </row>
    <row r="269" spans="1:5">
      <c r="A269" s="3" t="s">
        <v>869</v>
      </c>
    </row>
    <row r="270" spans="1:5">
      <c r="A270" s="4" t="s">
        <v>41</v>
      </c>
      <c r="B270" s="6" t="n">
        <v>517</v>
      </c>
    </row>
    <row r="271" spans="1:5">
      <c r="A271" s="4" t="s">
        <v>870</v>
      </c>
      <c r="B271" s="6" t="n">
        <v>2148</v>
      </c>
    </row>
    <row r="272" spans="1:5">
      <c r="A272" s="4" t="s">
        <v>871</v>
      </c>
      <c r="B272" s="6" t="n">
        <v>0</v>
      </c>
    </row>
    <row r="273" spans="1:5">
      <c r="A273" s="4" t="s">
        <v>872</v>
      </c>
      <c r="B273" s="6" t="n">
        <v>2665</v>
      </c>
    </row>
    <row r="274" spans="1:5">
      <c r="A274" s="4" t="s">
        <v>873</v>
      </c>
      <c r="B274" s="6" t="n">
        <v>336</v>
      </c>
    </row>
    <row r="275" spans="1:5">
      <c r="A275" s="4" t="s">
        <v>909</v>
      </c>
    </row>
    <row r="276" spans="1:5">
      <c r="A276" s="3" t="s">
        <v>869</v>
      </c>
    </row>
    <row r="277" spans="1:5">
      <c r="A277" s="4" t="s">
        <v>41</v>
      </c>
      <c r="B277" s="6" t="n">
        <v>581</v>
      </c>
    </row>
    <row r="278" spans="1:5">
      <c r="A278" s="4" t="s">
        <v>870</v>
      </c>
      <c r="B278" s="6" t="n">
        <v>2359</v>
      </c>
    </row>
    <row r="279" spans="1:5">
      <c r="A279" s="4" t="s">
        <v>871</v>
      </c>
      <c r="B279" s="6" t="n">
        <v>0</v>
      </c>
    </row>
    <row r="280" spans="1:5">
      <c r="A280" s="4" t="s">
        <v>872</v>
      </c>
      <c r="B280" s="6" t="n">
        <v>2940</v>
      </c>
    </row>
    <row r="281" spans="1:5">
      <c r="A281" s="4" t="s">
        <v>873</v>
      </c>
      <c r="B281" s="6" t="n">
        <v>342</v>
      </c>
    </row>
    <row r="282" spans="1:5">
      <c r="A282" s="4" t="s">
        <v>910</v>
      </c>
    </row>
    <row r="283" spans="1:5">
      <c r="A283" s="3" t="s">
        <v>869</v>
      </c>
    </row>
    <row r="284" spans="1:5">
      <c r="A284" s="4" t="s">
        <v>41</v>
      </c>
      <c r="B284" s="6" t="n">
        <v>67</v>
      </c>
    </row>
    <row r="285" spans="1:5">
      <c r="A285" s="4" t="s">
        <v>870</v>
      </c>
      <c r="B285" s="6" t="n">
        <v>974</v>
      </c>
    </row>
    <row r="286" spans="1:5">
      <c r="A286" s="4" t="s">
        <v>871</v>
      </c>
      <c r="B286" s="6" t="n">
        <v>0</v>
      </c>
    </row>
    <row r="287" spans="1:5">
      <c r="A287" s="4" t="s">
        <v>872</v>
      </c>
      <c r="B287" s="6" t="n">
        <v>1041</v>
      </c>
    </row>
    <row r="288" spans="1:5">
      <c r="A288" s="4" t="s">
        <v>873</v>
      </c>
      <c r="B288" s="6" t="n">
        <v>93</v>
      </c>
    </row>
    <row r="289" spans="1:5">
      <c r="A289" s="4" t="s">
        <v>911</v>
      </c>
    </row>
    <row r="290" spans="1:5">
      <c r="A290" s="3" t="s">
        <v>867</v>
      </c>
    </row>
    <row r="291" spans="1:5">
      <c r="A291" s="4" t="s">
        <v>868</v>
      </c>
      <c r="B291" s="6" t="n">
        <v>780</v>
      </c>
    </row>
    <row r="292" spans="1:5">
      <c r="A292" s="3" t="s">
        <v>869</v>
      </c>
    </row>
    <row r="293" spans="1:5">
      <c r="A293" s="4" t="s">
        <v>41</v>
      </c>
      <c r="B293" s="6" t="n">
        <v>121</v>
      </c>
    </row>
    <row r="294" spans="1:5">
      <c r="A294" s="4" t="s">
        <v>870</v>
      </c>
      <c r="B294" s="6" t="n">
        <v>1119</v>
      </c>
    </row>
    <row r="295" spans="1:5">
      <c r="A295" s="4" t="s">
        <v>871</v>
      </c>
      <c r="B295" s="6" t="n">
        <v>0</v>
      </c>
    </row>
    <row r="296" spans="1:5">
      <c r="A296" s="4" t="s">
        <v>872</v>
      </c>
      <c r="B296" s="6" t="n">
        <v>1240</v>
      </c>
    </row>
    <row r="297" spans="1:5">
      <c r="A297" s="4" t="s">
        <v>873</v>
      </c>
      <c r="B297" s="6" t="n">
        <v>179</v>
      </c>
    </row>
    <row r="298" spans="1:5">
      <c r="A298" s="4" t="s">
        <v>912</v>
      </c>
    </row>
    <row r="299" spans="1:5">
      <c r="A299" s="3" t="s">
        <v>869</v>
      </c>
    </row>
    <row r="300" spans="1:5">
      <c r="A300" s="4" t="s">
        <v>41</v>
      </c>
      <c r="B300" s="6" t="n">
        <v>167</v>
      </c>
    </row>
    <row r="301" spans="1:5">
      <c r="A301" s="4" t="s">
        <v>870</v>
      </c>
      <c r="B301" s="6" t="n">
        <v>904</v>
      </c>
    </row>
    <row r="302" spans="1:5">
      <c r="A302" s="4" t="s">
        <v>871</v>
      </c>
      <c r="B302" s="6" t="n">
        <v>0</v>
      </c>
    </row>
    <row r="303" spans="1:5">
      <c r="A303" s="4" t="s">
        <v>872</v>
      </c>
      <c r="B303" s="6" t="n">
        <v>1071</v>
      </c>
    </row>
    <row r="304" spans="1:5">
      <c r="A304" s="4" t="s">
        <v>873</v>
      </c>
      <c r="B304" s="6" t="n">
        <v>87</v>
      </c>
    </row>
    <row r="305" spans="1:5">
      <c r="A305" s="4" t="s">
        <v>913</v>
      </c>
    </row>
    <row r="306" spans="1:5">
      <c r="A306" s="3" t="s">
        <v>867</v>
      </c>
    </row>
    <row r="307" spans="1:5">
      <c r="A307" s="4" t="s">
        <v>868</v>
      </c>
      <c r="B307" s="6" t="n">
        <v>837</v>
      </c>
    </row>
    <row r="308" spans="1:5">
      <c r="A308" s="3" t="s">
        <v>869</v>
      </c>
    </row>
    <row r="309" spans="1:5">
      <c r="A309" s="4" t="s">
        <v>41</v>
      </c>
      <c r="B309" s="6" t="n">
        <v>276</v>
      </c>
    </row>
    <row r="310" spans="1:5">
      <c r="A310" s="4" t="s">
        <v>870</v>
      </c>
      <c r="B310" s="6" t="n">
        <v>1017</v>
      </c>
    </row>
    <row r="311" spans="1:5">
      <c r="A311" s="4" t="s">
        <v>871</v>
      </c>
      <c r="B311" s="6" t="n">
        <v>0</v>
      </c>
    </row>
    <row r="312" spans="1:5">
      <c r="A312" s="4" t="s">
        <v>872</v>
      </c>
      <c r="B312" s="6" t="n">
        <v>1293</v>
      </c>
    </row>
    <row r="313" spans="1:5">
      <c r="A313" s="4" t="s">
        <v>873</v>
      </c>
      <c r="B313" s="6" t="n">
        <v>186</v>
      </c>
    </row>
    <row r="314" spans="1:5">
      <c r="A314" s="4" t="s">
        <v>914</v>
      </c>
    </row>
    <row r="315" spans="1:5">
      <c r="A315" s="3" t="s">
        <v>867</v>
      </c>
    </row>
    <row r="316" spans="1:5">
      <c r="A316" s="4" t="s">
        <v>868</v>
      </c>
      <c r="B316" s="6" t="n">
        <v>707</v>
      </c>
    </row>
    <row r="317" spans="1:5">
      <c r="A317" s="3" t="s">
        <v>869</v>
      </c>
    </row>
    <row r="318" spans="1:5">
      <c r="A318" s="4" t="s">
        <v>41</v>
      </c>
      <c r="B318" s="6" t="n">
        <v>89</v>
      </c>
    </row>
    <row r="319" spans="1:5">
      <c r="A319" s="4" t="s">
        <v>870</v>
      </c>
      <c r="B319" s="6" t="n">
        <v>1033</v>
      </c>
    </row>
    <row r="320" spans="1:5">
      <c r="A320" s="4" t="s">
        <v>871</v>
      </c>
      <c r="B320" s="6" t="n">
        <v>0</v>
      </c>
    </row>
    <row r="321" spans="1:5">
      <c r="A321" s="4" t="s">
        <v>872</v>
      </c>
      <c r="B321" s="6" t="n">
        <v>1122</v>
      </c>
    </row>
    <row r="322" spans="1:5">
      <c r="A322" s="4" t="s">
        <v>873</v>
      </c>
      <c r="B322" s="6" t="n">
        <v>166</v>
      </c>
    </row>
    <row r="323" spans="1:5">
      <c r="A323" s="4" t="s">
        <v>915</v>
      </c>
    </row>
    <row r="324" spans="1:5">
      <c r="A324" s="3" t="s">
        <v>869</v>
      </c>
    </row>
    <row r="325" spans="1:5">
      <c r="A325" s="4" t="s">
        <v>41</v>
      </c>
      <c r="B325" s="6" t="n">
        <v>173</v>
      </c>
    </row>
    <row r="326" spans="1:5">
      <c r="A326" s="4" t="s">
        <v>870</v>
      </c>
      <c r="B326" s="6" t="n">
        <v>900</v>
      </c>
    </row>
    <row r="327" spans="1:5">
      <c r="A327" s="4" t="s">
        <v>871</v>
      </c>
      <c r="B327" s="6" t="n">
        <v>0</v>
      </c>
    </row>
    <row r="328" spans="1:5">
      <c r="A328" s="4" t="s">
        <v>872</v>
      </c>
      <c r="B328" s="6" t="n">
        <v>1073</v>
      </c>
    </row>
    <row r="329" spans="1:5">
      <c r="A329" s="4" t="s">
        <v>873</v>
      </c>
      <c r="B329" s="6" t="n">
        <v>86</v>
      </c>
    </row>
    <row r="330" spans="1:5">
      <c r="A330" s="4" t="s">
        <v>916</v>
      </c>
    </row>
    <row r="331" spans="1:5">
      <c r="A331" s="3" t="s">
        <v>869</v>
      </c>
    </row>
    <row r="332" spans="1:5">
      <c r="A332" s="4" t="s">
        <v>41</v>
      </c>
      <c r="B332" s="6" t="n">
        <v>205</v>
      </c>
    </row>
    <row r="333" spans="1:5">
      <c r="A333" s="4" t="s">
        <v>870</v>
      </c>
      <c r="B333" s="6" t="n">
        <v>1308</v>
      </c>
    </row>
    <row r="334" spans="1:5">
      <c r="A334" s="4" t="s">
        <v>871</v>
      </c>
      <c r="B334" s="6" t="n">
        <v>0</v>
      </c>
    </row>
    <row r="335" spans="1:5">
      <c r="A335" s="4" t="s">
        <v>872</v>
      </c>
      <c r="B335" s="6" t="n">
        <v>1513</v>
      </c>
    </row>
    <row r="336" spans="1:5">
      <c r="A336" s="4" t="s">
        <v>873</v>
      </c>
      <c r="B336" s="6" t="n">
        <v>191</v>
      </c>
    </row>
    <row r="337" spans="1:5">
      <c r="A337" s="4" t="s">
        <v>917</v>
      </c>
    </row>
    <row r="338" spans="1:5">
      <c r="A338" s="3" t="s">
        <v>869</v>
      </c>
    </row>
    <row r="339" spans="1:5">
      <c r="A339" s="4" t="s">
        <v>41</v>
      </c>
      <c r="B339" s="6" t="n">
        <v>230</v>
      </c>
    </row>
    <row r="340" spans="1:5">
      <c r="A340" s="4" t="s">
        <v>870</v>
      </c>
      <c r="B340" s="6" t="n">
        <v>872</v>
      </c>
    </row>
    <row r="341" spans="1:5">
      <c r="A341" s="4" t="s">
        <v>871</v>
      </c>
      <c r="B341" s="6" t="n">
        <v>0</v>
      </c>
    </row>
    <row r="342" spans="1:5">
      <c r="A342" s="4" t="s">
        <v>872</v>
      </c>
      <c r="B342" s="6" t="n">
        <v>1102</v>
      </c>
    </row>
    <row r="343" spans="1:5">
      <c r="A343" s="4" t="s">
        <v>873</v>
      </c>
      <c r="B343" s="6" t="n">
        <v>88</v>
      </c>
    </row>
    <row r="344" spans="1:5">
      <c r="A344" s="4" t="s">
        <v>918</v>
      </c>
    </row>
    <row r="345" spans="1:5">
      <c r="A345" s="3" t="s">
        <v>869</v>
      </c>
    </row>
    <row r="346" spans="1:5">
      <c r="A346" s="4" t="s">
        <v>41</v>
      </c>
      <c r="B346" s="6" t="n">
        <v>43</v>
      </c>
    </row>
    <row r="347" spans="1:5">
      <c r="A347" s="4" t="s">
        <v>870</v>
      </c>
      <c r="B347" s="6" t="n">
        <v>839</v>
      </c>
    </row>
    <row r="348" spans="1:5">
      <c r="A348" s="4" t="s">
        <v>871</v>
      </c>
      <c r="B348" s="6" t="n">
        <v>0</v>
      </c>
    </row>
    <row r="349" spans="1:5">
      <c r="A349" s="4" t="s">
        <v>872</v>
      </c>
      <c r="B349" s="6" t="n">
        <v>882</v>
      </c>
    </row>
    <row r="350" spans="1:5">
      <c r="A350" s="4" t="s">
        <v>873</v>
      </c>
      <c r="B350" s="6" t="n">
        <v>122</v>
      </c>
    </row>
    <row r="351" spans="1:5">
      <c r="A351" s="4" t="s">
        <v>919</v>
      </c>
    </row>
    <row r="352" spans="1:5">
      <c r="A352" s="3" t="s">
        <v>867</v>
      </c>
    </row>
    <row r="353" spans="1:5">
      <c r="A353" s="4" t="s">
        <v>868</v>
      </c>
      <c r="B353" s="6" t="n">
        <v>658</v>
      </c>
    </row>
    <row r="354" spans="1:5">
      <c r="A354" s="3" t="s">
        <v>869</v>
      </c>
    </row>
    <row r="355" spans="1:5">
      <c r="A355" s="4" t="s">
        <v>41</v>
      </c>
      <c r="B355" s="6" t="n">
        <v>84</v>
      </c>
    </row>
    <row r="356" spans="1:5">
      <c r="A356" s="4" t="s">
        <v>870</v>
      </c>
      <c r="B356" s="6" t="n">
        <v>810</v>
      </c>
    </row>
    <row r="357" spans="1:5">
      <c r="A357" s="4" t="s">
        <v>871</v>
      </c>
      <c r="B357" s="6" t="n">
        <v>0</v>
      </c>
    </row>
    <row r="358" spans="1:5">
      <c r="A358" s="4" t="s">
        <v>872</v>
      </c>
      <c r="B358" s="6" t="n">
        <v>894</v>
      </c>
    </row>
    <row r="359" spans="1:5">
      <c r="A359" s="4" t="s">
        <v>873</v>
      </c>
      <c r="B359" s="6" t="n">
        <v>107</v>
      </c>
    </row>
    <row r="360" spans="1:5">
      <c r="A360" s="4" t="s">
        <v>920</v>
      </c>
    </row>
    <row r="361" spans="1:5">
      <c r="A361" s="3" t="s">
        <v>869</v>
      </c>
    </row>
    <row r="362" spans="1:5">
      <c r="A362" s="4" t="s">
        <v>41</v>
      </c>
      <c r="B362" s="6" t="n">
        <v>76</v>
      </c>
    </row>
    <row r="363" spans="1:5">
      <c r="A363" s="4" t="s">
        <v>870</v>
      </c>
      <c r="B363" s="6" t="n">
        <v>946</v>
      </c>
    </row>
    <row r="364" spans="1:5">
      <c r="A364" s="4" t="s">
        <v>871</v>
      </c>
      <c r="B364" s="6" t="n">
        <v>0</v>
      </c>
    </row>
    <row r="365" spans="1:5">
      <c r="A365" s="4" t="s">
        <v>872</v>
      </c>
      <c r="B365" s="6" t="n">
        <v>1022</v>
      </c>
    </row>
    <row r="366" spans="1:5">
      <c r="A366" s="4" t="s">
        <v>873</v>
      </c>
      <c r="B366" s="6" t="n">
        <v>94</v>
      </c>
    </row>
    <row r="367" spans="1:5">
      <c r="A367" s="4" t="s">
        <v>921</v>
      </c>
    </row>
    <row r="368" spans="1:5">
      <c r="A368" s="3" t="s">
        <v>869</v>
      </c>
    </row>
    <row r="369" spans="1:5">
      <c r="A369" s="4" t="s">
        <v>41</v>
      </c>
      <c r="B369" s="6" t="n">
        <v>197</v>
      </c>
    </row>
    <row r="370" spans="1:5">
      <c r="A370" s="4" t="s">
        <v>870</v>
      </c>
      <c r="B370" s="6" t="n">
        <v>972</v>
      </c>
    </row>
    <row r="371" spans="1:5">
      <c r="A371" s="4" t="s">
        <v>871</v>
      </c>
      <c r="B371" s="6" t="n">
        <v>0</v>
      </c>
    </row>
    <row r="372" spans="1:5">
      <c r="A372" s="4" t="s">
        <v>872</v>
      </c>
      <c r="B372" s="6" t="n">
        <v>1169</v>
      </c>
    </row>
    <row r="373" spans="1:5">
      <c r="A373" s="4" t="s">
        <v>873</v>
      </c>
      <c r="B373" s="6" t="n">
        <v>176</v>
      </c>
    </row>
    <row r="374" spans="1:5">
      <c r="A374" s="4" t="s">
        <v>922</v>
      </c>
    </row>
    <row r="375" spans="1:5">
      <c r="A375" s="3" t="s">
        <v>867</v>
      </c>
    </row>
    <row r="376" spans="1:5">
      <c r="A376" s="4" t="s">
        <v>868</v>
      </c>
      <c r="B376" s="6" t="n">
        <v>794</v>
      </c>
    </row>
    <row r="377" spans="1:5">
      <c r="A377" s="3" t="s">
        <v>869</v>
      </c>
    </row>
    <row r="378" spans="1:5">
      <c r="A378" s="4" t="s">
        <v>41</v>
      </c>
      <c r="B378" s="6" t="n">
        <v>176</v>
      </c>
    </row>
    <row r="379" spans="1:5">
      <c r="A379" s="4" t="s">
        <v>870</v>
      </c>
      <c r="B379" s="6" t="n">
        <v>882</v>
      </c>
    </row>
    <row r="380" spans="1:5">
      <c r="A380" s="4" t="s">
        <v>871</v>
      </c>
      <c r="B380" s="6" t="n">
        <v>0</v>
      </c>
    </row>
    <row r="381" spans="1:5">
      <c r="A381" s="4" t="s">
        <v>872</v>
      </c>
      <c r="B381" s="6" t="n">
        <v>1058</v>
      </c>
    </row>
    <row r="382" spans="1:5">
      <c r="A382" s="4" t="s">
        <v>873</v>
      </c>
      <c r="B382" s="6" t="n">
        <v>126</v>
      </c>
    </row>
    <row r="383" spans="1:5">
      <c r="A383" s="4" t="s">
        <v>923</v>
      </c>
    </row>
    <row r="384" spans="1:5">
      <c r="A384" s="3" t="s">
        <v>869</v>
      </c>
    </row>
    <row r="385" spans="1:5">
      <c r="A385" s="4" t="s">
        <v>41</v>
      </c>
      <c r="B385" s="6" t="n">
        <v>212</v>
      </c>
    </row>
    <row r="386" spans="1:5">
      <c r="A386" s="4" t="s">
        <v>870</v>
      </c>
      <c r="B386" s="6" t="n">
        <v>802</v>
      </c>
    </row>
    <row r="387" spans="1:5">
      <c r="A387" s="4" t="s">
        <v>871</v>
      </c>
      <c r="B387" s="6" t="n">
        <v>0</v>
      </c>
    </row>
    <row r="388" spans="1:5">
      <c r="A388" s="4" t="s">
        <v>872</v>
      </c>
      <c r="B388" s="6" t="n">
        <v>1014</v>
      </c>
    </row>
    <row r="389" spans="1:5">
      <c r="A389" s="4" t="s">
        <v>873</v>
      </c>
      <c r="B389" s="6" t="n">
        <v>75</v>
      </c>
    </row>
    <row r="390" spans="1:5">
      <c r="A390" s="4" t="s">
        <v>924</v>
      </c>
    </row>
    <row r="391" spans="1:5">
      <c r="A391" s="3" t="s">
        <v>869</v>
      </c>
    </row>
    <row r="392" spans="1:5">
      <c r="A392" s="4" t="s">
        <v>41</v>
      </c>
      <c r="B392" s="6" t="n">
        <v>134</v>
      </c>
    </row>
    <row r="393" spans="1:5">
      <c r="A393" s="4" t="s">
        <v>870</v>
      </c>
      <c r="B393" s="6" t="n">
        <v>874</v>
      </c>
    </row>
    <row r="394" spans="1:5">
      <c r="A394" s="4" t="s">
        <v>871</v>
      </c>
      <c r="B394" s="6" t="n">
        <v>0</v>
      </c>
    </row>
    <row r="395" spans="1:5">
      <c r="A395" s="4" t="s">
        <v>872</v>
      </c>
      <c r="B395" s="6" t="n">
        <v>1008</v>
      </c>
    </row>
    <row r="396" spans="1:5">
      <c r="A396" s="4" t="s">
        <v>873</v>
      </c>
      <c r="B396" s="6" t="n">
        <v>88</v>
      </c>
    </row>
    <row r="397" spans="1:5">
      <c r="A397" s="4" t="s">
        <v>925</v>
      </c>
    </row>
    <row r="398" spans="1:5">
      <c r="A398" s="3" t="s">
        <v>869</v>
      </c>
    </row>
    <row r="399" spans="1:5">
      <c r="A399" s="4" t="s">
        <v>41</v>
      </c>
      <c r="B399" s="6" t="n">
        <v>130</v>
      </c>
    </row>
    <row r="400" spans="1:5">
      <c r="A400" s="4" t="s">
        <v>870</v>
      </c>
      <c r="B400" s="6" t="n">
        <v>876</v>
      </c>
    </row>
    <row r="401" spans="1:5">
      <c r="A401" s="4" t="s">
        <v>871</v>
      </c>
      <c r="B401" s="6" t="n">
        <v>0</v>
      </c>
    </row>
    <row r="402" spans="1:5">
      <c r="A402" s="4" t="s">
        <v>872</v>
      </c>
      <c r="B402" s="6" t="n">
        <v>1006</v>
      </c>
    </row>
    <row r="403" spans="1:5">
      <c r="A403" s="4" t="s">
        <v>873</v>
      </c>
      <c r="B403" s="6" t="n">
        <v>88</v>
      </c>
    </row>
    <row r="404" spans="1:5">
      <c r="A404" s="4" t="s">
        <v>926</v>
      </c>
    </row>
    <row r="405" spans="1:5">
      <c r="A405" s="3" t="s">
        <v>869</v>
      </c>
    </row>
    <row r="406" spans="1:5">
      <c r="A406" s="4" t="s">
        <v>41</v>
      </c>
      <c r="B406" s="6" t="n">
        <v>1123</v>
      </c>
    </row>
    <row r="407" spans="1:5">
      <c r="A407" s="4" t="s">
        <v>870</v>
      </c>
      <c r="B407" s="6" t="n">
        <v>3859</v>
      </c>
    </row>
    <row r="408" spans="1:5">
      <c r="A408" s="4" t="s">
        <v>871</v>
      </c>
      <c r="B408" s="6" t="n">
        <v>0</v>
      </c>
    </row>
    <row r="409" spans="1:5">
      <c r="A409" s="4" t="s">
        <v>872</v>
      </c>
      <c r="B409" s="6" t="n">
        <v>4982</v>
      </c>
    </row>
    <row r="410" spans="1:5">
      <c r="A410" s="4" t="s">
        <v>873</v>
      </c>
      <c r="B410" s="6" t="n">
        <v>168</v>
      </c>
    </row>
    <row r="411" spans="1:5">
      <c r="A411" s="4" t="s">
        <v>927</v>
      </c>
    </row>
    <row r="412" spans="1:5">
      <c r="A412" s="3" t="s">
        <v>869</v>
      </c>
    </row>
    <row r="413" spans="1:5">
      <c r="A413" s="4" t="s">
        <v>41</v>
      </c>
      <c r="B413" s="6" t="n">
        <v>1252</v>
      </c>
    </row>
    <row r="414" spans="1:5">
      <c r="A414" s="4" t="s">
        <v>870</v>
      </c>
      <c r="B414" s="6" t="n">
        <v>3405</v>
      </c>
    </row>
    <row r="415" spans="1:5">
      <c r="A415" s="4" t="s">
        <v>871</v>
      </c>
      <c r="B415" s="6" t="n">
        <v>0</v>
      </c>
    </row>
    <row r="416" spans="1:5">
      <c r="A416" s="4" t="s">
        <v>872</v>
      </c>
      <c r="B416" s="6" t="n">
        <v>4657</v>
      </c>
    </row>
    <row r="417" spans="1:5">
      <c r="A417" s="4" t="s">
        <v>873</v>
      </c>
      <c r="B417" s="6" t="n">
        <v>63</v>
      </c>
    </row>
    <row r="418" spans="1:5">
      <c r="A418" s="4" t="s">
        <v>928</v>
      </c>
    </row>
    <row r="419" spans="1:5">
      <c r="A419" s="3" t="s">
        <v>867</v>
      </c>
    </row>
    <row r="420" spans="1:5">
      <c r="A420" s="4" t="s">
        <v>868</v>
      </c>
      <c r="B420" s="6" t="n">
        <v>3407</v>
      </c>
    </row>
    <row r="421" spans="1:5">
      <c r="A421" s="3" t="s">
        <v>869</v>
      </c>
    </row>
    <row r="422" spans="1:5">
      <c r="A422" s="4" t="s">
        <v>41</v>
      </c>
      <c r="B422" s="6" t="n">
        <v>685</v>
      </c>
    </row>
    <row r="423" spans="1:5">
      <c r="A423" s="4" t="s">
        <v>870</v>
      </c>
      <c r="B423" s="6" t="n">
        <v>4426</v>
      </c>
    </row>
    <row r="424" spans="1:5">
      <c r="A424" s="4" t="s">
        <v>871</v>
      </c>
      <c r="B424" s="6" t="n">
        <v>3</v>
      </c>
    </row>
    <row r="425" spans="1:5">
      <c r="A425" s="4" t="s">
        <v>872</v>
      </c>
      <c r="B425" s="6" t="n">
        <v>5114</v>
      </c>
    </row>
    <row r="426" spans="1:5">
      <c r="A426" s="4" t="s">
        <v>873</v>
      </c>
      <c r="B426" s="6" t="n">
        <v>793</v>
      </c>
    </row>
    <row r="427" spans="1:5">
      <c r="A427" s="4" t="s">
        <v>929</v>
      </c>
    </row>
    <row r="428" spans="1:5">
      <c r="A428" s="3" t="s">
        <v>869</v>
      </c>
    </row>
    <row r="429" spans="1:5">
      <c r="A429" s="4" t="s">
        <v>41</v>
      </c>
      <c r="B429" s="6" t="n">
        <v>50</v>
      </c>
    </row>
    <row r="430" spans="1:5">
      <c r="A430" s="4" t="s">
        <v>870</v>
      </c>
      <c r="B430" s="6" t="n">
        <v>1122</v>
      </c>
    </row>
    <row r="431" spans="1:5">
      <c r="A431" s="4" t="s">
        <v>871</v>
      </c>
      <c r="B431" s="6" t="n">
        <v>0</v>
      </c>
    </row>
    <row r="432" spans="1:5">
      <c r="A432" s="4" t="s">
        <v>872</v>
      </c>
      <c r="B432" s="6" t="n">
        <v>1172</v>
      </c>
    </row>
    <row r="433" spans="1:5">
      <c r="A433" s="4" t="s">
        <v>873</v>
      </c>
      <c r="B433" s="6" t="n">
        <v>167</v>
      </c>
    </row>
    <row r="434" spans="1:5">
      <c r="A434" s="4" t="s">
        <v>930</v>
      </c>
    </row>
    <row r="435" spans="1:5">
      <c r="A435" s="3" t="s">
        <v>869</v>
      </c>
    </row>
    <row r="436" spans="1:5">
      <c r="A436" s="4" t="s">
        <v>41</v>
      </c>
      <c r="B436" s="6" t="n">
        <v>228</v>
      </c>
    </row>
    <row r="437" spans="1:5">
      <c r="A437" s="4" t="s">
        <v>870</v>
      </c>
      <c r="B437" s="6" t="n">
        <v>774</v>
      </c>
    </row>
    <row r="438" spans="1:5">
      <c r="A438" s="4" t="s">
        <v>871</v>
      </c>
      <c r="B438" s="6" t="n">
        <v>0</v>
      </c>
    </row>
    <row r="439" spans="1:5">
      <c r="A439" s="4" t="s">
        <v>872</v>
      </c>
      <c r="B439" s="6" t="n">
        <v>1002</v>
      </c>
    </row>
    <row r="440" spans="1:5">
      <c r="A440" s="4" t="s">
        <v>873</v>
      </c>
      <c r="B440" s="6" t="n">
        <v>141</v>
      </c>
    </row>
    <row r="441" spans="1:5">
      <c r="A441" s="4" t="s">
        <v>931</v>
      </c>
    </row>
    <row r="442" spans="1:5">
      <c r="A442" s="3" t="s">
        <v>867</v>
      </c>
    </row>
    <row r="443" spans="1:5">
      <c r="A443" s="4" t="s">
        <v>868</v>
      </c>
      <c r="B443" s="6" t="n">
        <v>881</v>
      </c>
    </row>
    <row r="444" spans="1:5">
      <c r="A444" s="3" t="s">
        <v>869</v>
      </c>
    </row>
    <row r="445" spans="1:5">
      <c r="A445" s="4" t="s">
        <v>41</v>
      </c>
      <c r="B445" s="6" t="n">
        <v>244</v>
      </c>
    </row>
    <row r="446" spans="1:5">
      <c r="A446" s="4" t="s">
        <v>870</v>
      </c>
      <c r="B446" s="6" t="n">
        <v>889</v>
      </c>
    </row>
    <row r="447" spans="1:5">
      <c r="A447" s="4" t="s">
        <v>871</v>
      </c>
      <c r="B447" s="6" t="n">
        <v>0</v>
      </c>
    </row>
    <row r="448" spans="1:5">
      <c r="A448" s="4" t="s">
        <v>872</v>
      </c>
      <c r="B448" s="6" t="n">
        <v>1133</v>
      </c>
    </row>
    <row r="449" spans="1:5">
      <c r="A449" s="4" t="s">
        <v>873</v>
      </c>
      <c r="B449" s="6" t="n">
        <v>133</v>
      </c>
    </row>
    <row r="450" spans="1:5">
      <c r="A450" s="4" t="s">
        <v>932</v>
      </c>
    </row>
    <row r="451" spans="1:5">
      <c r="A451" s="3" t="s">
        <v>869</v>
      </c>
    </row>
    <row r="452" spans="1:5">
      <c r="A452" s="4" t="s">
        <v>41</v>
      </c>
      <c r="B452" s="6" t="n">
        <v>334</v>
      </c>
    </row>
    <row r="453" spans="1:5">
      <c r="A453" s="4" t="s">
        <v>870</v>
      </c>
      <c r="B453" s="6" t="n">
        <v>545</v>
      </c>
    </row>
    <row r="454" spans="1:5">
      <c r="A454" s="4" t="s">
        <v>871</v>
      </c>
      <c r="B454" s="6" t="n">
        <v>0</v>
      </c>
    </row>
    <row r="455" spans="1:5">
      <c r="A455" s="4" t="s">
        <v>872</v>
      </c>
      <c r="B455" s="6" t="n">
        <v>879</v>
      </c>
    </row>
    <row r="456" spans="1:5">
      <c r="A456" s="4" t="s">
        <v>873</v>
      </c>
      <c r="B456" s="6" t="n">
        <v>92</v>
      </c>
    </row>
    <row r="457" spans="1:5">
      <c r="A457" s="4" t="s">
        <v>933</v>
      </c>
    </row>
    <row r="458" spans="1:5">
      <c r="A458" s="3" t="s">
        <v>869</v>
      </c>
    </row>
    <row r="459" spans="1:5">
      <c r="A459" s="4" t="s">
        <v>41</v>
      </c>
      <c r="B459" s="6" t="n">
        <v>183</v>
      </c>
    </row>
    <row r="460" spans="1:5">
      <c r="A460" s="4" t="s">
        <v>870</v>
      </c>
      <c r="B460" s="6" t="n">
        <v>746</v>
      </c>
    </row>
    <row r="461" spans="1:5">
      <c r="A461" s="4" t="s">
        <v>871</v>
      </c>
      <c r="B461" s="6" t="n">
        <v>0</v>
      </c>
    </row>
    <row r="462" spans="1:5">
      <c r="A462" s="4" t="s">
        <v>872</v>
      </c>
      <c r="B462" s="6" t="n">
        <v>929</v>
      </c>
    </row>
    <row r="463" spans="1:5">
      <c r="A463" s="4" t="s">
        <v>873</v>
      </c>
      <c r="B463" s="6" t="n">
        <v>132</v>
      </c>
    </row>
    <row r="464" spans="1:5">
      <c r="A464" s="4" t="s">
        <v>934</v>
      </c>
    </row>
    <row r="465" spans="1:5">
      <c r="A465" s="3" t="s">
        <v>867</v>
      </c>
    </row>
    <row r="466" spans="1:5">
      <c r="A466" s="4" t="s">
        <v>868</v>
      </c>
      <c r="B466" s="6" t="n">
        <v>651</v>
      </c>
    </row>
    <row r="467" spans="1:5">
      <c r="A467" s="3" t="s">
        <v>869</v>
      </c>
    </row>
    <row r="468" spans="1:5">
      <c r="A468" s="4" t="s">
        <v>41</v>
      </c>
      <c r="B468" s="6" t="n">
        <v>131</v>
      </c>
    </row>
    <row r="469" spans="1:5">
      <c r="A469" s="4" t="s">
        <v>870</v>
      </c>
      <c r="B469" s="6" t="n">
        <v>741</v>
      </c>
    </row>
    <row r="470" spans="1:5">
      <c r="A470" s="4" t="s">
        <v>871</v>
      </c>
      <c r="B470" s="6" t="n">
        <v>0</v>
      </c>
    </row>
    <row r="471" spans="1:5">
      <c r="A471" s="4" t="s">
        <v>872</v>
      </c>
      <c r="B471" s="6" t="n">
        <v>872</v>
      </c>
    </row>
    <row r="472" spans="1:5">
      <c r="A472" s="4" t="s">
        <v>873</v>
      </c>
      <c r="B472" s="6" t="n">
        <v>137</v>
      </c>
    </row>
    <row r="473" spans="1:5">
      <c r="A473" s="4" t="s">
        <v>935</v>
      </c>
    </row>
    <row r="474" spans="1:5">
      <c r="A474" s="3" t="s">
        <v>869</v>
      </c>
    </row>
    <row r="475" spans="1:5">
      <c r="A475" s="4" t="s">
        <v>41</v>
      </c>
      <c r="B475" s="6" t="n">
        <v>65</v>
      </c>
    </row>
    <row r="476" spans="1:5">
      <c r="A476" s="4" t="s">
        <v>870</v>
      </c>
      <c r="B476" s="6" t="n">
        <v>1078</v>
      </c>
    </row>
    <row r="477" spans="1:5">
      <c r="A477" s="4" t="s">
        <v>871</v>
      </c>
      <c r="B477" s="6" t="n">
        <v>0</v>
      </c>
    </row>
    <row r="478" spans="1:5">
      <c r="A478" s="4" t="s">
        <v>872</v>
      </c>
      <c r="B478" s="6" t="n">
        <v>1143</v>
      </c>
    </row>
    <row r="479" spans="1:5">
      <c r="A479" s="4" t="s">
        <v>873</v>
      </c>
      <c r="B479" s="6" t="n">
        <v>180</v>
      </c>
    </row>
    <row r="480" spans="1:5">
      <c r="A480" s="4" t="s">
        <v>936</v>
      </c>
    </row>
    <row r="481" spans="1:5">
      <c r="A481" s="3" t="s">
        <v>867</v>
      </c>
    </row>
    <row r="482" spans="1:5">
      <c r="A482" s="4" t="s">
        <v>868</v>
      </c>
      <c r="B482" s="6" t="n">
        <v>700</v>
      </c>
    </row>
    <row r="483" spans="1:5">
      <c r="A483" s="3" t="s">
        <v>869</v>
      </c>
    </row>
    <row r="484" spans="1:5">
      <c r="A484" s="4" t="s">
        <v>41</v>
      </c>
      <c r="B484" s="6" t="n">
        <v>130</v>
      </c>
    </row>
    <row r="485" spans="1:5">
      <c r="A485" s="4" t="s">
        <v>870</v>
      </c>
      <c r="B485" s="6" t="n">
        <v>805</v>
      </c>
    </row>
    <row r="486" spans="1:5">
      <c r="A486" s="4" t="s">
        <v>871</v>
      </c>
      <c r="B486" s="6" t="n">
        <v>0</v>
      </c>
    </row>
    <row r="487" spans="1:5">
      <c r="A487" s="4" t="s">
        <v>872</v>
      </c>
      <c r="B487" s="6" t="n">
        <v>935</v>
      </c>
    </row>
    <row r="488" spans="1:5">
      <c r="A488" s="4" t="s">
        <v>873</v>
      </c>
      <c r="B488" s="6" t="n">
        <v>134</v>
      </c>
    </row>
    <row r="489" spans="1:5">
      <c r="A489" s="4" t="s">
        <v>937</v>
      </c>
    </row>
    <row r="490" spans="1:5">
      <c r="A490" s="3" t="s">
        <v>869</v>
      </c>
    </row>
    <row r="491" spans="1:5">
      <c r="A491" s="4" t="s">
        <v>41</v>
      </c>
      <c r="B491" s="6" t="n">
        <v>214</v>
      </c>
    </row>
    <row r="492" spans="1:5">
      <c r="A492" s="4" t="s">
        <v>870</v>
      </c>
      <c r="B492" s="6" t="n">
        <v>768</v>
      </c>
    </row>
    <row r="493" spans="1:5">
      <c r="A493" s="4" t="s">
        <v>871</v>
      </c>
      <c r="B493" s="6" t="n">
        <v>0</v>
      </c>
    </row>
    <row r="494" spans="1:5">
      <c r="A494" s="4" t="s">
        <v>872</v>
      </c>
      <c r="B494" s="6" t="n">
        <v>982</v>
      </c>
    </row>
    <row r="495" spans="1:5">
      <c r="A495" s="4" t="s">
        <v>873</v>
      </c>
      <c r="B495" s="6" t="n">
        <v>109</v>
      </c>
    </row>
    <row r="496" spans="1:5">
      <c r="A496" s="4" t="s">
        <v>938</v>
      </c>
    </row>
    <row r="497" spans="1:5">
      <c r="A497" s="3" t="s">
        <v>869</v>
      </c>
    </row>
    <row r="498" spans="1:5">
      <c r="A498" s="4" t="s">
        <v>41</v>
      </c>
      <c r="B498" s="6" t="n">
        <v>186</v>
      </c>
    </row>
    <row r="499" spans="1:5">
      <c r="A499" s="4" t="s">
        <v>870</v>
      </c>
      <c r="B499" s="6" t="n">
        <v>2024</v>
      </c>
    </row>
    <row r="500" spans="1:5">
      <c r="A500" s="4" t="s">
        <v>871</v>
      </c>
      <c r="B500" s="6" t="n">
        <v>0</v>
      </c>
    </row>
    <row r="501" spans="1:5">
      <c r="A501" s="4" t="s">
        <v>872</v>
      </c>
      <c r="B501" s="6" t="n">
        <v>2210</v>
      </c>
    </row>
    <row r="502" spans="1:5">
      <c r="A502" s="4" t="s">
        <v>873</v>
      </c>
      <c r="B502" s="6" t="n">
        <v>350</v>
      </c>
    </row>
    <row r="503" spans="1:5">
      <c r="A503" s="4" t="s">
        <v>939</v>
      </c>
    </row>
    <row r="504" spans="1:5">
      <c r="A504" s="3" t="s">
        <v>869</v>
      </c>
    </row>
    <row r="505" spans="1:5">
      <c r="A505" s="4" t="s">
        <v>41</v>
      </c>
      <c r="B505" s="6" t="n">
        <v>115</v>
      </c>
    </row>
    <row r="506" spans="1:5">
      <c r="A506" s="4" t="s">
        <v>870</v>
      </c>
      <c r="B506" s="6" t="n">
        <v>2501</v>
      </c>
    </row>
    <row r="507" spans="1:5">
      <c r="A507" s="4" t="s">
        <v>871</v>
      </c>
      <c r="B507" s="6" t="n">
        <v>0</v>
      </c>
    </row>
    <row r="508" spans="1:5">
      <c r="A508" s="4" t="s">
        <v>872</v>
      </c>
      <c r="B508" s="6" t="n">
        <v>2616</v>
      </c>
    </row>
    <row r="509" spans="1:5">
      <c r="A509" s="4" t="s">
        <v>873</v>
      </c>
      <c r="B509" s="6" t="n">
        <v>401</v>
      </c>
    </row>
    <row r="510" spans="1:5">
      <c r="A510" s="4" t="s">
        <v>940</v>
      </c>
    </row>
    <row r="511" spans="1:5">
      <c r="A511" s="3" t="s">
        <v>867</v>
      </c>
    </row>
    <row r="512" spans="1:5">
      <c r="A512" s="4" t="s">
        <v>868</v>
      </c>
      <c r="B512" s="6" t="n">
        <v>4470</v>
      </c>
    </row>
    <row r="513" spans="1:5">
      <c r="A513" s="3" t="s">
        <v>869</v>
      </c>
    </row>
    <row r="514" spans="1:5">
      <c r="A514" s="4" t="s">
        <v>41</v>
      </c>
      <c r="B514" s="6" t="n">
        <v>1074</v>
      </c>
    </row>
    <row r="515" spans="1:5">
      <c r="A515" s="4" t="s">
        <v>870</v>
      </c>
      <c r="B515" s="6" t="n">
        <v>7452</v>
      </c>
    </row>
    <row r="516" spans="1:5">
      <c r="A516" s="4" t="s">
        <v>871</v>
      </c>
      <c r="B516" s="6" t="n">
        <v>0</v>
      </c>
    </row>
    <row r="517" spans="1:5">
      <c r="A517" s="4" t="s">
        <v>872</v>
      </c>
      <c r="B517" s="6" t="n">
        <v>8526</v>
      </c>
    </row>
    <row r="518" spans="1:5">
      <c r="A518" s="4" t="s">
        <v>873</v>
      </c>
      <c r="B518" s="6" t="n">
        <v>556</v>
      </c>
    </row>
    <row r="519" spans="1:5">
      <c r="A519" s="4" t="s">
        <v>941</v>
      </c>
    </row>
    <row r="520" spans="1:5">
      <c r="A520" s="3" t="s">
        <v>869</v>
      </c>
    </row>
    <row r="521" spans="1:5">
      <c r="A521" s="4" t="s">
        <v>41</v>
      </c>
      <c r="B521" s="6" t="n">
        <v>2648</v>
      </c>
    </row>
    <row r="522" spans="1:5">
      <c r="A522" s="4" t="s">
        <v>870</v>
      </c>
      <c r="B522" s="6" t="n">
        <v>6498</v>
      </c>
    </row>
    <row r="523" spans="1:5">
      <c r="A523" s="4" t="s">
        <v>871</v>
      </c>
      <c r="B523" s="6" t="n">
        <v>0</v>
      </c>
    </row>
    <row r="524" spans="1:5">
      <c r="A524" s="4" t="s">
        <v>872</v>
      </c>
      <c r="B524" s="6" t="n">
        <v>9146</v>
      </c>
    </row>
    <row r="525" spans="1:5">
      <c r="A525" s="4" t="s">
        <v>873</v>
      </c>
      <c r="B525" s="6" t="n">
        <v>589</v>
      </c>
    </row>
    <row r="526" spans="1:5">
      <c r="A526" s="4" t="s">
        <v>942</v>
      </c>
    </row>
    <row r="527" spans="1:5">
      <c r="A527" s="3" t="s">
        <v>869</v>
      </c>
    </row>
    <row r="528" spans="1:5">
      <c r="A528" s="4" t="s">
        <v>41</v>
      </c>
      <c r="B528" s="6" t="n">
        <v>1211</v>
      </c>
    </row>
    <row r="529" spans="1:5">
      <c r="A529" s="4" t="s">
        <v>870</v>
      </c>
      <c r="B529" s="6" t="n">
        <v>4278</v>
      </c>
    </row>
    <row r="530" spans="1:5">
      <c r="A530" s="4" t="s">
        <v>871</v>
      </c>
      <c r="B530" s="6" t="n">
        <v>0</v>
      </c>
    </row>
    <row r="531" spans="1:5">
      <c r="A531" s="4" t="s">
        <v>872</v>
      </c>
      <c r="B531" s="6" t="n">
        <v>5489</v>
      </c>
    </row>
    <row r="532" spans="1:5">
      <c r="A532" s="4" t="s">
        <v>873</v>
      </c>
      <c r="B532" s="6" t="n">
        <v>316</v>
      </c>
    </row>
    <row r="533" spans="1:5">
      <c r="A533" s="4" t="s">
        <v>943</v>
      </c>
    </row>
    <row r="534" spans="1:5">
      <c r="A534" s="3" t="s">
        <v>869</v>
      </c>
    </row>
    <row r="535" spans="1:5">
      <c r="A535" s="4" t="s">
        <v>41</v>
      </c>
      <c r="B535" s="6" t="n">
        <v>735</v>
      </c>
    </row>
    <row r="536" spans="1:5">
      <c r="A536" s="4" t="s">
        <v>870</v>
      </c>
      <c r="B536" s="6" t="n">
        <v>3963</v>
      </c>
    </row>
    <row r="537" spans="1:5">
      <c r="A537" s="4" t="s">
        <v>871</v>
      </c>
      <c r="B537" s="6" t="n">
        <v>0</v>
      </c>
    </row>
    <row r="538" spans="1:5">
      <c r="A538" s="4" t="s">
        <v>872</v>
      </c>
      <c r="B538" s="6" t="n">
        <v>4698</v>
      </c>
    </row>
    <row r="539" spans="1:5">
      <c r="A539" s="4" t="s">
        <v>873</v>
      </c>
      <c r="B539" s="6" t="n">
        <v>223</v>
      </c>
    </row>
    <row r="540" spans="1:5">
      <c r="A540" s="4" t="s">
        <v>944</v>
      </c>
    </row>
    <row r="541" spans="1:5">
      <c r="A541" s="3" t="s">
        <v>869</v>
      </c>
    </row>
    <row r="542" spans="1:5">
      <c r="A542" s="4" t="s">
        <v>41</v>
      </c>
      <c r="B542" s="6" t="n">
        <v>1020</v>
      </c>
    </row>
    <row r="543" spans="1:5">
      <c r="A543" s="4" t="s">
        <v>870</v>
      </c>
      <c r="B543" s="6" t="n">
        <v>3505</v>
      </c>
    </row>
    <row r="544" spans="1:5">
      <c r="A544" s="4" t="s">
        <v>871</v>
      </c>
      <c r="B544" s="6" t="n">
        <v>0</v>
      </c>
    </row>
    <row r="545" spans="1:5">
      <c r="A545" s="4" t="s">
        <v>872</v>
      </c>
      <c r="B545" s="6" t="n">
        <v>4525</v>
      </c>
    </row>
    <row r="546" spans="1:5">
      <c r="A546" s="4" t="s">
        <v>873</v>
      </c>
      <c r="B546" s="6" t="n">
        <v>175</v>
      </c>
    </row>
    <row r="547" spans="1:5">
      <c r="A547" s="4" t="s">
        <v>945</v>
      </c>
    </row>
    <row r="548" spans="1:5">
      <c r="A548" s="3" t="s">
        <v>869</v>
      </c>
    </row>
    <row r="549" spans="1:5">
      <c r="A549" s="4" t="s">
        <v>41</v>
      </c>
      <c r="B549" s="6" t="n">
        <v>478</v>
      </c>
    </row>
    <row r="550" spans="1:5">
      <c r="A550" s="4" t="s">
        <v>870</v>
      </c>
      <c r="B550" s="6" t="n">
        <v>3976</v>
      </c>
    </row>
    <row r="551" spans="1:5">
      <c r="A551" s="4" t="s">
        <v>871</v>
      </c>
      <c r="B551" s="6" t="n">
        <v>0</v>
      </c>
    </row>
    <row r="552" spans="1:5">
      <c r="A552" s="4" t="s">
        <v>872</v>
      </c>
      <c r="B552" s="6" t="n">
        <v>4454</v>
      </c>
    </row>
    <row r="553" spans="1:5">
      <c r="A553" s="4" t="s">
        <v>873</v>
      </c>
      <c r="B553" s="6" t="n">
        <v>204</v>
      </c>
    </row>
    <row r="554" spans="1:5">
      <c r="A554" s="4" t="s">
        <v>946</v>
      </c>
    </row>
    <row r="555" spans="1:5">
      <c r="A555" s="3" t="s">
        <v>869</v>
      </c>
    </row>
    <row r="556" spans="1:5">
      <c r="A556" s="4" t="s">
        <v>41</v>
      </c>
      <c r="B556" s="6" t="n">
        <v>480</v>
      </c>
    </row>
    <row r="557" spans="1:5">
      <c r="A557" s="4" t="s">
        <v>870</v>
      </c>
      <c r="B557" s="6" t="n">
        <v>4382</v>
      </c>
    </row>
    <row r="558" spans="1:5">
      <c r="A558" s="4" t="s">
        <v>871</v>
      </c>
      <c r="B558" s="6" t="n">
        <v>0</v>
      </c>
    </row>
    <row r="559" spans="1:5">
      <c r="A559" s="4" t="s">
        <v>872</v>
      </c>
      <c r="B559" s="6" t="n">
        <v>4862</v>
      </c>
    </row>
    <row r="560" spans="1:5">
      <c r="A560" s="4" t="s">
        <v>873</v>
      </c>
      <c r="B560" s="6" t="n">
        <v>220</v>
      </c>
    </row>
    <row r="561" spans="1:5">
      <c r="A561" s="4" t="s">
        <v>947</v>
      </c>
    </row>
    <row r="562" spans="1:5">
      <c r="A562" s="3" t="s">
        <v>869</v>
      </c>
    </row>
    <row r="563" spans="1:5">
      <c r="A563" s="4" t="s">
        <v>41</v>
      </c>
      <c r="B563" s="6" t="n">
        <v>565</v>
      </c>
    </row>
    <row r="564" spans="1:5">
      <c r="A564" s="4" t="s">
        <v>870</v>
      </c>
      <c r="B564" s="6" t="n">
        <v>4252</v>
      </c>
    </row>
    <row r="565" spans="1:5">
      <c r="A565" s="4" t="s">
        <v>871</v>
      </c>
      <c r="B565" s="6" t="n">
        <v>0</v>
      </c>
    </row>
    <row r="566" spans="1:5">
      <c r="A566" s="4" t="s">
        <v>872</v>
      </c>
      <c r="B566" s="6" t="n">
        <v>4817</v>
      </c>
    </row>
    <row r="567" spans="1:5">
      <c r="A567" s="4" t="s">
        <v>873</v>
      </c>
      <c r="B567" s="6" t="n">
        <v>241</v>
      </c>
    </row>
    <row r="568" spans="1:5">
      <c r="A568" s="4" t="s">
        <v>948</v>
      </c>
    </row>
    <row r="569" spans="1:5">
      <c r="A569" s="3" t="s">
        <v>869</v>
      </c>
    </row>
    <row r="570" spans="1:5">
      <c r="A570" s="4" t="s">
        <v>41</v>
      </c>
      <c r="B570" s="6" t="n">
        <v>1289</v>
      </c>
    </row>
    <row r="571" spans="1:5">
      <c r="A571" s="4" t="s">
        <v>870</v>
      </c>
      <c r="B571" s="6" t="n">
        <v>3721</v>
      </c>
    </row>
    <row r="572" spans="1:5">
      <c r="A572" s="4" t="s">
        <v>871</v>
      </c>
      <c r="B572" s="6" t="n">
        <v>0</v>
      </c>
    </row>
    <row r="573" spans="1:5">
      <c r="A573" s="4" t="s">
        <v>872</v>
      </c>
      <c r="B573" s="6" t="n">
        <v>5010</v>
      </c>
    </row>
    <row r="574" spans="1:5">
      <c r="A574" s="4" t="s">
        <v>873</v>
      </c>
      <c r="B574" s="6" t="n">
        <v>225</v>
      </c>
    </row>
    <row r="575" spans="1:5">
      <c r="A575" s="4" t="s">
        <v>949</v>
      </c>
    </row>
    <row r="576" spans="1:5">
      <c r="A576" s="3" t="s">
        <v>869</v>
      </c>
    </row>
    <row r="577" spans="1:5">
      <c r="A577" s="4" t="s">
        <v>41</v>
      </c>
      <c r="B577" s="6" t="n">
        <v>739</v>
      </c>
    </row>
    <row r="578" spans="1:5">
      <c r="A578" s="4" t="s">
        <v>870</v>
      </c>
      <c r="B578" s="6" t="n">
        <v>9530</v>
      </c>
    </row>
    <row r="579" spans="1:5">
      <c r="A579" s="4" t="s">
        <v>871</v>
      </c>
      <c r="B579" s="6" t="n">
        <v>0</v>
      </c>
    </row>
    <row r="580" spans="1:5">
      <c r="A580" s="4" t="s">
        <v>872</v>
      </c>
      <c r="B580" s="6" t="n">
        <v>10269</v>
      </c>
    </row>
    <row r="581" spans="1:5">
      <c r="A581" s="4" t="s">
        <v>873</v>
      </c>
      <c r="B581" s="6" t="n">
        <v>309</v>
      </c>
    </row>
    <row r="582" spans="1:5">
      <c r="A582" s="4" t="s">
        <v>950</v>
      </c>
    </row>
    <row r="583" spans="1:5">
      <c r="A583" s="3" t="s">
        <v>869</v>
      </c>
    </row>
    <row r="584" spans="1:5">
      <c r="A584" s="4" t="s">
        <v>41</v>
      </c>
      <c r="B584" s="6" t="n">
        <v>3368</v>
      </c>
    </row>
    <row r="585" spans="1:5">
      <c r="A585" s="4" t="s">
        <v>870</v>
      </c>
      <c r="B585" s="6" t="n">
        <v>6146</v>
      </c>
    </row>
    <row r="586" spans="1:5">
      <c r="A586" s="4" t="s">
        <v>871</v>
      </c>
      <c r="B586" s="6" t="n">
        <v>0</v>
      </c>
    </row>
    <row r="587" spans="1:5">
      <c r="A587" s="4" t="s">
        <v>872</v>
      </c>
      <c r="B587" s="6" t="n">
        <v>9514</v>
      </c>
    </row>
    <row r="588" spans="1:5">
      <c r="A588" s="4" t="s">
        <v>873</v>
      </c>
      <c r="B588" s="6" t="n">
        <v>199</v>
      </c>
    </row>
    <row r="589" spans="1:5">
      <c r="A589" s="4" t="s">
        <v>951</v>
      </c>
    </row>
    <row r="590" spans="1:5">
      <c r="A590" s="3" t="s">
        <v>869</v>
      </c>
    </row>
    <row r="591" spans="1:5">
      <c r="A591" s="4" t="s">
        <v>41</v>
      </c>
      <c r="B591" s="6" t="n">
        <v>506</v>
      </c>
    </row>
    <row r="592" spans="1:5">
      <c r="A592" s="4" t="s">
        <v>870</v>
      </c>
      <c r="B592" s="6" t="n">
        <v>2747</v>
      </c>
    </row>
    <row r="593" spans="1:5">
      <c r="A593" s="4" t="s">
        <v>871</v>
      </c>
      <c r="B593" s="6" t="n">
        <v>0</v>
      </c>
    </row>
    <row r="594" spans="1:5">
      <c r="A594" s="4" t="s">
        <v>872</v>
      </c>
      <c r="B594" s="6" t="n">
        <v>3253</v>
      </c>
    </row>
    <row r="595" spans="1:5">
      <c r="A595" s="4" t="s">
        <v>873</v>
      </c>
      <c r="B595" s="6" t="n">
        <v>543</v>
      </c>
    </row>
    <row r="596" spans="1:5">
      <c r="A596" s="4" t="s">
        <v>952</v>
      </c>
    </row>
    <row r="597" spans="1:5">
      <c r="A597" s="3" t="s">
        <v>869</v>
      </c>
    </row>
    <row r="598" spans="1:5">
      <c r="A598" s="4" t="s">
        <v>41</v>
      </c>
      <c r="B598" s="6" t="n">
        <v>816</v>
      </c>
    </row>
    <row r="599" spans="1:5">
      <c r="A599" s="4" t="s">
        <v>870</v>
      </c>
      <c r="B599" s="6" t="n">
        <v>11887</v>
      </c>
    </row>
    <row r="600" spans="1:5">
      <c r="A600" s="4" t="s">
        <v>871</v>
      </c>
      <c r="B600" s="6" t="n">
        <v>0</v>
      </c>
    </row>
    <row r="601" spans="1:5">
      <c r="A601" s="4" t="s">
        <v>872</v>
      </c>
      <c r="B601" s="6" t="n">
        <v>12703</v>
      </c>
    </row>
    <row r="602" spans="1:5">
      <c r="A602" s="4" t="s">
        <v>873</v>
      </c>
      <c r="B602" s="6" t="n">
        <v>396</v>
      </c>
    </row>
    <row r="603" spans="1:5">
      <c r="A603" s="4" t="s">
        <v>953</v>
      </c>
    </row>
    <row r="604" spans="1:5">
      <c r="A604" s="3" t="s">
        <v>867</v>
      </c>
    </row>
    <row r="605" spans="1:5">
      <c r="A605" s="4" t="s">
        <v>868</v>
      </c>
      <c r="B605" s="6" t="n">
        <v>1501</v>
      </c>
    </row>
    <row r="606" spans="1:5">
      <c r="A606" s="3" t="s">
        <v>869</v>
      </c>
    </row>
    <row r="607" spans="1:5">
      <c r="A607" s="4" t="s">
        <v>41</v>
      </c>
      <c r="B607" s="6" t="n">
        <v>630</v>
      </c>
    </row>
    <row r="608" spans="1:5">
      <c r="A608" s="4" t="s">
        <v>870</v>
      </c>
      <c r="B608" s="6" t="n">
        <v>1679</v>
      </c>
    </row>
    <row r="609" spans="1:5">
      <c r="A609" s="4" t="s">
        <v>871</v>
      </c>
      <c r="B609" s="6" t="n">
        <v>0</v>
      </c>
    </row>
    <row r="610" spans="1:5">
      <c r="A610" s="4" t="s">
        <v>872</v>
      </c>
      <c r="B610" s="6" t="n">
        <v>2309</v>
      </c>
    </row>
    <row r="611" spans="1:5">
      <c r="A611" s="4" t="s">
        <v>873</v>
      </c>
      <c r="B611" s="6" t="n">
        <v>297</v>
      </c>
    </row>
    <row r="612" spans="1:5">
      <c r="A612" s="4" t="s">
        <v>954</v>
      </c>
    </row>
    <row r="613" spans="1:5">
      <c r="A613" s="3" t="s">
        <v>869</v>
      </c>
    </row>
    <row r="614" spans="1:5">
      <c r="A614" s="4" t="s">
        <v>41</v>
      </c>
      <c r="B614" s="6" t="n">
        <v>5556</v>
      </c>
    </row>
    <row r="615" spans="1:5">
      <c r="A615" s="4" t="s">
        <v>870</v>
      </c>
      <c r="B615" s="6" t="n">
        <v>7071</v>
      </c>
    </row>
    <row r="616" spans="1:5">
      <c r="A616" s="4" t="s">
        <v>871</v>
      </c>
      <c r="B616" s="6" t="n">
        <v>0</v>
      </c>
    </row>
    <row r="617" spans="1:5">
      <c r="A617" s="4" t="s">
        <v>872</v>
      </c>
      <c r="B617" s="6" t="n">
        <v>12627</v>
      </c>
    </row>
    <row r="618" spans="1:5">
      <c r="A618" s="4" t="s">
        <v>873</v>
      </c>
      <c r="B618" s="6" t="n">
        <v>930</v>
      </c>
    </row>
    <row r="619" spans="1:5">
      <c r="A619" s="4" t="s">
        <v>955</v>
      </c>
    </row>
    <row r="620" spans="1:5">
      <c r="A620" s="3" t="s">
        <v>869</v>
      </c>
    </row>
    <row r="621" spans="1:5">
      <c r="A621" s="4" t="s">
        <v>41</v>
      </c>
      <c r="B621" s="6" t="n">
        <v>630</v>
      </c>
    </row>
    <row r="622" spans="1:5">
      <c r="A622" s="4" t="s">
        <v>870</v>
      </c>
      <c r="B622" s="6" t="n">
        <v>7858</v>
      </c>
    </row>
    <row r="623" spans="1:5">
      <c r="A623" s="4" t="s">
        <v>871</v>
      </c>
      <c r="B623" s="6" t="n">
        <v>0</v>
      </c>
    </row>
    <row r="624" spans="1:5">
      <c r="A624" s="4" t="s">
        <v>872</v>
      </c>
      <c r="B624" s="6" t="n">
        <v>8488</v>
      </c>
    </row>
    <row r="625" spans="1:5">
      <c r="A625" s="4" t="s">
        <v>873</v>
      </c>
      <c r="B625" s="6" t="n">
        <v>670</v>
      </c>
    </row>
    <row r="626" spans="1:5">
      <c r="A626" s="4" t="s">
        <v>956</v>
      </c>
    </row>
    <row r="627" spans="1:5">
      <c r="A627" s="3" t="s">
        <v>867</v>
      </c>
    </row>
    <row r="628" spans="1:5">
      <c r="A628" s="4" t="s">
        <v>868</v>
      </c>
      <c r="B628" s="6" t="n">
        <v>5312</v>
      </c>
    </row>
    <row r="629" spans="1:5">
      <c r="A629" s="3" t="s">
        <v>869</v>
      </c>
    </row>
    <row r="630" spans="1:5">
      <c r="A630" s="4" t="s">
        <v>41</v>
      </c>
      <c r="B630" s="6" t="n">
        <v>1287</v>
      </c>
    </row>
    <row r="631" spans="1:5">
      <c r="A631" s="4" t="s">
        <v>870</v>
      </c>
      <c r="B631" s="6" t="n">
        <v>7125</v>
      </c>
    </row>
    <row r="632" spans="1:5">
      <c r="A632" s="4" t="s">
        <v>871</v>
      </c>
      <c r="B632" s="6" t="n">
        <v>278</v>
      </c>
    </row>
    <row r="633" spans="1:5">
      <c r="A633" s="4" t="s">
        <v>872</v>
      </c>
      <c r="B633" s="6" t="n">
        <v>8690</v>
      </c>
    </row>
    <row r="634" spans="1:5">
      <c r="A634" s="4" t="s">
        <v>873</v>
      </c>
      <c r="B634" s="6" t="n">
        <v>1346</v>
      </c>
    </row>
    <row r="635" spans="1:5">
      <c r="A635" s="4" t="s">
        <v>957</v>
      </c>
    </row>
    <row r="636" spans="1:5">
      <c r="A636" s="3" t="s">
        <v>869</v>
      </c>
    </row>
    <row r="637" spans="1:5">
      <c r="A637" s="4" t="s">
        <v>41</v>
      </c>
      <c r="B637" s="6" t="n">
        <v>7334</v>
      </c>
    </row>
    <row r="638" spans="1:5">
      <c r="A638" s="4" t="s">
        <v>870</v>
      </c>
      <c r="B638" s="6" t="n">
        <v>11976</v>
      </c>
    </row>
    <row r="639" spans="1:5">
      <c r="A639" s="4" t="s">
        <v>871</v>
      </c>
      <c r="B639" s="6" t="n">
        <v>0</v>
      </c>
    </row>
    <row r="640" spans="1:5">
      <c r="A640" s="4" t="s">
        <v>872</v>
      </c>
      <c r="B640" s="6" t="n">
        <v>19310</v>
      </c>
    </row>
    <row r="641" spans="1:5">
      <c r="A641" s="4" t="s">
        <v>873</v>
      </c>
      <c r="B641" s="6" t="n">
        <v>1257</v>
      </c>
    </row>
    <row r="642" spans="1:5">
      <c r="A642" s="4" t="s">
        <v>958</v>
      </c>
    </row>
    <row r="643" spans="1:5">
      <c r="A643" s="3" t="s">
        <v>869</v>
      </c>
    </row>
    <row r="644" spans="1:5">
      <c r="A644" s="4" t="s">
        <v>41</v>
      </c>
      <c r="B644" s="6" t="n">
        <v>968</v>
      </c>
    </row>
    <row r="645" spans="1:5">
      <c r="A645" s="4" t="s">
        <v>870</v>
      </c>
      <c r="B645" s="6" t="n">
        <v>1775</v>
      </c>
    </row>
    <row r="646" spans="1:5">
      <c r="A646" s="4" t="s">
        <v>871</v>
      </c>
      <c r="B646" s="6" t="n">
        <v>155</v>
      </c>
    </row>
    <row r="647" spans="1:5">
      <c r="A647" s="4" t="s">
        <v>872</v>
      </c>
      <c r="B647" s="6" t="n">
        <v>2898</v>
      </c>
    </row>
    <row r="648" spans="1:5">
      <c r="A648" s="4" t="s">
        <v>873</v>
      </c>
      <c r="B648" s="6" t="n">
        <v>174</v>
      </c>
    </row>
    <row r="649" spans="1:5">
      <c r="A649" s="4" t="s">
        <v>959</v>
      </c>
    </row>
    <row r="650" spans="1:5">
      <c r="A650" s="3" t="s">
        <v>869</v>
      </c>
    </row>
    <row r="651" spans="1:5">
      <c r="A651" s="4" t="s">
        <v>41</v>
      </c>
      <c r="B651" s="6" t="n">
        <v>646</v>
      </c>
    </row>
    <row r="652" spans="1:5">
      <c r="A652" s="4" t="s">
        <v>870</v>
      </c>
      <c r="B652" s="6" t="n">
        <v>830</v>
      </c>
    </row>
    <row r="653" spans="1:5">
      <c r="A653" s="4" t="s">
        <v>871</v>
      </c>
      <c r="B653" s="6" t="n">
        <v>0</v>
      </c>
    </row>
    <row r="654" spans="1:5">
      <c r="A654" s="4" t="s">
        <v>872</v>
      </c>
      <c r="B654" s="6" t="n">
        <v>1476</v>
      </c>
    </row>
    <row r="655" spans="1:5">
      <c r="A655" s="4" t="s">
        <v>873</v>
      </c>
      <c r="B655" s="6" t="n">
        <v>131</v>
      </c>
    </row>
    <row r="656" spans="1:5">
      <c r="A656" s="4" t="s">
        <v>960</v>
      </c>
    </row>
    <row r="657" spans="1:5">
      <c r="A657" s="3" t="s">
        <v>869</v>
      </c>
    </row>
    <row r="658" spans="1:5">
      <c r="A658" s="4" t="s">
        <v>41</v>
      </c>
      <c r="B658" s="6" t="n">
        <v>393</v>
      </c>
    </row>
    <row r="659" spans="1:5">
      <c r="A659" s="4" t="s">
        <v>870</v>
      </c>
      <c r="B659" s="6" t="n">
        <v>1413</v>
      </c>
    </row>
    <row r="660" spans="1:5">
      <c r="A660" s="4" t="s">
        <v>871</v>
      </c>
      <c r="B660" s="6" t="n">
        <v>0</v>
      </c>
    </row>
    <row r="661" spans="1:5">
      <c r="A661" s="4" t="s">
        <v>872</v>
      </c>
      <c r="B661" s="6" t="n">
        <v>1806</v>
      </c>
    </row>
    <row r="662" spans="1:5">
      <c r="A662" s="4" t="s">
        <v>873</v>
      </c>
      <c r="B662" s="6" t="n">
        <v>245</v>
      </c>
    </row>
    <row r="663" spans="1:5">
      <c r="A663" s="4" t="s">
        <v>961</v>
      </c>
    </row>
    <row r="664" spans="1:5">
      <c r="A664" s="3" t="s">
        <v>869</v>
      </c>
    </row>
    <row r="665" spans="1:5">
      <c r="A665" s="4" t="s">
        <v>41</v>
      </c>
      <c r="B665" s="6" t="n">
        <v>1100</v>
      </c>
    </row>
    <row r="666" spans="1:5">
      <c r="A666" s="4" t="s">
        <v>870</v>
      </c>
      <c r="B666" s="6" t="n">
        <v>2836</v>
      </c>
    </row>
    <row r="667" spans="1:5">
      <c r="A667" s="4" t="s">
        <v>871</v>
      </c>
      <c r="B667" s="6" t="n">
        <v>0</v>
      </c>
    </row>
    <row r="668" spans="1:5">
      <c r="A668" s="4" t="s">
        <v>872</v>
      </c>
      <c r="B668" s="6" t="n">
        <v>3936</v>
      </c>
    </row>
    <row r="669" spans="1:5">
      <c r="A669" s="4" t="s">
        <v>873</v>
      </c>
      <c r="B669" s="6" t="n">
        <v>328</v>
      </c>
    </row>
    <row r="670" spans="1:5">
      <c r="A670" s="4" t="s">
        <v>962</v>
      </c>
    </row>
    <row r="671" spans="1:5">
      <c r="A671" s="3" t="s">
        <v>869</v>
      </c>
    </row>
    <row r="672" spans="1:5">
      <c r="A672" s="4" t="s">
        <v>41</v>
      </c>
      <c r="B672" s="6" t="n">
        <v>1014</v>
      </c>
    </row>
    <row r="673" spans="1:5">
      <c r="A673" s="4" t="s">
        <v>870</v>
      </c>
      <c r="B673" s="6" t="n">
        <v>843</v>
      </c>
    </row>
    <row r="674" spans="1:5">
      <c r="A674" s="4" t="s">
        <v>871</v>
      </c>
      <c r="B674" s="6" t="n">
        <v>0</v>
      </c>
    </row>
    <row r="675" spans="1:5">
      <c r="A675" s="4" t="s">
        <v>872</v>
      </c>
      <c r="B675" s="6" t="n">
        <v>1857</v>
      </c>
    </row>
    <row r="676" spans="1:5">
      <c r="A676" s="4" t="s">
        <v>873</v>
      </c>
      <c r="B676" s="6" t="n">
        <v>69</v>
      </c>
    </row>
    <row r="677" spans="1:5">
      <c r="A677" s="4" t="s">
        <v>963</v>
      </c>
    </row>
    <row r="678" spans="1:5">
      <c r="A678" s="3" t="s">
        <v>869</v>
      </c>
    </row>
    <row r="679" spans="1:5">
      <c r="A679" s="4" t="s">
        <v>41</v>
      </c>
      <c r="B679" s="6" t="n">
        <v>961</v>
      </c>
    </row>
    <row r="680" spans="1:5">
      <c r="A680" s="4" t="s">
        <v>870</v>
      </c>
      <c r="B680" s="6" t="n">
        <v>1156</v>
      </c>
    </row>
    <row r="681" spans="1:5">
      <c r="A681" s="4" t="s">
        <v>871</v>
      </c>
      <c r="B681" s="6" t="n">
        <v>0</v>
      </c>
    </row>
    <row r="682" spans="1:5">
      <c r="A682" s="4" t="s">
        <v>872</v>
      </c>
      <c r="B682" s="6" t="n">
        <v>2117</v>
      </c>
    </row>
    <row r="683" spans="1:5">
      <c r="A683" s="4" t="s">
        <v>873</v>
      </c>
      <c r="B683" s="6" t="n">
        <v>95</v>
      </c>
    </row>
    <row r="684" spans="1:5">
      <c r="A684" s="4" t="s">
        <v>964</v>
      </c>
    </row>
    <row r="685" spans="1:5">
      <c r="A685" s="3" t="s">
        <v>867</v>
      </c>
    </row>
    <row r="686" spans="1:5">
      <c r="A686" s="4" t="s">
        <v>868</v>
      </c>
      <c r="B686" s="6" t="n">
        <v>1657</v>
      </c>
    </row>
    <row r="687" spans="1:5">
      <c r="A687" s="3" t="s">
        <v>869</v>
      </c>
    </row>
    <row r="688" spans="1:5">
      <c r="A688" s="4" t="s">
        <v>41</v>
      </c>
      <c r="B688" s="6" t="n">
        <v>522</v>
      </c>
    </row>
    <row r="689" spans="1:5">
      <c r="A689" s="4" t="s">
        <v>870</v>
      </c>
      <c r="B689" s="6" t="n">
        <v>1845</v>
      </c>
    </row>
    <row r="690" spans="1:5">
      <c r="A690" s="4" t="s">
        <v>871</v>
      </c>
      <c r="B690" s="6" t="n">
        <v>0</v>
      </c>
    </row>
    <row r="691" spans="1:5">
      <c r="A691" s="4" t="s">
        <v>872</v>
      </c>
      <c r="B691" s="6" t="n">
        <v>2367</v>
      </c>
    </row>
    <row r="692" spans="1:5">
      <c r="A692" s="4" t="s">
        <v>873</v>
      </c>
      <c r="B692" s="6" t="n">
        <v>258</v>
      </c>
    </row>
    <row r="693" spans="1:5">
      <c r="A693" s="4" t="s">
        <v>965</v>
      </c>
    </row>
    <row r="694" spans="1:5">
      <c r="A694" s="3" t="s">
        <v>867</v>
      </c>
    </row>
    <row r="695" spans="1:5">
      <c r="A695" s="4" t="s">
        <v>868</v>
      </c>
      <c r="B695" s="6" t="n">
        <v>2367</v>
      </c>
    </row>
    <row r="696" spans="1:5">
      <c r="A696" s="3" t="s">
        <v>869</v>
      </c>
    </row>
    <row r="697" spans="1:5">
      <c r="A697" s="4" t="s">
        <v>41</v>
      </c>
      <c r="B697" s="6" t="n">
        <v>795</v>
      </c>
    </row>
    <row r="698" spans="1:5">
      <c r="A698" s="4" t="s">
        <v>870</v>
      </c>
      <c r="B698" s="6" t="n">
        <v>2802</v>
      </c>
    </row>
    <row r="699" spans="1:5">
      <c r="A699" s="4" t="s">
        <v>871</v>
      </c>
      <c r="B699" s="6" t="n">
        <v>0</v>
      </c>
    </row>
    <row r="700" spans="1:5">
      <c r="A700" s="4" t="s">
        <v>872</v>
      </c>
      <c r="B700" s="6" t="n">
        <v>3597</v>
      </c>
    </row>
    <row r="701" spans="1:5">
      <c r="A701" s="4" t="s">
        <v>873</v>
      </c>
      <c r="B701" s="6" t="n">
        <v>544</v>
      </c>
    </row>
    <row r="702" spans="1:5">
      <c r="A702" s="4" t="s">
        <v>966</v>
      </c>
    </row>
    <row r="703" spans="1:5">
      <c r="A703" s="3" t="s">
        <v>867</v>
      </c>
    </row>
    <row r="704" spans="1:5">
      <c r="A704" s="4" t="s">
        <v>868</v>
      </c>
      <c r="B704" s="6" t="n">
        <v>13365</v>
      </c>
    </row>
    <row r="705" spans="1:5">
      <c r="A705" s="3" t="s">
        <v>869</v>
      </c>
    </row>
    <row r="706" spans="1:5">
      <c r="A706" s="4" t="s">
        <v>41</v>
      </c>
      <c r="B706" s="6" t="n">
        <v>1318</v>
      </c>
    </row>
    <row r="707" spans="1:5">
      <c r="A707" s="4" t="s">
        <v>870</v>
      </c>
      <c r="B707" s="6" t="n">
        <v>22598</v>
      </c>
    </row>
    <row r="708" spans="1:5">
      <c r="A708" s="4" t="s">
        <v>871</v>
      </c>
      <c r="B708" s="6" t="n">
        <v>0</v>
      </c>
    </row>
    <row r="709" spans="1:5">
      <c r="A709" s="4" t="s">
        <v>872</v>
      </c>
      <c r="B709" s="6" t="n">
        <v>23916</v>
      </c>
    </row>
    <row r="710" spans="1:5">
      <c r="A710" s="4" t="s">
        <v>873</v>
      </c>
      <c r="B710" s="6" t="n">
        <v>1618</v>
      </c>
    </row>
    <row r="711" spans="1:5">
      <c r="A711" s="4" t="s">
        <v>967</v>
      </c>
    </row>
    <row r="712" spans="1:5">
      <c r="A712" s="3" t="s">
        <v>869</v>
      </c>
    </row>
    <row r="713" spans="1:5">
      <c r="A713" s="4" t="s">
        <v>41</v>
      </c>
      <c r="B713" s="6" t="n">
        <v>691</v>
      </c>
    </row>
    <row r="714" spans="1:5">
      <c r="A714" s="4" t="s">
        <v>870</v>
      </c>
      <c r="B714" s="6" t="n">
        <v>2150</v>
      </c>
    </row>
    <row r="715" spans="1:5">
      <c r="A715" s="4" t="s">
        <v>871</v>
      </c>
      <c r="B715" s="6" t="n">
        <v>0</v>
      </c>
    </row>
    <row r="716" spans="1:5">
      <c r="A716" s="4" t="s">
        <v>872</v>
      </c>
      <c r="B716" s="6" t="n">
        <v>2841</v>
      </c>
    </row>
    <row r="717" spans="1:5">
      <c r="A717" s="4" t="s">
        <v>873</v>
      </c>
      <c r="B717" s="6" t="n">
        <v>316</v>
      </c>
    </row>
    <row r="718" spans="1:5">
      <c r="A718" s="4" t="s">
        <v>968</v>
      </c>
    </row>
    <row r="719" spans="1:5">
      <c r="A719" s="3" t="s">
        <v>869</v>
      </c>
    </row>
    <row r="720" spans="1:5">
      <c r="A720" s="4" t="s">
        <v>41</v>
      </c>
      <c r="B720" s="6" t="n">
        <v>491</v>
      </c>
    </row>
    <row r="721" spans="1:5">
      <c r="A721" s="4" t="s">
        <v>870</v>
      </c>
      <c r="B721" s="6" t="n">
        <v>985</v>
      </c>
    </row>
    <row r="722" spans="1:5">
      <c r="A722" s="4" t="s">
        <v>871</v>
      </c>
      <c r="B722" s="6" t="n">
        <v>0</v>
      </c>
    </row>
    <row r="723" spans="1:5">
      <c r="A723" s="4" t="s">
        <v>872</v>
      </c>
      <c r="B723" s="6" t="n">
        <v>1476</v>
      </c>
    </row>
    <row r="724" spans="1:5">
      <c r="A724" s="4" t="s">
        <v>873</v>
      </c>
      <c r="B724" s="6" t="n">
        <v>85</v>
      </c>
    </row>
    <row r="725" spans="1:5">
      <c r="A725" s="4" t="s">
        <v>969</v>
      </c>
    </row>
    <row r="726" spans="1:5">
      <c r="A726" s="3" t="s">
        <v>869</v>
      </c>
    </row>
    <row r="727" spans="1:5">
      <c r="A727" s="4" t="s">
        <v>41</v>
      </c>
      <c r="B727" s="6" t="n">
        <v>132</v>
      </c>
    </row>
    <row r="728" spans="1:5">
      <c r="A728" s="4" t="s">
        <v>870</v>
      </c>
      <c r="B728" s="6" t="n">
        <v>1246</v>
      </c>
    </row>
    <row r="729" spans="1:5">
      <c r="A729" s="4" t="s">
        <v>871</v>
      </c>
      <c r="B729" s="6" t="n">
        <v>0</v>
      </c>
    </row>
    <row r="730" spans="1:5">
      <c r="A730" s="4" t="s">
        <v>872</v>
      </c>
      <c r="B730" s="6" t="n">
        <v>1378</v>
      </c>
    </row>
    <row r="731" spans="1:5">
      <c r="A731" s="4" t="s">
        <v>873</v>
      </c>
      <c r="B731" s="6" t="n">
        <v>182</v>
      </c>
    </row>
    <row r="732" spans="1:5">
      <c r="A732" s="4" t="s">
        <v>970</v>
      </c>
    </row>
    <row r="733" spans="1:5">
      <c r="A733" s="3" t="s">
        <v>869</v>
      </c>
    </row>
    <row r="734" spans="1:5">
      <c r="A734" s="4" t="s">
        <v>41</v>
      </c>
      <c r="B734" s="6" t="n">
        <v>605</v>
      </c>
    </row>
    <row r="735" spans="1:5">
      <c r="A735" s="4" t="s">
        <v>870</v>
      </c>
      <c r="B735" s="6" t="n">
        <v>3162</v>
      </c>
    </row>
    <row r="736" spans="1:5">
      <c r="A736" s="4" t="s">
        <v>871</v>
      </c>
      <c r="B736" s="6" t="n">
        <v>0</v>
      </c>
    </row>
    <row r="737" spans="1:5">
      <c r="A737" s="4" t="s">
        <v>872</v>
      </c>
      <c r="B737" s="6" t="n">
        <v>3767</v>
      </c>
    </row>
    <row r="738" spans="1:5">
      <c r="A738" s="4" t="s">
        <v>873</v>
      </c>
      <c r="B738" s="6" t="n">
        <v>303</v>
      </c>
    </row>
    <row r="739" spans="1:5">
      <c r="A739" s="4" t="s">
        <v>971</v>
      </c>
    </row>
    <row r="740" spans="1:5">
      <c r="A740" s="3" t="s">
        <v>867</v>
      </c>
    </row>
    <row r="741" spans="1:5">
      <c r="A741" s="4" t="s">
        <v>868</v>
      </c>
      <c r="B741" s="6" t="n">
        <v>2924</v>
      </c>
    </row>
    <row r="742" spans="1:5">
      <c r="A742" s="3" t="s">
        <v>869</v>
      </c>
    </row>
    <row r="743" spans="1:5">
      <c r="A743" s="4" t="s">
        <v>41</v>
      </c>
      <c r="B743" s="6" t="n">
        <v>1961</v>
      </c>
    </row>
    <row r="744" spans="1:5">
      <c r="A744" s="4" t="s">
        <v>870</v>
      </c>
      <c r="B744" s="6" t="n">
        <v>1994</v>
      </c>
    </row>
    <row r="745" spans="1:5">
      <c r="A745" s="4" t="s">
        <v>871</v>
      </c>
      <c r="B745" s="6" t="n">
        <v>0</v>
      </c>
    </row>
    <row r="746" spans="1:5">
      <c r="A746" s="4" t="s">
        <v>872</v>
      </c>
      <c r="B746" s="6" t="n">
        <v>3955</v>
      </c>
    </row>
    <row r="747" spans="1:5">
      <c r="A747" s="4" t="s">
        <v>873</v>
      </c>
      <c r="B747" s="6" t="n">
        <v>434</v>
      </c>
    </row>
    <row r="748" spans="1:5">
      <c r="A748" s="4" t="s">
        <v>972</v>
      </c>
    </row>
    <row r="749" spans="1:5">
      <c r="A749" s="3" t="s">
        <v>869</v>
      </c>
    </row>
    <row r="750" spans="1:5">
      <c r="A750" s="4" t="s">
        <v>41</v>
      </c>
      <c r="B750" s="6" t="n">
        <v>1757</v>
      </c>
    </row>
    <row r="751" spans="1:5">
      <c r="A751" s="4" t="s">
        <v>870</v>
      </c>
      <c r="B751" s="6" t="n">
        <v>8663</v>
      </c>
    </row>
    <row r="752" spans="1:5">
      <c r="A752" s="4" t="s">
        <v>871</v>
      </c>
      <c r="B752" s="6" t="n">
        <v>485</v>
      </c>
    </row>
    <row r="753" spans="1:5">
      <c r="A753" s="4" t="s">
        <v>872</v>
      </c>
      <c r="B753" s="6" t="n">
        <v>10905</v>
      </c>
    </row>
    <row r="754" spans="1:5">
      <c r="A754" s="4" t="s">
        <v>873</v>
      </c>
      <c r="B754" s="6" t="n">
        <v>454</v>
      </c>
    </row>
    <row r="755" spans="1:5">
      <c r="A755" s="4" t="s">
        <v>973</v>
      </c>
    </row>
    <row r="756" spans="1:5">
      <c r="A756" s="3" t="s">
        <v>869</v>
      </c>
    </row>
    <row r="757" spans="1:5">
      <c r="A757" s="4" t="s">
        <v>41</v>
      </c>
      <c r="B757" s="6" t="n">
        <v>1435</v>
      </c>
    </row>
    <row r="758" spans="1:5">
      <c r="A758" s="4" t="s">
        <v>870</v>
      </c>
      <c r="B758" s="6" t="n">
        <v>1857</v>
      </c>
    </row>
    <row r="759" spans="1:5">
      <c r="A759" s="4" t="s">
        <v>871</v>
      </c>
      <c r="B759" s="6" t="n">
        <v>0</v>
      </c>
    </row>
    <row r="760" spans="1:5">
      <c r="A760" s="4" t="s">
        <v>872</v>
      </c>
      <c r="B760" s="6" t="n">
        <v>3292</v>
      </c>
    </row>
    <row r="761" spans="1:5">
      <c r="A761" s="4" t="s">
        <v>873</v>
      </c>
      <c r="B761" s="6" t="n">
        <v>261</v>
      </c>
    </row>
    <row r="762" spans="1:5">
      <c r="A762" s="4" t="s">
        <v>974</v>
      </c>
    </row>
    <row r="763" spans="1:5">
      <c r="A763" s="3" t="s">
        <v>869</v>
      </c>
    </row>
    <row r="764" spans="1:5">
      <c r="A764" s="4" t="s">
        <v>41</v>
      </c>
      <c r="B764" s="6" t="n">
        <v>10961</v>
      </c>
    </row>
    <row r="765" spans="1:5">
      <c r="A765" s="4" t="s">
        <v>870</v>
      </c>
      <c r="B765" s="6" t="n">
        <v>32089</v>
      </c>
    </row>
    <row r="766" spans="1:5">
      <c r="A766" s="4" t="s">
        <v>871</v>
      </c>
      <c r="B766" s="6" t="n">
        <v>2040</v>
      </c>
    </row>
    <row r="767" spans="1:5">
      <c r="A767" s="4" t="s">
        <v>872</v>
      </c>
      <c r="B767" s="6" t="n">
        <v>45090</v>
      </c>
    </row>
    <row r="768" spans="1:5">
      <c r="A768" s="4" t="s">
        <v>873</v>
      </c>
      <c r="B768" s="6" t="n">
        <v>428</v>
      </c>
    </row>
    <row r="769" spans="1:5">
      <c r="A769" s="4" t="s">
        <v>975</v>
      </c>
    </row>
    <row r="770" spans="1:5">
      <c r="A770" s="3" t="s">
        <v>867</v>
      </c>
    </row>
    <row r="771" spans="1:5">
      <c r="A771" s="4" t="s">
        <v>868</v>
      </c>
      <c r="B771" s="6" t="n">
        <v>9150</v>
      </c>
    </row>
    <row r="772" spans="1:5">
      <c r="A772" s="3" t="s">
        <v>869</v>
      </c>
    </row>
    <row r="773" spans="1:5">
      <c r="A773" s="4" t="s">
        <v>41</v>
      </c>
      <c r="B773" s="6" t="n">
        <v>6194</v>
      </c>
    </row>
    <row r="774" spans="1:5">
      <c r="A774" s="4" t="s">
        <v>870</v>
      </c>
      <c r="B774" s="6" t="n">
        <v>11042</v>
      </c>
    </row>
    <row r="775" spans="1:5">
      <c r="A775" s="4" t="s">
        <v>871</v>
      </c>
      <c r="B775" s="6" t="n">
        <v>0</v>
      </c>
    </row>
    <row r="776" spans="1:5">
      <c r="A776" s="4" t="s">
        <v>872</v>
      </c>
      <c r="B776" s="6" t="n">
        <v>17236</v>
      </c>
    </row>
    <row r="777" spans="1:5">
      <c r="A777" s="4" t="s">
        <v>873</v>
      </c>
      <c r="B777" s="6" t="n">
        <v>1312</v>
      </c>
    </row>
    <row r="778" spans="1:5">
      <c r="A778" s="4" t="s">
        <v>976</v>
      </c>
    </row>
    <row r="779" spans="1:5">
      <c r="A779" s="3" t="s">
        <v>869</v>
      </c>
    </row>
    <row r="780" spans="1:5">
      <c r="A780" s="4" t="s">
        <v>41</v>
      </c>
      <c r="B780" s="6" t="n">
        <v>392</v>
      </c>
    </row>
    <row r="781" spans="1:5">
      <c r="A781" s="4" t="s">
        <v>870</v>
      </c>
      <c r="B781" s="6" t="n">
        <v>661</v>
      </c>
    </row>
    <row r="782" spans="1:5">
      <c r="A782" s="4" t="s">
        <v>871</v>
      </c>
      <c r="B782" s="6" t="n">
        <v>0</v>
      </c>
    </row>
    <row r="783" spans="1:5">
      <c r="A783" s="4" t="s">
        <v>872</v>
      </c>
      <c r="B783" s="6" t="n">
        <v>1053</v>
      </c>
    </row>
    <row r="784" spans="1:5">
      <c r="A784" s="4" t="s">
        <v>873</v>
      </c>
      <c r="B784" s="6" t="n">
        <v>57</v>
      </c>
    </row>
    <row r="785" spans="1:5">
      <c r="A785" s="4" t="s">
        <v>977</v>
      </c>
    </row>
    <row r="786" spans="1:5">
      <c r="A786" s="3" t="s">
        <v>869</v>
      </c>
    </row>
    <row r="787" spans="1:5">
      <c r="A787" s="4" t="s">
        <v>41</v>
      </c>
      <c r="B787" s="6" t="n">
        <v>238</v>
      </c>
    </row>
    <row r="788" spans="1:5">
      <c r="A788" s="4" t="s">
        <v>870</v>
      </c>
      <c r="B788" s="6" t="n">
        <v>1267</v>
      </c>
    </row>
    <row r="789" spans="1:5">
      <c r="A789" s="4" t="s">
        <v>871</v>
      </c>
      <c r="B789" s="6" t="n">
        <v>0</v>
      </c>
    </row>
    <row r="790" spans="1:5">
      <c r="A790" s="4" t="s">
        <v>872</v>
      </c>
      <c r="B790" s="6" t="n">
        <v>1505</v>
      </c>
    </row>
    <row r="791" spans="1:5">
      <c r="A791" s="4" t="s">
        <v>873</v>
      </c>
      <c r="B791" s="6" t="n">
        <v>146</v>
      </c>
    </row>
    <row r="792" spans="1:5">
      <c r="A792" s="4" t="s">
        <v>978</v>
      </c>
    </row>
    <row r="793" spans="1:5">
      <c r="A793" s="3" t="s">
        <v>869</v>
      </c>
    </row>
    <row r="794" spans="1:5">
      <c r="A794" s="4" t="s">
        <v>41</v>
      </c>
      <c r="B794" s="6" t="n">
        <v>3257</v>
      </c>
    </row>
    <row r="795" spans="1:5">
      <c r="A795" s="4" t="s">
        <v>870</v>
      </c>
      <c r="B795" s="6" t="n">
        <v>11607</v>
      </c>
    </row>
    <row r="796" spans="1:5">
      <c r="A796" s="4" t="s">
        <v>871</v>
      </c>
      <c r="B796" s="6" t="n">
        <v>0</v>
      </c>
    </row>
    <row r="797" spans="1:5">
      <c r="A797" s="4" t="s">
        <v>872</v>
      </c>
      <c r="B797" s="6" t="n">
        <v>14864</v>
      </c>
    </row>
    <row r="798" spans="1:5">
      <c r="A798" s="4" t="s">
        <v>873</v>
      </c>
      <c r="B798" s="6" t="n">
        <v>207</v>
      </c>
    </row>
    <row r="799" spans="1:5">
      <c r="A799" s="4" t="s">
        <v>979</v>
      </c>
    </row>
    <row r="800" spans="1:5">
      <c r="A800" s="3" t="s">
        <v>869</v>
      </c>
    </row>
    <row r="801" spans="1:5">
      <c r="A801" s="4" t="s">
        <v>41</v>
      </c>
      <c r="B801" s="6" t="n">
        <v>1190</v>
      </c>
    </row>
    <row r="802" spans="1:5">
      <c r="A802" s="4" t="s">
        <v>870</v>
      </c>
      <c r="B802" s="6" t="n">
        <v>14098</v>
      </c>
    </row>
    <row r="803" spans="1:5">
      <c r="A803" s="4" t="s">
        <v>871</v>
      </c>
      <c r="B803" s="6" t="n">
        <v>0</v>
      </c>
    </row>
    <row r="804" spans="1:5">
      <c r="A804" s="4" t="s">
        <v>872</v>
      </c>
      <c r="B804" s="6" t="n">
        <v>15288</v>
      </c>
    </row>
    <row r="805" spans="1:5">
      <c r="A805" s="4" t="s">
        <v>873</v>
      </c>
      <c r="B805" s="6" t="n">
        <v>532</v>
      </c>
    </row>
    <row r="806" spans="1:5">
      <c r="A806" s="4" t="s">
        <v>980</v>
      </c>
    </row>
    <row r="807" spans="1:5">
      <c r="A807" s="3" t="s">
        <v>869</v>
      </c>
    </row>
    <row r="808" spans="1:5">
      <c r="A808" s="4" t="s">
        <v>41</v>
      </c>
      <c r="B808" s="6" t="n">
        <v>884</v>
      </c>
    </row>
    <row r="809" spans="1:5">
      <c r="A809" s="4" t="s">
        <v>870</v>
      </c>
      <c r="B809" s="6" t="n">
        <v>7747</v>
      </c>
    </row>
    <row r="810" spans="1:5">
      <c r="A810" s="4" t="s">
        <v>871</v>
      </c>
      <c r="B810" s="6" t="n">
        <v>0</v>
      </c>
    </row>
    <row r="811" spans="1:5">
      <c r="A811" s="4" t="s">
        <v>872</v>
      </c>
      <c r="B811" s="6" t="n">
        <v>8631</v>
      </c>
    </row>
    <row r="812" spans="1:5">
      <c r="A812" s="4" t="s">
        <v>873</v>
      </c>
      <c r="B812" s="6" t="n">
        <v>1036</v>
      </c>
    </row>
    <row r="813" spans="1:5">
      <c r="A813" s="4" t="s">
        <v>981</v>
      </c>
    </row>
    <row r="814" spans="1:5">
      <c r="A814" s="3" t="s">
        <v>867</v>
      </c>
    </row>
    <row r="815" spans="1:5">
      <c r="A815" s="4" t="s">
        <v>868</v>
      </c>
      <c r="B815" s="6" t="n">
        <v>3000</v>
      </c>
    </row>
    <row r="816" spans="1:5">
      <c r="A816" s="3" t="s">
        <v>869</v>
      </c>
    </row>
    <row r="817" spans="1:5">
      <c r="A817" s="4" t="s">
        <v>41</v>
      </c>
      <c r="B817" s="6" t="n">
        <v>823</v>
      </c>
    </row>
    <row r="818" spans="1:5">
      <c r="A818" s="4" t="s">
        <v>870</v>
      </c>
      <c r="B818" s="6" t="n">
        <v>3959</v>
      </c>
    </row>
    <row r="819" spans="1:5">
      <c r="A819" s="4" t="s">
        <v>871</v>
      </c>
      <c r="B819" s="6" t="n">
        <v>0</v>
      </c>
    </row>
    <row r="820" spans="1:5">
      <c r="A820" s="4" t="s">
        <v>872</v>
      </c>
      <c r="B820" s="6" t="n">
        <v>4782</v>
      </c>
    </row>
    <row r="821" spans="1:5">
      <c r="A821" s="4" t="s">
        <v>873</v>
      </c>
      <c r="B821" s="6" t="n">
        <v>626</v>
      </c>
    </row>
    <row r="822" spans="1:5">
      <c r="A822" s="4" t="s">
        <v>982</v>
      </c>
    </row>
    <row r="823" spans="1:5">
      <c r="A823" s="3" t="s">
        <v>869</v>
      </c>
    </row>
    <row r="824" spans="1:5">
      <c r="A824" s="4" t="s">
        <v>41</v>
      </c>
      <c r="B824" s="6" t="n">
        <v>1975</v>
      </c>
    </row>
    <row r="825" spans="1:5">
      <c r="A825" s="4" t="s">
        <v>870</v>
      </c>
      <c r="B825" s="6" t="n">
        <v>12512</v>
      </c>
    </row>
    <row r="826" spans="1:5">
      <c r="A826" s="4" t="s">
        <v>871</v>
      </c>
      <c r="B826" s="6" t="n">
        <v>312</v>
      </c>
    </row>
    <row r="827" spans="1:5">
      <c r="A827" s="4" t="s">
        <v>872</v>
      </c>
      <c r="B827" s="6" t="n">
        <v>14799</v>
      </c>
    </row>
    <row r="828" spans="1:5">
      <c r="A828" s="4" t="s">
        <v>873</v>
      </c>
      <c r="B828" s="6" t="n">
        <v>856</v>
      </c>
    </row>
    <row r="829" spans="1:5">
      <c r="A829" s="4" t="s">
        <v>982</v>
      </c>
    </row>
    <row r="830" spans="1:5">
      <c r="A830" s="3" t="s">
        <v>869</v>
      </c>
    </row>
    <row r="831" spans="1:5">
      <c r="A831" s="4" t="s">
        <v>41</v>
      </c>
      <c r="B831" s="6" t="n">
        <v>1872</v>
      </c>
    </row>
    <row r="832" spans="1:5">
      <c r="A832" s="4" t="s">
        <v>870</v>
      </c>
      <c r="B832" s="6" t="n">
        <v>10758</v>
      </c>
    </row>
    <row r="833" spans="1:5">
      <c r="A833" s="4" t="s">
        <v>871</v>
      </c>
      <c r="B833" s="6" t="n">
        <v>0</v>
      </c>
    </row>
    <row r="834" spans="1:5">
      <c r="A834" s="4" t="s">
        <v>872</v>
      </c>
      <c r="B834" s="6" t="n">
        <v>12630</v>
      </c>
    </row>
    <row r="835" spans="1:5">
      <c r="A835" s="4" t="s">
        <v>873</v>
      </c>
      <c r="B835" s="6" t="n">
        <v>464</v>
      </c>
    </row>
    <row r="836" spans="1:5">
      <c r="A836" s="4" t="s">
        <v>983</v>
      </c>
    </row>
    <row r="837" spans="1:5">
      <c r="A837" s="3" t="s">
        <v>869</v>
      </c>
    </row>
    <row r="838" spans="1:5">
      <c r="A838" s="4" t="s">
        <v>41</v>
      </c>
      <c r="B838" s="6" t="n">
        <v>1161</v>
      </c>
    </row>
    <row r="839" spans="1:5">
      <c r="A839" s="4" t="s">
        <v>870</v>
      </c>
      <c r="B839" s="6" t="n">
        <v>9181</v>
      </c>
    </row>
    <row r="840" spans="1:5">
      <c r="A840" s="4" t="s">
        <v>871</v>
      </c>
      <c r="B840" s="6" t="n">
        <v>0</v>
      </c>
    </row>
    <row r="841" spans="1:5">
      <c r="A841" s="4" t="s">
        <v>872</v>
      </c>
      <c r="B841" s="6" t="n">
        <v>10342</v>
      </c>
    </row>
    <row r="842" spans="1:5">
      <c r="A842" s="4" t="s">
        <v>873</v>
      </c>
      <c r="B842" s="6" t="n">
        <v>920</v>
      </c>
    </row>
    <row r="843" spans="1:5">
      <c r="A843" s="4" t="s">
        <v>984</v>
      </c>
    </row>
    <row r="844" spans="1:5">
      <c r="A844" s="3" t="s">
        <v>869</v>
      </c>
    </row>
    <row r="845" spans="1:5">
      <c r="A845" s="4" t="s">
        <v>41</v>
      </c>
      <c r="B845" s="6" t="n">
        <v>73</v>
      </c>
    </row>
    <row r="846" spans="1:5">
      <c r="A846" s="4" t="s">
        <v>870</v>
      </c>
      <c r="B846" s="6" t="n">
        <v>8708</v>
      </c>
    </row>
    <row r="847" spans="1:5">
      <c r="A847" s="4" t="s">
        <v>871</v>
      </c>
      <c r="B847" s="6" t="n">
        <v>0</v>
      </c>
    </row>
    <row r="848" spans="1:5">
      <c r="A848" s="4" t="s">
        <v>872</v>
      </c>
      <c r="B848" s="6" t="n">
        <v>8781</v>
      </c>
    </row>
    <row r="849" spans="1:5">
      <c r="A849" s="4" t="s">
        <v>873</v>
      </c>
      <c r="B849" s="6" t="n">
        <v>807</v>
      </c>
    </row>
    <row r="850" spans="1:5">
      <c r="A850" s="4" t="s">
        <v>985</v>
      </c>
    </row>
    <row r="851" spans="1:5">
      <c r="A851" s="3" t="s">
        <v>867</v>
      </c>
    </row>
    <row r="852" spans="1:5">
      <c r="A852" s="4" t="s">
        <v>868</v>
      </c>
      <c r="B852" s="6" t="n">
        <v>3543</v>
      </c>
    </row>
    <row r="853" spans="1:5">
      <c r="A853" s="3" t="s">
        <v>869</v>
      </c>
    </row>
    <row r="854" spans="1:5">
      <c r="A854" s="4" t="s">
        <v>41</v>
      </c>
      <c r="B854" s="6" t="n">
        <v>811</v>
      </c>
    </row>
    <row r="855" spans="1:5">
      <c r="A855" s="4" t="s">
        <v>870</v>
      </c>
      <c r="B855" s="6" t="n">
        <v>3849</v>
      </c>
    </row>
    <row r="856" spans="1:5">
      <c r="A856" s="4" t="s">
        <v>871</v>
      </c>
      <c r="B856" s="6" t="n">
        <v>0</v>
      </c>
    </row>
    <row r="857" spans="1:5">
      <c r="A857" s="4" t="s">
        <v>872</v>
      </c>
      <c r="B857" s="6" t="n">
        <v>4660</v>
      </c>
    </row>
    <row r="858" spans="1:5">
      <c r="A858" s="4" t="s">
        <v>873</v>
      </c>
      <c r="B858" s="6" t="n">
        <v>538</v>
      </c>
    </row>
    <row r="859" spans="1:5">
      <c r="A859" s="4" t="s">
        <v>986</v>
      </c>
    </row>
    <row r="860" spans="1:5">
      <c r="A860" s="3" t="s">
        <v>867</v>
      </c>
    </row>
    <row r="861" spans="1:5">
      <c r="A861" s="4" t="s">
        <v>868</v>
      </c>
      <c r="B861" s="6" t="n">
        <v>1311</v>
      </c>
    </row>
    <row r="862" spans="1:5">
      <c r="A862" s="3" t="s">
        <v>869</v>
      </c>
    </row>
    <row r="863" spans="1:5">
      <c r="A863" s="4" t="s">
        <v>41</v>
      </c>
      <c r="B863" s="6" t="n">
        <v>208</v>
      </c>
    </row>
    <row r="864" spans="1:5">
      <c r="A864" s="4" t="s">
        <v>870</v>
      </c>
      <c r="B864" s="6" t="n">
        <v>1329</v>
      </c>
    </row>
    <row r="865" spans="1:5">
      <c r="A865" s="4" t="s">
        <v>871</v>
      </c>
      <c r="B865" s="6" t="n">
        <v>0</v>
      </c>
    </row>
    <row r="866" spans="1:5">
      <c r="A866" s="4" t="s">
        <v>872</v>
      </c>
      <c r="B866" s="6" t="n">
        <v>1537</v>
      </c>
    </row>
    <row r="867" spans="1:5">
      <c r="A867" s="4" t="s">
        <v>873</v>
      </c>
      <c r="B867" s="6" t="n">
        <v>196</v>
      </c>
    </row>
    <row r="868" spans="1:5">
      <c r="A868" s="4" t="s">
        <v>987</v>
      </c>
    </row>
    <row r="869" spans="1:5">
      <c r="A869" s="3" t="s">
        <v>867</v>
      </c>
    </row>
    <row r="870" spans="1:5">
      <c r="A870" s="4" t="s">
        <v>868</v>
      </c>
      <c r="B870" s="6" t="n">
        <v>9240</v>
      </c>
    </row>
    <row r="871" spans="1:5">
      <c r="A871" s="3" t="s">
        <v>869</v>
      </c>
    </row>
    <row r="872" spans="1:5">
      <c r="A872" s="4" t="s">
        <v>41</v>
      </c>
      <c r="B872" s="6" t="n">
        <v>2188</v>
      </c>
    </row>
    <row r="873" spans="1:5">
      <c r="A873" s="4" t="s">
        <v>870</v>
      </c>
      <c r="B873" s="6" t="n">
        <v>12380</v>
      </c>
    </row>
    <row r="874" spans="1:5">
      <c r="A874" s="4" t="s">
        <v>871</v>
      </c>
      <c r="B874" s="6" t="n">
        <v>0</v>
      </c>
    </row>
    <row r="875" spans="1:5">
      <c r="A875" s="4" t="s">
        <v>872</v>
      </c>
      <c r="B875" s="6" t="n">
        <v>14568</v>
      </c>
    </row>
    <row r="876" spans="1:5">
      <c r="A876" s="4" t="s">
        <v>873</v>
      </c>
      <c r="B876" s="6" t="n">
        <v>2033</v>
      </c>
    </row>
    <row r="877" spans="1:5">
      <c r="A877" s="4" t="s">
        <v>988</v>
      </c>
    </row>
    <row r="878" spans="1:5">
      <c r="A878" s="3" t="s">
        <v>869</v>
      </c>
    </row>
    <row r="879" spans="1:5">
      <c r="A879" s="4" t="s">
        <v>41</v>
      </c>
      <c r="B879" s="6" t="n">
        <v>271</v>
      </c>
    </row>
    <row r="880" spans="1:5">
      <c r="A880" s="4" t="s">
        <v>870</v>
      </c>
      <c r="B880" s="6" t="n">
        <v>2528</v>
      </c>
    </row>
    <row r="881" spans="1:5">
      <c r="A881" s="4" t="s">
        <v>871</v>
      </c>
      <c r="B881" s="6" t="n">
        <v>0</v>
      </c>
    </row>
    <row r="882" spans="1:5">
      <c r="A882" s="4" t="s">
        <v>872</v>
      </c>
      <c r="B882" s="6" t="n">
        <v>2799</v>
      </c>
    </row>
    <row r="883" spans="1:5">
      <c r="A883" s="4" t="s">
        <v>873</v>
      </c>
      <c r="B883" s="6" t="n">
        <v>499</v>
      </c>
    </row>
    <row r="884" spans="1:5">
      <c r="A884" s="4" t="s">
        <v>989</v>
      </c>
    </row>
    <row r="885" spans="1:5">
      <c r="A885" s="3" t="s">
        <v>867</v>
      </c>
    </row>
    <row r="886" spans="1:5">
      <c r="A886" s="4" t="s">
        <v>868</v>
      </c>
      <c r="B886" s="6" t="n">
        <v>16400</v>
      </c>
    </row>
    <row r="887" spans="1:5">
      <c r="A887" s="3" t="s">
        <v>869</v>
      </c>
    </row>
    <row r="888" spans="1:5">
      <c r="A888" s="4" t="s">
        <v>41</v>
      </c>
      <c r="B888" s="6" t="n">
        <v>4694</v>
      </c>
    </row>
    <row r="889" spans="1:5">
      <c r="A889" s="4" t="s">
        <v>870</v>
      </c>
      <c r="B889" s="6" t="n">
        <v>23044</v>
      </c>
    </row>
    <row r="890" spans="1:5">
      <c r="A890" s="4" t="s">
        <v>871</v>
      </c>
      <c r="B890" s="6" t="n">
        <v>0</v>
      </c>
    </row>
    <row r="891" spans="1:5">
      <c r="A891" s="4" t="s">
        <v>872</v>
      </c>
      <c r="B891" s="6" t="n">
        <v>27738</v>
      </c>
    </row>
    <row r="892" spans="1:5">
      <c r="A892" s="4" t="s">
        <v>873</v>
      </c>
      <c r="B892" s="6" t="n">
        <v>1879</v>
      </c>
    </row>
    <row r="893" spans="1:5">
      <c r="A893" s="4" t="s">
        <v>990</v>
      </c>
    </row>
    <row r="894" spans="1:5">
      <c r="A894" s="3" t="s">
        <v>869</v>
      </c>
    </row>
    <row r="895" spans="1:5">
      <c r="A895" s="4" t="s">
        <v>41</v>
      </c>
      <c r="B895" s="6" t="n">
        <v>49</v>
      </c>
    </row>
    <row r="896" spans="1:5">
      <c r="A896" s="4" t="s">
        <v>870</v>
      </c>
      <c r="B896" s="6" t="n">
        <v>1727</v>
      </c>
    </row>
    <row r="897" spans="1:5">
      <c r="A897" s="4" t="s">
        <v>871</v>
      </c>
      <c r="B897" s="6" t="n">
        <v>-918</v>
      </c>
    </row>
    <row r="898" spans="1:5">
      <c r="A898" s="4" t="s">
        <v>872</v>
      </c>
      <c r="B898" s="6" t="n">
        <v>858</v>
      </c>
    </row>
    <row r="899" spans="1:5">
      <c r="A899" s="4" t="s">
        <v>873</v>
      </c>
      <c r="B899" s="6" t="n">
        <v>0</v>
      </c>
    </row>
    <row r="900" spans="1:5">
      <c r="A900" s="4" t="s">
        <v>991</v>
      </c>
    </row>
    <row r="901" spans="1:5">
      <c r="A901" s="3" t="s">
        <v>869</v>
      </c>
    </row>
    <row r="902" spans="1:5">
      <c r="A902" s="4" t="s">
        <v>41</v>
      </c>
      <c r="B902" s="6" t="n">
        <v>180</v>
      </c>
    </row>
    <row r="903" spans="1:5">
      <c r="A903" s="4" t="s">
        <v>870</v>
      </c>
      <c r="B903" s="6" t="n">
        <v>2872</v>
      </c>
    </row>
    <row r="904" spans="1:5">
      <c r="A904" s="4" t="s">
        <v>871</v>
      </c>
      <c r="B904" s="6" t="n">
        <v>-1171</v>
      </c>
    </row>
    <row r="905" spans="1:5">
      <c r="A905" s="4" t="s">
        <v>872</v>
      </c>
      <c r="B905" s="6" t="n">
        <v>1881</v>
      </c>
    </row>
    <row r="906" spans="1:5">
      <c r="A906" s="4" t="s">
        <v>873</v>
      </c>
      <c r="B906" s="6" t="n">
        <v>0</v>
      </c>
    </row>
    <row r="907" spans="1:5">
      <c r="A907" s="4" t="s">
        <v>992</v>
      </c>
    </row>
    <row r="908" spans="1:5">
      <c r="A908" s="3" t="s">
        <v>869</v>
      </c>
    </row>
    <row r="909" spans="1:5">
      <c r="A909" s="4" t="s">
        <v>41</v>
      </c>
      <c r="B909" s="6" t="n">
        <v>550</v>
      </c>
    </row>
    <row r="910" spans="1:5">
      <c r="A910" s="4" t="s">
        <v>870</v>
      </c>
      <c r="B910" s="6" t="n">
        <v>956</v>
      </c>
    </row>
    <row r="911" spans="1:5">
      <c r="A911" s="4" t="s">
        <v>871</v>
      </c>
      <c r="B911" s="6" t="n">
        <v>0</v>
      </c>
    </row>
    <row r="912" spans="1:5">
      <c r="A912" s="4" t="s">
        <v>872</v>
      </c>
      <c r="B912" s="6" t="n">
        <v>1506</v>
      </c>
    </row>
    <row r="913" spans="1:5">
      <c r="A913" s="4" t="s">
        <v>873</v>
      </c>
      <c r="B913" s="6" t="n">
        <v>151</v>
      </c>
    </row>
    <row r="914" spans="1:5">
      <c r="A914" s="4" t="s">
        <v>993</v>
      </c>
    </row>
    <row r="915" spans="1:5">
      <c r="A915" s="3" t="s">
        <v>869</v>
      </c>
    </row>
    <row r="916" spans="1:5">
      <c r="A916" s="4" t="s">
        <v>41</v>
      </c>
      <c r="B916" s="6" t="n">
        <v>1564</v>
      </c>
    </row>
    <row r="917" spans="1:5">
      <c r="A917" s="4" t="s">
        <v>870</v>
      </c>
      <c r="B917" s="6" t="n">
        <v>11662</v>
      </c>
    </row>
    <row r="918" spans="1:5">
      <c r="A918" s="4" t="s">
        <v>871</v>
      </c>
      <c r="B918" s="6" t="n">
        <v>0</v>
      </c>
    </row>
    <row r="919" spans="1:5">
      <c r="A919" s="4" t="s">
        <v>872</v>
      </c>
      <c r="B919" s="6" t="n">
        <v>13226</v>
      </c>
    </row>
    <row r="920" spans="1:5">
      <c r="A920" s="4" t="s">
        <v>873</v>
      </c>
      <c r="B920" s="6" t="n">
        <v>839</v>
      </c>
    </row>
    <row r="921" spans="1:5">
      <c r="A921" s="4" t="s">
        <v>994</v>
      </c>
    </row>
    <row r="922" spans="1:5">
      <c r="A922" s="3" t="s">
        <v>869</v>
      </c>
    </row>
    <row r="923" spans="1:5">
      <c r="A923" s="4" t="s">
        <v>41</v>
      </c>
      <c r="B923" s="6" t="n">
        <v>268</v>
      </c>
    </row>
    <row r="924" spans="1:5">
      <c r="A924" s="4" t="s">
        <v>870</v>
      </c>
      <c r="B924" s="6" t="n">
        <v>5564</v>
      </c>
    </row>
    <row r="925" spans="1:5">
      <c r="A925" s="4" t="s">
        <v>871</v>
      </c>
      <c r="B925" s="6" t="n">
        <v>0</v>
      </c>
    </row>
    <row r="926" spans="1:5">
      <c r="A926" s="4" t="s">
        <v>872</v>
      </c>
      <c r="B926" s="6" t="n">
        <v>5832</v>
      </c>
    </row>
    <row r="927" spans="1:5">
      <c r="A927" s="4" t="s">
        <v>873</v>
      </c>
      <c r="B927" s="6" t="n">
        <v>399</v>
      </c>
    </row>
    <row r="928" spans="1:5">
      <c r="A928" s="4" t="s">
        <v>995</v>
      </c>
    </row>
    <row r="929" spans="1:5">
      <c r="A929" s="3" t="s">
        <v>869</v>
      </c>
    </row>
    <row r="930" spans="1:5">
      <c r="A930" s="4" t="s">
        <v>41</v>
      </c>
      <c r="B930" s="6" t="n">
        <v>5204</v>
      </c>
    </row>
    <row r="931" spans="1:5">
      <c r="A931" s="4" t="s">
        <v>870</v>
      </c>
      <c r="B931" s="6" t="n">
        <v>31112</v>
      </c>
    </row>
    <row r="932" spans="1:5">
      <c r="A932" s="4" t="s">
        <v>871</v>
      </c>
      <c r="B932" s="6" t="n">
        <v>0</v>
      </c>
    </row>
    <row r="933" spans="1:5">
      <c r="A933" s="4" t="s">
        <v>872</v>
      </c>
      <c r="B933" s="6" t="n">
        <v>36316</v>
      </c>
    </row>
    <row r="934" spans="1:5">
      <c r="A934" s="4" t="s">
        <v>873</v>
      </c>
      <c r="B934" s="6" t="n">
        <v>1882</v>
      </c>
    </row>
    <row r="935" spans="1:5">
      <c r="A935" s="4" t="s">
        <v>996</v>
      </c>
    </row>
    <row r="936" spans="1:5">
      <c r="A936" s="3" t="s">
        <v>867</v>
      </c>
    </row>
    <row r="937" spans="1:5">
      <c r="A937" s="4" t="s">
        <v>868</v>
      </c>
      <c r="B937" s="6" t="n">
        <v>2600</v>
      </c>
    </row>
    <row r="938" spans="1:5">
      <c r="A938" s="3" t="s">
        <v>869</v>
      </c>
    </row>
    <row r="939" spans="1:5">
      <c r="A939" s="4" t="s">
        <v>41</v>
      </c>
      <c r="B939" s="6" t="n">
        <v>725</v>
      </c>
    </row>
    <row r="940" spans="1:5">
      <c r="A940" s="4" t="s">
        <v>870</v>
      </c>
      <c r="B940" s="6" t="n">
        <v>3246</v>
      </c>
    </row>
    <row r="941" spans="1:5">
      <c r="A941" s="4" t="s">
        <v>871</v>
      </c>
      <c r="B941" s="6" t="n">
        <v>0</v>
      </c>
    </row>
    <row r="942" spans="1:5">
      <c r="A942" s="4" t="s">
        <v>872</v>
      </c>
      <c r="B942" s="6" t="n">
        <v>3971</v>
      </c>
    </row>
    <row r="943" spans="1:5">
      <c r="A943" s="4" t="s">
        <v>873</v>
      </c>
      <c r="B943" s="6" t="n">
        <v>452</v>
      </c>
    </row>
    <row r="944" spans="1:5">
      <c r="A944" s="4" t="s">
        <v>997</v>
      </c>
    </row>
    <row r="945" spans="1:5">
      <c r="A945" s="3" t="s">
        <v>867</v>
      </c>
    </row>
    <row r="946" spans="1:5">
      <c r="A946" s="4" t="s">
        <v>868</v>
      </c>
      <c r="B946" s="6" t="n">
        <v>3603</v>
      </c>
    </row>
    <row r="947" spans="1:5">
      <c r="A947" s="3" t="s">
        <v>869</v>
      </c>
    </row>
    <row r="948" spans="1:5">
      <c r="A948" s="4" t="s">
        <v>41</v>
      </c>
      <c r="B948" s="6" t="n">
        <v>610</v>
      </c>
    </row>
    <row r="949" spans="1:5">
      <c r="A949" s="4" t="s">
        <v>870</v>
      </c>
      <c r="B949" s="6" t="n">
        <v>3801</v>
      </c>
    </row>
    <row r="950" spans="1:5">
      <c r="A950" s="4" t="s">
        <v>871</v>
      </c>
      <c r="B950" s="6" t="n">
        <v>0</v>
      </c>
    </row>
    <row r="951" spans="1:5">
      <c r="A951" s="4" t="s">
        <v>872</v>
      </c>
      <c r="B951" s="6" t="n">
        <v>4411</v>
      </c>
    </row>
    <row r="952" spans="1:5">
      <c r="A952" s="4" t="s">
        <v>873</v>
      </c>
      <c r="B952" s="6" t="n">
        <v>789</v>
      </c>
    </row>
    <row r="953" spans="1:5">
      <c r="A953" s="4" t="s">
        <v>998</v>
      </c>
    </row>
    <row r="954" spans="1:5">
      <c r="A954" s="3" t="s">
        <v>867</v>
      </c>
    </row>
    <row r="955" spans="1:5">
      <c r="A955" s="4" t="s">
        <v>868</v>
      </c>
      <c r="B955" s="6" t="n">
        <v>2534</v>
      </c>
    </row>
    <row r="956" spans="1:5">
      <c r="A956" s="3" t="s">
        <v>869</v>
      </c>
    </row>
    <row r="957" spans="1:5">
      <c r="A957" s="4" t="s">
        <v>41</v>
      </c>
      <c r="B957" s="6" t="n">
        <v>307</v>
      </c>
    </row>
    <row r="958" spans="1:5">
      <c r="A958" s="4" t="s">
        <v>870</v>
      </c>
      <c r="B958" s="6" t="n">
        <v>3205</v>
      </c>
    </row>
    <row r="959" spans="1:5">
      <c r="A959" s="4" t="s">
        <v>871</v>
      </c>
      <c r="B959" s="6" t="n">
        <v>0</v>
      </c>
    </row>
    <row r="960" spans="1:5">
      <c r="A960" s="4" t="s">
        <v>872</v>
      </c>
      <c r="B960" s="6" t="n">
        <v>3512</v>
      </c>
    </row>
    <row r="961" spans="1:5">
      <c r="A961" s="4" t="s">
        <v>873</v>
      </c>
      <c r="B961" s="6" t="n">
        <v>433</v>
      </c>
    </row>
    <row r="962" spans="1:5">
      <c r="A962" s="4" t="s">
        <v>999</v>
      </c>
    </row>
    <row r="963" spans="1:5">
      <c r="A963" s="3" t="s">
        <v>867</v>
      </c>
    </row>
    <row r="964" spans="1:5">
      <c r="A964" s="4" t="s">
        <v>868</v>
      </c>
      <c r="B964" s="6" t="n">
        <v>14250</v>
      </c>
    </row>
    <row r="965" spans="1:5">
      <c r="A965" s="3" t="s">
        <v>869</v>
      </c>
    </row>
    <row r="966" spans="1:5">
      <c r="A966" s="4" t="s">
        <v>41</v>
      </c>
      <c r="B966" s="6" t="n">
        <v>7748</v>
      </c>
    </row>
    <row r="967" spans="1:5">
      <c r="A967" s="4" t="s">
        <v>870</v>
      </c>
      <c r="B967" s="6" t="n">
        <v>22021</v>
      </c>
    </row>
    <row r="968" spans="1:5">
      <c r="A968" s="4" t="s">
        <v>871</v>
      </c>
      <c r="B968" s="6" t="n">
        <v>0</v>
      </c>
    </row>
    <row r="969" spans="1:5">
      <c r="A969" s="4" t="s">
        <v>872</v>
      </c>
      <c r="B969" s="6" t="n">
        <v>29769</v>
      </c>
    </row>
    <row r="970" spans="1:5">
      <c r="A970" s="4" t="s">
        <v>873</v>
      </c>
      <c r="B970" s="6" t="n">
        <v>1795</v>
      </c>
    </row>
    <row r="971" spans="1:5">
      <c r="A971" s="4" t="s">
        <v>1000</v>
      </c>
    </row>
    <row r="972" spans="1:5">
      <c r="A972" s="3" t="s">
        <v>869</v>
      </c>
    </row>
    <row r="973" spans="1:5">
      <c r="A973" s="4" t="s">
        <v>41</v>
      </c>
      <c r="B973" s="6" t="n">
        <v>600</v>
      </c>
    </row>
    <row r="974" spans="1:5">
      <c r="A974" s="4" t="s">
        <v>870</v>
      </c>
      <c r="B974" s="6" t="n">
        <v>12732</v>
      </c>
    </row>
    <row r="975" spans="1:5">
      <c r="A975" s="4" t="s">
        <v>871</v>
      </c>
      <c r="B975" s="6" t="n">
        <v>0</v>
      </c>
    </row>
    <row r="976" spans="1:5">
      <c r="A976" s="4" t="s">
        <v>872</v>
      </c>
      <c r="B976" s="6" t="n">
        <v>13332</v>
      </c>
    </row>
    <row r="977" spans="1:5">
      <c r="A977" s="4" t="s">
        <v>873</v>
      </c>
      <c r="B977" s="6" t="n">
        <v>505</v>
      </c>
    </row>
    <row r="978" spans="1:5">
      <c r="A978" s="4" t="s">
        <v>1001</v>
      </c>
    </row>
    <row r="979" spans="1:5">
      <c r="A979" s="3" t="s">
        <v>869</v>
      </c>
    </row>
    <row r="980" spans="1:5">
      <c r="A980" s="4" t="s">
        <v>41</v>
      </c>
      <c r="B980" s="6" t="n">
        <v>1168</v>
      </c>
    </row>
    <row r="981" spans="1:5">
      <c r="A981" s="4" t="s">
        <v>870</v>
      </c>
      <c r="B981" s="6" t="n">
        <v>3132</v>
      </c>
    </row>
    <row r="982" spans="1:5">
      <c r="A982" s="4" t="s">
        <v>871</v>
      </c>
      <c r="B982" s="6" t="n">
        <v>0</v>
      </c>
    </row>
    <row r="983" spans="1:5">
      <c r="A983" s="4" t="s">
        <v>872</v>
      </c>
      <c r="B983" s="6" t="n">
        <v>4300</v>
      </c>
    </row>
    <row r="984" spans="1:5">
      <c r="A984" s="4" t="s">
        <v>873</v>
      </c>
      <c r="B984" s="7" t="n">
        <v>378</v>
      </c>
    </row>
    <row r="985" spans="1:5">
      <c r="A985" s="4" t="s">
        <v>406</v>
      </c>
    </row>
    <row r="986" spans="1:5">
      <c r="A986" s="3" t="s">
        <v>869</v>
      </c>
    </row>
    <row r="987" spans="1:5">
      <c r="A987" s="4" t="s">
        <v>1002</v>
      </c>
      <c r="B987" s="6" t="n">
        <v>100</v>
      </c>
    </row>
    <row r="988" spans="1:5">
      <c r="A988" s="4" t="s">
        <v>407</v>
      </c>
    </row>
    <row r="989" spans="1:5">
      <c r="A989" s="3" t="s">
        <v>869</v>
      </c>
    </row>
    <row r="990" spans="1:5">
      <c r="A990" s="4" t="s">
        <v>1002</v>
      </c>
      <c r="B990" s="6" t="n">
        <v>6</v>
      </c>
    </row>
    <row r="991" spans="1:5">
      <c r="A991" s="4" t="s">
        <v>1003</v>
      </c>
    </row>
    <row r="992" spans="1:5">
      <c r="A992" s="3" t="s">
        <v>869</v>
      </c>
    </row>
    <row r="993" spans="1:5">
      <c r="A993" s="4" t="s">
        <v>1002</v>
      </c>
      <c r="B993" s="6" t="n">
        <v>11</v>
      </c>
    </row>
    <row r="994" spans="1:5">
      <c r="A994" s="4" t="s">
        <v>1004</v>
      </c>
    </row>
    <row r="995" spans="1:5">
      <c r="A995" s="3" t="s">
        <v>869</v>
      </c>
    </row>
    <row r="996" spans="1:5">
      <c r="A996" s="4" t="s">
        <v>1002</v>
      </c>
      <c r="B996" s="6" t="n">
        <v>1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9</v>
      </c>
      <c r="D2" s="2" t="s">
        <v>88</v>
      </c>
    </row>
    <row r="3" spans="1:4">
      <c r="A3" s="3" t="s">
        <v>1006</v>
      </c>
    </row>
    <row r="4" spans="1:4">
      <c r="A4" s="4" t="s">
        <v>1007</v>
      </c>
      <c r="B4" s="7" t="n">
        <v>798969</v>
      </c>
      <c r="C4" s="7" t="n">
        <v>618085</v>
      </c>
      <c r="D4" s="7" t="n">
        <v>406447</v>
      </c>
    </row>
    <row r="5" spans="1:4">
      <c r="A5" s="3" t="s">
        <v>1008</v>
      </c>
    </row>
    <row r="6" spans="1:4">
      <c r="A6" s="4" t="s">
        <v>1009</v>
      </c>
      <c r="B6" s="6" t="n">
        <v>72371</v>
      </c>
      <c r="C6" s="6" t="n">
        <v>221951</v>
      </c>
      <c r="D6" s="6" t="n">
        <v>219584</v>
      </c>
    </row>
    <row r="7" spans="1:4">
      <c r="A7" s="4" t="s">
        <v>1010</v>
      </c>
      <c r="B7" s="6" t="n">
        <v>2751</v>
      </c>
      <c r="C7" s="6" t="n">
        <v>472</v>
      </c>
      <c r="D7" s="6" t="n">
        <v>598</v>
      </c>
    </row>
    <row r="8" spans="1:4">
      <c r="A8" s="4" t="s">
        <v>1011</v>
      </c>
      <c r="B8" s="6" t="n">
        <v>75122</v>
      </c>
      <c r="C8" s="6" t="n">
        <v>222423</v>
      </c>
      <c r="D8" s="6" t="n">
        <v>220182</v>
      </c>
    </row>
    <row r="9" spans="1:4">
      <c r="A9" s="3" t="s">
        <v>1012</v>
      </c>
    </row>
    <row r="10" spans="1:4">
      <c r="A10" s="4" t="s">
        <v>1013</v>
      </c>
      <c r="B10" s="6" t="n">
        <v>-68722</v>
      </c>
      <c r="C10" s="6" t="n">
        <v>-39272</v>
      </c>
      <c r="D10" s="6" t="n">
        <v>0</v>
      </c>
    </row>
    <row r="11" spans="1:4">
      <c r="A11" s="4" t="s">
        <v>1014</v>
      </c>
      <c r="B11" s="6" t="n">
        <v>-3788</v>
      </c>
      <c r="C11" s="6" t="n">
        <v>-2267</v>
      </c>
      <c r="D11" s="6" t="n">
        <v>-227</v>
      </c>
    </row>
    <row r="12" spans="1:4">
      <c r="A12" s="4" t="s">
        <v>1015</v>
      </c>
      <c r="B12" s="6" t="n">
        <v>0</v>
      </c>
      <c r="C12" s="6" t="n">
        <v>0</v>
      </c>
      <c r="D12" s="6" t="n">
        <v>-8317</v>
      </c>
    </row>
    <row r="13" spans="1:4">
      <c r="A13" s="4" t="s">
        <v>1016</v>
      </c>
      <c r="B13" s="6" t="n">
        <v>-72510</v>
      </c>
      <c r="C13" s="6" t="n">
        <v>-41539</v>
      </c>
      <c r="D13" s="6" t="n">
        <v>-8544</v>
      </c>
    </row>
    <row r="14" spans="1:4">
      <c r="A14" s="4" t="s">
        <v>1017</v>
      </c>
      <c r="B14" s="7" t="n">
        <v>801581</v>
      </c>
      <c r="C14" s="7" t="n">
        <v>798969</v>
      </c>
      <c r="D14" s="7" t="n">
        <v>61808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9</v>
      </c>
      <c r="D2" s="2" t="s">
        <v>88</v>
      </c>
    </row>
    <row r="3" spans="1:4">
      <c r="A3" s="3" t="s">
        <v>1019</v>
      </c>
    </row>
    <row r="4" spans="1:4">
      <c r="A4" s="4" t="s">
        <v>1007</v>
      </c>
      <c r="B4" s="7" t="n">
        <v>41645</v>
      </c>
      <c r="C4" s="7" t="n">
        <v>26073</v>
      </c>
      <c r="D4" s="7" t="n">
        <v>14768</v>
      </c>
    </row>
    <row r="5" spans="1:4">
      <c r="A5" s="3" t="s">
        <v>1008</v>
      </c>
    </row>
    <row r="6" spans="1:4">
      <c r="A6" s="4" t="s">
        <v>1020</v>
      </c>
      <c r="B6" s="6" t="n">
        <v>18468</v>
      </c>
      <c r="C6" s="6" t="n">
        <v>17099</v>
      </c>
      <c r="D6" s="6" t="n">
        <v>11537</v>
      </c>
    </row>
    <row r="7" spans="1:4">
      <c r="A7" s="4" t="s">
        <v>1021</v>
      </c>
      <c r="B7" s="6" t="n">
        <v>1769</v>
      </c>
      <c r="C7" s="6" t="n">
        <v>1327</v>
      </c>
      <c r="D7" s="6" t="n">
        <v>544</v>
      </c>
    </row>
    <row r="8" spans="1:4">
      <c r="A8" s="4" t="s">
        <v>1011</v>
      </c>
      <c r="B8" s="6" t="n">
        <v>20237</v>
      </c>
      <c r="C8" s="6" t="n">
        <v>18426</v>
      </c>
      <c r="D8" s="6" t="n">
        <v>12081</v>
      </c>
    </row>
    <row r="9" spans="1:4">
      <c r="A9" s="3" t="s">
        <v>1014</v>
      </c>
    </row>
    <row r="10" spans="1:4">
      <c r="A10" s="4" t="s">
        <v>1014</v>
      </c>
      <c r="B10" s="6" t="n">
        <v>-1230</v>
      </c>
      <c r="C10" s="6" t="n">
        <v>0</v>
      </c>
      <c r="D10" s="6" t="n">
        <v>-10</v>
      </c>
    </row>
    <row r="11" spans="1:4">
      <c r="A11" s="4" t="s">
        <v>1013</v>
      </c>
      <c r="B11" s="6" t="n">
        <v>-5858</v>
      </c>
      <c r="C11" s="6" t="n">
        <v>-2854</v>
      </c>
      <c r="D11" s="6" t="n">
        <v>0</v>
      </c>
    </row>
    <row r="12" spans="1:4">
      <c r="A12" s="4" t="s">
        <v>1015</v>
      </c>
      <c r="B12" s="6" t="n">
        <v>0</v>
      </c>
      <c r="C12" s="6" t="n">
        <v>0</v>
      </c>
      <c r="D12" s="6" t="n">
        <v>-766</v>
      </c>
    </row>
    <row r="13" spans="1:4">
      <c r="A13" s="4" t="s">
        <v>1016</v>
      </c>
      <c r="B13" s="6" t="n">
        <v>-7088</v>
      </c>
      <c r="C13" s="6" t="n">
        <v>-2854</v>
      </c>
      <c r="D13" s="6" t="n">
        <v>-776</v>
      </c>
    </row>
    <row r="14" spans="1:4">
      <c r="A14" s="4" t="s">
        <v>1017</v>
      </c>
      <c r="B14" s="7" t="n">
        <v>54794</v>
      </c>
      <c r="C14" s="7" t="n">
        <v>41645</v>
      </c>
      <c r="D14" s="7" t="n">
        <v>2607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1022</v>
      </c>
      <c r="B1" s="1" t="s">
        <v>1023</v>
      </c>
      <c r="C1" s="2" t="s">
        <v>1024</v>
      </c>
    </row>
    <row r="2" spans="1:3">
      <c r="A2" s="4" t="s">
        <v>1025</v>
      </c>
    </row>
    <row r="3" spans="1:3">
      <c r="A3" s="4" t="s">
        <v>1026</v>
      </c>
      <c r="B3" s="4" t="s">
        <v>1027</v>
      </c>
      <c r="C3" s="7" t="n">
        <v>37000</v>
      </c>
    </row>
    <row r="4" spans="1:3">
      <c r="A4" s="4" t="s">
        <v>1028</v>
      </c>
    </row>
    <row r="5" spans="1:3">
      <c r="A5" s="4" t="s">
        <v>1026</v>
      </c>
      <c r="B5" s="4" t="s">
        <v>1027</v>
      </c>
      <c r="C5" s="7" t="n">
        <v>-37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21:04:10Z</dcterms:created>
  <dcterms:modified xmlns:dcterms="http://purl.org/dc/terms/" xmlns:xsi="http://www.w3.org/2001/XMLSchema-instance" xsi:type="dcterms:W3CDTF">2020-03-27T21:04:10Z</dcterms:modified>
</cp:coreProperties>
</file>